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Nature of Banking Activities an"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Allowance for Loan Losses" sheetId="13" state="visible" r:id="rId13"/>
    <sheet xmlns:r="http://schemas.openxmlformats.org/officeDocument/2006/relationships" name="Troubled Debt Restructurings" sheetId="14" state="visible" r:id="rId14"/>
    <sheet xmlns:r="http://schemas.openxmlformats.org/officeDocument/2006/relationships" name="Bank Premises and Equipment, Ne" sheetId="15" state="visible" r:id="rId15"/>
    <sheet xmlns:r="http://schemas.openxmlformats.org/officeDocument/2006/relationships" name="Deposits" sheetId="16" state="visible" r:id="rId16"/>
    <sheet xmlns:r="http://schemas.openxmlformats.org/officeDocument/2006/relationships" name="Borrowings" sheetId="17" state="visible" r:id="rId17"/>
    <sheet xmlns:r="http://schemas.openxmlformats.org/officeDocument/2006/relationships" name="Income Taxes" sheetId="18" state="visible" r:id="rId18"/>
    <sheet xmlns:r="http://schemas.openxmlformats.org/officeDocument/2006/relationships" name="Pension and Postretirement Bene" sheetId="19" state="visible" r:id="rId19"/>
    <sheet xmlns:r="http://schemas.openxmlformats.org/officeDocument/2006/relationships" name="Stock-Based Compensation" sheetId="20" state="visible" r:id="rId20"/>
    <sheet xmlns:r="http://schemas.openxmlformats.org/officeDocument/2006/relationships" name="Employee Benefits" sheetId="21" state="visible" r:id="rId21"/>
    <sheet xmlns:r="http://schemas.openxmlformats.org/officeDocument/2006/relationships" name="Commitments and Contingencies" sheetId="22" state="visible" r:id="rId22"/>
    <sheet xmlns:r="http://schemas.openxmlformats.org/officeDocument/2006/relationships" name="Derivative Instruments and Hedg" sheetId="23" state="visible" r:id="rId23"/>
    <sheet xmlns:r="http://schemas.openxmlformats.org/officeDocument/2006/relationships" name="Transactions with Directors and" sheetId="24" state="visible" r:id="rId24"/>
    <sheet xmlns:r="http://schemas.openxmlformats.org/officeDocument/2006/relationships" name="Capital Requirements" sheetId="25" state="visible" r:id="rId25"/>
    <sheet xmlns:r="http://schemas.openxmlformats.org/officeDocument/2006/relationships" name="Restrictions On Dividends, Loan" sheetId="26" state="visible" r:id="rId26"/>
    <sheet xmlns:r="http://schemas.openxmlformats.org/officeDocument/2006/relationships" name="Dividend Investment Plan" sheetId="27" state="visible" r:id="rId27"/>
    <sheet xmlns:r="http://schemas.openxmlformats.org/officeDocument/2006/relationships" name="Financial Instruments with Off-" sheetId="28" state="visible" r:id="rId28"/>
    <sheet xmlns:r="http://schemas.openxmlformats.org/officeDocument/2006/relationships" name="Trust Preferred Capital Notes" sheetId="29" state="visible" r:id="rId29"/>
    <sheet xmlns:r="http://schemas.openxmlformats.org/officeDocument/2006/relationships" name="Quarterly Condensed Statements " sheetId="30" state="visible" r:id="rId30"/>
    <sheet xmlns:r="http://schemas.openxmlformats.org/officeDocument/2006/relationships" name="Fair Value Measurements" sheetId="31" state="visible" r:id="rId31"/>
    <sheet xmlns:r="http://schemas.openxmlformats.org/officeDocument/2006/relationships" name="Change in Accumulated Other Com" sheetId="32" state="visible" r:id="rId32"/>
    <sheet xmlns:r="http://schemas.openxmlformats.org/officeDocument/2006/relationships" name="Condensed Financial Information" sheetId="33" state="visible" r:id="rId33"/>
    <sheet xmlns:r="http://schemas.openxmlformats.org/officeDocument/2006/relationships" name="Other Real Estate Owned (Notes)" sheetId="34" state="visible" r:id="rId34"/>
    <sheet xmlns:r="http://schemas.openxmlformats.org/officeDocument/2006/relationships" name="Qualified Affordable Housing Pr" sheetId="35" state="visible" r:id="rId35"/>
    <sheet xmlns:r="http://schemas.openxmlformats.org/officeDocument/2006/relationships" name="Nature of Banking Activities 36" sheetId="36" state="visible" r:id="rId36"/>
    <sheet xmlns:r="http://schemas.openxmlformats.org/officeDocument/2006/relationships" name="Nature of Banking Activities 37" sheetId="37" state="visible" r:id="rId37"/>
    <sheet xmlns:r="http://schemas.openxmlformats.org/officeDocument/2006/relationships" name="Securities (Tables)" sheetId="38" state="visible" r:id="rId38"/>
    <sheet xmlns:r="http://schemas.openxmlformats.org/officeDocument/2006/relationships" name="Loans (Tables)" sheetId="39" state="visible" r:id="rId39"/>
    <sheet xmlns:r="http://schemas.openxmlformats.org/officeDocument/2006/relationships" name="Allowance for Loan Losses (Tabl" sheetId="40" state="visible" r:id="rId40"/>
    <sheet xmlns:r="http://schemas.openxmlformats.org/officeDocument/2006/relationships" name="Troubled Debt Restructurings (T" sheetId="41" state="visible" r:id="rId41"/>
    <sheet xmlns:r="http://schemas.openxmlformats.org/officeDocument/2006/relationships" name="Bank Premises and Equipment, 42" sheetId="42" state="visible" r:id="rId42"/>
    <sheet xmlns:r="http://schemas.openxmlformats.org/officeDocument/2006/relationships" name="Deposits (Tables)" sheetId="43" state="visible" r:id="rId43"/>
    <sheet xmlns:r="http://schemas.openxmlformats.org/officeDocument/2006/relationships" name="Borrowings (Tables)" sheetId="44" state="visible" r:id="rId44"/>
    <sheet xmlns:r="http://schemas.openxmlformats.org/officeDocument/2006/relationships" name="Income Taxes (Tables)" sheetId="45" state="visible" r:id="rId45"/>
    <sheet xmlns:r="http://schemas.openxmlformats.org/officeDocument/2006/relationships" name="Pension and Postretirement Be46" sheetId="46" state="visible" r:id="rId46"/>
    <sheet xmlns:r="http://schemas.openxmlformats.org/officeDocument/2006/relationships" name="Stock-Based Compensation (Table" sheetId="47" state="visible" r:id="rId47"/>
    <sheet xmlns:r="http://schemas.openxmlformats.org/officeDocument/2006/relationships" name="Derivative Instruments and He48" sheetId="48" state="visible" r:id="rId48"/>
    <sheet xmlns:r="http://schemas.openxmlformats.org/officeDocument/2006/relationships" name="Capital Requirements (Tables)" sheetId="49" state="visible" r:id="rId49"/>
    <sheet xmlns:r="http://schemas.openxmlformats.org/officeDocument/2006/relationships" name="Financial Instruments with Of50" sheetId="50" state="visible" r:id="rId50"/>
    <sheet xmlns:r="http://schemas.openxmlformats.org/officeDocument/2006/relationships" name="Quarterly Condensed Statement51" sheetId="51" state="visible" r:id="rId51"/>
    <sheet xmlns:r="http://schemas.openxmlformats.org/officeDocument/2006/relationships" name="Fair Value Measurements (Tables" sheetId="52" state="visible" r:id="rId52"/>
    <sheet xmlns:r="http://schemas.openxmlformats.org/officeDocument/2006/relationships" name="Change in Accumulated Other C53" sheetId="53" state="visible" r:id="rId53"/>
    <sheet xmlns:r="http://schemas.openxmlformats.org/officeDocument/2006/relationships" name="Condensed Financial Informati54" sheetId="54" state="visible" r:id="rId54"/>
    <sheet xmlns:r="http://schemas.openxmlformats.org/officeDocument/2006/relationships" name="Other Real Estate Owned (Tables" sheetId="55" state="visible" r:id="rId55"/>
    <sheet xmlns:r="http://schemas.openxmlformats.org/officeDocument/2006/relationships" name="Nature of Banking Activities 56" sheetId="56" state="visible" r:id="rId56"/>
    <sheet xmlns:r="http://schemas.openxmlformats.org/officeDocument/2006/relationships" name="Nature of Banking Activities 57" sheetId="57" state="visible" r:id="rId57"/>
    <sheet xmlns:r="http://schemas.openxmlformats.org/officeDocument/2006/relationships" name="Securities (Narrative) (Details" sheetId="58" state="visible" r:id="rId58"/>
    <sheet xmlns:r="http://schemas.openxmlformats.org/officeDocument/2006/relationships" name="Securities (Amortized Costs and" sheetId="59" state="visible" r:id="rId59"/>
    <sheet xmlns:r="http://schemas.openxmlformats.org/officeDocument/2006/relationships" name="Securities (Restricted Investme" sheetId="60" state="visible" r:id="rId60"/>
    <sheet xmlns:r="http://schemas.openxmlformats.org/officeDocument/2006/relationships" name="Securities (Contractual Maturit" sheetId="61" state="visible" r:id="rId61"/>
    <sheet xmlns:r="http://schemas.openxmlformats.org/officeDocument/2006/relationships" name="Securities (Fair Value and Gros" sheetId="62" state="visible" r:id="rId62"/>
    <sheet xmlns:r="http://schemas.openxmlformats.org/officeDocument/2006/relationships" name="Loans (Schedule of Composition " sheetId="63" state="visible" r:id="rId63"/>
    <sheet xmlns:r="http://schemas.openxmlformats.org/officeDocument/2006/relationships" name="Allowance for Loan Losses (Narr" sheetId="64" state="visible" r:id="rId64"/>
    <sheet xmlns:r="http://schemas.openxmlformats.org/officeDocument/2006/relationships" name="Allowance for Loan Losses (Chan" sheetId="65" state="visible" r:id="rId65"/>
    <sheet xmlns:r="http://schemas.openxmlformats.org/officeDocument/2006/relationships" name="Allowance for Loan Losses (Nona" sheetId="66" state="visible" r:id="rId66"/>
    <sheet xmlns:r="http://schemas.openxmlformats.org/officeDocument/2006/relationships" name="Allowance for Loan Losses (Allo" sheetId="67" state="visible" r:id="rId67"/>
    <sheet xmlns:r="http://schemas.openxmlformats.org/officeDocument/2006/relationships" name="Allowance for Loan Losses (Impa" sheetId="68" state="visible" r:id="rId68"/>
    <sheet xmlns:r="http://schemas.openxmlformats.org/officeDocument/2006/relationships" name="Allowance for Loan Losses (Cred" sheetId="69" state="visible" r:id="rId69"/>
    <sheet xmlns:r="http://schemas.openxmlformats.org/officeDocument/2006/relationships" name="Troubled Debt Restructurings (N" sheetId="70" state="visible" r:id="rId70"/>
    <sheet xmlns:r="http://schemas.openxmlformats.org/officeDocument/2006/relationships" name="Troubled Debt Restructurings (S" sheetId="71" state="visible" r:id="rId71"/>
    <sheet xmlns:r="http://schemas.openxmlformats.org/officeDocument/2006/relationships" name="Troubled Debt Restructurings (L" sheetId="72" state="visible" r:id="rId72"/>
    <sheet xmlns:r="http://schemas.openxmlformats.org/officeDocument/2006/relationships" name="Bank Premises and Equipment, 73" sheetId="73" state="visible" r:id="rId73"/>
    <sheet xmlns:r="http://schemas.openxmlformats.org/officeDocument/2006/relationships" name="Bank Premises and Equipment, 74" sheetId="74" state="visible" r:id="rId74"/>
    <sheet xmlns:r="http://schemas.openxmlformats.org/officeDocument/2006/relationships" name="Bank Premises and Equipment, 75" sheetId="75" state="visible" r:id="rId75"/>
    <sheet xmlns:r="http://schemas.openxmlformats.org/officeDocument/2006/relationships" name="Deposits (Narrative) (Details)" sheetId="76" state="visible" r:id="rId76"/>
    <sheet xmlns:r="http://schemas.openxmlformats.org/officeDocument/2006/relationships" name="Deposits (Composition of Deposi" sheetId="77" state="visible" r:id="rId77"/>
    <sheet xmlns:r="http://schemas.openxmlformats.org/officeDocument/2006/relationships" name="Deposits (Schedule of Outstandi" sheetId="78" state="visible" r:id="rId78"/>
    <sheet xmlns:r="http://schemas.openxmlformats.org/officeDocument/2006/relationships" name="Borrowings (Narrative) (Details" sheetId="79" state="visible" r:id="rId79"/>
    <sheet xmlns:r="http://schemas.openxmlformats.org/officeDocument/2006/relationships" name="Borrowings (Summary of Informat" sheetId="80" state="visible" r:id="rId80"/>
    <sheet xmlns:r="http://schemas.openxmlformats.org/officeDocument/2006/relationships" name="Income Taxes (Schedule of Net D" sheetId="81" state="visible" r:id="rId81"/>
    <sheet xmlns:r="http://schemas.openxmlformats.org/officeDocument/2006/relationships" name="Income Taxes (Schedule of Compo" sheetId="82" state="visible" r:id="rId82"/>
    <sheet xmlns:r="http://schemas.openxmlformats.org/officeDocument/2006/relationships" name="Income Taxes (Schedule of Incom" sheetId="83" state="visible" r:id="rId83"/>
    <sheet xmlns:r="http://schemas.openxmlformats.org/officeDocument/2006/relationships" name="Pension and Postretirement Be84" sheetId="84" state="visible" r:id="rId84"/>
    <sheet xmlns:r="http://schemas.openxmlformats.org/officeDocument/2006/relationships" name="Pension and Postretirement Be85" sheetId="85" state="visible" r:id="rId85"/>
    <sheet xmlns:r="http://schemas.openxmlformats.org/officeDocument/2006/relationships" name="Pension and Postretirement Be86" sheetId="86" state="visible" r:id="rId86"/>
    <sheet xmlns:r="http://schemas.openxmlformats.org/officeDocument/2006/relationships" name="Pension and Postretirement Be87" sheetId="87" state="visible" r:id="rId87"/>
    <sheet xmlns:r="http://schemas.openxmlformats.org/officeDocument/2006/relationships" name="Pension and Postretirement Be88" sheetId="88" state="visible" r:id="rId88"/>
    <sheet xmlns:r="http://schemas.openxmlformats.org/officeDocument/2006/relationships" name="Stock-Based Compensation (Narra" sheetId="89" state="visible" r:id="rId89"/>
    <sheet xmlns:r="http://schemas.openxmlformats.org/officeDocument/2006/relationships" name="Stock-Based Compensation (Restr" sheetId="90" state="visible" r:id="rId90"/>
    <sheet xmlns:r="http://schemas.openxmlformats.org/officeDocument/2006/relationships" name="Employee Benefits (Details)" sheetId="91" state="visible" r:id="rId91"/>
    <sheet xmlns:r="http://schemas.openxmlformats.org/officeDocument/2006/relationships" name="Commitments and Contingencies (" sheetId="92" state="visible" r:id="rId92"/>
    <sheet xmlns:r="http://schemas.openxmlformats.org/officeDocument/2006/relationships" name="Derivative Instruments and He93" sheetId="93" state="visible" r:id="rId93"/>
    <sheet xmlns:r="http://schemas.openxmlformats.org/officeDocument/2006/relationships" name="Derivative Instruments and He94" sheetId="94" state="visible" r:id="rId94"/>
    <sheet xmlns:r="http://schemas.openxmlformats.org/officeDocument/2006/relationships" name="Transactions with Directors a95" sheetId="95" state="visible" r:id="rId95"/>
    <sheet xmlns:r="http://schemas.openxmlformats.org/officeDocument/2006/relationships" name="Capital Requirements (Schedule " sheetId="96" state="visible" r:id="rId96"/>
    <sheet xmlns:r="http://schemas.openxmlformats.org/officeDocument/2006/relationships" name="Restrictions On Dividends, Lo97" sheetId="97" state="visible" r:id="rId97"/>
    <sheet xmlns:r="http://schemas.openxmlformats.org/officeDocument/2006/relationships" name="Dividend Investment Plan (Detai" sheetId="98" state="visible" r:id="rId98"/>
    <sheet xmlns:r="http://schemas.openxmlformats.org/officeDocument/2006/relationships" name="Financial Instruments with Of99" sheetId="99" state="visible" r:id="rId99"/>
    <sheet xmlns:r="http://schemas.openxmlformats.org/officeDocument/2006/relationships" name="Trust Preferred Capital Notes (" sheetId="100" state="visible" r:id="rId100"/>
    <sheet xmlns:r="http://schemas.openxmlformats.org/officeDocument/2006/relationships" name="Quarterly Condensed Statemen101" sheetId="101" state="visible" r:id="rId101"/>
    <sheet xmlns:r="http://schemas.openxmlformats.org/officeDocument/2006/relationships" name="Fair Value Measurements (Financ" sheetId="102" state="visible" r:id="rId102"/>
    <sheet xmlns:r="http://schemas.openxmlformats.org/officeDocument/2006/relationships" name="Fair Value Measurements Fair Va" sheetId="103" state="visible" r:id="rId103"/>
    <sheet xmlns:r="http://schemas.openxmlformats.org/officeDocument/2006/relationships" name="Fair Value Measurements (Quanti" sheetId="104" state="visible" r:id="rId104"/>
    <sheet xmlns:r="http://schemas.openxmlformats.org/officeDocument/2006/relationships" name="Fair Value Measurements (Fin105" sheetId="105" state="visible" r:id="rId105"/>
    <sheet xmlns:r="http://schemas.openxmlformats.org/officeDocument/2006/relationships" name="Fair Value Measurements (Compan" sheetId="106" state="visible" r:id="rId106"/>
    <sheet xmlns:r="http://schemas.openxmlformats.org/officeDocument/2006/relationships" name="Change in Accumulated Other 107" sheetId="107" state="visible" r:id="rId107"/>
    <sheet xmlns:r="http://schemas.openxmlformats.org/officeDocument/2006/relationships" name="Change in Accumulated Other 108" sheetId="108" state="visible" r:id="rId108"/>
    <sheet xmlns:r="http://schemas.openxmlformats.org/officeDocument/2006/relationships" name="Condensed Financial Informat109" sheetId="109" state="visible" r:id="rId109"/>
    <sheet xmlns:r="http://schemas.openxmlformats.org/officeDocument/2006/relationships" name="Condensed Financial Informat110" sheetId="110" state="visible" r:id="rId110"/>
    <sheet xmlns:r="http://schemas.openxmlformats.org/officeDocument/2006/relationships" name="Condensed Financial Informat111" sheetId="111" state="visible" r:id="rId111"/>
    <sheet xmlns:r="http://schemas.openxmlformats.org/officeDocument/2006/relationships" name="Other Real Estate Owned Other R" sheetId="112" state="visible" r:id="rId112"/>
    <sheet xmlns:r="http://schemas.openxmlformats.org/officeDocument/2006/relationships" name="Other Real Estate Owned Major C" sheetId="113" state="visible" r:id="rId113"/>
    <sheet xmlns:r="http://schemas.openxmlformats.org/officeDocument/2006/relationships" name="Other Real Estate Owned Narrati" sheetId="114" state="visible" r:id="rId114"/>
    <sheet xmlns:r="http://schemas.openxmlformats.org/officeDocument/2006/relationships" name="Qualified Affordable Housing115" sheetId="115" state="visible" r:id="rId115"/>
  </sheets>
  <definedNames/>
  <calcPr calcId="124519" fullCalcOnLoad="1"/>
</workbook>
</file>

<file path=xl/sharedStrings.xml><?xml version="1.0" encoding="utf-8"?>
<sst xmlns="http://schemas.openxmlformats.org/spreadsheetml/2006/main" uniqueCount="1115">
  <si>
    <t>Document And Entity Information - USD ($)</t>
  </si>
  <si>
    <t>12 Months Ended</t>
  </si>
  <si>
    <t>Dec. 31, 2017</t>
  </si>
  <si>
    <t>Mar. 08, 2018</t>
  </si>
  <si>
    <t>Jun. 30, 2017</t>
  </si>
  <si>
    <t>Document And Entity Information [Abstract]</t>
  </si>
  <si>
    <t>Document Type</t>
  </si>
  <si>
    <t>10-K</t>
  </si>
  <si>
    <t>Amendment Flag</t>
  </si>
  <si>
    <t>false</t>
  </si>
  <si>
    <t>Document Period End Date</t>
  </si>
  <si>
    <t>Dec. 31,
		2017</t>
  </si>
  <si>
    <t>Document Fiscal Period Focus</t>
  </si>
  <si>
    <t>FY</t>
  </si>
  <si>
    <t>Document Fiscal Year Focus</t>
  </si>
  <si>
    <t>Entity Registrant Name</t>
  </si>
  <si>
    <t>EAGLE FINANCIAL SERVICES INC</t>
  </si>
  <si>
    <t>Entity Central Index Key</t>
  </si>
  <si>
    <t>Current Fiscal Year End Date</t>
  </si>
  <si>
    <t>--12-31</t>
  </si>
  <si>
    <t>Entity Filer Category</t>
  </si>
  <si>
    <t>Accelerated Filer</t>
  </si>
  <si>
    <t>Entity Common Stock, Shares Outstanding</t>
  </si>
  <si>
    <t>Entity Public Float</t>
  </si>
  <si>
    <t>Entity Current Reporting Status</t>
  </si>
  <si>
    <t>Yes</t>
  </si>
  <si>
    <t>Entity Well-known Seasoned Issuer</t>
  </si>
  <si>
    <t>No</t>
  </si>
  <si>
    <t>Entity Voluntary Filers</t>
  </si>
  <si>
    <t>Consolidated Balance Sheets - USD ($) $ in Thousands</t>
  </si>
  <si>
    <t>Dec. 31, 2016</t>
  </si>
  <si>
    <t>Assets</t>
  </si>
  <si>
    <t>Cash and due from banks</t>
  </si>
  <si>
    <t>Interest-bearing deposits with other institutions</t>
  </si>
  <si>
    <t>Federal funds sold</t>
  </si>
  <si>
    <t>Total cash and cash equivalents</t>
  </si>
  <si>
    <t>Securities available for sale, at fair value</t>
  </si>
  <si>
    <t>Restricted investments</t>
  </si>
  <si>
    <t>Loans</t>
  </si>
  <si>
    <t>Allowance for loan losses</t>
  </si>
  <si>
    <t>Net Loans</t>
  </si>
  <si>
    <t>Bank premises and equipment, net</t>
  </si>
  <si>
    <t>Other real estate owned, net of allowance</t>
  </si>
  <si>
    <t>Other assets</t>
  </si>
  <si>
    <t>Total assets</t>
  </si>
  <si>
    <t>Liabilities and Shareholders’ Equity</t>
  </si>
  <si>
    <t>Noninterest bearing demand deposits</t>
  </si>
  <si>
    <t>Savings and interest bearing demand deposits</t>
  </si>
  <si>
    <t>Time deposits</t>
  </si>
  <si>
    <t>Total deposits</t>
  </si>
  <si>
    <t>Other liabilities</t>
  </si>
  <si>
    <t>Total liabilities</t>
  </si>
  <si>
    <t>Shareholders’ Equity</t>
  </si>
  <si>
    <t>Preferred stock, $10 par value; 500,000 shares authorized and unissued</t>
  </si>
  <si>
    <t>Common stock, $2.50 par value; authorized 10,000,000 shares; issued and outstanding 2017, 3,449,027 including 14,401 unvested restricted stock; issued and outstanding 2016, 3,468,243 including 14,901 unvested restricted stock</t>
  </si>
  <si>
    <t>Surplus</t>
  </si>
  <si>
    <t>Retained earnings</t>
  </si>
  <si>
    <t>Accumulated other comprehensive income (loss)</t>
  </si>
  <si>
    <t>Total shareholders’ equity</t>
  </si>
  <si>
    <t>Total liabilities and shareholders’ equity</t>
  </si>
  <si>
    <t>Consolidated Balance Sheets (Parenthetical) - $ / shares</t>
  </si>
  <si>
    <t>Statement of Financial Position [Abstract]</t>
  </si>
  <si>
    <t>Preferred stock, par value (in USD per share)</t>
  </si>
  <si>
    <t>Preferred stock, shares authorized</t>
  </si>
  <si>
    <t>Preferred stock, shares issued</t>
  </si>
  <si>
    <t>Common stock, par value (in USD per share)</t>
  </si>
  <si>
    <t>Common stock, shares authorized</t>
  </si>
  <si>
    <t>Common stock, shares issued</t>
  </si>
  <si>
    <t>Consolidated Statements of Income - USD ($) $ in Thousands</t>
  </si>
  <si>
    <t>Dec. 31, 2015</t>
  </si>
  <si>
    <t>Interest and Dividend Income</t>
  </si>
  <si>
    <t>Interest and fees on loans</t>
  </si>
  <si>
    <t>Interest and dividends on securities available for sale:</t>
  </si>
  <si>
    <t>Taxable interest income</t>
  </si>
  <si>
    <t>Interest income exempt from federal income taxes</t>
  </si>
  <si>
    <t>Dividends</t>
  </si>
  <si>
    <t>Interest on deposits in banks</t>
  </si>
  <si>
    <t>Total interest and dividend income</t>
  </si>
  <si>
    <t>Interest Expense</t>
  </si>
  <si>
    <t>Interest on deposits</t>
  </si>
  <si>
    <t>Interest on federal funds purchased and securities sold under agreements to repurchase</t>
  </si>
  <si>
    <t>Interest on Federal Home Loan Bank advances</t>
  </si>
  <si>
    <t>Interest on trust preferred capital notes</t>
  </si>
  <si>
    <t>Interest on interest rate swap</t>
  </si>
  <si>
    <t>Total interest expense</t>
  </si>
  <si>
    <t>Net interest income</t>
  </si>
  <si>
    <t>(Recovery Of) Loan Losses</t>
  </si>
  <si>
    <t>Net interest income after (recovery of) loan losses</t>
  </si>
  <si>
    <t>Noninterest Income</t>
  </si>
  <si>
    <t>Income from fiduciary activities</t>
  </si>
  <si>
    <t>Service charges on deposit accounts</t>
  </si>
  <si>
    <t>Other service charges and fees</t>
  </si>
  <si>
    <t>(Loss) on the sale and disposal of premises and equipment</t>
  </si>
  <si>
    <t>(Loss) gain on sale of securities</t>
  </si>
  <si>
    <t>Gain on redemption of trust preferred capital notes</t>
  </si>
  <si>
    <t>Other operating income</t>
  </si>
  <si>
    <t>Total noninterest income</t>
  </si>
  <si>
    <t>Noninterest Expenses</t>
  </si>
  <si>
    <t>Salaries and employee benefits</t>
  </si>
  <si>
    <t>Occupancy expenses</t>
  </si>
  <si>
    <t>Equipment expenses</t>
  </si>
  <si>
    <t>Advertising and marketing expenses</t>
  </si>
  <si>
    <t>Stationery and supplies</t>
  </si>
  <si>
    <t>ATM network fees</t>
  </si>
  <si>
    <t>Other real estate owned expense</t>
  </si>
  <si>
    <t>(Gain) loss on foreclosure and sale of other real estate owned</t>
  </si>
  <si>
    <t>FDIC assessment</t>
  </si>
  <si>
    <t>Computer software expense</t>
  </si>
  <si>
    <t>Bank franchise tax</t>
  </si>
  <si>
    <t>Professional fees</t>
  </si>
  <si>
    <t>Data processing fees</t>
  </si>
  <si>
    <t>Other bank service charges</t>
  </si>
  <si>
    <t>Cost to terminate operating lease</t>
  </si>
  <si>
    <t>Other operating expenses</t>
  </si>
  <si>
    <t>Total noninterest expenses</t>
  </si>
  <si>
    <t>Income before income taxes</t>
  </si>
  <si>
    <t>Income Tax Expense</t>
  </si>
  <si>
    <t>Net income</t>
  </si>
  <si>
    <t>Earnings Per Share</t>
  </si>
  <si>
    <t>Net income per common share, basic (in US dollars per share)</t>
  </si>
  <si>
    <t>Net income per common share, diluted (in US dollars per share)</t>
  </si>
  <si>
    <t>Consolidated Statements of Comprehensive Income - USD ($) $ in Thousands</t>
  </si>
  <si>
    <t>Statement of Comprehensive Income [Abstract]</t>
  </si>
  <si>
    <t>Other comprehensive income (loss):</t>
  </si>
  <si>
    <t>Changes in benefit obligations and plan assets for post retirement benefit plans, net of reclassification adjustments, net of deferred income tax of ($1), $0 and $0 for the years ended December 31, 2017, 2016, and 2015, respectively</t>
  </si>
  <si>
    <t>Unrealized gain (loss) on available for sale securities, net of reclassification adjustments, net of deferred income tax of $147, ($554), and ($234) for the years ended December 31, 2017, 2016, and 2015, respectively</t>
  </si>
  <si>
    <t>Change in fair value of interest rate swap, net of deferred income tax of $0, $0, and $99 for the years ended December 31, 2017, 2016 and 2015, respectively</t>
  </si>
  <si>
    <t>Total other comprehensive income (loss)</t>
  </si>
  <si>
    <t>Total comprehensive income</t>
  </si>
  <si>
    <t>Consolidated Statements of Comprehensive Income (Parenthetical) - USD ($) $ in Thousands</t>
  </si>
  <si>
    <t>Changes in benefit obligations and plan assets for defined benefit and postretirement benefit plans, deferred income taxes</t>
  </si>
  <si>
    <t>Unrealized gain (loss) on available for sale securities, deferred income taxes</t>
  </si>
  <si>
    <t>Change in fair value of interest rate swap, deferred income taxes</t>
  </si>
  <si>
    <t>Consolidated Statements of Changes in Shareholders' Equity - USD ($) $ in Thousands</t>
  </si>
  <si>
    <t>Total</t>
  </si>
  <si>
    <t>Common Stock [Member]</t>
  </si>
  <si>
    <t>Surplus [Member]</t>
  </si>
  <si>
    <t>Retained Earnings [Member]</t>
  </si>
  <si>
    <t>Accumulated Other Comprehensive Income [Member]</t>
  </si>
  <si>
    <t>Beginning Balance at Dec. 31, 2014</t>
  </si>
  <si>
    <t>Increase (Decrease) in Stockholders' Equity [Roll Forward]</t>
  </si>
  <si>
    <t>Other comprehensive income (loss)</t>
  </si>
  <si>
    <t>Restricted stock awards, stock incentive plan</t>
  </si>
  <si>
    <t>Income tax benefit on vesting restricted stock</t>
  </si>
  <si>
    <t>Stock-based compensation expense</t>
  </si>
  <si>
    <t>Issuance of common stock, dividend investment plan</t>
  </si>
  <si>
    <t>Issuance of common stock, employee benefit plan</t>
  </si>
  <si>
    <t>Dividends declared</t>
  </si>
  <si>
    <t>Ending Balance at Dec. 31, 2015</t>
  </si>
  <si>
    <t>Retirement of common stock</t>
  </si>
  <si>
    <t>Ending Balance at Dec. 31, 2016</t>
  </si>
  <si>
    <t>Reclassification of stranded tax effects from change in tax rate</t>
  </si>
  <si>
    <t>Ending Balance at Dec. 31, 2017</t>
  </si>
  <si>
    <t>Consolidated Statements of Changes in Shareholders' Equity (Parenthetical) - $ / shares</t>
  </si>
  <si>
    <t>Statement of Stockholders' Equity [Abstract]</t>
  </si>
  <si>
    <t>Issuance of restricted stock, stock incentive plan, shares</t>
  </si>
  <si>
    <t>Issuance of common stock, dividend investment plan, shares</t>
  </si>
  <si>
    <t>Issuance of common stock, employee benefit plan, shares</t>
  </si>
  <si>
    <t>Stock Repurchased During Period, Shares</t>
  </si>
  <si>
    <t>Dividends declared, per share (in USD per share)</t>
  </si>
  <si>
    <t>Consolidated Statements of Cash Flows - USD ($) $ in Thousands</t>
  </si>
  <si>
    <t>Cash Flows from Operating Activities</t>
  </si>
  <si>
    <t>Adjustments to reconcile net income to net cash provided by operating activities:</t>
  </si>
  <si>
    <t>Depreciation</t>
  </si>
  <si>
    <t>Amortization of intangible and other assets</t>
  </si>
  <si>
    <t>(Recovery of) loan losses</t>
  </si>
  <si>
    <t>Provision for other real estate owned</t>
  </si>
  <si>
    <t>Loss on the sale and disposal of premises and equipment</t>
  </si>
  <si>
    <t>Loss on the sale of repossessed assets</t>
  </si>
  <si>
    <t>Loss (gain) on the sale of securities</t>
  </si>
  <si>
    <t>Loss on derecognition of cash flow hedge</t>
  </si>
  <si>
    <t>Fair value adjustment on derivative contract</t>
  </si>
  <si>
    <t>Premium amortization on securities, net</t>
  </si>
  <si>
    <t>Deferred tax expense</t>
  </si>
  <si>
    <t>Changes in assets and liabilities:</t>
  </si>
  <si>
    <t>(Increase) decrease in other assets</t>
  </si>
  <si>
    <t>Increase (decrease) in other liabilities</t>
  </si>
  <si>
    <t>Net cash provided by operating activities</t>
  </si>
  <si>
    <t>Cash Flows from Investing Activities</t>
  </si>
  <si>
    <t>Proceeds from maturities, calls, and principal payments of securities available for sale</t>
  </si>
  <si>
    <t>Proceeds from the sale of securities available for sale</t>
  </si>
  <si>
    <t>Purchases of securities available for sale</t>
  </si>
  <si>
    <t>Proceeds from the sale of restricted securities</t>
  </si>
  <si>
    <t>Purchases of restricted securities</t>
  </si>
  <si>
    <t>Proceeds from the sale of bank premises and equipment</t>
  </si>
  <si>
    <t>Purchases of bank premises and equipment</t>
  </si>
  <si>
    <t>Proceeds from the sale of other real estate owned</t>
  </si>
  <si>
    <t>Proceeds from the sale of repossessed assets</t>
  </si>
  <si>
    <t>Net (increase) in loans</t>
  </si>
  <si>
    <t>Net cash (used in) investing activities</t>
  </si>
  <si>
    <t>Cash Flows from Financing Activities</t>
  </si>
  <si>
    <t>Net increase in demand deposits, money market and savings accounts</t>
  </si>
  <si>
    <t>Net increase (decrease) in certificates of deposit</t>
  </si>
  <si>
    <t>Net (decrease) increase in Federal Home Loan Bank advances</t>
  </si>
  <si>
    <t>Redemption of trust preferred capital notes</t>
  </si>
  <si>
    <t>Cash dividends paid</t>
  </si>
  <si>
    <t>Net cash provided by financing activities</t>
  </si>
  <si>
    <t>Increase (decrease) in cash and cash equivalents</t>
  </si>
  <si>
    <t>Cash and Cash Equivalents</t>
  </si>
  <si>
    <t>Beginning</t>
  </si>
  <si>
    <t>Ending</t>
  </si>
  <si>
    <t>Supplemental Disclosures of Cash Flow Information</t>
  </si>
  <si>
    <t>Interest</t>
  </si>
  <si>
    <t>Income taxes</t>
  </si>
  <si>
    <t>Supplemental Schedule of Noncash Investing and Financing Activities:</t>
  </si>
  <si>
    <t>Unrealized gain (loss) on securities available for sale</t>
  </si>
  <si>
    <t>Minimum postretirement liability adjustment</t>
  </si>
  <si>
    <t>Change in fair value of interest rate swap</t>
  </si>
  <si>
    <t>Other real estate and repossessed assets acquired in settlement of loans</t>
  </si>
  <si>
    <t>Loans made to finance the sale of other real estate owned</t>
  </si>
  <si>
    <t>Purchase of securities available for sale settled subsequent to year end</t>
  </si>
  <si>
    <t>Nature of Banking Activities and Significant Accounting Policies</t>
  </si>
  <si>
    <t>Organization, Consolidation and Presentation of Financial Statements [Abstract]</t>
  </si>
  <si>
    <t>Nature of Banking Activities and Significant Accounting Policies Eagle Financial Services, Inc. (the “Company” or “Corporation”) and Subsidiary grant commercial, financial, agricultural, residential and consumer loans to customers in Virginia and the Eastern Panhandle of West Virginia. The loan portfolio is well diversified and generally is collateralized by assets of the customers. The loans are expected to be repaid from cash flows or proceeds from the sale of selected assets of the borrowers. The accounting and reporting policies of the Company conform to accounting principles generally accepted in the United States of America and to accepted practices within the banking industry. Principles of Consolidation The Company owns 100% of Bank of Clarke County (the “Bank”). The consolidated financial statements include the accounts of the Company and its wholly-owned subsidiary. All significant intercompany accounts and transactions between the Company and the Bank have been eliminated. Trust Assets Eagle Investment Group (“EIG”), as a division of the Bank offers both a trust department and investment services. The trust services division of EIG offers a full range of personal and retirement plan services, which include serving as agent for bill paying and custody of assets, as investment manager with full authority or advisor, as trustee or co-trustee for trusts under will or under agreement, as trustee of life insurance trusts, as guardian or committee, as agent under a power of attorney, as executor or co-executor for estates, as custodian or investment advisor for individual retirement plans, and as trustee or trust advisor for corporate retirement plans such as profit sharing and 401(k) plans. The brokerage division of EIG offers a full range of investment services, which include tax-deferred annuities, IRAs and rollovers, mutual funds, retirement plans, 529 college savings plans, life insurance, long term care insurance, fixed income investing, brokerage CDs, and full service or discount brokerage services. Securities and other property held by the Eagle Investment Group in a fiduciary or agency capacity are not assets of the Company and are not included in the accompanying consolidated financial statements. Cash and Cash Equivalents For purposes of reporting cash flows, cash and cash equivalents include cash on hand, amounts due from banks, federal funds sold, and interest bearing deposits. Generally, federal funds are purchased and sold for one-day periods. Securities Debt securities that management has the positive intent and ability to hold to maturity are classified as “held to maturity” and recorded at amortized cost. Securities not classified as held to maturity, including equity securities with readily determinable fair values, are classified as “available for sale” and recorded at fair value, with unrealized gains and losses excluded from earnings and reported in other comprehensive income. Purchase premiums and discounts are recognized in interest income using the interest method over the terms of the securities. Declines in the fair value of held to maturity and available for sale securities below their cost that are deemed to be “other than temporary” are reflected in earnings as realized losses. In estimating “other than temporary” impairment losses, management considers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of fair value. Gains and losses on the sale of securities are recorded on the trade date and are determined using the specific identification method. The Bank is required to maintain an investment in the capital stock of certain correspondent banks. No readily available market exists for this stock and it has no quoted market value. The investment in these securities is recorded at cost and they are reported on the Company’s consolidated balance sheet as restricted investments. Loans The Company grants mortgage, commercial and consumer loans to customers. A substantial portion of the loan portfolio is represented by mortgage loans throughout the Counties of Clarke, Frederick, and Loudoun, Virginia and the City of Winchester, Virginia. The ability of the Company’s debtors to honor their contracts is dependent upon the real estate and general economic conditions in this area. Loans that management has the intent and ability to hold for the foreseeable future or until maturity or pay-off generally are reported at their outstanding unpaid principal balances adjusted for the allowance for loan losses. Interest income is accrued on the unpaid principal balance. Loan fees collected and certain costs incurred related to loan originations are deferred and amortized as an adjustment to interest income over the life of the related loans. Deferred fees and costs are recorded as an adjustment to interest income using a method that approximates a constant yield. The accrual of interest on mortgage and commercial loans is discontinued at the time the loan is 120 and 90 days delinquent, respectively, unless the credit is well-secured and in process of collection. Credit card loans and other personal loans are typically charged off no later than 180 days past due. Past due status is based on the contractual terms of the loan. In all cases, loans are placed on nonaccrual or charged-off at an earlier date if collection of principal and interest is considered doubtful. All interest accrued but not collected for loans that are placed on nonaccrual or charged 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Troubled Debt Restructurings (TDR) In situations where, for economic or legal reasons related to a borrower’s financial condition, management may grant a concession to the borrower that it would not otherwise consider, the related loan is classified as a TDR. TDRs are considered impaired loans. Upon designation as a TDR, the Company evaluates the borrower’s payment history, past due status and ability to make payments based on the revised terms of the loan. If a loan was accruing prior to being modified as a TDR and if the Company concludes that the borrower is able to make such payments, and there are no other factors or circumstances that would cause it to conclude otherwise, the loan will remain on an accruing status. If a loan was on non-accrual status at the time of the TDR, the loan will remain on non-accrual status following the modification and may be returned to accrual status based on the policy for returning loans to accrual status as noted above. Risks by Loan Portfolio Segments One-to-Four-Family Residential Real Estate Lending Residential mortgage loans generally are made on the basis of the borrower’s ability to make repayment from employment and other income and are secured by real estate whose value tends to be readily ascertainable. As part of the application process, information is gathered concerning income, employment and credit history of the applicant. The valuation of residential collateral is provided by independent fee appraisers who have been approved by the Bank’s Directors Loan Committee. Commercial Real Estate Lending Commercial real estate lending entails significant additional risk as compared with residential mortgage lending. Commercial real estate loans typically involve larger loan balances concentrated with single borrowers or groups of related borrowers. Additionally, the repayment of loans secured by income producing properties is typically dependent on the successful operation of a business or a real estate project and thus may be subject, to a greater extent, to adverse conditions in the real estate market or the economy, in general. Construction and Land Development Lending There are two characteristics of construction lending which impact its overall risk as compared to residential mortgage lending. First, there is more concentration risk due to the extension of a large loan balance through several lines of credit to a single developer or contractor. Second, there is more collateral risk due to the fact that loan funds are provided to the borrower based upon the estimated value of the collateral after completion. This could cause an inaccurate estimate of the amount needed to complete construction or an excessive loan-to-value ratio. To mitigate the risks associated with construction lending, the Bank generally limits loan amounts to 80% of the estimated appraised value of the finished home. Commercial and Industrial Lending Commercial business loans generally have more risk than residential mortgage loans, but have higher yields. To manage these risks, the Bank generally obtains appropriate collateral and personal guarantees from the borrower’s principal owners and monitors the financial condition of the borrower. Commercial business loans typically are made on the basis of the borrower’s ability to make repayment from cash flow from its business and are secured by business assets, such as commercial real estate, accounts receivable, equipment and inventory. As a result, the availability of funds for the repayment of commercial business loans is substantially dependent on the success of the business itself. Furthermore, the collateral for commercial business loans may depreciate over time and generally cannot be appraised with as much precision as residential real estate. Consumer Lending Consumer loans generally entail greater risk than residential mortgage loans, particularly in the case of consumer loans which are unsecured or secured by rapidly depreciable assets such as automobiles. In such cases, any repossessed collateral on a defaulted consumer loan may not provide an adequate source of repayment of the outstanding loan balance as a result of the greater likelihood of damage, loss or depreciation. Allowance for Loan Losses The allowance for loan losses is established as losses are estimated to have occurred through a provision for (recovery of) loan losses charged to earnings.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general and unallocated components. The specific component relates to loans that are impaired. An allowance is established when the discounted cash flows (or collateral value or observable market price) of the impaired loan is lower than the carrying value of that loan. The general component covers non-impaired loans and is based on historical loss experience and other qualitative factors. Other qualitative factors considered in the general component include the levels and trends in delinquencies and nonperforming loans, trends in volume and terms of loans, the effects of any changes in lending policies, the experience, ability, and depth of management, national and local economic trends and conditions, concentrations of credit, the quality of the Company’s loan review system, competition and regulatory requirements.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either the present value of expected future cash flows discounted at the loan’s effective interest rate, the loan’s obtainable market price, or the fair market value less estimated liquidation costs of the collateral if the loan is collateral dependent. Large groups of smaller balance homogeneous loans are collectively evaluated for impairment. Accordingly, the Company does not separately identify individual consumer and residential loans for impairment disclosures, unless such loans are the subject of a restructuring agreement. Bank Premises and Equipment Land is carried at cost. Buildings and equipment are carried at cost, less accumulated depreciation computed on the straight-line method over the estimated useful lives of the assets. Estimated useful lives range from 10 to 39 years for buildings and 3 to 10 years for furniture and equipment. Other Real Estate Owned Assets acquired through, or in lieu of, loan foreclosure are held for sale and are initially recorded at the fair value of the property, less estimated selling costs at the date of foreclosure. Any write-downs based on the asset’s fair value at the date of acquisition are charged to the allowance for loan losses. After foreclosure, valuations are periodically performed by management and property held for sale is carried at the lower of the new cost basis or fair value less estimated cost to sell. Impairment losses on property to be held and used are measured as the amount by which the carrying amount of a property exceeds its fair value. Costs of significant property improvements are capitalized, whereas costs relating to holding property are expensed. The portion of interest costs relating to development of real estate is capitalized. Valuations are periodically performed by management, and any subsequent write-downs are recorded as a charge to operations, if necessary, to reduce the carrying value of a property to the lower of its cost or fair value less cost to sell. Revenue and expenses from operations and changes in the valuation allowance are included in the net expenses from foreclosed assets. Retirement Plans The Company sponsors a 401(k) savings plan under which eligible employees may defer a portion of their compensation on a pretax basis. The Company also provides a match to participants in this plan, as described more fully in Note 12. Stock-Based Compensation Plan During 2014, the Company’s shareholders approved a stock incentive plan which allows key employees and directors to increase their personal financial interest in the Company. This plan permits the issuance of incentive stock options and non-qualified stock options and the award of stock appreciation rights, common stock, restricted stock, and phantom stock. The plan, as adopted, authorized the issuance of up to 500,000 shares of common stock. This plan is discussed more fully in Note 11. Income Taxes Deferred income tax assets and liabilities are determined using the liability (or balance sheet) method. Under this method, the net deferred tax asset or liability is determined based on the tax effects of the temporary differences between the book and tax bases of the various assets and liabilities and gives current recognition to changes in tax rates and laws. When tax returns are filed, it is likely that some positions taken would be sustained upon examination by the applicable taxing authority, while others are subject to uncertainty about the merits of the position taken or the amount of the position that would be ultimately sustained. The benefit of a tax position is recognized in the financial statements in the period during which, based on all available evidence, the Company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s the largest amount of tax benefit that is more than fifty percent ( 50% ) likely of being realized upon settlement with the applicable taxing authority. The portion of the benefits associated with tax positions taken that exceeds the amount measured as described above is reflected as a liability for unrecognized tax benefits in the balance sheet along with any associated interest and penalties that would be payable to the applicable taxing authority upon examination. Interest and penalties associated with unrecognized tax benefits are classified as additional income taxes in the statement of income. The Company has no uncertain tax positions. Advertising The Company follows the policy of charging the costs of advertising to expense as incurred. Reclassifications Certain reclassifications have been made to the 2016 financial statements to conform to reporting for 2017 . The results of the reclassifications are not considered material and had no effect on prior years' net income or shareholders' equity. Earnings Per Common Share Basic earnings per share represents income available to common shareholders divided by the weighted average number of common shares outstanding during the period. Nonvested restricted shares are included in the weighted average number of common shares used to compute basic earnings per share because of dividend participation and voting rights. Diluted earnings per share reflects additional common shares that would have been outstanding if dilutive potential common shares had been issued, as well as any adjustment to income that would result from the assumed issuance. The number of potential common shares is determined using the treasury method. The following table shows the weighted average number of shares used in computing earnings per share and the effect on the weighted average number of shares of dilutive potential common stock. 2017 2016 2015 Weighted average number of common shares outstanding used to calculate basic earnings per share 3,468,275 3,518,848 3,495,334 Effect of dilutive common stock — — — Weighted average number of common shares outstanding used to calculate diluted earnings per share 3,468,275 3,518,848 3,495,334 There were no potentially dilutive securities outstanding in 2017 , 2016 or 2015 . Comprehensive Income Accounting principles generally accepted in the United States of America require that recognized revenue, expenses, gains and losses be included in net income. Certain changes in assets and liabilities, net of income taxes, are reported within the balance sheet as a separate component of shareholders’ equity. These changes, along with net income, are components of comprehensive income and are reported in the statement of comprehensive income. In addition to net income, the Company’s comprehensive income includes changes in the benefit obligations and plan assets for postretirement benefit plans, unrealized gains or losses on interest rate swaps, and unrealized gains or losses on available for sale securities. Derivative Financial Instruments The Company follows GAAP to account for derivative and hedging activities. Accordingly, a derivative is recognized in the balance sheet at its fair value. The fair value of a derivative is determined by quoted market prices and mathematical models using current and historical data. If certain hedging criteria are met, including testing for hedge effectiveness, special hedge accounting may be applied. The Company assesses each hedge, both at inception and on an ongoing basis, to determine whether the derivative used in a hedging transaction is effective in offsetting changes in the fair value or cash flows of the hedged item and whether the derivative is expected to remain effective during subsequent periods. The Company discontinues hedge accounting when (a) it determines that a derivative is no longer effective in offsetting changes in fair value or cash flows of a hedged item; (b) the derivative expires or is sold, terminated or exercised; (c) probability exists that the forecasted transaction will no longer occur or (d) management determines that designating the derivative as a hedging instrument is no longer appropriate. When hedge accounting is discontinued and a derivative remains outstanding, the Company recognizes the derivative in the balance sheet at its fair value and changes in the fair value are recognized in net income. At inception, the Company designates a derivative as (a) a fair value hedge of recognized assets or liabilities or of unrecognized firm commitments (fair-value hedge) or (b) a hedge of forecasted transactions or variable cash flows to be received or paid in conjunction with recognized assets or liabilities (cash-flow hedge). For a derivative treated as a fair-value hedge, a change in fair value is recorded as an adjustment to the hedged item and recognized in net income. For a derivative treated as a cash flow hedge, the effective portion of a change in fair value is recorded as an adjustment to the hedged item and recognized as a component of accumulated other comprehensive income (loss) within shareholders’ equity. For a derivative treated as a cash flow hedge, the ineffective portion of a change in fair value is recorded as an adjustment to the hedged item and recognized in net income. For more information on derivative financial instruments see Note 14 to the Consolidated Financial Statement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valuation of other real estate owned, and the evaluation for other-than-temporary impairment of investment securities. Stock Repurchase Program On June 21, 2017 , the Corporation renewed the stock repurchase program to repurchase up to 150,000 shares of its common stock prior to June 30, 2018 . During 2017 , the Company purchased 52,936 shares of its Common Stock under its stock repurchase program at an average price of $29.54 . During 2016 , the Company purchased 89,607 shares of its Common Stock under its stock repurchase program at an average price of $23.92 . All of these shares we retired. There was no repurchase activity during 2015 . The maximum number of shares that may yet be purchased under the plan as of December 31, 2017 are 111,115 . Recent Accounting Pronouncements In May 2014, the FASB issued ASU No. 2014-09, “Revenue from Contracts with Customers: Topic 606.” This ASU revised guidance for the recognition, measurement, and disclosure of revenue from contracts with customers. The original guidance has been amended through subsequent accounting standard updates that resulted in technical corrections, improvements, and a one-year deferral of the effective date to January 1, 2018. The guidance, as amended, is applicable to all entities and, once effective, will replace significant portions of existing industry and transaction-specific revenue recognition rules with a more principles-based recognition model. Most revenue associated with financial instruments, including interest income, loan origination fees, and credit card fees, is outside the scope of the guidance. Gains and losses on investment securities, derivatives, and sales of financial instruments are similarly excluded from the scope. Entities can elect to adopt the guidance either on a full or modified retrospective basis. Full retrospective adoption will require a cumulative effect adjustment to retained earnings as of the beginning of the earliest comparative period presented. Modified retrospective adoption will require a cumulative effect adjustment to retained earnings as of the beginning of the reporting period in which the entity first applies the new guidance. The Company plans to adopt this guidance on the effective date, January 1, 2018 via the modified retrospective approach. The Company has completed its assessment of the adoption of this ASU, noting the standard will result in expanded disclosures related to non-interest income and enhance the qualitative disclosures on the revenues within the scope of the new guidance. The Company has concluded the adoption of ASU 2014-09 will not have a material impact on its consolidated financial statements. In January 2016, the FASB issued ASU 2016-01, “Financial Instruments - Overall (Subtopic 825-10): Recognition and Measurement of Financial Assets and Financial Liabilities.” The amendments in ASU 2016-01, among other things: 1) Requires equity investments (except those accounted for under the equity method of accounting, or those that result in consolidation of the investee) to be measured at fair value with changes in fair value recognized in net income. 2) Requires public business entities to use the exit price notion when measuring the fair value of financial instruments for disclosure purposes. 3) Requires separate presentation of financial assets and financial liabilities by measurement category and form of financial asset (i.e., securities or loans and receivables). 4) Eliminates the requirement for public business entities to disclose the method(s) and significant assumptions used to estimate the fair value that is required to be disclosed for financial instruments measured at amortized cost. The amendments in this ASU are effective for fiscal years beginning after December 15, 2017, including interim periods within those fiscal years. This ASU has been discussed with the Company's current vendor to address updated disclosure requirements of 2016-01. The Company does not expect the adoption of ASU 2016-01 to have a material impact on its consolidated financial statements. In February 2016, the FASB issued ASU No. 2016-02, “Leases (Topic 842).” Among other things, in the amendments in ASU 2016-02,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amendments in this ASU are effective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assessing the impact that ASU 2016-02 will have on its consolidated financial statements. The Company has been gathering the lease agreement data and has begun to analyze the monetary impact to the consolidated financial statements. At December 31, 2017, the Company had only one lease. In June 2016, the FASB issued ASU No. 2016-13, “Financial Instruments - 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amendments in this ASU are effective for SEC filers for fiscal years, and interim periods within those fiscal years, beginning after December 15, 2019. The Company is currently assessing the impact that ASU 2016-13 will have on its consolidated financial statements. The Company formed a CECL committee during 2016 which continues to meet monthly to address the compliance requirements. Historic loan data is currently being gathered and reviewed for completeness and accuracy. In addition, the committee is in the process of selecting a model that will assist in calculating the financial impact of ASU 2016-13 and anticipates running parallel allowance models under the current and new standard well in advance of the required implementation date. In August 2016, the FASB issued ASU No. 2016-15, “Statement of Cash Flows (Topic 230): Classification of Certain Cash Receipts and Cash Payments”, to address diversity in how certain cash receipts and cash payments are presented and classified in the statement of cash flows. The amendments are effective for fiscal years beginning after December 15, 2017, and interim periods within those fiscal years. The amendments should be applied using a retrospective transition method to each period presented. If retrospective application is impractical for some of the issues addressed by the update, the amendments for those issues would be applied prospectively as of the earliest date practicable. Early adoption is permitted, including adoption in an interim period. The Company does not expect the adoption of ASU 2016-15 to have a material impact on its consolidated financial statements. In January 2017, the FASB issued ASU No. 2017-01, “Business Combinations (Topic 805): Clarifying the Definition of a Business”. The amendments in this ASU clarify the definition of a business with the objective of adding guidance to assist entities with evaluating whether transactions should be accounted for as acquisitions (or disposals) of assets or businesses. Under the current implementation guidance in Topic 805, there are three elements of a business-inputs, processes, and outputs. While an integrated set of assets and activities (collectively referred to as a “set”) that is a business usually has outputs, outputs are not required to be present. In addition, all the inputs and processes that a seller uses in operating a set are not required if market participants can acquire the set and continue to produce outputs. The amendments in this ASU provide a screen to determine</t>
  </si>
  <si>
    <t>Securities</t>
  </si>
  <si>
    <t>Available-for-sale Securities [Abstract]</t>
  </si>
  <si>
    <t>Securities Amortized costs and fair values of securities available for sale at December 31, 2017 and 2016 were as follows: Amortized Cost Gross Unrealized Gains Gross Unrealized (Losses) Fair Value December 31, 2017 (in thousands) Obligations of U.S. government corporations and agencies $ 21,565 $ 213 $ (258 ) $ 21,520 Mortgage-backed securities 61,464 126 (346 ) 61,244 Obligations of states and political subdivisions 49,199 789 (186 ) 49,802 $ 132,228 $ 1,128 $ (790 ) $ 132,566 December 31, 2016 (in thousands) Obligations of U.S. government corporations and agencies $ 30,404 $ 316 $ (279 ) $ 30,441 Mortgage-backed securities 42,681 147 (456 ) 42,372 Obligations of states and political subdivisions 46,271 770 (592 ) 46,449 $ 119,356 $ 1,233 $ (1,327 ) $ 119,262 Carrying amounts of restricted securities at December 31, 2017 and 2016 were as follows: December 31, 2017 December 31, 2016 (in thousands) Federal Reserve Bank Stock $ 344 $ 344 Federal Home Loan Bank Stock 623 584 Community Bankers’ Bank Stock 140 140 $ 1,107 $ 1,068 The amortized cost and fair value of securities available for sale at December 31, 2017 , by contractual maturity, are shown below. Maturities may differ from contractual maturities in mortgage-backed securities because the mortgages underlying the securities may be called or repaid without any penalties. Amortized Cost Fair Value (in thousands) Due in one year or less $ 4,596 $ 4,619 Due after one year through five years 14,275 14,597 Due after five years through ten years 44,832 44,927 Due after ten years 68,525 68,423 $ 132,228 $ 132,566 During the twelve months ended December 31, 2017 , the Company sold $ 20.3 million in available for sale securities with gross gains of $94 thousand and gross losses of $104 thousand . During the twelve months ended December 31, 2016 , the Company sold $11.4 million in available for sale securities with gross gains of $108 thousand and gross losses of $10 thousand . During the twelve months ended December 31, 2015 , the Company sold $3.7 million in available for sale securities with gross gains of $124 thousand . The fair value and gross unrealized losses for securities available for sale, totaled by the length of time that individual securities have been in a continuous gross unrealized loss position, at December 31, 2017 and 2016 were as follows: Less than 12 months 12 months or more Total Fair Value Gross Unrealized Losses Fair Value Gross Unrealized Losses Fair Value Gross Unrealized Losses December 31, 2017 (in thousands) Obligations of U.S. government corporations and agencies $ 4,455 $ 58 $ 7,810 $ 200 $ 12,265 $ 258 Mortgage-backed securities 11,885 59 17,931 287 29,816 346 Obligations of states and political subdivisions 4,071 27 4,692 159 8,763 186 $ 20,411 $ 144 $ 30,433 $ 646 $ 50,844 $ 790 December 31, 2016 (in thousands) Obligations of U.S. government corporations and agencies $ 19,129 $ 279 $ — $ — $ 19,129 $ 279 Mortgage-backed securities 28,013 456 — — 28,013 456 Obligations of states and political subdivisions 16,823 592 — — 16,823 592 $ 63,965 $ 1,327 $ — $ — $ 63,965 $ 1,327 Gross unrealized losses on available for sale securities included fifty-four ( 54 ) and eighty ( 80 ) debt securities at December 31, 2017 and December 31, 2016 , respectively. The Company evaluates securities for other-than-temporary impairment on at least a quarterly basis, and more frequently when economic or market concerns warrant such evaluation. The Company’s mortgage-backed securities are issued by U.S. government agencies, which guarantee payments to investors regardless of the status of the underlying mortgages. Consideration is given to the length of time and the amount of an unrealized loss, the financial condition of the issuer, and the intent and ability of the Company to retain its investment in the issuer long enough to allow for an anticipated recovery in fair value. The fair value of a security reflects its liquidity as compared to similar instruments, current market rates on similar instruments, and the creditworthiness of the issuer. Absent any change in the liquidity of a security or the creditworthiness of the issuer, prices will decline as market rates rise and vice-versa. The primary cause of the unrealized losses at December 31, 2017 and December 31, 2016 was changes in market interest rates. Since the losses can be primarily attributed to changes in market interest rates and not expected cash flows or an issuer’s financial condition, the unrealized losses are deemed to be temporary and management does not intend to sell and it is unlikely that management will be required to sell the securities prior to their anticipated recovery. The Company monitors the financial condition of these issuers continuously and will record other-than-temporary impairment if the recovery of value is unlikely. The Company’s securities are exposed to various risks, such as interest rate, market, currency and credit risks. Due to the level of risk associated with certain securities and the level of uncertainty related to changes in the value of securities, it is at least reasonably possible that changes in risks in the near term would materially affect securities reported in the financial statements. In addition, recent economic uncertainty and market events have led to unprecedented volatility in currency, commodity, credit and equity markets culminating in failures of some banking and financial services firms and government intervention to solidify others. These events underscore the level of investment risk associated with the current economic environment, and accordingly the level of risk in the Company’s securities. Securities having a carrying value of $2.6 million at December 31, 2017 were pledged for various purposes required by law.</t>
  </si>
  <si>
    <t>Loans and Leases Receivable Disclosure [Abstract]</t>
  </si>
  <si>
    <t xml:space="preserve">Loans The composition of loans at December 31, 2017 and 2016 was as follows: December 31, 2017 2016 (in thousands) Mortgage loans on real estate: Construction and land development $ 43,786 $ 23,266 Secured by farmland 8,568 8,525 Secured by 1-4 family residential properties 223,210 227,966 Multifamily 4,095 3,566 Commercial 239,915 208,525 Commercial and industrial loans 37,427 30,341 Consumer installment loans 10,187 12,677 All other loans 2,050 2,259 Total loans $ 569,238 $ 517,125 Net deferred loan fees (421 ) (183 ) Allowance for loan losses (4,411 ) (4,505 ) Net Loans $ 564,406 $ 512,437 </t>
  </si>
  <si>
    <t>Allowance for Loan Losses</t>
  </si>
  <si>
    <t>Receivables [Abstract]</t>
  </si>
  <si>
    <t>Allowance for Loan Losses Changes in the allowance for loan losses for the years December 31, 2017 , 2016 and 2015 were as follows: December 31, 2017 2016 2015 (in thousands) Balance, beginning $ 4,505 $ 4,959 $ 5,080 (Recovery of) loan losses (625 ) (188 ) (227 ) Recoveries added to the allowance 901 341 562 Loan losses charged to the allowance (370 ) (607 ) (456 ) Balance, ending $ 4,411 $ 4,505 $ 4,959 Nonaccrual and past due loans by class at December 31, 2017 and December 31, 2016 were as follows: December 31, 2017 (in thousands) 30 - 59 60 - 89 90 or More Total Past Current Total Loans 90 or More Nonaccrual Commercial - Non Real Estate: Commercial &amp; Industrial $ 75 $ 10 $ 142 $ 227 $ 37,200 $ 37,427 $ — $ 594 Commercial Real Estate: Owner Occupied — — — — 127,018 127,018 — — Non-owner occupied — 368 — 368 112,529 112,897 — 767 Construction and Farmland: Residential — — — — 3,214 3,214 — — Commercial 187 — — 187 48,953 49,140 — — Consumer: Installment 17 — 2 19 10,168 10,187 — 13 Residential: Equity Lines 18 — — 18 32,820 32,838 — 44 Single family 829 572 4,060 5,461 184,911 190,372 — 4,921 Multifamily — — — — 4,095 4,095 — — All Other Loans — — — — 2,050 2,050 — — Total $ 1,126 $ 950 $ 4,204 $ 6,280 $ 562,958 $ 569,238 $ — $ 6,339 December 31, 2016 (in thousands) 30 - 59 60 - 89 90 or More Total Past Current Total Loans 90 or More Nonaccrual Commercial - Non Real Estate: Commercial &amp; Industrial $ 69 $ 49 $ — $ 118 $ 30,223 $ 30,341 $ — $ 278 Commercial Real Estate: Owner Occupied 150 384 — 534 114,820 115,354 — 431 Non-owner occupied — 54 135 189 92,982 93,171 — 1,066 Construction and Farmland: Residential 50 — — 50 4,627 4,677 — — Commercial 499 — — 499 26,615 27,114 — — Consumer: Installment 23 2 11 36 12,641 12,677 8 8 Residential: Equity Lines 66 — — 66 31,240 31,306 — 132 Single family 444 51 166 661 195,999 196,660 — 5,076 Multifamily — — — — 3,566 3,566 — — All Other Loans — — — — 2,259 2,259 — — Total $ 1,301 $ 540 $ 312 $ 2,153 $ 514,972 $ 517,125 $ 8 $ 6,991 Allowance for loan losses by segment at December 31, 2017 , December 31, 2016 and December 31, 2015 were as follows: As of and for the Twelve Months Ended December 31, 2017 (in thousands) Construction Residential Commercial Commercial Consumer All Other Unallocated Total Allowance for credit losses: Beginning Balance $ 450 $ 1,992 $ 1,522 $ 235 $ 69 $ 22 $ 215 $ 4,505 Charge-Offs (19 ) (55 ) (1 ) (187 ) (59 ) (49 ) — (370 ) Recoveries 535 212 65 44 40 5 — 901 Provision (recovery) (634 ) (395 ) 41 478 19 51 (185 ) (625 ) Ending balance $ 332 $ 1,754 $ 1,627 $ 570 $ 69 $ 29 $ 30 $ 4,411 Ending balance: Individually evaluated for impairment $ — $ 195 $ 59 $ 195 $ 9 $ — $ — $ 458 Ending balance: collectively evaluated for impairment $ 332 $ 1,559 $ 1,568 $ 375 $ 60 $ 29 $ 30 $ 3,953 Loans: Ending balance $ 52,354 $ 227,305 $ 239,915 $ 37,427 $ 10,187 $ 2,050 $ — $ 569,238 Ending balance individually evaluated for impairment $ 315 $ 8,315 $ 1,904 $ 858 $ 34 $ — $ — $ 11,426 Ending balance collectively evaluated for impairment $ 52,039 $ 218,990 $ 238,011 $ 36,569 $ 10,153 $ 2,050 $ — $ 557,812 As of and for the Twelve Months Ended December 31, 2016 (in thousands) Construction Residential Commercial Commercial Consumer All Other Unallocated Total Allowance for credit losses: Beginning Balance $ 775 $ 2,322 $ 1,268 $ 211 $ 109 $ 53 $ 221 $ 4,959 Charge-Offs — (535 ) — — (30 ) (42 ) — (607 ) Recoveries 144 124 8 11 49 5 — 341 Provision (recovery) (469 ) 81 246 13 (59 ) 6 (6 ) (188 ) Ending balance $ 450 $ 1,992 $ 1,522 $ 235 $ 69 $ 22 $ 215 $ 4,505 Ending balance: Individually evaluated for impairment $ — $ 268 $ 102 $ 15 $ — $ — $ — $ 385 Ending balance: collectively evaluated for impairment $ 450 $ 1,724 $ 1,420 $ 220 $ 69 $ 22 $ 215 $ 4,120 Loans: Ending balance $ 31,791 $ 231,532 $ 208,525 $ 30,341 $ 12,677 $ 2,259 $ — $ 517,125 Ending balance individually evaluated for impairment $ 1,320 $ 8,608 $ 2,864 $ 581 $ 7 $ — $ — $ 13,380 Ending balance collectively evaluated for impairment $ 30,471 $ 222,924 $ 205,661 $ 29,760 $ 12,670 $ 2,259 $ — $ 503,745 As of and for the Twelve Months Ended December 31, 2015 (in thousands) Construction Residential Commercial Commercial Consumer All Other Unallocated Total Allowance for credit losses: Beginning Balance $ 951 $ 1,977 $ 1,347 $ 464 $ 103 $ 42 $ 196 $ 5,080 Charge-Offs (166 ) (152 ) (47 ) — (66 ) (25 ) — (456 ) Recoveries 75 142 115 181 33 16 — 562 Provision (recovery) (85 ) 355 (147 ) (434 ) 39 20 25 (227 ) Ending balance $ 775 $ 2,322 $ 1,268 $ 211 $ 109 $ 53 $ 221 $ 4,959 Ending balance: Individually evaluated for impairment $ 10 $ 423 $ 141 $ 2 $ — $ — $ — $ 576 Ending balance: collectively evaluated for impairment $ 765 $ 1,899 $ 1,127 $ 209 $ 109 $ 53 $ 221 $ 4,383 Loans: Ending balance $ 41,569 $ 233,626 $ 175,172 $ 29,366 $ 13,530 $ 2,413 $ — $ 495,676 Ending balance individually evaluated for impairment $ 1,392 $ 7,209 $ 4,555 $ 847 $ — $ — $ — $ 14,003 Ending balance collectively evaluated for impairment $ 40,177 $ 226,417 $ 170,617 $ 28,519 $ 13,530 $ 2,413 $ — $ 481,673 Impaired loans by class at December 31, 2017 and December 31, 2016 were as follows: As of and for the Year Ended December 31, 2017 (in thousands) Unpaid Recorded Related Average Interest With no related allowance: Commercial - Non Real Estate: Commercial &amp; Industrial $ 626 $ 304 $ — $ 342 $ 23 Commercial Real Estate: Owner Occupied 330 331 — 336 15 Non-owner occupied 805 767 — 785 20 Construction and Farmland: Residential — — — — — Commercial 362 316 — 330 28 Consumer: Installment 25 25 — 27 1 Residential: Equity lines — — — — — Single family 7,371 6,985 — 7,069 124 Multifamily — — — — — Other Loans — — — — — $ 9,519 $ 8,728 $ — $ 8,889 $ 211 With an allowance recorded: Commercial - Non Real Estate: Commercial &amp; Industrial $ 595 $ 556 $ 195 $ 567 $ 17 Commercial Real Estate: Owner Occupied — — — — — Non-owner occupied 806 809 59 817 37 Construction and Farmland: Residential — — — — — Commercial — — — — — Consumer: Installment 9 9 9 9 — Residential: Equity lines 217 44 44 45 — Single family 1,349 1,299 151 1,315 57 Multifamily — — — — — Other Loans — — — — — $ 2,976 $ 2,717 $ 458 $ 2,753 $ 111 Total: Commercial $ 1,221 $ 860 $ 195 $ 909 $ 40 Commercial Real Estate 1,941 1,907 59 1,938 72 Construction and Farmland 362 316 — 330 28 Consumer 34 34 9 36 1 Residential 8,937 8,328 195 8,429 181 Other — — — — — Total $ 12,495 $ 11,445 $ 458 $ 11,642 $ 322 (1) Recorded investment is defined as the summation of the outstanding principal balance, accrued interest, and any partial charge-offs. As of and for the Year Ended December 31, 2016 (in thousands) Unpaid Recorded Related Average Interest With no related allowance: Commercial - Non Real Estate: Commercial &amp; Industrial $ 311 $ 299 $ — $ 356 $ 21 Commercial Real Estate: Owner Occupied 869 772 — 778 15 Non-owner occupied 1,298 1,066 — 1,137 13 Construction and Farmland: Residential — — — — — Commercial 1,320 1,324 — 1,358 75 Consumer: Installment 8 8 — 9 — Residential: Equity lines 17 17 — 18 — Single family 7,072 6,849 — 6,930 170 Multifamily — — — — — Other Loans — — — — — $ 10,895 $ 10,335 $ — $ 10,586 $ 294 With an allowance recorded: Commercial - Non Real Estate: Commercial &amp; Industrial $ 283 $ 283 $ 15 $ 298 $ 14 Commercial Real Estate: Owner Occupied 203 203 37 205 10 Non-owner occupied 824 826 65 834 37 Construction and Farmland: Residential — — — — — Commercial — — — — — Consumer: Installment — — — — — Residential: Equity lines 458 115 56 120 — Single family 1,678 1,638 212 1,676 60 Multifamily — — — — — Other Loans — — — — — $ 3,446 $ 3,065 $ 385 $ 3,133 $ 121 Total: Commercial $ 594 $ 582 $ 15 $ 654 $ 35 Commercial Real Estate 3,194 2,867 102 2,954 75 Construction and Farmland 1,320 1,324 — 1,358 75 Consumer 8 8 — 9 — Residential 9,225 8,619 268 8,744 230 Other — — — — — Total $ 14,341 $ 13,400 $ 385 $ 13,719 $ 415 (1) Recorded investment is defined as the summation of the outstanding principal balance, accrued interest, and any partial charge-offs. For the year ended December 31, 2015 , the average recorded investment of impaired loans was $14.4 million . The interest income recognized on impaired loans was $404 thousand in 2015 . When the ultimate collectability of the total principal of an impaired loan is in doubt and the loan is in nonaccrual status, all payments are applied to principal under the cost-recovery method. For financial statement purposes, the recorded investment in nonaccrual loans is the actual principal balance reduced by payments that would otherwise have been applied to interest. When reporting information on these loans to the applicable customers, the unpaid principal balance is reported as if payments were applied to principal and interest under the original terms of the loan agreements. Therefore, the unpaid principal balance reported to the customer would be higher than the recorded investment in the loan for financial statement purposes. When the ultimate collectability of the total principal of the impaired loan is not in doubt and the loan is in nonaccrual status, contractual interest is credited to interest income when received under the cash-basis method. The Company uses a rating system for evaluating the risks associated with non-consumer loans. Consumer loans are not evaluated for risk unless the characteristics of the loan fall within classified categories. Descriptions of these ratings are as follows: Pass Pass loans exhibit acceptable history of profits, cash flow ability and liquidity. Sufficient cash flow exists to service the loan. All obligations have been paid by the borrower in an as agreed manner. Pass Monitored Pass monitored loans may be experiencing income and cash volatility, inconsistent operating trends, nominal liquidity and/or a leveraged balance sheet. A higher level of supervision is required for these loans as the potential for a negative event could impact the borrower’s ability to repay the loan. Special mention Special mention loans exhibit negative trends and potential weakness that, if left uncorrected, may negatively affect the borrower’s ability to repay its obligations. The risk of default is not imminent and the borrower still demonstrates sufficient financial strength to service debt. Substandard Substandard loans exhibit well defined weaknesses resulting in a higher probability of default. The borrowers exhibit adverse financial trends and a diminishing ability or willingness to service debt. Doubtful Doubtful loans exhibit all of the characteristics inherent in substandard loans; however given the severity of weaknesses, the collection of 100% of the principal is unlikely under current conditions. Loss Loss loans are considered uncollectible over a reasonable period of time and of such little value that its continuance as a bankable asset is not warranted. Credit quality information by class at December 31, 2017 and December 31, 2016 was as follows: As of December 31, 2017 (in thousands) INTERNAL RISK RATING GRADES Pass Pass Monitored Special Substandard Doubtful Loss Total Commercial - Non Real Estate: Commercial &amp; Industrial $ 33,279 $ 1,788 $ 1,748 $ 612 $ — $ — $ 37,427 Commercial Real Estate: Owner Occupied 112,649 10,893 3,146 330 — — 127,018 Non-owner occupied 82,050 17,992 12,088 767 — — 112,897 Construction and Farmland: Residential 2,614 600 — — — — 3,214 Commercial 30,093 17,069 1,663 315 — — 49,140 Residential: Equity Lines 32,495 299 — — 44 — 32,838 Single family 177,829 5,869 155 6,327 192 — 190,372 Multifamily 3,588 — 507 — — — 4,095 All other loans 2,050 — — — — — 2,050 Total $ 476,647 $ 54,510 $ 19,307 $ 8,351 $ 236 $ — $ 559,051 Performing Nonperforming Consumer Credit Exposure by Payment Activity $ 10,168 $ 19 As of December 31, 2016 (in thousands) INTERNAL RISK RATING GRADES Pass Pass Monitored Special Substandard Doubtful Loss Total Commercial - Non Real Estate: Commercial &amp; Industrial $ 25,951 $ 3,858 $ 170 $ 362 $ — $ — $ 30,341 Commercial Real Estate: Owner Occupied 99,365 13,050 1,766 742 431 — 115,354 Non-owner occupied 60,259 30,515 891 1,506 — — 93,171 Construction and Farmland: Residential 4,627 50 — — — — 4,677 Commercial 21,105 5,349 314 346 — — 27,114 Residential: Equity Lines 30,791 382 — 17 116 — 31,306 Single family 182,404 6,850 724 6,533 149 — 196,660 Multifamily 3,032 534 — — — — 3,566 All other loans 2,259 — — — — — 2,259 Total $ 429,793 $ 60,588 $ 3,865 $ 9,506 $ 696 $ — $ 504,448 Performing Nonperforming Consumer Credit Exposure by Payment Activity $ 12,641 $ 36 Three consumer loans totaling $13 thousand were rated below Pass at December 31, 2017 . One consumer loan totaling $5 thousand was rated below Pass at December 31, 2016 .</t>
  </si>
  <si>
    <t>Troubled Debt Restructurings</t>
  </si>
  <si>
    <t>Troubled Debt Restructuring Note, Debtor [Abstract]</t>
  </si>
  <si>
    <t>Troubled Debt Restructurings All loans deemed a troubled debt restructuring, or “TDR”, are considered impaired, and are evaluated for collateral and cash-flow sufficiency. A loan is considered a TDR when the Company, for economic or legal reasons related to a borrower’s financial difficulties, grants a concession to the borrower that the Company would not otherwise consider. All of the following factors are indicators that the Bank has granted a concession (one or multiple items may be present): • The borrower receives a reduction of the stated interest rate to a rate less than the institution is willing to accept at the time of the restructure for a new loan with comparable risk. • The borrower receives an extension of the maturity date or dates at a stated interest rate lower than the current market interest rate for new debt with similar risk characteristics. • The borrower receives a reduction of the face amount or maturity amount of the debt as stated in the instrument or other agreement. • The borrower receives a deferral of required payments (principal and/or interest). • The borrower receives a reduction of the accrued interest. There were twenty-one ( 21 ) troubled debt restructured loans totaling $4.4 million at December 31, 2017 . At December 31, 2016 , there were twenty-six ( 26 ) troubled debt restructured loans totaling $7.3 million . One loan, totaling $44 thousand , was in nonaccrual status at December 31, 2017 . Six loans, totaling $1.6 million , were in nonaccrual status at December 31, 2016 . There were no outstanding commitments to lend additional amounts to troubled debt restructured borrowers at December 31, 2017 or December 31, 2016 . The following tables set forth information on the Company’s troubled debt restructurings by class of financing receivable occurring during the years ended December 31, 2017 , 2016 and 2015 : For the Year Ended December 31, 2017 (in thousands) Number of Pre-Modification Outstanding Recorded Investment Post-Modification Outstanding Recorded Investment Consumer: Installment 1 $ 22 $ 22 Total 1 $ 22 $ 22 For the Year Ended December 31, 2016 (in thousands) Number of Pre-Modification Outstanding Recorded Investment Post-Modification Outstanding Recorded Investment Commercial Real Estate Non-owner occupied 1 $ 736 $ 736 Residential: Single family 4 560 463 Total 5 $ 1,296 $ 4 For the Year Ended December 31, 2015 (in thousands) Number of Pre-Modification Outstanding Recorded Investment Post-Modification Outstanding Recorded Investment Residential: Single family 3 $ 794 $ 794 Total 3 $ 794 $ 794 During the twelve months ended December 31, 2017 , the Company restructured one loan by granting a concession to borrowers experiencing financial difficulties. One consumer installment loan was modified by consolidating debt and reducing the interest rate. During the twelve months ended December 31, 2016 , the Company restructured five loans by granting concessions to borrowers experiencing financial difficulties. One residential loan and one commercial real estate loan was modified by extending the amortization period and reducing the interest rate. Two residential loans were modified by reducing the payments to be affordable for the borrower. One residential loan was modified by changing payments to interest-only in order to reduce the monthly payment for a period of time. During the twelve months ended December 31, 2015 , the Company restructured three loans by granting concessions to borrowers experiencing financial difficulties. Two single family residential loans were modified by changing the amortization period. One single family residential loan was modified by changing the amortization period and interest rate in order to reduce the monthly payments. Loans by class of financing receivable modified as TDRs within the previous 12 months and for which there was a payment default during the stated periods were: For the Year Ended December 31, 2017 (in thousands) Number of Contracts Recorded Investment Total — $ — For the Year Ended December 31, 2016 (in thousands) Number of Recorded Residential: Single family 2 $ 588 Total 2 $ 588 For the Year Ended December 31, 2015 (in thousands) Number of Recorded Commercial - Non Real Estate: Commercial &amp; Industrial 1 $ 267 Residential: Equity 1 60 Single family 2 627 Total 4 $ 954 Management defines default as over 30 days contractually past due under the modified terms or the foreclosure and repossession of the collateral and charge-off of the loan during the twelve month period subsequent to the modification.</t>
  </si>
  <si>
    <t>Bank Premises and Equipment, Net</t>
  </si>
  <si>
    <t>Property, Plant and Equipment [Abstract]</t>
  </si>
  <si>
    <t>Bank Premises and Equipment, Net The major classes of bank premises and equipment and the total accumulated depreciation at December 31, 2017 and 2016 were as follows: December 31, 2017 2016 (in thousands) Land $ 6,729 $ 6,729 Buildings and improvements 17,970 17,928 Furniture and equipment 7,100 6,876 $ 31,799 $ 31,533 Less accumulated depreciation 12,220 11,364 Bank premises and equipment, net $ 19,579 $ 20,169 Depreciation expense on buildings and improvements was $484 thousand , $484 thousand , and $470 thousand for the years ended 2017 , 2016 , and 2015 , respectively. Depreciation expense on furniture and equipment was $462 thousand , $448 thousand , and $373 thousand for the years ended 2017 , 2016 , and 2015 , respectively. As of December 31, 2017 , one facility was under an operating lease, which expires in 2030. This lease requires payment of certain operating expenses and contains renewal options. The total minimum rental commitment at December 31, 2017 under this lease was due as follows: December 31, 2017 (in thousands) 2018 $ 200 2019 200 2020 213 2021 220 2022 220 Thereafter 1,724 $ 2,777 The total building and equipment rental expense was $232 thousand , $236 thousand , and $271 thousand in 2017 , 2016 , and 2015 , respectively. On June 10, 2015, the Company purchased the land on which one of its retail branches resides. The land was purchased subject to an existing lease and subsequently recorded at fair value, resulting in a write down of the total purchase price. This write down appears in the Consolidated Statement of Income as a Cost to terminate operating lease.</t>
  </si>
  <si>
    <t>Deposits</t>
  </si>
  <si>
    <t>Deposits [Abstract]</t>
  </si>
  <si>
    <t>Deposits The composition of deposits at December 31, 2017 and December 31, 2016 was as follows: December 31, 2017 2016 (in thousands) Noninterest bearing demand deposits $ 234,990 $ 208,948 Savings and interest bearing demand deposits: NOW accounts $ 91,288 $ 85,944 Money market accounts 129,497 126,632 Regular savings accounts 102,163 94,271 $ 322,948 $ 306,847 Time deposits: Balances of less than $250,000 $ 62,681 $ 67,159 Balances of $250,000 and more 42,795 20,923 $ 105,476 $ 88,082 $ 663,414 $ 603,877 Time deposits with balances of less than $250,000 include $210 thousand and $2.2 million in brokered certificates of deposit at December 31, 2017 and 2016 , respectively. There were no time deposits with balances of $250,000 or more in brokered certificates of deposit at December 31, 2017 and 2016 , respectively. The outstanding balance of time deposits at December 31, 2017 was due as follows: December 31, 2017 (in thousands) 2018 $ 89,860 2019 7,324 2020 2,032 2021 4,583 2022 1,656 Thereafter 21 $ 105,476 Deposit overdrafts reclassified as loans totaled $115 thousand and $272 thousand at December 31, 2017 and 2016 , respectively.</t>
  </si>
  <si>
    <t>Borrowings</t>
  </si>
  <si>
    <t>Advances from Federal Home Loan Banks [Abstract]</t>
  </si>
  <si>
    <t>Borrowings The Company, through its subsidiary bank, borrows funds in the form of federal funds purchased and Federal Home Loan Bank advances. Federal fund lines of credit are extended to the Bank by nonaffiliated banks with which a correspondent banking relationship exists. The line of credit amount is determined by the creditworthiness of the Bank and, in particular, its regulatory capital ratios, which are discussed in Note 16. Federal funds purchased generally mature each business day. The following table summarizes information related to federal funds purchased for the years ended December 31, 2017 and 2016 : December 31, 2017 2016 (dollars in thousands) Balance at year-end $ — $ — Average balance during the year $ 823 $ 73 Average interest rate during the year 1.64 % 0.81 % Maximum month-end balance during the year $ 3,413 $ 1,302 Gross lines of credit at year-end $ 28,000 $ 36,000 Unused lines of credit at year-end $ 28,000 $ 36,000 As of December 31, 2017 , the Company also had a $5.0 million unused line of credit, in addition to the $28.0 million in federal funds lines of credit listed in the table above. As of December 31, 2017 , Company had remaining credit availability in the amount of $162.6 million with the Federal Home Loan Bank of Atlanta. This line may be utilized for short and/or long-term borrowing. Advances on the line are secured by all of the Company’s eligible first lien residential real estate loans on one-to-four-unit, single-family dwellings; multi-family dwellings; home equity lines of credit; and commercial real estate loans. The amount of the available credit is limited to a percentage of the estimated market value of the loans as determined periodically by the FHLB of Atlanta. The amount of the available credit is also limited to 20% of total Bank assets. The Company had no long-term borrowings with the FHLB at December 31, 2017 . The Company also had no short-term borrowings with the FHLB at December 31, 2017 . The Company had a $20.0 million irrevocable letter of credit at December 31, 2017 with the FHLB to secure public deposits. The Company had no borrowings with the FHLB at December 31, 2016 .</t>
  </si>
  <si>
    <t>Income Taxes</t>
  </si>
  <si>
    <t>Income Tax Disclosure [Abstract]</t>
  </si>
  <si>
    <t>Income Taxes The Company files income tax returns with the United States of America,the Commonwealth of Virginia and West Virginia. With few exceptions, the Company is no longer subject to federal, state, or local income tax examinations for years prior to 2014. The net deferred tax asset at December 31, 2017 and 2016 consisted of the following components: December 31, 2017 2016 (in thousands) Deferred tax assets: Allowance for loan losses $ 922 $ 1,525 Deferred compensation 72 117 Accrued postretirement benefits 23 40 Home equity origination costs 46 73 Nonaccrual interest 101 151 Securities available for sale — 32 Other 53 193 $ 1,217 $ 2,131 Deferred tax liabilities: Property and equipment $ 506 $ 814 Securities available for sale 71 — $ 577 $ 814 Net deferred tax asset $ 640 $ 1,317 The Company has not recorded a valuation allowance for deferred tax assets because management believes that it is more likely than not that they will be ultimately realized. Income tax expense for the years ended December 31, 2017 , 2016 and 2015 consisted of the following components: December 31, 2017 2016 2015 (in thousands) Current tax expense $ 3,094 $ 2,346 $ 2,001 Deferred tax expense 135 207 432 Deferred tax adjustment for enacted rate change 397 — — $ 3,626 $ 2,553 $ 2,433 The following table reconciles income tax expense to the statutory federal corporate income tax amount, which was calculated by applying the federal corporate income tax rate to pre-tax income for the years ended December 31, 2017 , 2016 and 2015 . December 31, 2017 2016 2015 (in thousands) Statutory federal corporate tax amount $ 3,880 $ 3,034 $ 3,172 Tax-exempt interest (income) (417 ) (387 ) (404 ) Officer insurance (income) loss (92 ) 15 11 Net tax credits (165 ) (126 ) (105 ) Corporate tax rate change 397 — — Other, net 23 17 (241 ) $ 3,626 $ 2,553 $ 2,433 The effective tax rates were 31.77% , 28.62% , and 26.08% , for years ended December 31, 2017 , 2016 , and 2015 , respectively. This increase in the effective tax rate resulted mostly from the Tax Cuts and Jobs Act that was signed into law on December 22, 2017. The Company's deferred tax assets and liabilities were adjusted at December 31, 2017, for the reduction of our applicable corporate income tax rate from 34% to 21%, effective January 1, 2018. This adjustment resulted in a write-down of our net deferred tax assets and an increase in our federal income tax expense of $397 thousand.</t>
  </si>
  <si>
    <t>Pension and Postretirement Benefit Plans</t>
  </si>
  <si>
    <t>Defined Benefit Plan [Abstract]</t>
  </si>
  <si>
    <t>Postretirement Benefit Plans The Company provides certain health care and life insurance benefits for nine retired employees who have met certain eligibility requirements. All other employees retiring after reaching age 65 and having at least 15 years of service with the Company will be allowed to stay on the Company’s group life and health insurance policies, but will be required to pay premiums. The Company’s share of the estimated costs that will be paid after retirement is generally being accrued by charges to expense over the employees’ active service periods to the dates they are fully eligible for benefits. Generally Accepted Accounting Principles (“GAAP”) requires the Company to recognize the funded status (i.e. the difference between the fair value of plan assets and the projected benefit obligations) of its postretirement benefit plans in the consolidated balance sheet, with a corresponding adjustment to accumulated other comprehensive income, net of taxes. The following amounts that have not been recognized in the net periodic benefit cost of the postretirement benefit plan for the year ended December 31, 2017 but are included in other comprehensive income: unrecognized net actuarial gain of $44 thousand . The actuarial gain included in other comprehensive income and expected to be recognized in the net periodic benefit cost of the postretirement benefit plan during 2018 is $7 thousand . The following tables provide a reconciliation of the changes in the benefit obligations and fair value of assets for 2017 , 2016 , and 2015 and a statement of the funded status at December 31, 2017 , 2016 and 2015 for the postretirement benefit plans of the Company. The Company uses a December 31st measurement date for its plans. Postretirement Benefits Plan 2017 2016 2015 (in thousands) Change in Benefit Obligation: Benefit obligation, beginning $ 118 $ 128 $ 137 Service cost — — — Interest cost 3 4 4 Actuarial (gain) loss (4 ) (7 ) (6 ) Benefits paid (8 ) (7 ) (7 ) Settlement loss — — — Benefit obligation, ending $ 109 $ 118 $ 128 Change in Plan Assets: Fair value of plan assets, beginning $ — $ — $ — Actual return on plan assets — — — Employer contributions 8 7 7 Benefits paid (8 ) (7 ) (7 ) Fair value of plan assets, ending $ — $ — $ — Postretirement Benefits Plan 2017 2016 2015 (in thousands) Funded Status: Funded status $ (109 ) $ (118 ) $ (128 ) Unrecognized net actuarial loss — — — Unrecognized net transition obligation — — — Unrecognized prior service cost — — — Accrued benefits $ (109 ) $ (118 ) $ (128 ) Amounts Recognized in Consolidated Balance Sheets: Prepaid benefit cost $ — $ — $ — Accrued liability (109 ) (118 ) (128 ) $ (109 ) $ (118 ) $ (128 ) Amounts Recognized in Accumulated Other Comprehensive Income: Net actuarial (gain) $ (54 ) $ (58 ) $ (58 ) Net transition obligation — — — Deferred tax liability 10 19 19 $ (44 ) $ (39 ) $ (39 ) The following tables provide the components of net periodic benefit cost of the postretirement benefit plan for the years ended December 31, 2017 , 2016 , and 2015 : Postretirement Benefits Plan 2017 2016 2015 (in thousands) Components of Net Periodic Benefit Cost: Service cost $ — $ — $ — Interest cost 3 4 4 Expected return on plan assets — — — Amortization of prior service costs — — — Amortization of transition obligation — — — Recognized net loss due to settlement — — — Amortization of net actuarial gain (7 ) (6 ) (6 ) Net periodic benefit cost $ (4 ) $ (2 ) $ (2 ) The benefit obligation for the postretirement benefit plan was calculated using a weighted average discount rate of 2.75% for 2017 , 3.00% for 2016 , and 3.25% for 2015 . For measurement purposes, a 8.00% annual rate of increase in the per capita cost of covered health care benefits was assumed for 2018 and 2019 , 7.00% for 2020 and 2021 , and 5.00% for 2022 and thereafter. If these rates were increased by 1.00% in each year, the benefit obligation at December 31, 2017 would have increased by $3 thousand and the net periodic benefit cost for 2017 would have increased by less than $1 thousand . If these rates were decreased by 1.00% in each year, the benefit obligation at December 31, 2017 would have decreased by $3 thousand and the net periodic benefit cost for 2017 would have decreased by less than $1 thousand . Estimated future benefit payments at December 31, 2017 , which reflect expected future service, as appropriate, were as follows: Postretirement Benefits (in thousands) 2018 $ 15 2019 14 2020 14 2021 13 2022 12 2023 - 2027 39</t>
  </si>
  <si>
    <t>Stock-Based Compensation</t>
  </si>
  <si>
    <t>Share-based Compensation [Abstract]</t>
  </si>
  <si>
    <t>Stock-Based Compensation Restricted Stock provides grantees with rights to shares of common stock upon completion of a service period or achievement of Company performance measures. During the restriction period, all shares are considered outstanding and dividends are paid to the grantee. Outside directors are periodically granted restricted shares which vest over a period of less than nine months. During 2017 , executive officers were granted restricted shares which vest over a three year service period and restricted shares which vest based on meeting performance measures over a one year period. Vesting schedules were unchanged from the two prior years. The following table presents the activity for Restricted Stock for the years ended December 31, 2017 , 2016 and 2015 : Twelve Months Ended December 31, 2017 2016 2015 Shares Weighted Average Grant Date Fair Value Shares Weighted Average Grant Date Fair Value Shares Weighted Average Grant Date Fair Value Nonvested, beginning of period 14,901 $ 23.05 14,401 $ 22.98 15,151 $ 22.27 Granted 14,650 27.46 14,650 23.07 14,650 23.85 Vested (14,493 ) 25.90 (13,196 ) 23.00 (14,363 ) 23.09 Forfeited (657 ) 23.00 (954 ) 23.00 (1,037 ) 23.50 Nonvested, end of period 14,401 $ 24.68 14,901 $ 23.05 14,401 $ 22.98 The Company recognizes compensation expense over the vesting period based on the fair value of the Company's stock on the grant date. Compensation expense was $382 thousand , $314 thousand , and $328 thousand during December 31, 2017 , 2016 , and 2015 , respectively. The total grant date fair value of Restricted Stock which vested was $375 thousand and $303 thousand for the years ended December 31, 2017 and 2016 , respectively. Unrecognized compensation cost related to unvested Restricted Stock was $69 thousand at December 31, 2017 . This amount is expected to be recognized over a weighted average period of one year. The Company's policy is to recognize forfeitures as they occur.</t>
  </si>
  <si>
    <t>Employee Benefits</t>
  </si>
  <si>
    <t>Defined Contribution Plan [Abstract]</t>
  </si>
  <si>
    <t>Employee Benefits The Company has established an Employee Stock Ownership Plan (ESOP) to provide additional retirement benefits to substantially all employees. Contributions can be made to the Bank of Clarke County Employee Retirement Trust to be used to purchase the Company’s common stock. There were no contributions in 2017 , 2016 , and 2015 . The Company sponsors a 401(k) savings plan under which eligible employees may defer a portion of salary on a pretax basis, subject to certain IRS limits. Prior to January 1, 2007 , the Company matched 50 percent of employee contributions, on a maximum of six percent of salary deferred, with Company common stock or cash, as elected by each employee. The shares for this purpose are provided principally by the Company’s employee stock ownership plan (ESOP), supplemented, as needed, by newly issued shares. In conjunction with amending the pension plan, the 401(k) plan was amended, effective January 1, 2007 , to include a non-elective safe-harbor employer contribution and an age-weighted employer contribution. Each December 31 st , qualifying employees will receive a non-elective safe-harbor contribution equal to three percent of their salary for that year. Also, each December 31 st , qualifying employees will receive an additional contribution based on their age and years of service. The percentage of salary for the age-weighted contribution increases on both factors, age and years of service, with a minimum of one percent of salary and a maximum of ten percent of salary. Contributions under the plan amounted to $1.0 million in 2017 , $990 thousand in 2016 , and $956 thousand in 2015 . The Company has established an Executive Supplemental Income Plan for certain key employees. Benefits are to be paid in monthly installments following retirement or death. The agreement provides that if employment is terminated for reasons other than death or disability prior to age 65 , the amount of benefits could be reduced or forfeited. The executive supplemental income benefit liability was $56 thousand and $64 thousand at December 31, 2017 and 2016 , respectively. The executive supplemental income benefit expense, based on the present value of the retirement benefits, was $29 thousand in 2017 , $29 thousand in 2016 , and $29 thousand in 2015 . The plan is unfunded; however, life insurance has been acquired on the lives of these employees in amounts sufficient to discharge the plan’s obligations.</t>
  </si>
  <si>
    <t>Commitments and Contingencies</t>
  </si>
  <si>
    <t>Commitments and Contingencies Disclosure [Abstract]</t>
  </si>
  <si>
    <t>Commitments and Contingencies In the normal course of business, the Company makes various commitments and incurs certain contingent liabilities, which are not reflected in the accompanying financial statements. These commitments and contingent liabilities include various guarantees, commitments to extend credit and standby letters of credit. The Company does not anticipate any material losses as a result of these commitments. During the normal course of business, various legal claims arise from time to time which, in the opinion of management, will have no material effect on the Company’s consolidated financial statements. As a member of the Federal Reserve System, the Bank is required to maintain certain average reserve balances. These reserve balances include usable vault cash and amounts on deposit with the Federal Reserve Bank. For the final weekly reporting period in the years ended December 31, 2017 and 2016 , the amount of daily average required balances were approximately $1.5 million and $1.3 million , respectively. For both periods, these required amounts were met by vault cash and no additional amount was required to be on deposit with the Federal Reserve Bank. In addition, the Bank was required to maintain a total compensating balance on deposit with two correspondent banks in the amount of $250 thousand at December 31, 2017 and 2016 . See Note 19 with respect to financial instruments with off-balance-sheet risk.</t>
  </si>
  <si>
    <t>Derivative Instruments and Hedging Activities</t>
  </si>
  <si>
    <t>General Discussion of Derivative Instruments and Hedging Activities [Abstract]</t>
  </si>
  <si>
    <t>Derivative Instruments and Hedging Activities Interest Rate Swaps The Company has used interest rate swaps to reduce interest rate risk and to manage interest expense. By entering into these agreements, the Company converts floating rate debt into fixed rate debt, or alternatively, converts fixed rate debt into floating rate debt. Interest differentials paid or received under the swap agreements are reflected as adjustments to interest expense. These interest rate swap agreements are derivative instruments that qualify for hedge accounting as discussed in Note 1. The notional amounts of the interest rate swaps are not exchanged and do not represent exposure to credit loss. In the event of default by a counterparty, the risk in these transactions is the cost of replacing the agreements at current market rates. On December 4, 2008 , the Company entered into an interest rate swap agreement related to the outstanding trust preferred capital notes. The swap agreement became effective on December 1, 2008 . The notional amount of the interest rate swap was $7.0 million and had an expiration date of December 1, 2016 . Under the terms of the agreement, the Company paid interest quarterly at a fixed rate of 2.85% and received interest quarterly at a variable rate of three month LIBOR. The variable rate reset on each interest payment date. This agreement was designated as a cash-flow hedge at inception of the contract until the redemption of the trust preferred capital notes on July 29, 2015. As a result of the redemption, the derivative contract was no longer classified as a cash flow hedge and was recorded in the balance sheet at its fair value with changes in fair value recorded in Other operating income in the Consolidated Statements of Income. The following tables present the effect of the derivative instrument on the Consolidated Statements of Income for December 31, 2017 , 2016 , and 2015 : Derivatives not designated as hedging instruments under GAAP Location of Gain (Loss) Amount of Gain (Loss) 2017 2016 2015 (dollars in thousands) Interest rate swap contracts, net of tax Other operating income $ — $ 149 88 The balance of the interest rate swap liability was $237 thousand at the time of the redemption of the Company's trust preferred debt on July 29, 2015. The total amount recorded in accumulated other comprehensive income at that date was reclassified to earnings due to the derecognition of the cash flow hedge. Subsequent to the redemption of the debt and reclassification, the interest rate swap derivative was adjusted to its fair value resulting in a $149 thousand and $88 thousand gain recorded in Other operating income in the Consolidated Statements of Income for the twelve months ended December 31, 2016 and 2015 , respectively.</t>
  </si>
  <si>
    <t>Transactions with Directors and Officers</t>
  </si>
  <si>
    <t>Related Party Transactions [Abstract]</t>
  </si>
  <si>
    <t>Transactions with Directors and Officers The Bank grants loans to and accepts deposits from its directors, principal officers and related parties of such persons during the ordinary course of business. The aggregate balance of loans to directors, principal officers and their related parties was $4.1 million and $4.7 million at December 31, 2017 and 2016 , respectively. These balances reflect total principal additions of $9.4 million and total principal payments of $10.0 million , during 2017 . The aggregate balance of deposits from directors, principal officers and their related parties was $19.4 million and $15.6 million at December 31, 2017 and 2016 , respectively. Adjustments were made to prior year amounts for directors and officers that are no longer considered to be related parties.</t>
  </si>
  <si>
    <t>Capital Requirements</t>
  </si>
  <si>
    <t>Banking and Thrift [Abstract]</t>
  </si>
  <si>
    <t>Capital Requirements The Company (on a consolidated basis)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and Bank’s financial statements. Under capital adequacy guidelines and the regulatory framework for prompt corrective action, the Company and the Bank must meet specific capital guidelines that involve quantitative measures of their assets, liabilities, and certain off-balance-sheet items as calculated under regulatory accounting practices. The capital amounts and classification are also subject to qualitative judgments by the regulators about components, risk weightings, and other factors. Prompt corrective action provisions are not applicable to bank holding companies. In July 2013, the Federal Reserve Bank issued a final rule that makes technical changes to its market risk capital rules to align them with the BASEL III regulatory capital framework and meet certain requirements of the Dodd-Frank Act. The phase-in period for the final rules began January 1, 2015 with full compliance with the final rules to be phased in by January 1, 2019. As a part of this final rule, the Bank was required to begin calculating and disclosing Common Equity Tier 1 Capital to risk weighted assets in 2015. Although not required by the final rule, the Company also began calculating and disclosing Common Equity Tier 1 Capital to risk weighted assets in 2015. In addition to the minimum regulatory capital required for capital adequacy purposes , the Company is required to maintain a minimum Capital Conservation Buffer, in the form of common equity, in order to avoid restrictions on capital distributions and discretionary bonuses. The required amount of the Capital Conservation Buffer was 0.625% on January 1, 2016 and will increase by 0.625% each year until it reaches 2.5% on January 1, 2019. The Capital Conservation Buffer is applicable to all ratios except the leverage ratio, which is noted below as Tier 1 Capital to Average Assets. The Bank's institution specific capital conservation buffer at December 31, 2017 was 6.86%. Quantitative measures established by regulation to ensure capital adequacy require the Company and the Bank to maintain minimum amounts and ratios (set forth in the table below) of total capital, Tier 1 capital, and common equity Tier 1 capital (as defined in the regulations) to risk-weighted assets (as defined), and of Tier 1 capital to average assets (as defined). Management believes that the Company and the Bank met all capital adequacy requirements to which they are subject at December 31, 2017 and 2016 . At December 31, 2017 , the most recent notification from the Federal Reserve Bank categorized the Bank as well capitalized under the regulatory framework for prompt corrective action. To be categorized as well capitalized, an institution must maintain minimum total risk-based, Tier 1 risk-based, Tier 1 leverage, and common equity Tier 1 ratios as set forth in the following tables. There are no conditions or events since the notification that management believes have changed the Bank’s category. The following table presents the Company’s and the Bank’s actual capital amounts and ratios at December 31, 2017 and 2016 : Minimum To Be Well Minimum Capital Capitalized Under Prompt Corrective Actual Requirement Action Provisions Amount Ratio Amount Ratio Amount Ratio (dollars in thousands) December 31, 2017: Common Equity Tier 1 Capital to Risk Weighted Assets Consolidated $ 83,507 14.45 % $ 26,003 4.50 % N/A Bank of Clarke County $ 80,150 14.08 % $ 25,622 4.50 % $ 37,009 6.50 % Total Capital to Risk Weighted Assets Consolidated $ 87,959 15.22 % $ 46,228 8.00 % N/A Bank of Clarke County $ 84,583 14.86 % $ 45,550 8.00 % $ 56,938 10.00 % Tier 1 Capital to Risk Weighted Assets Consolidated $ 83,507 14.45 % $ 34,671 6.00 % N/A Bank of Clarke County $ 80,150 14.08 % $ 34,163 6.00 % $ 45,550 8.00 % Tier 1 Capital to Average Assets Consolidated $ 83,507 11.21 % $ 29,810 4.00 % N/A Bank of Clarke County $ 80,150 10.86 % $ 29,511 4.00 % $ 36,889 5.00 % December 31, 2016: Common Equity Tier 1 Capital to Risk Weighted Assets Consolidated $ 79,440 15.68 % $ 22,798 4.50 % N/A Bank of Clarke County $ 76,124 15.11 % $ 22,666 4.50 % $ 32,740 6.50 % Total Capital to Risk Weighted Assets Consolidated $ 83,977 16.58 % $ 40,531 8.00 % N/A Bank of Clarke County $ 80,640 16.01 % $ 40,295 8.00 % $ 50,369 10.00 % Tier 1 Capital to Risk Weighted Assets Consolidated $ 79,440 15.68 % $ 30,398 6.00 % N/A Bank of Clarke County $ 76,124 15.11 % $ 30,221 6.00 % $ 40,295 8.00 % Tier 1 Capital to Average Assets Consolidated $ 79,440 11.84 % $ 26,848 4.00 % N/A Bank of Clarke County $ 76,124 11.40 % $ 26,711 4.00 % $ 33,389 5.00 %</t>
  </si>
  <si>
    <t>Restrictions On Dividends, Loans, and Advances</t>
  </si>
  <si>
    <t>Disclosure of Restrictions on Dividends, Loans and Advances Disclosure [Abstract]</t>
  </si>
  <si>
    <t>Restrictions On Dividends, Loans and Advances</t>
  </si>
  <si>
    <t>Restrictions On Dividends, Loans and Advances Federal and state banking regulations place certain restrictions on dividends paid and loans or advances made by the Bank to the Company. The total amount of dividends which may be paid at any date is generally limited to the lesser of the Bank’s retained earnings or the three preceding years’ undistributed net income of the Bank. Loans or advances are limited to 10% of the Bank’s capital stock and surplus on a secured basis. In addition, dividends paid by the Bank to the Company would be prohibited if the effect thereof would cause the Bank’s capital to be reduced below applicable minimum capital requirements. At December 31, 2017 , the Bank’s retained earnings available for the payment of dividends to the Company was $5.3 million . Accordingly, $75.2 million of the Company’s equity in the net assets of the Bank was restricted at December 31, 2017 . Funds available for loans or advances by the Bank to the Company amounted to $1.1 million at December 31, 2017 .</t>
  </si>
  <si>
    <t>Dividend Investment Plan</t>
  </si>
  <si>
    <t>Dividend Investment Plan [Abstract]</t>
  </si>
  <si>
    <t>Dividend Investment Plan The Company has a Dividend Investment Plan, which allows participants’ dividends to purchase additional shares of common stock at its fair market value on each dividend record date. During 2016, the Company amended the Plan to provide that shares of common stock purchased through the Plan would be purchased at a price equal to the market price of the shares. Prior to this date, the Plan allowed participants' dividends to purchase additional shares of common stock at 95% of its fair market value. Our board of directors determined to eliminate the discount for purchases of shares in order to reflect current best practices and market standards for dividend reinvestment plans generally and among our peers. No other changes have been made to the operation of the dividend reinvestment features of the Plan, and current participants will remain enrolled in the Plan under their current methods of participation unless they choose to alter their enrollment following the procedures described in this prospectus.</t>
  </si>
  <si>
    <t>Financial Instruments with Off-Balance-Sheet Risk</t>
  </si>
  <si>
    <t>Derivative Instruments and Hedging Activities Disclosure [Abstract]</t>
  </si>
  <si>
    <t>Financial Instruments with Off-Balance-Sheet Risk The Company, through its subsidiary bank, is a party to credit related financial instruments with off-balance-sheet risk in the normal course of business to meet the financing needs of its customers. These financial instruments include commitments to extend credit, unfunded commitments under lines of credit, and commercial and standby letters of credit. Such commitments involve, to varying degrees, elements of credit and interest rate risk in excess of the amount recognized in the consolidated balance sheets. The Company’s exposure to credit loss is represented by the contractual amount of these instruments. The Company uses the same credit policies in making commitments as it does for on-balance-sheet instruments. At December 31, 2017 and 2016 , the following financial instruments were outstanding whose contract amounts represent credit risk: 2017 2016 (dollar in thousands) Commitments to extend credit $ 3,959 $ 27,144 Unfunded commitments under lines of credit 108,483 100,530 Commercial and standby letters of credit 8,437 5,897 Commitments to extend credit are agreements to lend to a customer as long as the terms offered are acceptable and certain other conditions are met. Commitments generally have fixed expiration dates or other termination clauses. Since these commitments may expire or terminate, the total commitment amounts do not necessarily represent future cash requirements. The amount of collateral obtained, with regards to these commitments, is based on management’s credit evaluation of the customer. Unfunded commitments under lines of credit are contracts for possible future extensions of credit to existing customers. Unfunded commitments under lines of credit include, but are not limited to, home equity lines of credit, overdraft protection lines of credit, credit cards, and unsecured and secured commercial lines of credit. The terms and conditions of these commitments vary depending on the line of credit’s purpose, collateral, and maturity. The amount disclosed above represents total unused lines of credit for which a contract with the Bank has been established. Commercial and standby letters of credit are conditional commitments issued by the Bank to guarantee the performance of a customer to a third party. These letters of credit are primarily issued to support public and private borrowing arrangements. Essentially all letters of credit issued have expiration dates within one year. The credit risk involved in issuing letters of credit is essentially the same as that involved in granting loans to customers. The Bank holds collateral supporting these commitments if it is deemed necessary. At December 31, 2017 , $7.5 million of the outstanding letters of credit were collateralized. The Bank has cash accounts in other commercial banks. The amount on deposit in these banks at December 31, 2017 exceeded the insurance limits of the Federal Deposit Insurance Corporation by $1.7 million .</t>
  </si>
  <si>
    <t>Trust Preferred Capital Notes</t>
  </si>
  <si>
    <t>Regulatory Capital Requirements [Abstract]</t>
  </si>
  <si>
    <t>Trust Preferred Capital Notes In September 2007, Eagle Financial Statutory Trust II (the “Trust II”), a wholly-owned subsidiary of the Company, was formed for the purpose of issuing redeemable capital securities. On September 20, 2007, Trust II issued $7.0 million of trust preferred securities and $217 thousand in common equity. On July 29, 2015, the pool to which the Company's $7.0 million in outstanding trust preferred capital notes belonged was liquidated by means of auction. The Company was successful in purchasing the outstanding notes at a price of 65.375% of par or $4.6 million in cash, resulting in a gain on the redemption of $2.4 million . On August 7, 2015, the Trust II was dissolved.</t>
  </si>
  <si>
    <t>Quarterly Condensed Statements of Income</t>
  </si>
  <si>
    <t>Quarterly Financial Information Disclosure [Abstract]</t>
  </si>
  <si>
    <t>Quarterly Condensed Statements of Income - Unaudited The Company’s quarterly net income, net income per common share and dividends per common share during 2017 , 2016 and 2015 are summarized as follows: 2017 Quarter Ended March 31 June 30 September 30 December 31 (in thousands, except per share amounts) Total interest and dividend income $ 6,566 $ 7,004 $ 7,458 $ 7,323 Net interest income after (recovery of) loan losses 6,890 6,985 7,109 6,838 Noninterest income 1,673 1,598 1,617 1,892 Noninterest expenses 5,711 5,747 5,909 5,823 Income before income taxes 2,852 2,836 2,817 2,907 Net income 2,042 2,027 2,007 1,710 Net income per common share, basic 0.59 0.58 0.58 0.49 Net income per common share, diluted 0.59 0.58 0.58 0.49 Dividends per common share 0.22 0.22 0.22 0.22 2016 Quarter Ended March 31 June 30 September 30 December 31 (in thousands, except per share amounts) Total interest and dividend income $ 6,421 $ 6,642 $ 6,279 $ 6,443 Net interest income after (recovery of) loan losses 6,035 6,345 6,162 6,364 Noninterest income 1,635 1,738 1,687 1,609 Noninterest expenses 5,554 5,832 5,871 5,395 Income before income taxes 2,116 2,251 1,978 2,578 Net income 1,525 1,610 1,430 1,805 Net income per common share, basic 0.43 0.46 0.40 0.52 Net income per common share, diluted 0.43 0.46 0.40 0.52 Dividends per common share 0.20 0.20 0.20 0.22 2015 Quarter Ended March 31 June 30 September 30 December 31 (in thousands, except per share amounts) Total interest and dividend income $ 5,938 $ 6,121 $ 6,265 $ 6,169 Net interest income after (recovery of) loan losses 5,408 5,494 6,354 6,117 Noninterest income 1,629 1,644 3,830 1,335 Noninterest expenses 5,058 6,131 5,518 5,774 Income before income taxes 1,979 1,007 4,666 1,678 Net income 1,455 798 3,289 1,355 Net income per common share, basic 0.42 0.23 0.94 0.38 Net income per common share, diluted 0.42 0.23 0.94 0.38 Dividends per common share 0.20 0.20 0.20 0.20</t>
  </si>
  <si>
    <t>Fair Value Measurements</t>
  </si>
  <si>
    <t>Fair Value Disclosures [Abstract]</t>
  </si>
  <si>
    <t>Fair Value Measurements GAAP requires the Company to record fair value adjustments to certain assets and liabilities and to determine fair value disclosures. The fair value of certain assets and liabilities is an exit price, representing the amount that would be received to sell an asset or paid to transfer a liability in an orderly transaction between market participants. “Fair Value Measurements” defines fair value, establishes a framework for measuring fair value, establishes a three-level valuation hierarchy for disclosure of fair value measurement and enhances disclosure requirements for fair value measurements. The valuation hierarchy is based upon the transparency of inputs to the valuation of an asset or liability as of the measurement date.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following sections provide a description of the valuation methodologies used for instruments measured at fair value, as well as the general classification of such instruments pursuant to the valuation hierarchy: Securities Available for Sale: Where quoted prices are available in an active market, securities are classified within Level 1 of the valuation hierarchy. Level 1 securities would include highly liquid government bonds, mortgage products and exchange traded equities. If quoted market prices are not available, then fair values are estimated by using pricing models, quoted prices of securities with similar characteristics, or discounted cash flow. Level 2 securities would include U.S. agency securities, mortgage-backed agency securities, obligations of states and political subdivisions and certain corporate, asset backed and other securities. In certain cases where there is limited activity or less transparency around inputs to the valuation, securities are classified within Level 3 of the valuation hierarchy. The following table presents balances of financial assets and liabilities measured at fair value on a recurring basis at December 31, 2017 and December 31, 2016 : Fair Value Measurements at December 31, 2017 Using Balance as of Quoted Prices Significant Significant December 31, 2017 (Level 1) (Level 2) (Level 3) (in thousands) Assets: Securities available for sale Obligations of U.S. government corporations and agencies $ 21,520 $ — $ 21,520 $ — Mortgage-backed securities 61,244 — 61,244 — Obligations of states and political subdivisions 49,802 — 49,259 543 Total assets at fair value $ 132,566 $ — $ 132,023 $ 543 Liabilities: Total liabilities at fair value $ — $ — $ — $ — Fair Value Measurements at December 31, 2016 Using Balance as of Quoted Prices Significant Significant December 31, 2016 (Level 1) (Level 2) (Level 3) (in thousands) Assets: Securities available for sale Obligations of U.S. government corporations and agencies $ 30,441 $ — $ 30,441 $ — Mortgage-backed securities 42,372 — 42,372 — Obligations of states and political subdivisions 46,449 — 45,835 614 Total assets at fair value $ 119,262 $ — $ 118,648 $ 614 Liabilities: Total liabilities at fair value $ — $ — $ — $ — The table below presents a reconciliation for all assets measured and recognized at fair value on a recurring basis using significant unobservable inputs (Level 3) for the twelve months ended December 31, 2017 and 2016 . Level 3 Recurring Fair Value Measurements As of and for the Year Ended December 31, 2017 December 31, 2016 (in thousands) Beginning balance $ 614 $ 684 Purchases — — Sales — — Issuances — — Settlements (71 ) (70 ) Total assets at fair value $ 543 $ 614 Certain financial assets are measured at fair value on a nonrecurring basis in accordance with GAAP. Adjustments to the fair value of these assets usually result from the application of lower of cost or market accounting or write downs of individual assets. The following describes the valuation techniques used by the Company to measure certain financial and nonfinancial assets recorded at fair value on a nonrecurring basis in the financial statements: Impaired Loans: Loans are designated as impaired when, in the judgment of management based on current information and events, it is probable that all amounts due according to the contractual terms of the loan agreement will not be collected when due. The measurement of loss associated with impaired loans can be based on the present value of its expected future cash flows discounted at the loan's coupon rate, or at the loans' observable market price or the fair value of the collateral securing the loans, if they are collateral dependent. Collateral may be in the form of real estate or business assets including equipment, inventory, and accounts receivable. The vast majority of the collateral is real estate. The value of real estate collateral is determined utilizing a market valuation approach based on an appraisal conducted by an independent, licensed appraiser using observable market data within the last twelve months (Level 2). However, if the collateral is a house or building in the process of construction or if an appraisal of the property is more than one year old and not solely based on observable market comparables or management determines the fair value of the collateral is further impaired below the appraised value, then a Level 3 valuation is considered to measure the fair value. The value of business equipment is based upon an outside appraisal, of one year or less, if deemed significant, or the net book value on the applicable business’s financial statements if not considered significant using observable market data. Likewise, values for inventory and accounts receivables collateral are based on financial statement balances or aging reports (Level 3). Impaired loans allocated to the allowance for loan losses are measured at fair value on a nonrecurring basis. Any fair value adjustments are recorded in the period incurred as provision for loan losses on the Consolidated Statements of Income. Other Real Estate Owned: Assets acquired through, or in lieu of, loan foreclosure are held for sale and are initially recorded at the fair value of the property, less estimated selling costs, establishing a new costs basis. Any write-downs based on the asset’s fair value at the date of acquisition are charged to the allowance for loan losses. Costs of significant property improvements are capitalized, whereas costs relating to holding property are expensed. The portion of interest costs relating to development of real estate is capitalized. Valuations are periodically obtained by management, and any subsequent write-downs are recorded as a charge to operations, if necessary, to reduce the carrying value of a property to the lower of its cost or fair value less cost to sell. The fair value measurement of real estate held in other real estate owned is assessed in the same manner as impaired loans described above. We believe that the fair value component in its valuation follows the provisions of GAAP. The following table displays quantitative information about Level 3 Fair Value Measurements for certain financial assets measured at fair value on a nonrecurring basis for December 31, 2017 and December 31, 2016 : Quantitative information about Level 3 Fair Value Measurements for December 31, 2017 Valuation Technique(s) Unobservable Input Range Weighted Average Assets: Impaired loans Discounted appraised value Selling cost 6% - 12% 7% Impaired loans Present value of cash flows Discount rate 4% - 10% 5% Other real estate owned Discounted appraised value Selling cost 6% 6% Quantitative information about Level 3 Fair Value Measurements for December 31, 2016 Valuation Technique(s) Unobservable Input Range Weighted Average Assets: Impaired loans Discounted appraised value Selling cost 12% 12% Impaired loans Present value of cash flows Discount rate 4% - 7% 5% Other real estate owned Discounted appraised value Selling cost 6% 6% The following table summarizes the Company’s financial and nonfinancial assets that were measured at fair value on a nonrecurring basis at December 31, 2017 and December 31, 2016 : Carrying value at December 31, 2017 Balance as of Identical Assets Observable Inputs Unobservable Inputs December 31, 2017 (Level 1) (Level 2) (Level 3) (in thousands) Financial Assets: Impaired loans $ 2,248 $ — $ — $ 2,248 Nonfinancial Assets: Other real estate owned 106 — — 106 Carrying value at December 31, 2016 Balance as of Quoted Prices in Active Markets for Identical Assets Significant Other Observable Inputs Significant Unobservable Inputs December 31, 2016 (Level 1) (Level 2) (Level 3) (in thousands) Financial Assets: Impaired loans $ 2,671 $ — $ — $ 2,671 Nonfinancial Assets: Other real estate owned 370 — — 370 The fair value of a financial instrument is the current amount that would be exchanged between willing parties, other than in a forced liquidation.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aggregate fair value amounts presented may not necessarily represent the underlying fair value of the Company. The following methods and assumptions were used to estimate the fair value of the Company’s financial instruments: Cash and short-term investments/restricted investments/accrued interest: The fair value was equal to the carrying amount. Securities: The fair value, excluding restricted securities, was based on quoted market prices. The fair value of restricted securities approximated the carrying amount based on the redemption provisions of the issuers. Loans: The fair value of variable rate loans, which reprice frequently and with no significant change in credit risk, was equal to the carrying amount. The fair value of all other loans was determined using discounted cash flow analysis. The discount rate was equal to the current interest rate on similar products. Bank owned life insurance: The carrying amount of bank owned life insurance was a reasonable estimate of fair value. Deposits and borrowings: The fair value of demand deposits, savings accounts, and certain money market deposits was equal to the carrying amount. The fair value of all other deposits and borrowings was determined using discounted cash flow analysis. The discount rate was equal to the current interest rate on similar products. Off-balance-sheet financial instruments: The fair value of commitments to extend credit was estimated using the fees currently charged to enter similar agreements, taking into account the remaining terms of the agreements and the credit worthiness of the counterparties. The fair value of fixed rate loan commitments also considered the difference between current interest rates and the committed interest rates. The fair value of standby letters of credit was estimated using the fees currently charged for similar agreements or on the estimated cost to terminate or otherwise settle the obligations with the counterparties. The carrying amount and fair value of the Company’s financial instruments at December 31, 2017 and 2016 were as follows: Fair Value Measurements at December 31, 2017 Using Carrying Value as of Quoted Prices Significant Significant Fair Value as of December 31, 2017 (Level 1) (Level 2) (Level 3) December 31, 2017 (in thousands) Financial Assets: Cash and short-term investments $ 35,848 $ 35,848 $ — $ — $ 35,848 Securities 132,566 — 132,023 543 132,566 Restricted Investments 1,107 — 1,107 — 1,107 Loans, net 564,406 — — 559,665 559,665 Bank owned life insurance 486 — 486 — 486 Accrued interest receivable 1,955 — 1,955 — 1,955 Financial Liabilities: Deposits $ 663,414 $ — $ 662,696 $ — $ 662,696 Accrued interest payable 44 — 44 — 44 Fair Value Measurements at December 31, 2016 Using Carrying Value Quoted Prices Significant Significant Fair Value as of December 31, 2016 (Level 1) (Level 2) (Level 3) December 31, 2016 (in thousands) Financial assets: Cash and short-term investments $ 35,281 $ 35,281 $ — $ — $ 35,281 Securities 119,262 — 118,648 614 119,262 Restricted Investments 1,068 — 1,068 — 1,068 Loans, net 512,437 — — 512,181 512,181 Bank owned life insurance 1,769 — 1,769 — 1,769 Accrued interest receivable 588 — 588 — 588 Financial liabilities: Deposits $ 603,877 $ — $ 603,516 $ — $ 603,516 Accrued interest payable 34 — 34 — 34 The Company assumes interest rate risk (the risk that general interest rate levels will change) during its normal operations. As a result, the fair value of the Company’s financial instruments will change when interest rate levels change and that change may be either favorable or unfavorable to the Company. Management attempts to match maturities of assets and liabilities in order to minimize interest rate risk. However, borrowers with fixed rate obligations are less likely to prepay their principal balance in a rising rate environment and more likely to do so in a falling rate environment. Conversely, depositors who are receiving fixed rate interest payments are more likely to withdraw funds before maturity in a rising rate environment and less likely to do so in a falling rate environment. Management monitors rates and maturities of assets and liabilities and attempts to minimize interest rate risk by adjusting the terms of new loans and deposits and by investing in securities with terms that mitigate the Company’s overall interest rate risk.</t>
  </si>
  <si>
    <t>Change in Accumulated Other Comprehensive Income</t>
  </si>
  <si>
    <t>Accumulated Other Comprehensive Income (Loss), Net of Tax [Abstract]</t>
  </si>
  <si>
    <t>Change in Accumulated Other Comprehensive Income (Loss) Accumulated other comprehensive income (loss) includes unrealized gains and losses on available for sale securities, change in fair value of interest rate swaps and changes in benefit obligations and plan assets for the post retirement benefit plan. Changes to accumulated other comprehensive income (loss) are presented net of tax effect as a component of equity. Reclassifications out of accumulated other comprehensive income (loss) are recorded in the Consolidated Statements of Income either as a gain or loss. Changes to accumulated other comprehensive income (loss) by components are shown in the following tables for the years ended December 31, 2017 , 2016 , and 2015 : Twelve Months Ended December 31, 2017 2016 2015 Unrealized Gains and Losses on Available for Sale Securities Change in Benefit Obligations and Plan Assets for the Post Retirement Benefit Plan Total Unrealized Gains and Losses on Available for Sale Securities Change in Benefit Obligations and Plan Assets for the Post Retirement Benefit Plan Total Unrealized Gains and Losses on Available for Sale Securities Change in Fair Value of Interest Rate Swap Change in Benefit Obligations and Plan Assets for the Post Retirement Benefit Plan Total (dollars in thousands) January 1 $ (63 ) $ 39 $ (24 ) $ 1,012 $ 39 $ 1,051 $ 1,466 $ (190 ) $ 39 $ 1,315 Other comprehensive income (loss) before reclassifications 422 4 426 (1,531 ) — (1,531 ) (564 ) 52 — (512 ) Reclassifications from other comprehensive income (loss) 10 (7 ) 3 (98 ) — (98 ) (124 ) 237 — 113 Reclassification of stranded tax effects from change in tax rate 44 7 51 — — — — — — — Tax effect of current period changes (147 ) 1 (146 ) 554 — 554 234 (99 ) — 135 Current period changes net of taxes 329 5 334 (1,075 ) — (1,075 ) (454 ) 190 — (264 ) December 31 $ 266 $ 44 $ 310 $ (63 ) $ 39 $ (24 ) $ 1,012 $ — $ 39 $ 1,051 For the years ended December 31, 2017 , 2016 , and 2015 , $(10) thousand , $98 thousand , and $124 thousand , respectively, was reclassified out of comprehensive income and appeared as (Loss) Gain on Sale of Securities in the Consolidated Statement of Income. The tax (benefit) expense related to these reclassifications was $(4) thousand , $33 thousand , and $42 thousand for the years ended December 31, 2017 , 2016 , and 2015 , respectively. The tax is included in Income Tax Expense in the Consolidated Statements of Income. For the twelve months ended December 31, 2017 , $7 thousand was reclassified out of accumulated other comprehensive income related to the Company's postretirement benefit plan. This reclassification is a component of net periodic benefit cost and was reflected in Salaries and Employee Benefits in the Consolidated Statements of Income. Tax related to this reclassification was $2 thousand and was included in Income Tax Expense in the Consolidated Statements of Income. For the twelve months ended December 31, 2015 , $237 thousand was reclassified out of accumulated other comprehensive income related to the Company's derecognition of it's cash flow hedge. This loss was recorded in Other operating income in the Consolidated Statements of Income. Tax related to this reclassification was $81 thousand and was included in Income Tax Expense in the Consolidated Statements of Income. There were no reclassifications related to cash flow hedges during the twelve months ended December 31, 2017 and 2016 .</t>
  </si>
  <si>
    <t>Condensed Financial Information - Parent Company Only</t>
  </si>
  <si>
    <t>Condensed Financial Information of Parent Company Only Disclosure [Abstract]</t>
  </si>
  <si>
    <t>Condensed Financial Information – Parent Company Only EAGLE FINANCIAL SERVICES , INC. (Parent Company Only) Balance Sheets December 31, 2017 and 2016 (dollars in thousands) 2017 2016 Assets Cash held in subsidiary bank $ 426 $ 391 Loans, net of allowance 2,825 2,881 Investment in subsidiaries, at cost, plus undistributed net income 80,459 76,099 Other assets 107 45 Total assets $ 83,817 $ 79,416 Liabilities and Shareholders’ Equity Total liabilities $ — $ — Shareholders’ Equity Preferred stock $ — $ — Common stock 8,587 8,633 Surplus 12,075 12,642 Retained earnings 62,845 58,165 Accumulated other comprehensive income (loss) 310 (24 ) Total shareholders’ equity $ 83,817 $ 79,416 Total liabilities and shareholders’ equity $ 83,817 $ 79,416 EAGLE FINANCIAL SERVICES , INC. (Parent Company Only) Statements of Income Years Ended December 31, 2017 , 2016 , and 2015 (dollars in thousands) 2017 2016 2015 Income Dividends from subsidiary bank $ 3,800 $ 4,350 $ 6,576 Interest and fees on loans 106 97 52 Other interest and dividends — 2 11 Gain on redemption of trust preferred debt — — 2,424 Other income (loss) — 149 (121 ) Total income $ 3,906 $ 4,598 $ 8,942 Expenses Interest expense on borrowings $ — $ 143 $ 260 Other operating expenses 255 211 260 Total expenses $ 255 $ 354 $ 520 Income before income tax (benefit) expense and equity (deficit) in undistributed earnings of subsidiary bank $ 3,651 $ 4,244 $ 8,422 Income Tax (Benefit) Expense (58 ) (36 ) 629 Income before equity (deficit) in undistributed earnings of subsidiary bank $ 3,709 $ 4,280 $ 7,793 Equity (Deficit) in Undistributed Net Income of Subsidiary Bank 4,077 2,090 (896 ) Net income $ 7,786 $ 6,370 $ 6,897 Comprehensive income $ 8,069 $ 5,295 $ 6,633 EAGLE FINANCIAL SERVICES , INC. (Parent Company Only) Statements of Cash Flows Years Ended December 31, 2017 , 2016 , and 2015 (dollars in thousands) 2017 2016 2015 Cash Flows from Operating Activities Net Income $ 7,786 $ 6,370 $ 6,897 Adjustments to reconcile net income to net cash provided by operating activities (Recovery of) Provision for loan losses (2 ) (2 ) 23 (Gain) on the sale of securities — — (27 ) (Gain) on the redemption of trust preferred capital notes — — (2,424 ) Loss on derecognition of cash flow hedge — — 237 Fair value adjustment on derivative contract — (149 ) (88 ) Stock-based compensation expense 382 314 328 Undistributed earnings of subsidiary bank (4,077 ) (2,090 ) 896 Changes in assets and liabilities: (Increase) decrease in other assets (62 ) (39 ) 294 (Decrease) increase in other liabilities — (568 ) 814 Net cash provided by operating activities $ 4,027 $ 3,836 $ 6,950 Cash Flows from Investing Activities Proceeds from the sale of securities available for sale $ — $ — $ 1,009 Proceeds from maturities of securities available for sale — — 385 Net decrease (increase) in loans 58 62 (2,963 ) Net cash provided by (used in) investing activities $ 58 $ 62 $ (1,569 ) Cash Flows from Financing Activities Redemption of trust preferred capital notes $ — $ — $ (4,793 ) Cash dividends paid (2,652 ) (2,354 ) (2,064 ) Issuance of common stock, employee benefit plan 166 81 187 Retirement of common stock (1,564 ) (2,143 ) — Net cash (used in) financing activities $ (4,050 ) $ (4,416 ) $ (6,670 ) Increase (decrease) in cash $ 35 $ (518 ) $ (1,289 ) Cash Beginning $ 391 $ 909 $ 2,198 Ending $ 426 $ 391 $ 909</t>
  </si>
  <si>
    <t>Other Real Estate Owned (Notes)</t>
  </si>
  <si>
    <t>Real Estate Owned [Text Block]</t>
  </si>
  <si>
    <t>NOTE 25. Other Real Estate Owned The following table is a summary of other real estate owned (OREO) activity for the twelve months ended December 31, 2017 2016 : Year Ended Year Ended December 31, December 31, 2017 2016 Balance, beginning $ 370 $ 571 Net loans transferred to OREO 53 666 Sales (317 ) (890 ) Valuation adjustments — 23 Balance, ending $ 106 $ 370 The major classifications of other real estate owned in the consolidated balance sheets at December 31, 2017 and 2016 were as follows: As of December 31, 2017 December 31, 2016 (in thousands) Construction and Farmland $ 106 $ 155 Residential Real Estate — 215 Commercial Real Estate — — Subtotal $ 106 $ 370 Less valuation allowance — — Total $ 106 $ 370 There was one consumer mortgage loan totaling $4.1 million collateralized by residential real estate in the process of foreclosure at December 31, 2017 . There were no consumer mortgage loans collateralized by residential real estate in the process of foreclosure at December 31, 2016 .</t>
  </si>
  <si>
    <t>Qualified Affordable Housing Project Investments (Notes)</t>
  </si>
  <si>
    <t>Federal Home Loan Banks [Abstract]</t>
  </si>
  <si>
    <t>Qualified Affordable Housing Project Investments</t>
  </si>
  <si>
    <t>NOTE 26. Qualified Affordable Housing Project Investments The Company invests in qualified affordable housing projects. The general purpose of these investments is to encourage and assist participants in investing in low-income residential rental properties located in the Commonwealth of Virginia, develop and implement strategies to maintain projects as low-income housing, provide tax credits and other tax benefits to investors, and to preserve and protect project assets. At December 31, 2017 and 2016 , the balance of the investment for qualified affordable housing projects was $2.5 million and $2.6 million , respectively. These balances are reflected in Other assets on the Consolidated Balance Sheets. Total unfunded commitments related to the investments in qualified affordable housing projects totaled $1.9 million and $2.0 million at December 31, 2017 and 2016 , respectively. These balances are reflected in Other liabilities on the Consolidated Balance Sheets. The Company expects to fulfill these commitments by December 31, 2020, in accordance with the terms of the individual agreements. During the twelve months ended December 31, 2017 and 2016 , the Company recognized amortization expense of $172 thousand and $138 thousand , respectively. The amortization expense was included in Other operating expenses on the Consolidated Statements of Income. Total estimated credits to be received during 2017 are $165 thousand based on the most recent quarterly estimates received from the funds. Total tax credits and other tax benefits recognized during 2017 and 2016 were $219 thousand and $172 thousand , respectively.</t>
  </si>
  <si>
    <t>Nature of Banking Activities and Significant Accounting Policies (Policies)</t>
  </si>
  <si>
    <t>Principles of Consolidation</t>
  </si>
  <si>
    <t xml:space="preserve">Principles of Consolidation The Company owns 100% of Bank of Clarke County (the “Bank”). The consolidated financial statements include the accounts of the Company and its wholly-owned subsidiary. All significant intercompany accounts and transactions between the Company and the Bank have been eliminated. </t>
  </si>
  <si>
    <t>Trust Assets</t>
  </si>
  <si>
    <t>Trust Assets Eagle Investment Group (“EIG”), as a division of the Bank offers both a trust department and investment services. The trust services division of EIG offers a full range of personal and retirement plan services, which include serving as agent for bill paying and custody of assets, as investment manager with full authority or advisor, as trustee or co-trustee for trusts under will or under agreement, as trustee of life insurance trusts, as guardian or committee, as agent under a power of attorney, as executor or co-executor for estates, as custodian or investment advisor for individual retirement plans, and as trustee or trust advisor for corporate retirement plans such as profit sharing and 401(k) plans. The brokerage division of EIG offers a full range of investment services, which include tax-deferred annuities, IRAs and rollovers, mutual funds, retirement plans, 529 college savings plans, life insurance, long term care insurance, fixed income investing, brokerage CDs, and full service or discount brokerage services. Securities and other property held by the Eagle Investment Group in a fiduciary or agency capacity are not assets of the Company and are not included in the accompanying consolidated financial statements.</t>
  </si>
  <si>
    <t>Cash and Cash Equivalents For purposes of reporting cash flows, cash and cash equivalents include cash on hand, amounts due from banks, federal funds sold, and interest bearing deposits. Generally, federal funds are purchased and sold for one-day periods.</t>
  </si>
  <si>
    <t>Securities Debt securities that management has the positive intent and ability to hold to maturity are classified as “held to maturity” and recorded at amortized cost. Securities not classified as held to maturity, including equity securities with readily determinable fair values, are classified as “available for sale” and recorded at fair value, with unrealized gains and losses excluded from earnings and reported in other comprehensive income. Purchase premiums and discounts are recognized in interest income using the interest method over the terms of the securities. Declines in the fair value of held to maturity and available for sale securities below their cost that are deemed to be “other than temporary” are reflected in earnings as realized losses. In estimating “other than temporary” impairment losses, management considers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of fair value. Gains and losses on the sale of securities are recorded on the trade date and are determined using the specific identification method. The Bank is required to maintain an investment in the capital stock of certain correspondent banks. No readily available market exists for this stock and it has no quoted market value. The investment in these securities is recorded at cost and they are reported on the Company’s consolidated balance sheet as restricted investments.</t>
  </si>
  <si>
    <t>Loans The Company grants mortgage, commercial and consumer loans to customers. A substantial portion of the loan portfolio is represented by mortgage loans throughout the Counties of Clarke, Frederick, and Loudoun, Virginia and the City of Winchester, Virginia. The ability of the Company’s debtors to honor their contracts is dependent upon the real estate and general economic conditions in this area. Loans that management has the intent and ability to hold for the foreseeable future or until maturity or pay-off generally are reported at their outstanding unpaid principal balances adjusted for the allowance for loan losses. Interest income is accrued on the unpaid principal balance. Loan fees collected and certain costs incurred related to loan originations are deferred and amortized as an adjustment to interest income over the life of the related loans. Deferred fees and costs are recorded as an adjustment to interest income using a method that approximates a constant yield. The accrual of interest on mortgage and commercial loans is discontinued at the time the loan is 120 and 90 days delinquent, respectively, unless the credit is well-secured and in process of collection. Credit card loans and other personal loans are typically charged off no later than 180 days past due. Past due status is based on the contractual terms of the loan. In all cases, loans are placed on nonaccrual or charged-off at an earlier date if collection of principal and interest is considered doubtful. All interest accrued but not collected for loans that are placed on nonaccrual or charged 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t>
  </si>
  <si>
    <t>Troubled Debt Restructurings (TDR)</t>
  </si>
  <si>
    <t xml:space="preserve">Troubled Debt Restructurings (TDR) In situations where, for economic or legal reasons related to a borrower’s financial condition, management may grant a concession to the borrower that it would not otherwise consider, the related loan is classified as a TDR. TDRs are considered impaired loans. Upon designation as a TDR, the Company evaluates the borrower’s payment history, past due status and ability to make payments based on the revised terms of the loan. If a loan was accruing prior to being modified as a TDR and if the Company concludes that the borrower is able to make such payments, and there are no other factors or circumstances that would cause it to conclude otherwise, the loan will remain on an accruing status. If a loan was on non-accrual status at the time of the TDR, the loan will remain on non-accrual status following the modification and may be returned to accrual status based on the policy for returning loans to accrual status as noted above. </t>
  </si>
  <si>
    <t>Risks by Loan Portfolio Segments</t>
  </si>
  <si>
    <t>Risks by Loan Portfolio Segments One-to-Four-Family Residential Real Estate Lending Residential mortgage loans generally are made on the basis of the borrower’s ability to make repayment from employment and other income and are secured by real estate whose value tends to be readily ascertainable. As part of the application process, information is gathered concerning income, employment and credit history of the applicant. The valuation of residential collateral is provided by independent fee appraisers who have been approved by the Bank’s Directors Loan Committee. Commercial Real Estate Lending Commercial real estate lending entails significant additional risk as compared with residential mortgage lending. Commercial real estate loans typically involve larger loan balances concentrated with single borrowers or groups of related borrowers. Additionally, the repayment of loans secured by income producing properties is typically dependent on the successful operation of a business or a real estate project and thus may be subject, to a greater extent, to adverse conditions in the real estate market or the economy, in general. Construction and Land Development Lending There are two characteristics of construction lending which impact its overall risk as compared to residential mortgage lending. First, there is more concentration risk due to the extension of a large loan balance through several lines of credit to a single developer or contractor. Second, there is more collateral risk due to the fact that loan funds are provided to the borrower based upon the estimated value of the collateral after completion. This could cause an inaccurate estimate of the amount needed to complete construction or an excessive loan-to-value ratio. To mitigate the risks associated with construction lending, the Bank generally limits loan amounts to 80% of the estimated appraised value of the finished home. Commercial and Industrial Lending Commercial business loans generally have more risk than residential mortgage loans, but have higher yields. To manage these risks, the Bank generally obtains appropriate collateral and personal guarantees from the borrower’s principal owners and monitors the financial condition of the borrower. Commercial business loans typically are made on the basis of the borrower’s ability to make repayment from cash flow from its business and are secured by business assets, such as commercial real estate, accounts receivable, equipment and inventory. As a result, the availability of funds for the repayment of commercial business loans is substantially dependent on the success of the business itself. Furthermore, the collateral for commercial business loans may depreciate over time and generally cannot be appraised with as much precision as residential real estate. Consumer Lending Consumer loans generally entail greater risk than residential mortgage loans, particularly in the case of consumer loans which are unsecured or secured by rapidly depreciable assets such as automobiles. In such cases, any repossessed collateral on a defaulted consumer loan may not provide an adequate source of repayment of the outstanding loan balance as a result of the greater likelihood of damage, loss or depreciation.</t>
  </si>
  <si>
    <t>Allowance For Loan Losses</t>
  </si>
  <si>
    <t>Allowance for Loan Losses The allowance for loan losses is established as losses are estimated to have occurred through a provision for (recovery of) loan losses charged to earnings.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general and unallocated components. The specific component relates to loans that are impaired. An allowance is established when the discounted cash flows (or collateral value or observable market price) of the impaired loan is lower than the carrying value of that loan. The general component covers non-impaired loans and is based on historical loss experience and other qualitative factors. Other qualitative factors considered in the general component include the levels and trends in delinquencies and nonperforming loans, trends in volume and terms of loans, the effects of any changes in lending policies, the experience, ability, and depth of management, national and local economic trends and conditions, concentrations of credit, the quality of the Company’s loan review system, competition and regulatory requirements.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either the present value of expected future cash flows discounted at the loan’s effective interest rate, the loan’s obtainable market price, or the fair market value less estimated liquidation costs of the collateral if the loan is collateral dependent. Large groups of smaller balance homogeneous loans are collectively evaluated for impairment. Accordingly, the Company does not separately identify individual consumer and residential loans for impairment disclosures, unless such loans are the subject of a restructuring agreement.</t>
  </si>
  <si>
    <t>Bank Premises and Equipment</t>
  </si>
  <si>
    <t>Bank Premises and Equipment Land is carried at cost. Buildings and equipment are carried at cost, less accumulated depreciation computed on the straight-line method over the estimated useful lives of the assets. Estimated useful lives range from 10 to 39 years for buildings and 3 to 10 years for furniture and equipment.</t>
  </si>
  <si>
    <t>Other Real Estate Owned</t>
  </si>
  <si>
    <t>Other Real Estate Owned Assets acquired through, or in lieu of, loan foreclosure are held for sale and are initially recorded at the fair value of the property, less estimated selling costs at the date of foreclosure. Any write-downs based on the asset’s fair value at the date of acquisition are charged to the allowance for loan losses. After foreclosure, valuations are periodically performed by management and property held for sale is carried at the lower of the new cost basis or fair value less estimated cost to sell. Impairment losses on property to be held and used are measured as the amount by which the carrying amount of a property exceeds its fair value. Costs of significant property improvements are capitalized, whereas costs relating to holding property are expensed. The portion of interest costs relating to development of real estate is capitalized. Valuations are periodically performed by management, and any subsequent write-downs are recorded as a charge to operations, if necessary, to reduce the carrying value of a property to the lower of its cost or fair value less cost to sell. Revenue and expenses from operations and changes in the valuation allowance are included in the net expenses from foreclosed assets.</t>
  </si>
  <si>
    <t>Retirement Plans</t>
  </si>
  <si>
    <t>Retirement Plans The Company sponsors a 401(k) savings plan under which eligible employees may defer a portion of their compensation on a pretax basis. The Company also provides a match to participants in this plan, as described more fully in Note 12.</t>
  </si>
  <si>
    <t>Stock-Based Compensation Plan</t>
  </si>
  <si>
    <t>Stock-Based Compensation Plan During 2014, the Company’s shareholders approved a stock incentive plan which allows key employees and directors to increase their personal financial interest in the Company. This plan permits the issuance of incentive stock options and non-qualified stock options and the award of stock appreciation rights, common stock, restricted stock, and phantom stock. The plan, as adopted, authorized the issuance of up to 500,000 shares of common stock. This plan is discussed more fully in Note 11.</t>
  </si>
  <si>
    <t>Income Taxes Deferred income tax assets and liabilities are determined using the liability (or balance sheet) method. Under this method, the net deferred tax asset or liability is determined based on the tax effects of the temporary differences between the book and tax bases of the various assets and liabilities and gives current recognition to changes in tax rates and laws. When tax returns are filed, it is likely that some positions taken would be sustained upon examination by the applicable taxing authority, while others are subject to uncertainty about the merits of the position taken or the amount of the position that would be ultimately sustained. The benefit of a tax position is recognized in the financial statements in the period during which, based on all available evidence, the Company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s the largest amount of tax benefit that is more than fifty percent ( 50% ) likely of being realized upon settlement with the applicable taxing authority. The portion of the benefits associated with tax positions taken that exceeds the amount measured as described above is reflected as a liability for unrecognized tax benefits in the balance sheet along with any associated interest and penalties that would be payable to the applicable taxing authority upon examination. Interest and penalties associated with unrecognized tax benefits are classified as additional income taxes in the statement of income. The Company has no uncertain tax positions.</t>
  </si>
  <si>
    <t>Advertising</t>
  </si>
  <si>
    <t>Advertising The Company follows the policy of charging the costs of advertising to expense as incurred.</t>
  </si>
  <si>
    <t>Reclassifications</t>
  </si>
  <si>
    <t>Reclassifications Certain reclassifications have been made to the 2016 financial statements to conform to reporting for 2017 . The results of the reclassifications are not considered material and had no effect on prior years' net income or shareholders' equity.</t>
  </si>
  <si>
    <t>Earnings Per Common Share</t>
  </si>
  <si>
    <t>Earnings Per Common Share Basic earnings per share represents income available to common shareholders divided by the weighted average number of common shares outstanding during the period. Nonvested restricted shares are included in the weighted average number of common shares used to compute basic earnings per share because of dividend participation and voting rights. Diluted earnings per share reflects additional common shares that would have been outstanding if dilutive potential common shares had been issued, as well as any adjustment to income that would result from the assumed issuance. The number of potential common shares is determined using the treasury method</t>
  </si>
  <si>
    <t>Comprehensive Income</t>
  </si>
  <si>
    <t>Comprehensive Income Accounting principles generally accepted in the United States of America require that recognized revenue, expenses, gains and losses be included in net income. Certain changes in assets and liabilities, net of income taxes, are reported within the balance sheet as a separate component of shareholders’ equity. These changes, along with net income, are components of comprehensive income and are reported in the statement of comprehensive income. In addition to net income, the Company’s comprehensive income includes changes in the benefit obligations and plan assets for postretirement benefit plans, unrealized gains or losses on interest rate swaps, and unrealized gains or losses on available for sale securities.</t>
  </si>
  <si>
    <t>Derivative Financial Instruments</t>
  </si>
  <si>
    <t>Derivative Financial Instruments The Company follows GAAP to account for derivative and hedging activities. Accordingly, a derivative is recognized in the balance sheet at its fair value. The fair value of a derivative is determined by quoted market prices and mathematical models using current and historical data. If certain hedging criteria are met, including testing for hedge effectiveness, special hedge accounting may be applied. The Company assesses each hedge, both at inception and on an ongoing basis, to determine whether the derivative used in a hedging transaction is effective in offsetting changes in the fair value or cash flows of the hedged item and whether the derivative is expected to remain effective during subsequent periods. The Company discontinues hedge accounting when (a) it determines that a derivative is no longer effective in offsetting changes in fair value or cash flows of a hedged item; (b) the derivative expires or is sold, terminated or exercised; (c) probability exists that the forecasted transaction will no longer occur or (d) management determines that designating the derivative as a hedging instrument is no longer appropriate. When hedge accounting is discontinued and a derivative remains outstanding, the Company recognizes the derivative in the balance sheet at its fair value and changes in the fair value are recognized in net income. At inception, the Company designates a derivative as (a) a fair value hedge of recognized assets or liabilities or of unrecognized firm commitments (fair-value hedge) or (b) a hedge of forecasted transactions or variable cash flows to be received or paid in conjunction with recognized assets or liabilities (cash-flow hedge). For a derivative treated as a fair-value hedge, a change in fair value is recorded as an adjustment to the hedged item and recognized in net income. For a derivative treated as a cash flow hedge, the effective portion of a change in fair value is recorded as an adjustment to the hedged item and recognized as a component of accumulated other comprehensive income (loss) within shareholders’ equity. For a derivative treated as a cash flow hedge, the ineffective portion of a change in fair value is recorded as an adjustment to the hedged item and recognized in net income. For more information on derivative financial instruments see Note 14 to the Consolidated Financial Statement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valuation of other real estate owned, and the evaluation for other-than-temporary impairment of investment securities.</t>
  </si>
  <si>
    <t>Stock Repurchase Program</t>
  </si>
  <si>
    <t>Stock Repurchase Program On June 21, 2017 , the Corporation renewed the stock repurchase program to repurchase up to 150,000 shares of its common stock prior to June 30, 2018 . During 2017 , the Company purchased 52,936 shares of its Common Stock under its stock repurchase program at an average price of $29.54 . During 2016 , the Company purchased 89,607 shares of its Common Stock under its stock repurchase program at an average price of $23.92 . All of these shares we retired. There was no repurchase activity during 2015 . The maximum number of shares that may yet be purchased under the plan as of December 31, 2017 are 111,115 .</t>
  </si>
  <si>
    <t>Recent Accounting Pronouncements</t>
  </si>
  <si>
    <t>Recent Accounting Pronouncements In May 2014, the FASB issued ASU No. 2014-09, “Revenue from Contracts with Customers: Topic 606.” This ASU revised guidance for the recognition, measurement, and disclosure of revenue from contracts with customers. The original guidance has been amended through subsequent accounting standard updates that resulted in technical corrections, improvements, and a one-year deferral of the effective date to January 1, 2018. The guidance, as amended, is applicable to all entities and, once effective, will replace significant portions of existing industry and transaction-specific revenue recognition rules with a more principles-based recognition model. Most revenue associated with financial instruments, including interest income, loan origination fees, and credit card fees, is outside the scope of the guidance. Gains and losses on investment securities, derivatives, and sales of financial instruments are similarly excluded from the scope. Entities can elect to adopt the guidance either on a full or modified retrospective basis. Full retrospective adoption will require a cumulative effect adjustment to retained earnings as of the beginning of the earliest comparative period presented. Modified retrospective adoption will require a cumulative effect adjustment to retained earnings as of the beginning of the reporting period in which the entity first applies the new guidance. The Company plans to adopt this guidance on the effective date, January 1, 2018 via the modified retrospective approach. The Company has completed its assessment of the adoption of this ASU, noting the standard will result in expanded disclosures related to non-interest income and enhance the qualitative disclosures on the revenues within the scope of the new guidance. The Company has concluded the adoption of ASU 2014-09 will not have a material impact on its consolidated financial statements. In January 2016, the FASB issued ASU 2016-01, “Financial Instruments - Overall (Subtopic 825-10): Recognition and Measurement of Financial Assets and Financial Liabilities.” The amendments in ASU 2016-01, among other things: 1) Requires equity investments (except those accounted for under the equity method of accounting, or those that result in consolidation of the investee) to be measured at fair value with changes in fair value recognized in net income. 2) Requires public business entities to use the exit price notion when measuring the fair value of financial instruments for disclosure purposes. 3) Requires separate presentation of financial assets and financial liabilities by measurement category and form of financial asset (i.e., securities or loans and receivables). 4) Eliminates the requirement for public business entities to disclose the method(s) and significant assumptions used to estimate the fair value that is required to be disclosed for financial instruments measured at amortized cost. The amendments in this ASU are effective for fiscal years beginning after December 15, 2017, including interim periods within those fiscal years. This ASU has been discussed with the Company's current vendor to address updated disclosure requirements of 2016-01. The Company does not expect the adoption of ASU 2016-01 to have a material impact on its consolidated financial statements. In February 2016, the FASB issued ASU No. 2016-02, “Leases (Topic 842).” Among other things, in the amendments in ASU 2016-02,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amendments in this ASU are effective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assessing the impact that ASU 2016-02 will have on its consolidated financial statements. The Company has been gathering the lease agreement data and has begun to analyze the monetary impact to the consolidated financial statements. At December 31, 2017, the Company had only one lease. In June 2016, the FASB issued ASU No. 2016-13, “Financial Instruments - 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amendments in this ASU are effective for SEC filers for fiscal years, and interim periods within those fiscal years, beginning after December 15, 2019. The Company is currently assessing the impact that ASU 2016-13 will have on its consolidated financial statements. The Company formed a CECL committee during 2016 which continues to meet monthly to address the compliance requirements. Historic loan data is currently being gathered and reviewed for completeness and accuracy. In addition, the committee is in the process of selecting a model that will assist in calculating the financial impact of ASU 2016-13 and anticipates running parallel allowance models under the current and new standard well in advance of the required implementation date. In August 2016, the FASB issued ASU No. 2016-15, “Statement of Cash Flows (Topic 230): Classification of Certain Cash Receipts and Cash Payments”, to address diversity in how certain cash receipts and cash payments are presented and classified in the statement of cash flows. The amendments are effective for fiscal years beginning after December 15, 2017, and interim periods within those fiscal years. The amendments should be applied using a retrospective transition method to each period presented. If retrospective application is impractical for some of the issues addressed by the update, the amendments for those issues would be applied prospectively as of the earliest date practicable. Early adoption is permitted, including adoption in an interim period. The Company does not expect the adoption of ASU 2016-15 to have a material impact on its consolidated financial statements. In January 2017, the FASB issued ASU No. 2017-01, “Business Combinations (Topic 805): Clarifying the Definition of a Business”. The amendments in this ASU clarify the definition of a business with the objective of adding guidance to assist entities with evaluating whether transactions should be accounted for as acquisitions (or disposals) of assets or businesses. Under the current implementation guidance in Topic 805, there are three elements of a business-inputs, processes, and outputs. While an integrated set of assets and activities (collectively referred to as a “set”) that is a business usually has outputs, outputs are not required to be present. In addition, all the inputs and processes that a seller uses in operating a set are not required if market participants can acquire the set and continue to produce outputs. The amendments in this ASU provide a screen to determine when a set is not a business. If the screen is not met, the amendments (1) require that to be considered a business, a set must include, at a minimum, an input and a substantive process that together significantly contribute to the ability to create output and (2) remove the evaluation of whether a market participant could replace missing elements. The ASU provides a framework to assist entities in evaluating whether both an input and a substantive process are present. The amendments in this ASU are effective for annual periods beginning after December 15, 2017, including interim periods within those annual periods. The amendments in this ASU should be applied prospectively on or after the effective date. No disclosures are required at transition. The Company does not expect the adoption of ASU 2017-01 to have a material impact on its consolidated financial statements. In January 2017, the FASB issued ASU No. 2017-04, “Intangibles - Goodwill and Other (Topic 350): Simplifying the Test for Goodwill Impairment”. The amendments in this ASU simplify how an entity is required to test goodwill for impairment by eliminating Step 2 from the goodwill impairment test. Step 2 measures a goodwill impairment loss by comparing the implied fair value of a reporting unit’s goodwill with the carrying amount of that goodwill. Instead, under the amendments in this ASU, an entity should perform its annual, or interim, goodwill impairment test by comparing the fair value of a reporting unit with its carrying amount. An entity still has the option to perform the qualitative assessment for a reporting unit to determine if the quantitative impairment test is necessary. Public business entities that are U.S. Securities and Exchange Commission (SEC) filers should adopt the amendments in this ASU for annual or interim goodwill impairment tests in fiscal years beginning after December 15, 2019. Early adoption is permitted for interim or annual goodwill impairment tests performed on testing dates after January 1, 2017. The Company does not expect the adoption of ASU 2017-04 to have a material impact on its consolidated financial statements. In March 2017, the FASB issued ASU 2017-07, “Compensation - Retirement Benefits (Topic 715): Improving the Presentation of Net Periodic Pension Cost and Net Periodic Postretirement Benefit Cost.” The amendments in this ASU require an employer that offers defined benefit pension plans, other postretirement benefit plans, or other types of benefits accounted for under Topic 715 to report the service cost component of net periodic benefit cost in the same line item(s) as other compensation costs arising from services rendered during the period. The other components of net periodic benefit cost are required to be presented in the income statement separately from the service cost component. If the other components of net periodic benefit cost are not presented on a separate line or lines, the line item(s) used in the income statement must be disclosed. In addition, only the service cost component will be eligible for capitalization as part of an asset, when applicable. The amendments are effective for annual periods beginning after December 15, 2017, including interim periods within those annual periods. Early adoption is permitted. The Company does not expect the adoption of ASU 2017-07 to have a material impact on its consolidated financial statements. In March 2017, the FASB issued ASU 2017‐08, “Receivables-Nonrefundable Fees and Other Costs (Subtopic 310‐20), Premium Amortization on Purchased Callable Debt Securities.” The amendments in this ASU shorten the amortization period for certain callable debt securities purchased at a premium. Upon adoption of the standard, premiums on these qualifying callable debt securities will be amortized to the earliest call date. Discounts on purchased debt securities will continue to be accreted to maturity. The amendments are effective for fiscal years beginning after December 15, 2018, and interim periods within those fiscal years. Early adoption is permitted, including adoption in an interim period. Upon transition, entities should apply the guidance on a modified retrospective basis, with a cumulative-effect adjustment to retained earnings as of the beginning of the period of adoption and provide the disclosures required for a change in accounting principle. The Company is currently assessing the impact that ASU 2017‐08 will have on its consolidated financial statements. During May 2017, the FASB issued ASU 2017‐09, “Compensation - Stock Compensation (Topic 718): Scope of Modification Accounting.” The amendments provide guidance on determining which changes to the terms and conditions of share-based payment awards require an entity to apply modification accounting under Topic 718. The amendments are effective for annual periods, including interim periods within those annual periods, beginning after December 15, 2017. Early adoption is permitted, including adoption in any interim period, for reporting periods for which financial statements have not yet been issued. The Company is currently assessing the impact that ASU 2017‐09 will have on its consolidated)financial statements. In August 2017, the FASB issued ASU 2017-12, “Derivatives and Hedging (Topic 815): Targeted Improvements to Accounting for Hedging Activities.” The amendments in this ASU modify the designation and measurement guidance for hedge accounting as well as provide for increased transparency regarding the presentation of economic results on both the financial statements and related footnotes. Certain aspects of hedge effectiveness assessments will also be simplified upon implementation of this update. The amendments are effective for annual periods, including interim periods within those annual periods, beginning after December 15, 2018. Early adoption is permitted, including adoption in any interim period. The Company does not expect the adoption of ASU 2017-12 to have a material impact on its consolidated financial statements. In February 2018, the FASB issued ASU 2018-02, “Income Statement - Reporting Comprehensive Income (Topic 220): Reclassification of Certain Tax Effects from Accumulated Other Comprehensive Income.” The amendments provide financial statement preparers with an option to reclassify stranded tax effects within accumulated other comprehensive income to retained earnings in each period in which the effect of the change in the U.S. federal corporate income tax rate in the Tax Cuts and Jobs Act (or portion thereof) is recorded. The amendments are effective for all organizations for fiscal years beginning after December 15, 2018, and interim periods within those fiscal years. Early adoption is permitted. Organizations should apply the proposed amendments either in the period of adoption or retrospectively to each period (or periods) in which the effect of the change in the U.S. federal corporate income tax rate in the Tax Cuts and Jobs Act is recognized. The Company has elected to reclassify the stranded income tax effects from the Tax Cuts and Jobs Act in the consolidated financial statements for the period ending December 31, 2017. The amount of this reclassification in 2017 was $51 thousand.</t>
  </si>
  <si>
    <t>Nature of Banking Activities and Significant Accounting Policies (Tables)</t>
  </si>
  <si>
    <t>Loans and Leases Receivable, Troubled Debt Restructuring Policy [Policy Text Block]</t>
  </si>
  <si>
    <t>Weighted Average Number Of Shares Used In Computing Earnings Per Share</t>
  </si>
  <si>
    <t>The following table shows the weighted average number of shares used in computing earnings per share and the effect on the weighted average number of shares of dilutive potential common stock. 2017 2016 2015 Weighted average number of common shares outstanding used to calculate basic earnings per share 3,468,275 3,518,848 3,495,334 Effect of dilutive common stock — — — Weighted average number of common shares outstanding used to calculate diluted earnings per share 3,468,275 3,518,848 3,495,334</t>
  </si>
  <si>
    <t>Securities (Tables)</t>
  </si>
  <si>
    <t>Amortized Costs And Fair Values Of Securities Available For Sale</t>
  </si>
  <si>
    <t>Amortized costs and fair values of securities available for sale at December 31, 2017 and 2016 were as follows: Amortized Cost Gross Unrealized Gains Gross Unrealized (Losses) Fair Value December 31, 2017 (in thousands) Obligations of U.S. government corporations and agencies $ 21,565 $ 213 $ (258 ) $ 21,520 Mortgage-backed securities 61,464 126 (346 ) 61,244 Obligations of states and political subdivisions 49,199 789 (186 ) 49,802 $ 132,228 $ 1,128 $ (790 ) $ 132,566 December 31, 2016 (in thousands) Obligations of U.S. government corporations and agencies $ 30,404 $ 316 $ (279 ) $ 30,441 Mortgage-backed securities 42,681 147 (456 ) 42,372 Obligations of states and political subdivisions 46,271 770 (592 ) 46,449 $ 119,356 $ 1,233 $ (1,327 ) $ 119,262</t>
  </si>
  <si>
    <t>Restricted Investments</t>
  </si>
  <si>
    <t>Carrying amounts of restricted securities at December 31, 2017 and 2016 were as follows: December 31, 2017 December 31, 2016 (in thousands) Federal Reserve Bank Stock $ 344 $ 344 Federal Home Loan Bank Stock 623 584 Community Bankers’ Bank Stock 140 140 $ 1,107 $ 1,068</t>
  </si>
  <si>
    <t>Investments Classified by Contractual Maturity Date</t>
  </si>
  <si>
    <t>The amortized cost and fair value of securities available for sale at December 31, 2017 , by contractual maturity, are shown below. Maturities may differ from contractual maturities in mortgage-backed securities because the mortgages underlying the securities may be called or repaid without any penalties. Amortized Cost Fair Value (in thousands) Due in one year or less $ 4,596 $ 4,619 Due after one year through five years 14,275 14,597 Due after five years through ten years 44,832 44,927 Due after ten years 68,525 68,423 $ 132,228 $ 132,566</t>
  </si>
  <si>
    <t>Fair Value And Gross Unrealized Losses For Securities Available For Sale</t>
  </si>
  <si>
    <t>The fair value and gross unrealized losses for securities available for sale, totaled by the length of time that individual securities have been in a continuous gross unrealized loss position, at December 31, 2017 and 2016 were as follows: Less than 12 months 12 months or more Total Fair Value Gross Unrealized Losses Fair Value Gross Unrealized Losses Fair Value Gross Unrealized Losses December 31, 2017 (in thousands) Obligations of U.S. government corporations and agencies $ 4,455 $ 58 $ 7,810 $ 200 $ 12,265 $ 258 Mortgage-backed securities 11,885 59 17,931 287 29,816 346 Obligations of states and political subdivisions 4,071 27 4,692 159 8,763 186 $ 20,411 $ 144 $ 30,433 $ 646 $ 50,844 $ 790 December 31, 2016 (in thousands) Obligations of U.S. government corporations and agencies $ 19,129 $ 279 $ — $ — $ 19,129 $ 279 Mortgage-backed securities 28,013 456 — — 28,013 456 Obligations of states and political subdivisions 16,823 592 — — 16,823 592 $ 63,965 $ 1,327 $ — $ — $ 63,965 $ 1,327</t>
  </si>
  <si>
    <t>Loans (Tables)</t>
  </si>
  <si>
    <t>Schedule Of Composition Of Loans</t>
  </si>
  <si>
    <t xml:space="preserve">The composition of loans at December 31, 2017 and 2016 was as follows: December 31, 2017 2016 (in thousands) Mortgage loans on real estate: Construction and land development $ 43,786 $ 23,266 Secured by farmland 8,568 8,525 Secured by 1-4 family residential properties 223,210 227,966 Multifamily 4,095 3,566 Commercial 239,915 208,525 Commercial and industrial loans 37,427 30,341 Consumer installment loans 10,187 12,677 All other loans 2,050 2,259 Total loans $ 569,238 $ 517,125 Net deferred loan fees (421 ) (183 ) Allowance for loan losses (4,411 ) (4,505 ) Net Loans $ 564,406 $ 512,437 </t>
  </si>
  <si>
    <t>Allowance for Loan Losses (Tables)</t>
  </si>
  <si>
    <t>Changes In Allowance For Loan Losses</t>
  </si>
  <si>
    <t>Changes in the allowance for loan losses for the years December 31, 2017 , 2016 and 2015 were as follows: December 31, 2017 2016 2015 (in thousands) Balance, beginning $ 4,505 $ 4,959 $ 5,080 (Recovery of) loan losses (625 ) (188 ) (227 ) Recoveries added to the allowance 901 341 562 Loan losses charged to the allowance (370 ) (607 ) (456 ) Balance, ending $ 4,411 $ 4,505 $ 4,959</t>
  </si>
  <si>
    <t>Nonaccrual And Past Due Loans By Class</t>
  </si>
  <si>
    <t>Nonaccrual and past due loans by class at December 31, 2017 and December 31, 2016 were as follows: December 31, 2017 (in thousands) 30 - 59 60 - 89 90 or More Total Past Current Total Loans 90 or More Nonaccrual Commercial - Non Real Estate: Commercial &amp; Industrial $ 75 $ 10 $ 142 $ 227 $ 37,200 $ 37,427 $ — $ 594 Commercial Real Estate: Owner Occupied — — — — 127,018 127,018 — — Non-owner occupied — 368 — 368 112,529 112,897 — 767 Construction and Farmland: Residential — — — — 3,214 3,214 — — Commercial 187 — — 187 48,953 49,140 — — Consumer: Installment 17 — 2 19 10,168 10,187 — 13 Residential: Equity Lines 18 — — 18 32,820 32,838 — 44 Single family 829 572 4,060 5,461 184,911 190,372 — 4,921 Multifamily — — — — 4,095 4,095 — — All Other Loans — — — — 2,050 2,050 — — Total $ 1,126 $ 950 $ 4,204 $ 6,280 $ 562,958 $ 569,238 $ — $ 6,339 December 31, 2016 (in thousands) 30 - 59 60 - 89 90 or More Total Past Current Total Loans 90 or More Nonaccrual Commercial - Non Real Estate: Commercial &amp; Industrial $ 69 $ 49 $ — $ 118 $ 30,223 $ 30,341 $ — $ 278 Commercial Real Estate: Owner Occupied 150 384 — 534 114,820 115,354 — 431 Non-owner occupied — 54 135 189 92,982 93,171 — 1,066 Construction and Farmland: Residential 50 — — 50 4,627 4,677 — — Commercial 499 — — 499 26,615 27,114 — — Consumer: Installment 23 2 11 36 12,641 12,677 8 8 Residential: Equity Lines 66 — — 66 31,240 31,306 — 132 Single family 444 51 166 661 195,999 196,660 — 5,076 Multifamily — — — — 3,566 3,566 — — All Other Loans — — — — 2,259 2,259 — — Total $ 1,301 $ 540 $ 312 $ 2,153 $ 514,972 $ 517,125 $ 8 $ 6,991</t>
  </si>
  <si>
    <t>Allowance For Loan Losses By Segment</t>
  </si>
  <si>
    <t>Allowance for loan losses by segment at December 31, 2017 , December 31, 2016 and December 31, 2015 were as follows: As of and for the Twelve Months Ended December 31, 2017 (in thousands) Construction Residential Commercial Commercial Consumer All Other Unallocated Total Allowance for credit losses: Beginning Balance $ 450 $ 1,992 $ 1,522 $ 235 $ 69 $ 22 $ 215 $ 4,505 Charge-Offs (19 ) (55 ) (1 ) (187 ) (59 ) (49 ) — (370 ) Recoveries 535 212 65 44 40 5 — 901 Provision (recovery) (634 ) (395 ) 41 478 19 51 (185 ) (625 ) Ending balance $ 332 $ 1,754 $ 1,627 $ 570 $ 69 $ 29 $ 30 $ 4,411 Ending balance: Individually evaluated for impairment $ — $ 195 $ 59 $ 195 $ 9 $ — $ — $ 458 Ending balance: collectively evaluated for impairment $ 332 $ 1,559 $ 1,568 $ 375 $ 60 $ 29 $ 30 $ 3,953 Loans: Ending balance $ 52,354 $ 227,305 $ 239,915 $ 37,427 $ 10,187 $ 2,050 $ — $ 569,238 Ending balance individually evaluated for impairment $ 315 $ 8,315 $ 1,904 $ 858 $ 34 $ — $ — $ 11,426 Ending balance collectively evaluated for impairment $ 52,039 $ 218,990 $ 238,011 $ 36,569 $ 10,153 $ 2,050 $ — $ 557,812 As of and for the Twelve Months Ended December 31, 2016 (in thousands) Construction Residential Commercial Commercial Consumer All Other Unallocated Total Allowance for credit losses: Beginning Balance $ 775 $ 2,322 $ 1,268 $ 211 $ 109 $ 53 $ 221 $ 4,959 Charge-Offs — (535 ) — — (30 ) (42 ) — (607 ) Recoveries 144 124 8 11 49 5 — 341 Provision (recovery) (469 ) 81 246 13 (59 ) 6 (6 ) (188 ) Ending balance $ 450 $ 1,992 $ 1,522 $ 235 $ 69 $ 22 $ 215 $ 4,505 Ending balance: Individually evaluated for impairment $ — $ 268 $ 102 $ 15 $ — $ — $ — $ 385 Ending balance: collectively evaluated for impairment $ 450 $ 1,724 $ 1,420 $ 220 $ 69 $ 22 $ 215 $ 4,120 Loans: Ending balance $ 31,791 $ 231,532 $ 208,525 $ 30,341 $ 12,677 $ 2,259 $ — $ 517,125 Ending balance individually evaluated for impairment $ 1,320 $ 8,608 $ 2,864 $ 581 $ 7 $ — $ — $ 13,380 Ending balance collectively evaluated for impairment $ 30,471 $ 222,924 $ 205,661 $ 29,760 $ 12,670 $ 2,259 $ — $ 503,745 As of and for the Twelve Months Ended December 31, 2015 (in thousands) Construction Residential Commercial Commercial Consumer All Other Unallocated Total Allowance for credit losses: Beginning Balance $ 951 $ 1,977 $ 1,347 $ 464 $ 103 $ 42 $ 196 $ 5,080 Charge-Offs (166 ) (152 ) (47 ) — (66 ) (25 ) — (456 ) Recoveries 75 142 115 181 33 16 — 562 Provision (recovery) (85 ) 355 (147 ) (434 ) 39 20 25 (227 ) Ending balance $ 775 $ 2,322 $ 1,268 $ 211 $ 109 $ 53 $ 221 $ 4,959 Ending balance: Individually evaluated for impairment $ 10 $ 423 $ 141 $ 2 $ — $ — $ — $ 576 Ending balance: collectively evaluated for impairment $ 765 $ 1,899 $ 1,127 $ 209 $ 109 $ 53 $ 221 $ 4,383 Loans: Ending balance $ 41,569 $ 233,626 $ 175,172 $ 29,366 $ 13,530 $ 2,413 $ — $ 495,676 Ending balance individually evaluated for impairment $ 1,392 $ 7,209 $ 4,555 $ 847 $ — $ — $ — $ 14,003 Ending balance collectively evaluated for impairment $ 40,177 $ 226,417 $ 170,617 $ 28,519 $ 13,530 $ 2,413 $ — $ 481,673</t>
  </si>
  <si>
    <t>Impaired Loans By Class</t>
  </si>
  <si>
    <t>Impaired loans by class at December 31, 2017 and December 31, 2016 were as follows: As of and for the Year Ended December 31, 2017 (in thousands) Unpaid Recorded Related Average Interest With no related allowance: Commercial - Non Real Estate: Commercial &amp; Industrial $ 626 $ 304 $ — $ 342 $ 23 Commercial Real Estate: Owner Occupied 330 331 — 336 15 Non-owner occupied 805 767 — 785 20 Construction and Farmland: Residential — — — — — Commercial 362 316 — 330 28 Consumer: Installment 25 25 — 27 1 Residential: Equity lines — — — — — Single family 7,371 6,985 — 7,069 124 Multifamily — — — — — Other Loans — — — — — $ 9,519 $ 8,728 $ — $ 8,889 $ 211 With an allowance recorded: Commercial - Non Real Estate: Commercial &amp; Industrial $ 595 $ 556 $ 195 $ 567 $ 17 Commercial Real Estate: Owner Occupied — — — — — Non-owner occupied 806 809 59 817 37 Construction and Farmland: Residential — — — — — Commercial — — — — — Consumer: Installment 9 9 9 9 — Residential: Equity lines 217 44 44 45 — Single family 1,349 1,299 151 1,315 57 Multifamily — — — — — Other Loans — — — — — $ 2,976 $ 2,717 $ 458 $ 2,753 $ 111 Total: Commercial $ 1,221 $ 860 $ 195 $ 909 $ 40 Commercial Real Estate 1,941 1,907 59 1,938 72 Construction and Farmland 362 316 — 330 28 Consumer 34 34 9 36 1 Residential 8,937 8,328 195 8,429 181 Other — — — — — Total $ 12,495 $ 11,445 $ 458 $ 11,642 $ 322 (1) Recorded investment is defined as the summation of the outstanding principal balance, accrued interest, and any partial charge-offs. As of and for the Year Ended December 31, 2016 (in thousands) Unpaid Recorded Related Average Interest With no related allowance: Commercial - Non Real Estate: Commercial &amp; Industrial $ 311 $ 299 $ — $ 356 $ 21 Commercial Real Estate: Owner Occupied 869 772 — 778 15 Non-owner occupied 1,298 1,066 — 1,137 13 Construction and Farmland: Residential — — — — — Commercial 1,320 1,324 — 1,358 75 Consumer: Installment 8 8 — 9 — Residential: Equity lines 17 17 — 18 — Single family 7,072 6,849 — 6,930 170 Multifamily — — — — — Other Loans — — — — — $ 10,895 $ 10,335 $ — $ 10,586 $ 294 With an allowance recorded: Commercial - Non Real Estate: Commercial &amp; Industrial $ 283 $ 283 $ 15 $ 298 $ 14 Commercial Real Estate: Owner Occupied 203 203 37 205 10 Non-owner occupied 824 826 65 834 37 Construction and Farmland: Residential — — — — — Commercial — — — — — Consumer: Installment — — — — — Residential: Equity lines 458 115 56 120 — Single family 1,678 1,638 212 1,676 60 Multifamily — — — — — Other Loans — — — — — $ 3,446 $ 3,065 $ 385 $ 3,133 $ 121 Total: Commercial $ 594 $ 582 $ 15 $ 654 $ 35 Commercial Real Estate 3,194 2,867 102 2,954 75 Construction and Farmland 1,320 1,324 — 1,358 75 Consumer 8 8 — 9 — Residential 9,225 8,619 268 8,744 230 Other — — — — — Total $ 14,341 $ 13,400 $ 385 $ 13,719 $ 415</t>
  </si>
  <si>
    <t>Credit Quality Information By Class</t>
  </si>
  <si>
    <t>Credit quality information by class at December 31, 2017 and December 31, 2016 was as follows: As of December 31, 2017 (in thousands) INTERNAL RISK RATING GRADES Pass Pass Monitored Special Substandard Doubtful Loss Total Commercial - Non Real Estate: Commercial &amp; Industrial $ 33,279 $ 1,788 $ 1,748 $ 612 $ — $ — $ 37,427 Commercial Real Estate: Owner Occupied 112,649 10,893 3,146 330 — — 127,018 Non-owner occupied 82,050 17,992 12,088 767 — — 112,897 Construction and Farmland: Residential 2,614 600 — — — — 3,214 Commercial 30,093 17,069 1,663 315 — — 49,140 Residential: Equity Lines 32,495 299 — — 44 — 32,838 Single family 177,829 5,869 155 6,327 192 — 190,372 Multifamily 3,588 — 507 — — — 4,095 All other loans 2,050 — — — — — 2,050 Total $ 476,647 $ 54,510 $ 19,307 $ 8,351 $ 236 $ — $ 559,051 Performing Nonperforming Consumer Credit Exposure by Payment Activity $ 10,168 $ 19 As of December 31, 2016 (in thousands) INTERNAL RISK RATING GRADES Pass Pass Monitored Special Substandard Doubtful Loss Total Commercial - Non Real Estate: Commercial &amp; Industrial $ 25,951 $ 3,858 $ 170 $ 362 $ — $ — $ 30,341 Commercial Real Estate: Owner Occupied 99,365 13,050 1,766 742 431 — 115,354 Non-owner occupied 60,259 30,515 891 1,506 — — 93,171 Construction and Farmland: Residential 4,627 50 — — — — 4,677 Commercial 21,105 5,349 314 346 — — 27,114 Residential: Equity Lines 30,791 382 — 17 116 — 31,306 Single family 182,404 6,850 724 6,533 149 — 196,660 Multifamily 3,032 534 — — — — 3,566 All other loans 2,259 — — — — — 2,259 Total $ 429,793 $ 60,588 $ 3,865 $ 9,506 $ 696 $ — $ 504,448 Performing Nonperforming Consumer Credit Exposure by Payment Activity $ 12,641 $ 36</t>
  </si>
  <si>
    <t>Troubled Debt Restructurings (Tables)</t>
  </si>
  <si>
    <t>Schedule Of Troubled Debt Restructurings On Financing Receivables</t>
  </si>
  <si>
    <t xml:space="preserve">The following tables set forth information on the Company’s troubled debt restructurings by class of financing receivable occurring during the years ended December 31, 2017 , 2016 and 2015 : For the Year Ended December 31, 2017 (in thousands) Number of Pre-Modification Outstanding Recorded Investment Post-Modification Outstanding Recorded Investment Consumer: Installment 1 $ 22 $ 22 Total 1 $ 22 $ 22 For the Year Ended December 31, 2016 (in thousands) Number of Pre-Modification Outstanding Recorded Investment Post-Modification Outstanding Recorded Investment Commercial Real Estate Non-owner occupied 1 $ 736 $ 736 Residential: Single family 4 560 463 Total 5 $ 1,296 $ 4 For the Year Ended December 31, 2015 (in thousands) Number of Pre-Modification Outstanding Recorded Investment Post-Modification Outstanding Recorded Investment Residential: Single family 3 $ 794 $ 794 Total 3 $ 794 $ 794 </t>
  </si>
  <si>
    <t>Loans By Class Of Financing Receivable Modified As TDRs</t>
  </si>
  <si>
    <t xml:space="preserve">Loans by class of financing receivable modified as TDRs within the previous 12 months and for which there was a payment default during the stated periods were: For the Year Ended December 31, 2017 (in thousands) Number of Contracts Recorded Investment Total — $ — For the Year Ended December 31, 2016 (in thousands) Number of Recorded Residential: Single family 2 $ 588 Total 2 $ 588 For the Year Ended December 31, 2015 (in thousands) Number of Recorded Commercial - Non Real Estate: Commercial &amp; Industrial 1 $ 267 Residential: Equity 1 60 Single family 2 627 Total 4 $ 954 </t>
  </si>
  <si>
    <t>Bank Premises and Equipment, Net (Tables)</t>
  </si>
  <si>
    <t>Major Classes Of Bank Premises And Equipment And Total Accumulated Depreciation</t>
  </si>
  <si>
    <t>The major classes of bank premises and equipment and the total accumulated depreciation at December 31, 2017 and 2016 were as follows: December 31, 2017 2016 (in thousands) Land $ 6,729 $ 6,729 Buildings and improvements 17,970 17,928 Furniture and equipment 7,100 6,876 $ 31,799 $ 31,533 Less accumulated depreciation 12,220 11,364 Bank premises and equipment, net $ 19,579 $ 20,169</t>
  </si>
  <si>
    <t>Schedule Of Total Minimum Rental Commitment On Leased Facilities</t>
  </si>
  <si>
    <t>The total minimum rental commitment at December 31, 2017 under this lease was due as follows: December 31, 2017 (in thousands) 2018 $ 200 2019 200 2020 213 2021 220 2022 220 Thereafter 1,724 $ 2,777</t>
  </si>
  <si>
    <t>Deposits (Tables)</t>
  </si>
  <si>
    <t>Composition Of Deposits</t>
  </si>
  <si>
    <t>The composition of deposits at December 31, 2017 and December 31, 2016 was as follows: December 31, 2017 2016 (in thousands) Noninterest bearing demand deposits $ 234,990 $ 208,948 Savings and interest bearing demand deposits: NOW accounts $ 91,288 $ 85,944 Money market accounts 129,497 126,632 Regular savings accounts 102,163 94,271 $ 322,948 $ 306,847 Time deposits: Balances of less than $250,000 $ 62,681 $ 67,159 Balances of $250,000 and more 42,795 20,923 $ 105,476 $ 88,082 $ 663,414 $ 603,877</t>
  </si>
  <si>
    <t>Maturities Of Time Deposits</t>
  </si>
  <si>
    <t>The outstanding balance of time deposits at December 31, 2017 was due as follows: December 31, 2017 (in thousands) 2018 $ 89,860 2019 7,324 2020 2,032 2021 4,583 2022 1,656 Thereafter 21 $ 105,476</t>
  </si>
  <si>
    <t>Borrowings (Tables)</t>
  </si>
  <si>
    <t>Summary Of Information Related To Federal Funds Purchased</t>
  </si>
  <si>
    <t>The following table summarizes information related to federal funds purchased for the years ended December 31, 2017 and 2016 : December 31, 2017 2016 (dollars in thousands) Balance at year-end $ — $ — Average balance during the year $ 823 $ 73 Average interest rate during the year 1.64 % 0.81 % Maximum month-end balance during the year $ 3,413 $ 1,302 Gross lines of credit at year-end $ 28,000 $ 36,000 Unused lines of credit at year-end $ 28,000 $ 36,000</t>
  </si>
  <si>
    <t>Income Taxes (Tables)</t>
  </si>
  <si>
    <t>Schedule Of Net Deferred Tax Assets</t>
  </si>
  <si>
    <t>The net deferred tax asset at December 31, 2017 and 2016 consisted of the following components: December 31, 2017 2016 (in thousands) Deferred tax assets: Allowance for loan losses $ 922 $ 1,525 Deferred compensation 72 117 Accrued postretirement benefits 23 40 Home equity origination costs 46 73 Nonaccrual interest 101 151 Securities available for sale — 32 Other 53 193 $ 1,217 $ 2,131 Deferred tax liabilities: Property and equipment $ 506 $ 814 Securities available for sale 71 — $ 577 $ 814 Net deferred tax asset $ 640 $ 1,317</t>
  </si>
  <si>
    <t>Schedule Of Components Of Income Tax Expense</t>
  </si>
  <si>
    <t>Income tax expense for the years ended December 31, 2017 , 2016 and 2015 consisted of the following components: December 31, 2017 2016 2015 (in thousands) Current tax expense $ 3,094 $ 2,346 $ 2,001 Deferred tax expense 135 207 432 Deferred tax adjustment for enacted rate change 397 — — $ 3,626 $ 2,553 $ 2,433</t>
  </si>
  <si>
    <t>Schedule Of Income Tax Reconciliation</t>
  </si>
  <si>
    <t>The following table reconciles income tax expense to the statutory federal corporate income tax amount, which was calculated by applying the federal corporate income tax rate to pre-tax income for the years ended December 31, 2017 , 2016 and 2015 . December 31, 2017 2016 2015 (in thousands) Statutory federal corporate tax amount $ 3,880 $ 3,034 $ 3,172 Tax-exempt interest (income) (417 ) (387 ) (404 ) Officer insurance (income) loss (92 ) 15 11 Net tax credits (165 ) (126 ) (105 ) Corporate tax rate change 397 — — Other, net 23 17 (241 ) $ 3,626 $ 2,553 $ 2,433</t>
  </si>
  <si>
    <t>Pension and Postretirement Benefit Plans (Tables)</t>
  </si>
  <si>
    <t>Reconciliation Of The Changes In The Benefit Obligations</t>
  </si>
  <si>
    <t>The following tables provide a reconciliation of the changes in the benefit obligations and fair value of assets for 2017 , 2016 , and 2015 and a statement of the funded status at December 31, 2017 , 2016 and 2015 for the postretirement benefit plans of the Company. The Company uses a December 31st measurement date for its plans. Postretirement Benefits Plan 2017 2016 2015 (in thousands) Change in Benefit Obligation: Benefit obligation, beginning $ 118 $ 128 $ 137 Service cost — — — Interest cost 3 4 4 Actuarial (gain) loss (4 ) (7 ) (6 ) Benefits paid (8 ) (7 ) (7 ) Settlement loss — — — Benefit obligation, ending $ 109 $ 118 $ 128 Change in Plan Assets: Fair value of plan assets, beginning $ — $ — $ — Actual return on plan assets — — — Employer contributions 8 7 7 Benefits paid (8 ) (7 ) (7 ) Fair value of plan assets, ending $ — $ — $ — Postretirement Benefits Plan 2017 2016 2015 (in thousands) Funded Status: Funded status $ (109 ) $ (118 ) $ (128 ) Unrecognized net actuarial loss — — — Unrecognized net transition obligation — — — Unrecognized prior service cost — — — Accrued benefits $ (109 ) $ (118 ) $ (128 ) Amounts Recognized in Consolidated Balance Sheets: Prepaid benefit cost $ — $ — $ — Accrued liability (109 ) (118 ) (128 ) $ (109 ) $ (118 ) $ (128 ) Amounts Recognized in Accumulated Other Comprehensive Income: Net actuarial (gain) $ (54 ) $ (58 ) $ (58 ) Net transition obligation — — — Deferred tax liability 10 19 19 $ (44 ) $ (39 ) $ (39 )</t>
  </si>
  <si>
    <t>Net Periodic Benefit Cost Of The Pension Plan And Postretirement Benefit Plan</t>
  </si>
  <si>
    <t>The following tables provide the components of net periodic benefit cost of the postretirement benefit plan for the years ended December 31, 2017 , 2016 , and 2015 : Postretirement Benefits Plan 2017 2016 2015 (in thousands) Components of Net Periodic Benefit Cost: Service cost $ — $ — $ — Interest cost 3 4 4 Expected return on plan assets — — — Amortization of prior service costs — — — Amortization of transition obligation — — — Recognized net loss due to settlement — — — Amortization of net actuarial gain (7 ) (6 ) (6 ) Net periodic benefit cost $ (4 ) $ (2 ) $ (2 )</t>
  </si>
  <si>
    <t>Schedule Of Estimated Future Benefit Payments</t>
  </si>
  <si>
    <t>Estimated future benefit payments at December 31, 2017 , which reflect expected future service, as appropriate, were as follows: Postretirement Benefits (in thousands) 2018 $ 15 2019 14 2020 14 2021 13 2022 12 2023 - 2027 39</t>
  </si>
  <si>
    <t>Stock-Based Compensation (Tables)</t>
  </si>
  <si>
    <t>Restricted Stock Activity</t>
  </si>
  <si>
    <t>The following table presents the activity for Restricted Stock for the years ended December 31, 2017 , 2016 and 2015 : Twelve Months Ended December 31, 2017 2016 2015 Shares Weighted Average Grant Date Fair Value Shares Weighted Average Grant Date Fair Value Shares Weighted Average Grant Date Fair Value Nonvested, beginning of period 14,901 $ 23.05 14,401 $ 22.98 15,151 $ 22.27 Granted 14,650 27.46 14,650 23.07 14,650 23.85 Vested (14,493 ) 25.90 (13,196 ) 23.00 (14,363 ) 23.09 Forfeited (657 ) 23.00 (954 ) 23.00 (1,037 ) 23.50 Nonvested, end of period 14,401 $ 24.68 14,901 $ 23.05 14,401 $ 22.98</t>
  </si>
  <si>
    <t>Derivative Instruments and Hedging Activities (Tables)</t>
  </si>
  <si>
    <t>Effect Of The Derivative Instrument On The Consolidated Balance Sheet, Consolidated Statements Of Income</t>
  </si>
  <si>
    <t>The following tables present the effect of the derivative instrument on the Consolidated Statements of Income for December 31, 2017 , 2016 , and 2015 : Derivatives not designated as hedging instruments under GAAP Location of Gain (Loss) Amount of Gain (Loss) 2017 2016 2015 (dollars in thousands) Interest rate swap contracts, net of tax Other operating income $ — $ 149 88 The balance of the interest rate swap liability was $237 thousand at the time of the redemption of the Company's trust preferred debt on July 29, 2015. The total amount recorded in accumulated other comprehensive income at that date was reclassified to earnings due to the derecognition of the cash flow hedge. Subsequent to the redemption of the debt and reclassification, the interest rate swap derivative was adjusted to its fair value resulting in a $149 thousand and $88 thousand gain recorded in Other operating income in the Consolidated Statements of Income for the twelve months ended December 31, 2016 and 2015 , respectively.</t>
  </si>
  <si>
    <t>Capital Requirements (Tables)</t>
  </si>
  <si>
    <t>Schedule Of Capital Requirements</t>
  </si>
  <si>
    <t>The following table presents the Company’s and the Bank’s actual capital amounts and ratios at December 31, 2017 and 2016 : Minimum To Be Well Minimum Capital Capitalized Under Prompt Corrective Actual Requirement Action Provisions Amount Ratio Amount Ratio Amount Ratio (dollars in thousands) December 31, 2017: Common Equity Tier 1 Capital to Risk Weighted Assets Consolidated $ 83,507 14.45 % $ 26,003 4.50 % N/A Bank of Clarke County $ 80,150 14.08 % $ 25,622 4.50 % $ 37,009 6.50 % Total Capital to Risk Weighted Assets Consolidated $ 87,959 15.22 % $ 46,228 8.00 % N/A Bank of Clarke County $ 84,583 14.86 % $ 45,550 8.00 % $ 56,938 10.00 % Tier 1 Capital to Risk Weighted Assets Consolidated $ 83,507 14.45 % $ 34,671 6.00 % N/A Bank of Clarke County $ 80,150 14.08 % $ 34,163 6.00 % $ 45,550 8.00 % Tier 1 Capital to Average Assets Consolidated $ 83,507 11.21 % $ 29,810 4.00 % N/A Bank of Clarke County $ 80,150 10.86 % $ 29,511 4.00 % $ 36,889 5.00 % December 31, 2016: Common Equity Tier 1 Capital to Risk Weighted Assets Consolidated $ 79,440 15.68 % $ 22,798 4.50 % N/A Bank of Clarke County $ 76,124 15.11 % $ 22,666 4.50 % $ 32,740 6.50 % Total Capital to Risk Weighted Assets Consolidated $ 83,977 16.58 % $ 40,531 8.00 % N/A Bank of Clarke County $ 80,640 16.01 % $ 40,295 8.00 % $ 50,369 10.00 % Tier 1 Capital to Risk Weighted Assets Consolidated $ 79,440 15.68 % $ 30,398 6.00 % N/A Bank of Clarke County $ 76,124 15.11 % $ 30,221 6.00 % $ 40,295 8.00 % Tier 1 Capital to Average Assets Consolidated $ 79,440 11.84 % $ 26,848 4.00 % N/A Bank of Clarke County $ 76,124 11.40 % $ 26,711 4.00 % $ 33,389 5.00 %</t>
  </si>
  <si>
    <t>Financial Instruments with Off-Balance-Sheet Risk (Tables)</t>
  </si>
  <si>
    <t>Schedule Of Financial Instruments</t>
  </si>
  <si>
    <t>At December 31, 2017 and 2016 , the following financial instruments were outstanding whose contract amounts represent credit risk: 2017 2016 (dollar in thousands) Commitments to extend credit $ 3,959 $ 27,144 Unfunded commitments under lines of credit 108,483 100,530 Commercial and standby letters of credit 8,437 5,897</t>
  </si>
  <si>
    <t>Quarterly Condensed Statements of Income (Tables)</t>
  </si>
  <si>
    <t>Schedule Of Quarterly Condensed Statements Of Income</t>
  </si>
  <si>
    <t>The Company’s quarterly net income, net income per common share and dividends per common share during 2017 , 2016 and 2015 are summarized as follows: 2017 Quarter Ended March 31 June 30 September 30 December 31 (in thousands, except per share amounts) Total interest and dividend income $ 6,566 $ 7,004 $ 7,458 $ 7,323 Net interest income after (recovery of) loan losses 6,890 6,985 7,109 6,838 Noninterest income 1,673 1,598 1,617 1,892 Noninterest expenses 5,711 5,747 5,909 5,823 Income before income taxes 2,852 2,836 2,817 2,907 Net income 2,042 2,027 2,007 1,710 Net income per common share, basic 0.59 0.58 0.58 0.49 Net income per common share, diluted 0.59 0.58 0.58 0.49 Dividends per common share 0.22 0.22 0.22 0.22 2016 Quarter Ended March 31 June 30 September 30 December 31 (in thousands, except per share amounts) Total interest and dividend income $ 6,421 $ 6,642 $ 6,279 $ 6,443 Net interest income after (recovery of) loan losses 6,035 6,345 6,162 6,364 Noninterest income 1,635 1,738 1,687 1,609 Noninterest expenses 5,554 5,832 5,871 5,395 Income before income taxes 2,116 2,251 1,978 2,578 Net income 1,525 1,610 1,430 1,805 Net income per common share, basic 0.43 0.46 0.40 0.52 Net income per common share, diluted 0.43 0.46 0.40 0.52 Dividends per common share 0.20 0.20 0.20 0.22 2015 Quarter Ended March 31 June 30 September 30 December 31 (in thousands, except per share amounts) Total interest and dividend income $ 5,938 $ 6,121 $ 6,265 $ 6,169 Net interest income after (recovery of) loan losses 5,408 5,494 6,354 6,117 Noninterest income 1,629 1,644 3,830 1,335 Noninterest expenses 5,058 6,131 5,518 5,774 Income before income taxes 1,979 1,007 4,666 1,678 Net income 1,455 798 3,289 1,355 Net income per common share, basic 0.42 0.23 0.94 0.38 Net income per common share, diluted 0.42 0.23 0.94 0.38 Dividends per common share 0.20 0.20 0.20 0.20</t>
  </si>
  <si>
    <t>Fair Value Measurements (Tables)</t>
  </si>
  <si>
    <t>Financial Assets And Liabilities Measured At Fair Value On A Recurring Basis</t>
  </si>
  <si>
    <t>The following table presents balances of financial assets and liabilities measured at fair value on a recurring basis at December 31, 2017 and December 31, 2016 : Fair Value Measurements at December 31, 2017 Using Balance as of Quoted Prices Significant Significant December 31, 2017 (Level 1) (Level 2) (Level 3) (in thousands) Assets: Securities available for sale Obligations of U.S. government corporations and agencies $ 21,520 $ — $ 21,520 $ — Mortgage-backed securities 61,244 — 61,244 — Obligations of states and political subdivisions 49,802 — 49,259 543 Total assets at fair value $ 132,566 $ — $ 132,023 $ 543 Liabilities: Total liabilities at fair value $ — $ — $ — $ — Fair Value Measurements at December 31, 2016 Using Balance as of Quoted Prices Significant Significant December 31, 2016 (Level 1) (Level 2) (Level 3) (in thousands) Assets: Securities available for sale Obligations of U.S. government corporations and agencies $ 30,441 $ — $ 30,441 $ — Mortgage-backed securities 42,372 — 42,372 — Obligations of states and political subdivisions 46,449 — 45,835 614 Total assets at fair value $ 119,262 $ — $ 118,648 $ 614 Liabilities: Total liabilities at fair value $ — $ — $ — $ —</t>
  </si>
  <si>
    <t>Fair Value, Assets Measured on Recurring Basis, Unobservable Input Reconciliation [Table Text Block]</t>
  </si>
  <si>
    <t>The table below presents a reconciliation for all assets measured and recognized at fair value on a recurring basis using significant unobservable inputs (Level 3) for the twelve months ended December 31, 2017 and 2016 . Level 3 Recurring Fair Value Measurements As of and for the Year Ended December 31, 2017 December 31, 2016 (in thousands) Beginning balance $ 614 $ 684 Purchases — — Sales — — Issuances — — Settlements (71 ) (70 ) Total assets at fair value $ 543 $ 614</t>
  </si>
  <si>
    <t>Quantitative Information About Level 3 Fair Value Measurements For Certain Financial Assets</t>
  </si>
  <si>
    <t>The following table displays quantitative information about Level 3 Fair Value Measurements for certain financial assets measured at fair value on a nonrecurring basis for December 31, 2017 and December 31, 2016 : Quantitative information about Level 3 Fair Value Measurements for December 31, 2017 Valuation Technique(s) Unobservable Input Range Weighted Average Assets: Impaired loans Discounted appraised value Selling cost 6% - 12% 7% Impaired loans Present value of cash flows Discount rate 4% - 10% 5% Other real estate owned Discounted appraised value Selling cost 6% 6% Quantitative information about Level 3 Fair Value Measurements for December 31, 2016 Valuation Technique(s) Unobservable Input Range Weighted Average Assets: Impaired loans Discounted appraised value Selling cost 12% 12% Impaired loans Present value of cash flows Discount rate 4% - 7% 5% Other real estate owned Discounted appraised value Selling cost 6% 6%</t>
  </si>
  <si>
    <t>Financial And Nonfinancial Assets Measured At Fair Value On A Nonrecurring Basis</t>
  </si>
  <si>
    <t>The following table summarizes the Company’s financial and nonfinancial assets that were measured at fair value on a nonrecurring basis at December 31, 2017 and December 31, 2016 : Carrying value at December 31, 2017 Balance as of Identical Assets Observable Inputs Unobservable Inputs December 31, 2017 (Level 1) (Level 2) (Level 3) (in thousands) Financial Assets: Impaired loans $ 2,248 $ — $ — $ 2,248 Nonfinancial Assets: Other real estate owned 106 — — 106 Carrying value at December 31, 2016 Balance as of Quoted Prices in Active Markets for Identical Assets Significant Other Observable Inputs Significant Unobservable Inputs December 31, 2016 (Level 1) (Level 2) (Level 3) (in thousands) Financial Assets: Impaired loans $ 2,671 $ — $ — $ 2,671 Nonfinancial Assets: Other real estate owned 370 — — 370</t>
  </si>
  <si>
    <t>Company's Financial Instruments</t>
  </si>
  <si>
    <t>The carrying amount and fair value of the Company’s financial instruments at December 31, 2017 and 2016 were as follows: Fair Value Measurements at December 31, 2017 Using Carrying Value as of Quoted Prices Significant Significant Fair Value as of December 31, 2017 (Level 1) (Level 2) (Level 3) December 31, 2017 (in thousands) Financial Assets: Cash and short-term investments $ 35,848 $ 35,848 $ — $ — $ 35,848 Securities 132,566 — 132,023 543 132,566 Restricted Investments 1,107 — 1,107 — 1,107 Loans, net 564,406 — — 559,665 559,665 Bank owned life insurance 486 — 486 — 486 Accrued interest receivable 1,955 — 1,955 — 1,955 Financial Liabilities: Deposits $ 663,414 $ — $ 662,696 $ — $ 662,696 Accrued interest payable 44 — 44 — 44 Fair Value Measurements at December 31, 2016 Using Carrying Value Quoted Prices Significant Significant Fair Value as of December 31, 2016 (Level 1) (Level 2) (Level 3) December 31, 2016 (in thousands) Financial assets: Cash and short-term investments $ 35,281 $ 35,281 $ — $ — $ 35,281 Securities 119,262 — 118,648 614 119,262 Restricted Investments 1,068 — 1,068 — 1,068 Loans, net 512,437 — — 512,181 512,181 Bank owned life insurance 1,769 — 1,769 — 1,769 Accrued interest receivable 588 — 588 — 588 Financial liabilities: Deposits $ 603,877 $ — $ 603,516 $ — $ 603,516 Accrued interest payable 34 — 34 — 34</t>
  </si>
  <si>
    <t>Change in Accumulated Other Comprehensive Income (Tables)</t>
  </si>
  <si>
    <t>Changes To Accumulated Other Comprehensive Income By Components</t>
  </si>
  <si>
    <t>Changes to accumulated other comprehensive income (loss) by components are shown in the following tables for the years ended December 31, 2017 , 2016 , and 2015 : Twelve Months Ended December 31, 2017 2016 2015 Unrealized Gains and Losses on Available for Sale Securities Change in Benefit Obligations and Plan Assets for the Post Retirement Benefit Plan Total Unrealized Gains and Losses on Available for Sale Securities Change in Benefit Obligations and Plan Assets for the Post Retirement Benefit Plan Total Unrealized Gains and Losses on Available for Sale Securities Change in Fair Value of Interest Rate Swap Change in Benefit Obligations and Plan Assets for the Post Retirement Benefit Plan Total (dollars in thousands) January 1 $ (63 ) $ 39 $ (24 ) $ 1,012 $ 39 $ 1,051 $ 1,466 $ (190 ) $ 39 $ 1,315 Other comprehensive income (loss) before reclassifications 422 4 426 (1,531 ) — (1,531 ) (564 ) 52 — (512 ) Reclassifications from other comprehensive income (loss) 10 (7 ) 3 (98 ) — (98 ) (124 ) 237 — 113 Reclassification of stranded tax effects from change in tax rate 44 7 51 — — — — — — — Tax effect of current period changes (147 ) 1 (146 ) 554 — 554 234 (99 ) — 135 Current period changes net of taxes 329 5 334 (1,075 ) — (1,075 ) (454 ) 190 — (264 ) December 31 $ 266 $ 44 $ 310 $ (63 ) $ 39 $ (24 ) $ 1,012 $ — $ 39 $ 1,051</t>
  </si>
  <si>
    <t>Condensed Financial Information - Parent Company Only (Tables)</t>
  </si>
  <si>
    <t>Schedule Of Condensed Balance Sheets</t>
  </si>
  <si>
    <t>EAGLE FINANCIAL SERVICES , INC. (Parent Company Only) Balance Sheets December 31, 2017 and 2016 (dollars in thousands) 2017 2016 Assets Cash held in subsidiary bank $ 426 $ 391 Loans, net of allowance 2,825 2,881 Investment in subsidiaries, at cost, plus undistributed net income 80,459 76,099 Other assets 107 45 Total assets $ 83,817 $ 79,416 Liabilities and Shareholders’ Equity Total liabilities $ — $ — Shareholders’ Equity Preferred stock $ — $ — Common stock 8,587 8,633 Surplus 12,075 12,642 Retained earnings 62,845 58,165 Accumulated other comprehensive income (loss) 310 (24 ) Total shareholders’ equity $ 83,817 $ 79,416 Total liabilities and shareholders’ equity $ 83,817 $ 79,416</t>
  </si>
  <si>
    <t>Schedule Of Condensed Income Statement</t>
  </si>
  <si>
    <t>EAGLE FINANCIAL SERVICES , INC. (Parent Company Only) Statements of Income Years Ended December 31, 2017 , 2016 , and 2015 (dollars in thousands) 2017 2016 2015 Income Dividends from subsidiary bank $ 3,800 $ 4,350 $ 6,576 Interest and fees on loans 106 97 52 Other interest and dividends — 2 11 Gain on redemption of trust preferred debt — — 2,424 Other income (loss) — 149 (121 ) Total income $ 3,906 $ 4,598 $ 8,942 Expenses Interest expense on borrowings $ — $ 143 $ 260 Other operating expenses 255 211 260 Total expenses $ 255 $ 354 $ 520 Income before income tax (benefit) expense and equity (deficit) in undistributed earnings of subsidiary bank $ 3,651 $ 4,244 $ 8,422 Income Tax (Benefit) Expense (58 ) (36 ) 629 Income before equity (deficit) in undistributed earnings of subsidiary bank $ 3,709 $ 4,280 $ 7,793 Equity (Deficit) in Undistributed Net Income of Subsidiary Bank 4,077 2,090 (896 ) Net income $ 7,786 $ 6,370 $ 6,897 Comprehensive income $ 8,069 $ 5,295 $ 6,633</t>
  </si>
  <si>
    <t>Schedule Of Condensed Cash Flows Statement</t>
  </si>
  <si>
    <t>EAGLE FINANCIAL SERVICES , INC. (Parent Company Only) Statements of Cash Flows Years Ended December 31, 2017 , 2016 , and 2015 (dollars in thousands) 2017 2016 2015 Cash Flows from Operating Activities Net Income $ 7,786 $ 6,370 $ 6,897 Adjustments to reconcile net income to net cash provided by operating activities (Recovery of) Provision for loan losses (2 ) (2 ) 23 (Gain) on the sale of securities — — (27 ) (Gain) on the redemption of trust preferred capital notes — — (2,424 ) Loss on derecognition of cash flow hedge — — 237 Fair value adjustment on derivative contract — (149 ) (88 ) Stock-based compensation expense 382 314 328 Undistributed earnings of subsidiary bank (4,077 ) (2,090 ) 896 Changes in assets and liabilities: (Increase) decrease in other assets (62 ) (39 ) 294 (Decrease) increase in other liabilities — (568 ) 814 Net cash provided by operating activities $ 4,027 $ 3,836 $ 6,950 Cash Flows from Investing Activities Proceeds from the sale of securities available for sale $ — $ — $ 1,009 Proceeds from maturities of securities available for sale — — 385 Net decrease (increase) in loans 58 62 (2,963 ) Net cash provided by (used in) investing activities $ 58 $ 62 $ (1,569 ) Cash Flows from Financing Activities Redemption of trust preferred capital notes $ — $ — $ (4,793 ) Cash dividends paid (2,652 ) (2,354 ) (2,064 ) Issuance of common stock, employee benefit plan 166 81 187 Retirement of common stock (1,564 ) (2,143 ) — Net cash (used in) financing activities $ (4,050 ) $ (4,416 ) $ (6,670 ) Increase (decrease) in cash $ 35 $ (518 ) $ (1,289 ) Cash Beginning $ 391 $ 909 $ 2,198 Ending $ 426 $ 391 $ 909</t>
  </si>
  <si>
    <t>Other Real Estate Owned (Tables)</t>
  </si>
  <si>
    <t>Other Real Estate, Roll Forward</t>
  </si>
  <si>
    <t xml:space="preserve"> Year Ended Year Ended December 31, December 31, 2017 2016 Balance, beginning $ 370 $ 571 Net loans transferred to OREO 53 666 Sales (317 ) (890 ) Valuation adjustments — 23 Balance, ending $ 106 $ 370</t>
  </si>
  <si>
    <t>Schedule of Real Estate Properties</t>
  </si>
  <si>
    <t xml:space="preserve"> As of December 31, 2017 December 31, 2016 (in thousands) Construction and Farmland $ 106 $ 155 Residential Real Estate — 215 Commercial Real Estate — — Subtotal $ 106 $ 370 Less valuation allowance — — Total $ 106 $ 370</t>
  </si>
  <si>
    <t>Nature of Banking Activities and Significant Accounting Policies (Narrative) (Details) - USD ($)</t>
  </si>
  <si>
    <t>Jun. 21, 2017</t>
  </si>
  <si>
    <t>Property, Plant and Equipment [Line Items]</t>
  </si>
  <si>
    <t>Ownership percentage in subsidiaries</t>
  </si>
  <si>
    <t>100.00%</t>
  </si>
  <si>
    <t>Period interest on mortgage loans is discontinued</t>
  </si>
  <si>
    <t>120 days</t>
  </si>
  <si>
    <t>Period Interest on commercial loans discontinued</t>
  </si>
  <si>
    <t>90 days</t>
  </si>
  <si>
    <t>Credit card loans and other personal loans are charged off</t>
  </si>
  <si>
    <t>180 days</t>
  </si>
  <si>
    <t>Limit of the estimated appraised value of the furnished home</t>
  </si>
  <si>
    <t>80.00%</t>
  </si>
  <si>
    <t>Authorized issuance of shares of common stock</t>
  </si>
  <si>
    <t>"More likely than not" threshold</t>
  </si>
  <si>
    <t>50.00%</t>
  </si>
  <si>
    <t>Antidilutive Securities Excluded from Computation of Earnings Per Share, Amount</t>
  </si>
  <si>
    <t>Number of shares of common stock able to be repurchased</t>
  </si>
  <si>
    <t>Treasury Stock, Shares, Retired</t>
  </si>
  <si>
    <t>Stock Repurchased and Retired During Period, Value</t>
  </si>
  <si>
    <t>Maximum numbers of shares that may yet be purchased under plan</t>
  </si>
  <si>
    <t>Building [Member] | Maximum [Member]</t>
  </si>
  <si>
    <t>Estimated useful lives</t>
  </si>
  <si>
    <t>39 years</t>
  </si>
  <si>
    <t>Building [Member] | Minimum [Member]</t>
  </si>
  <si>
    <t>10 years</t>
  </si>
  <si>
    <t>Furniture and equipment [Member] | Maximum [Member]</t>
  </si>
  <si>
    <t>Furniture and equipment [Member] | Minimum [Member]</t>
  </si>
  <si>
    <t>3 years</t>
  </si>
  <si>
    <t>Nature of Banking Activities and Significant Accounting Policies (Weighted Average Number of Shares Used In Computing Earnings Per Share) (Details) - shares</t>
  </si>
  <si>
    <t>Weighted average number of common shares outstanding used to calculate basic earnings per share (in shares)</t>
  </si>
  <si>
    <t>Effect of dilutive common stock (in shares)</t>
  </si>
  <si>
    <t>Weighted average number of common shares outstanding used to calculate diluted earnings per share (in shares)</t>
  </si>
  <si>
    <t>Securities (Narrative) (Details) $ in Thousands</t>
  </si>
  <si>
    <t>Dec. 31, 2017USD ($)security</t>
  </si>
  <si>
    <t>Dec. 31, 2016USD ($)security</t>
  </si>
  <si>
    <t>Dec. 31, 2015USD ($)</t>
  </si>
  <si>
    <t>Sales and calls of securities available for sale</t>
  </si>
  <si>
    <t>Available-for-sale Securities, Gross Realized Gain (Loss)</t>
  </si>
  <si>
    <t>Available-for-sale Securities, Gross Realized Losses</t>
  </si>
  <si>
    <t>Debt securities included in gross unrealized losses on available for sale securities | security</t>
  </si>
  <si>
    <t>Carrying value of securities pledged as collateral</t>
  </si>
  <si>
    <t>Securities (Amortized Costs and Fair Values of Securities Available for Sale) (Details) - USD ($) $ in Thousands</t>
  </si>
  <si>
    <t>Schedule of Available-for-sale Securities [Line Items]</t>
  </si>
  <si>
    <t>Amortized Cost</t>
  </si>
  <si>
    <t>Gross Unrealized Gains</t>
  </si>
  <si>
    <t>Gross Unrealized (Losses)</t>
  </si>
  <si>
    <t>Securities available for sale</t>
  </si>
  <si>
    <t>Obligations of U.S. government corporations and agencies [Member]</t>
  </si>
  <si>
    <t>Mortgage-backed securities [Member]</t>
  </si>
  <si>
    <t>Obligations of states and political subdivisions [Member]</t>
  </si>
  <si>
    <t>Securities (Restricted Investments) (Details) - USD ($) $ in Thousands</t>
  </si>
  <si>
    <t>Carrying Value Qualitative Disclosures Related To Election [Line Items]</t>
  </si>
  <si>
    <t>Restricted securities</t>
  </si>
  <si>
    <t>Federal Reserve Bank Stock [Member]</t>
  </si>
  <si>
    <t>Federal Home Loan Bank Stock [Member]</t>
  </si>
  <si>
    <t>Community Bankers' Bank Stock [Member]</t>
  </si>
  <si>
    <t>Securities (Contractual Maturity of Securities Available for Sale) (Details) - USD ($) $ in Thousands</t>
  </si>
  <si>
    <t>Available-for-sale Securities, Debt Maturities, Single Maturity Date, Amortized Cost Basis [Abstract]</t>
  </si>
  <si>
    <t>Due in one year or less, Amortized Cost</t>
  </si>
  <si>
    <t>Due after one year through five years, Amortized Cost</t>
  </si>
  <si>
    <t>Due after five years through ten years, Amortized Cost</t>
  </si>
  <si>
    <t>Due after ten years, Amortized Cost</t>
  </si>
  <si>
    <t>Available-for-sale Securities, Debt Maturities, Fair Value, Fiscal Year Maturity [Abstract]</t>
  </si>
  <si>
    <t>Due in one year or less, Fair Value</t>
  </si>
  <si>
    <t>Due after one year through five years, Fair Value</t>
  </si>
  <si>
    <t>Due after five years through ten years, Fair Value</t>
  </si>
  <si>
    <t>Due after ten years, Fair Value</t>
  </si>
  <si>
    <t>Fair Value</t>
  </si>
  <si>
    <t>Securities (Fair Value and Gross Unrealized Losses for Securities Available for Sale) (Details) - USD ($) $ in Thousands</t>
  </si>
  <si>
    <t>Available-for-sale Securities, Continuous Unrealized Loss Position, Fair Value [Abstract]</t>
  </si>
  <si>
    <t>Fair Value, Less than 12 months</t>
  </si>
  <si>
    <t>Fair Value, 12 months or more</t>
  </si>
  <si>
    <t>Fair Value, Total</t>
  </si>
  <si>
    <t>Available-for-sale Securities, Continuous Unrealized Loss Position, Aggregate Loss [Abstract]</t>
  </si>
  <si>
    <t>Gross Unrealized Losses, Less than 12 months</t>
  </si>
  <si>
    <t>Gross Unrealized Losses, 12 months or more</t>
  </si>
  <si>
    <t>Gross Unrealized Losses, Total</t>
  </si>
  <si>
    <t>Loans (Schedule of Composition of Loans) (Details) - USD ($) $ in Thousands</t>
  </si>
  <si>
    <t>Financing Receivable, Allowance for Credit Losses [Line Items]</t>
  </si>
  <si>
    <t>Net deferred loan fees</t>
  </si>
  <si>
    <t>Less: Allowance for loan losses</t>
  </si>
  <si>
    <t>Construction and land development [Member]</t>
  </si>
  <si>
    <t>Secured by farmland [Member]</t>
  </si>
  <si>
    <t>Secured by 1-4 family residential properties [Member]</t>
  </si>
  <si>
    <t>Multifamily [Member]</t>
  </si>
  <si>
    <t>Commercial [Member]</t>
  </si>
  <si>
    <t>Commercial and industrial loans [Member]</t>
  </si>
  <si>
    <t>Consumer installment loans [Member]</t>
  </si>
  <si>
    <t>All other loans [Member]</t>
  </si>
  <si>
    <t>Allowance for Loan Losses (Narrative) (Details) $ in Thousands</t>
  </si>
  <si>
    <t>Dec. 31, 2017USD ($)loan</t>
  </si>
  <si>
    <t>Dec. 31, 2016USD ($)loan</t>
  </si>
  <si>
    <t>Financing Receivable, Recorded Investment [Line Items]</t>
  </si>
  <si>
    <t>Credit Quality Loans And Leases Receivable Gross Carrying Amount</t>
  </si>
  <si>
    <t>Substandard [Member]</t>
  </si>
  <si>
    <t>Consumer Installment [Member] | Substandard [Member]</t>
  </si>
  <si>
    <t>Credit Quality Loans And Leases Receivables Number Of Loans | loan</t>
  </si>
  <si>
    <t>Allowance for Loan Losses (Changes in Allowance for Loan Losses) (Details) - USD ($) $ in Thousands</t>
  </si>
  <si>
    <t>Financing Receivable, Allowance for Credit Losses [Roll Forward]</t>
  </si>
  <si>
    <t>Beginning Balance</t>
  </si>
  <si>
    <t>Recoveries added to the allowance</t>
  </si>
  <si>
    <t>Loan losses charged to the allowance</t>
  </si>
  <si>
    <t>Ending Balance</t>
  </si>
  <si>
    <t>Allowance for Loan Losses (Nonaccrual and Past Due Loans By Class) (Details) - USD ($) $ in Thousands</t>
  </si>
  <si>
    <t>Financing Receivable, Recorded Investment, Past Due [Line Items]</t>
  </si>
  <si>
    <t>Past Due</t>
  </si>
  <si>
    <t>Current</t>
  </si>
  <si>
    <t>Total Loans</t>
  </si>
  <si>
    <t>90 or More Days Past Due Still Accruing</t>
  </si>
  <si>
    <t>Nonaccrual Loans</t>
  </si>
  <si>
    <t>Financing Receivables, 30 to 59 Days Past Due [Member]</t>
  </si>
  <si>
    <t>Financing Receivables, 60 to 89 Days Past Due [Member]</t>
  </si>
  <si>
    <t>Financing Receivables, Equal to Greater than 90 Days Past Due [Member]</t>
  </si>
  <si>
    <t>Commercial - Non Real Estate Commercial And Industrial [Member]</t>
  </si>
  <si>
    <t>Commercial - Non Real Estate Commercial And Industrial [Member] | Financing Receivables, 30 to 59 Days Past Due [Member]</t>
  </si>
  <si>
    <t>Commercial - Non Real Estate Commercial And Industrial [Member] | Financing Receivables, 60 to 89 Days Past Due [Member]</t>
  </si>
  <si>
    <t>Commercial - Non Real Estate Commercial And Industrial [Member] | Financing Receivables, Equal to Greater than 90 Days Past Due [Member]</t>
  </si>
  <si>
    <t>Commercial Real Estate Owner Occupied [Member]</t>
  </si>
  <si>
    <t>Commercial Real Estate Owner Occupied [Member] | Financing Receivables, 30 to 59 Days Past Due [Member]</t>
  </si>
  <si>
    <t>Commercial Real Estate Owner Occupied [Member] | Financing Receivables, 60 to 89 Days Past Due [Member]</t>
  </si>
  <si>
    <t>Commercial Real Estate Owner Occupied [Member] | Financing Receivables, Equal to Greater than 90 Days Past Due [Member]</t>
  </si>
  <si>
    <t>Commercial Real Estate Non-Owner Occupied [Member]</t>
  </si>
  <si>
    <t>Commercial Real Estate Non-Owner Occupied [Member] | Financing Receivables, 30 to 59 Days Past Due [Member]</t>
  </si>
  <si>
    <t>Commercial Real Estate Non-Owner Occupied [Member] | Financing Receivables, 60 to 89 Days Past Due [Member]</t>
  </si>
  <si>
    <t>Commercial Real Estate Non-Owner Occupied [Member] | Financing Receivables, Equal to Greater than 90 Days Past Due [Member]</t>
  </si>
  <si>
    <t>Construction And Farmland Residential [Member]</t>
  </si>
  <si>
    <t>Construction And Farmland Residential [Member] | Financing Receivables, 30 to 59 Days Past Due [Member]</t>
  </si>
  <si>
    <t>Construction And Farmland Residential [Member] | Financing Receivables, 60 to 89 Days Past Due [Member]</t>
  </si>
  <si>
    <t>Construction And Farmland Residential [Member] | Financing Receivables, Equal to Greater than 90 Days Past Due [Member]</t>
  </si>
  <si>
    <t>Construction And Farmland Commercial [Member]</t>
  </si>
  <si>
    <t>Construction And Farmland Commercial [Member] | Financing Receivables, 30 to 59 Days Past Due [Member]</t>
  </si>
  <si>
    <t>Construction And Farmland Commercial [Member] | Financing Receivables, 60 to 89 Days Past Due [Member]</t>
  </si>
  <si>
    <t>Construction And Farmland Commercial [Member] | Financing Receivables, Equal to Greater than 90 Days Past Due [Member]</t>
  </si>
  <si>
    <t>Consumer Installment [Member]</t>
  </si>
  <si>
    <t>Consumer Installment [Member] | Financing Receivables, 30 to 59 Days Past Due [Member]</t>
  </si>
  <si>
    <t>Consumer Installment [Member] | Financing Receivables, 60 to 89 Days Past Due [Member]</t>
  </si>
  <si>
    <t>Consumer Installment [Member] | Financing Receivables, Equal to Greater than 90 Days Past Due [Member]</t>
  </si>
  <si>
    <t>Residential Equity Lines [Member]</t>
  </si>
  <si>
    <t>Residential Equity Lines [Member] | Financing Receivables, 30 to 59 Days Past Due [Member]</t>
  </si>
  <si>
    <t>Residential Equity Lines [Member] | Financing Receivables, 60 to 89 Days Past Due [Member]</t>
  </si>
  <si>
    <t>Residential Equity Lines [Member] | Financing Receivables, Equal to Greater than 90 Days Past Due [Member]</t>
  </si>
  <si>
    <t>Residential Single Family [Member]</t>
  </si>
  <si>
    <t>Residential Single Family [Member] | Financing Receivables, 30 to 59 Days Past Due [Member]</t>
  </si>
  <si>
    <t>Residential Single Family [Member] | Financing Receivables, 60 to 89 Days Past Due [Member]</t>
  </si>
  <si>
    <t>Residential Single Family [Member] | Financing Receivables, Equal to Greater than 90 Days Past Due [Member]</t>
  </si>
  <si>
    <t>Residential Multifamily [Member]</t>
  </si>
  <si>
    <t>All Other Loans [Member]</t>
  </si>
  <si>
    <t>Allowance for Loan Losses (Allowance for Loan Losses By Segment) (Details) - USD ($) $ in Thousands</t>
  </si>
  <si>
    <t>Charge-Offs</t>
  </si>
  <si>
    <t>Recoveries</t>
  </si>
  <si>
    <t>Ending balance: Individually evaluated for impairment</t>
  </si>
  <si>
    <t>Ending balance: collectively evaluated for impairment</t>
  </si>
  <si>
    <t>Loans: Ending balance</t>
  </si>
  <si>
    <t>Ending balance individually evaluated for impairment</t>
  </si>
  <si>
    <t>Ending balance collectively evaluated for impairment</t>
  </si>
  <si>
    <t>Construction And Farmland [Member]</t>
  </si>
  <si>
    <t>Residential Real Estate [Member]</t>
  </si>
  <si>
    <t>Commercial Real Estate [Member]</t>
  </si>
  <si>
    <t>Consumer [Member]</t>
  </si>
  <si>
    <t>Unallocated [Member]</t>
  </si>
  <si>
    <t>Allowance for Loan Losses (Impaired Loans By Class) (Details) - USD ($) $ in Thousands</t>
  </si>
  <si>
    <t>Financing Receivable, Impaired [Line Items]</t>
  </si>
  <si>
    <t>Unpaid Principal Balance</t>
  </si>
  <si>
    <t>Recorded Investment</t>
  </si>
  <si>
    <t>Related Allowance</t>
  </si>
  <si>
    <t>Average Recorded Investment</t>
  </si>
  <si>
    <t>Interest Income Recognized</t>
  </si>
  <si>
    <t>Residential [Member]</t>
  </si>
  <si>
    <t>With No Related Allowance [Member]</t>
  </si>
  <si>
    <t>With No Related Allowance [Member] | Commercial - Non Real Estate Commercial And Industrial [Member]</t>
  </si>
  <si>
    <t>With No Related Allowance [Member] | Commercial Real Estate Owner Occupied [Member]</t>
  </si>
  <si>
    <t>With No Related Allowance [Member] | Commercial Real Estate Non-Owner Occupied [Member]</t>
  </si>
  <si>
    <t>With No Related Allowance [Member] | Construction And Farmland Residential [Member]</t>
  </si>
  <si>
    <t>With No Related Allowance [Member] | Construction And Farmland Commercial [Member]</t>
  </si>
  <si>
    <t>With No Related Allowance [Member] | Consumer Installment [Member]</t>
  </si>
  <si>
    <t>With No Related Allowance [Member] | Residential Equity Lines [Member]</t>
  </si>
  <si>
    <t>With No Related Allowance [Member] | Residential Single Family [Member]</t>
  </si>
  <si>
    <t>With No Related Allowance [Member] | Residential Multifamily [Member]</t>
  </si>
  <si>
    <t>With No Related Allowance [Member] | All Other Loans [Member]</t>
  </si>
  <si>
    <t>With An Allowance Recorded [Member]</t>
  </si>
  <si>
    <t>With An Allowance Recorded [Member] | Commercial - Non Real Estate Commercial And Industrial [Member]</t>
  </si>
  <si>
    <t>With An Allowance Recorded [Member] | Commercial Real Estate Owner Occupied [Member]</t>
  </si>
  <si>
    <t>With An Allowance Recorded [Member] | Commercial Real Estate Non-Owner Occupied [Member]</t>
  </si>
  <si>
    <t>With An Allowance Recorded [Member] | Construction And Farmland Residential [Member]</t>
  </si>
  <si>
    <t>With An Allowance Recorded [Member] | Construction And Farmland Commercial [Member]</t>
  </si>
  <si>
    <t>With An Allowance Recorded [Member] | Consumer Installment [Member]</t>
  </si>
  <si>
    <t>With An Allowance Recorded [Member] | Residential Equity Lines [Member]</t>
  </si>
  <si>
    <t>With An Allowance Recorded [Member] | Residential Single Family [Member]</t>
  </si>
  <si>
    <t>With An Allowance Recorded [Member] | Residential Multifamily [Member]</t>
  </si>
  <si>
    <t>With An Allowance Recorded [Member] | All Other Loans [Member]</t>
  </si>
  <si>
    <t>Allowance for Loan Losses (Credit Quality Information By Class) (Details) - USD ($) $ in Thousands</t>
  </si>
  <si>
    <t>Financing receivables</t>
  </si>
  <si>
    <t>Pass [Member]</t>
  </si>
  <si>
    <t>Watch [Member]</t>
  </si>
  <si>
    <t>Special Mention [Member]</t>
  </si>
  <si>
    <t>Doubtful [Member]</t>
  </si>
  <si>
    <t>Loss [Member]</t>
  </si>
  <si>
    <t>Performing [Member]</t>
  </si>
  <si>
    <t>Nonperforming [Member]</t>
  </si>
  <si>
    <t>Commercial - Non Real Estate Commercial And Industrial [Member] | Pass [Member]</t>
  </si>
  <si>
    <t>Commercial - Non Real Estate Commercial And Industrial [Member] | Watch [Member]</t>
  </si>
  <si>
    <t>Commercial - Non Real Estate Commercial And Industrial [Member] | Special Mention [Member]</t>
  </si>
  <si>
    <t>Commercial - Non Real Estate Commercial And Industrial [Member] | Substandard [Member]</t>
  </si>
  <si>
    <t>Commercial - Non Real Estate Commercial And Industrial [Member] | Doubtful [Member]</t>
  </si>
  <si>
    <t>Commercial - Non Real Estate Commercial And Industrial [Member] | Loss [Member]</t>
  </si>
  <si>
    <t>Commercial Real Estate Owner Occupied [Member] | Pass [Member]</t>
  </si>
  <si>
    <t>Commercial Real Estate Owner Occupied [Member] | Watch [Member]</t>
  </si>
  <si>
    <t>Commercial Real Estate Owner Occupied [Member] | Special Mention [Member]</t>
  </si>
  <si>
    <t>Commercial Real Estate Owner Occupied [Member] | Substandard [Member]</t>
  </si>
  <si>
    <t>Commercial Real Estate Owner Occupied [Member] | Doubtful [Member]</t>
  </si>
  <si>
    <t>Commercial Real Estate Owner Occupied [Member] | Loss [Member]</t>
  </si>
  <si>
    <t>Commercial Real Estate Non-Owner Occupied [Member] | Pass [Member]</t>
  </si>
  <si>
    <t>Commercial Real Estate Non-Owner Occupied [Member] | Watch [Member]</t>
  </si>
  <si>
    <t>Commercial Real Estate Non-Owner Occupied [Member] | Special Mention [Member]</t>
  </si>
  <si>
    <t>Commercial Real Estate Non-Owner Occupied [Member] | Substandard [Member]</t>
  </si>
  <si>
    <t>Commercial Real Estate Non-Owner Occupied [Member] | Doubtful [Member]</t>
  </si>
  <si>
    <t>Commercial Real Estate Non-Owner Occupied [Member] | Loss [Member]</t>
  </si>
  <si>
    <t>Construction And Farmland Residential [Member] | Pass [Member]</t>
  </si>
  <si>
    <t>Construction And Farmland Residential [Member] | Watch [Member]</t>
  </si>
  <si>
    <t>Construction And Farmland Residential [Member] | Special Mention [Member]</t>
  </si>
  <si>
    <t>Construction And Farmland Residential [Member] | Substandard [Member]</t>
  </si>
  <si>
    <t>Construction And Farmland Residential [Member] | Doubtful [Member]</t>
  </si>
  <si>
    <t>Construction And Farmland Residential [Member] | Loss [Member]</t>
  </si>
  <si>
    <t>Construction And Farmland Commercial [Member] | Pass [Member]</t>
  </si>
  <si>
    <t>Construction And Farmland Commercial [Member] | Watch [Member]</t>
  </si>
  <si>
    <t>Construction And Farmland Commercial [Member] | Special Mention [Member]</t>
  </si>
  <si>
    <t>Construction And Farmland Commercial [Member] | Substandard [Member]</t>
  </si>
  <si>
    <t>Construction And Farmland Commercial [Member] | Doubtful [Member]</t>
  </si>
  <si>
    <t>Construction And Farmland Commercial [Member] | Loss [Member]</t>
  </si>
  <si>
    <t>Residential Equity Lines [Member] | Pass [Member]</t>
  </si>
  <si>
    <t>Residential Equity Lines [Member] | Watch [Member]</t>
  </si>
  <si>
    <t>Residential Equity Lines [Member] | Special Mention [Member]</t>
  </si>
  <si>
    <t>Residential Equity Lines [Member] | Substandard [Member]</t>
  </si>
  <si>
    <t>Residential Equity Lines [Member] | Doubtful [Member]</t>
  </si>
  <si>
    <t>Residential Equity Lines [Member] | Loss [Member]</t>
  </si>
  <si>
    <t>Residential Single Family [Member] | Pass [Member]</t>
  </si>
  <si>
    <t>Residential Single Family [Member] | Watch [Member]</t>
  </si>
  <si>
    <t>Residential Single Family [Member] | Special Mention [Member]</t>
  </si>
  <si>
    <t>Residential Single Family [Member] | Substandard [Member]</t>
  </si>
  <si>
    <t>Residential Single Family [Member] | Doubtful [Member]</t>
  </si>
  <si>
    <t>Residential Single Family [Member] | Loss [Member]</t>
  </si>
  <si>
    <t>Residential Multifamily [Member] | Pass [Member]</t>
  </si>
  <si>
    <t>Residential Multifamily [Member] | Watch [Member]</t>
  </si>
  <si>
    <t>Residential Multifamily [Member] | Special Mention [Member]</t>
  </si>
  <si>
    <t>Residential Multifamily [Member] | Substandard [Member]</t>
  </si>
  <si>
    <t>Residential Multifamily [Member] | Doubtful [Member]</t>
  </si>
  <si>
    <t>Residential Multifamily [Member] | Loss [Member]</t>
  </si>
  <si>
    <t>All Other Loans [Member] | Pass [Member]</t>
  </si>
  <si>
    <t>All Other Loans [Member] | Watch [Member]</t>
  </si>
  <si>
    <t>All Other Loans [Member] | Special Mention [Member]</t>
  </si>
  <si>
    <t>All Other Loans [Member] | Substandard [Member]</t>
  </si>
  <si>
    <t>All Other Loans [Member] | Doubtful [Member]</t>
  </si>
  <si>
    <t>All Other Loans [Member] | Loss [Member]</t>
  </si>
  <si>
    <t>Troubled Debt Restructurings (Narrative) (Details) $ in Millions</t>
  </si>
  <si>
    <t>Dec. 31, 2017USD ($)contract</t>
  </si>
  <si>
    <t>Dec. 31, 2016USD ($)contract</t>
  </si>
  <si>
    <t>Dec. 31, 2015contract</t>
  </si>
  <si>
    <t>Financing Receivable, Modifications [Line Items]</t>
  </si>
  <si>
    <t>Number of troubled debt restructured loans</t>
  </si>
  <si>
    <t>Total troubled debt restructured loans | $</t>
  </si>
  <si>
    <t>Number of contracts in nonaccrual status</t>
  </si>
  <si>
    <t>Total of loans in nonaccrual status | $</t>
  </si>
  <si>
    <t>Number of contracts</t>
  </si>
  <si>
    <t>Loan is considered payment default</t>
  </si>
  <si>
    <t>30 days</t>
  </si>
  <si>
    <t>Number of contracts modified by changing the amortization period and lowering the interest rate</t>
  </si>
  <si>
    <t>Number of contracts modified by changing the amortization period</t>
  </si>
  <si>
    <t>Number of contracts modified by reducing the payment amount</t>
  </si>
  <si>
    <t>Number of contracts modified by changing payments to interest only</t>
  </si>
  <si>
    <t>Troubled Debt Restructurings (Schedule of Troubled Debt Restructurings on Financing Receivables) (Details) $ in Thousands</t>
  </si>
  <si>
    <t>Dec. 31, 2015USD ($)contract</t>
  </si>
  <si>
    <t>Troubled Debt Restructuring, Subsequent Periods [Line Items]</t>
  </si>
  <si>
    <t>Number of Contracts | contract</t>
  </si>
  <si>
    <t>Pre-Modification Outstanding Recorded Investment</t>
  </si>
  <si>
    <t>Post-Modification Outstanding Recorded Investment</t>
  </si>
  <si>
    <t>Troubled Debt Restructurings (Loans By Class of Financing Receivable Modified as TDRs) (Details) $ in Thousands</t>
  </si>
  <si>
    <t>Number of Contracts</t>
  </si>
  <si>
    <t>Troubled Debt Restructurings Within Previous Twelve Months [Member]</t>
  </si>
  <si>
    <t>Financing Receivable, Modifications, Subsequent Default, Recorded Investment | $</t>
  </si>
  <si>
    <t>Commercial - Non Real Estate Commercial And Industrial [Member] | Troubled Debt Restructurings Within Previous Twelve Months [Member]</t>
  </si>
  <si>
    <t>Residential Equity Lines [Member] | Troubled Debt Restructurings Within Previous Twelve Months [Member]</t>
  </si>
  <si>
    <t>Residential Single Family [Member] | Troubled Debt Restructurings Within Previous Twelve Months [Member]</t>
  </si>
  <si>
    <t>Bank Premises and Equipment, Net (Narrative) (Details) - USD ($) $ in Thousands</t>
  </si>
  <si>
    <t>Total building and equipment rental expense</t>
  </si>
  <si>
    <t>Building and improvements [Member]</t>
  </si>
  <si>
    <t>Furniture and equipment [Member]</t>
  </si>
  <si>
    <t>Bank Premises and Equipment, Net (Major Classes of Bank Premises and Equipment and Total Accumulated Depreciation) (Details) - USD ($) $ in Thousands</t>
  </si>
  <si>
    <t>Bank premises and equipment, gross</t>
  </si>
  <si>
    <t>Less accumulated depreciation</t>
  </si>
  <si>
    <t>Land [Member]</t>
  </si>
  <si>
    <t>Bank Premises and Equipment, Net (Schedule of Total Minimum Rental Commitment on Leased Facilities) (Details) $ in Thousands</t>
  </si>
  <si>
    <t>Dec. 31, 2017USD ($)</t>
  </si>
  <si>
    <t>Thereafter</t>
  </si>
  <si>
    <t>Deposits (Narrative) (Details) - USD ($) $ in Thousands</t>
  </si>
  <si>
    <t>Brokered Time Deposits Less Than $250000 Domestic</t>
  </si>
  <si>
    <t>Deposit overdrafts reclassified as loans</t>
  </si>
  <si>
    <t>Deposits (Composition of Deposits) (Details) - USD ($) $ in Thousands</t>
  </si>
  <si>
    <t>Savings and interest bearing demand deposits:</t>
  </si>
  <si>
    <t>NOW accounts</t>
  </si>
  <si>
    <t>Money market accounts</t>
  </si>
  <si>
    <t>Regular savings accounts</t>
  </si>
  <si>
    <t>Time deposits:</t>
  </si>
  <si>
    <t>Balances of less than $250,000</t>
  </si>
  <si>
    <t>Balances of $250,000 and more</t>
  </si>
  <si>
    <t>Deposits (Schedule of Outstanding Balance of Time Deposits) (Details) - USD ($) $ in Thousands</t>
  </si>
  <si>
    <t>Borrowings (Narrative) (Details) - USD ($) $ in Thousands</t>
  </si>
  <si>
    <t>Schedule of Federal Home Loan Bank Advances [Line Items]</t>
  </si>
  <si>
    <t>Other unused lines of credit</t>
  </si>
  <si>
    <t>Gross lines of credit at year-end</t>
  </si>
  <si>
    <t>FHLB advances short-term</t>
  </si>
  <si>
    <t>Federal Home Loan Bank advances</t>
  </si>
  <si>
    <t>FHLB irrevocable letter of credit</t>
  </si>
  <si>
    <t>Federal Home Loan Bank of Atlanta [Member]</t>
  </si>
  <si>
    <t>Unused line of credit total</t>
  </si>
  <si>
    <t>Available credit to total Bank assets, maximum percentage</t>
  </si>
  <si>
    <t>20.00%</t>
  </si>
  <si>
    <t>Borrowings (Summary of Information Related to Federal Funds Purchased) (Details) - USD ($) $ in Thousands</t>
  </si>
  <si>
    <t>Average balance during the year</t>
  </si>
  <si>
    <t>Average interest rate during the year</t>
  </si>
  <si>
    <t>1.64%</t>
  </si>
  <si>
    <t>0.81%</t>
  </si>
  <si>
    <t>Maximum month-end balance during the year</t>
  </si>
  <si>
    <t>Unused lines of credit at year-end</t>
  </si>
  <si>
    <t>Income Taxes (Schedule of Net Deferred Tax Assets) (Details) - USD ($) $ in Thousands</t>
  </si>
  <si>
    <t>Deferred tax assets:</t>
  </si>
  <si>
    <t>Deferred compensation</t>
  </si>
  <si>
    <t>Accrued postretirement benefits</t>
  </si>
  <si>
    <t>Home equity origination costs</t>
  </si>
  <si>
    <t>Nonaccrual interest</t>
  </si>
  <si>
    <t>Other</t>
  </si>
  <si>
    <t>Total deferred tax assets</t>
  </si>
  <si>
    <t>Deferred tax liabilities:</t>
  </si>
  <si>
    <t>Property and equipment</t>
  </si>
  <si>
    <t>Total deferred tax liabilities</t>
  </si>
  <si>
    <t>Net deferred tax asset</t>
  </si>
  <si>
    <t>Income Taxes (Schedule of Components of Income Tax Expense) (Details) - USD ($) $ in Thousands</t>
  </si>
  <si>
    <t>Current tax expense</t>
  </si>
  <si>
    <t>Deferred tax adjustment for enacted rate change</t>
  </si>
  <si>
    <t>Total income tax expense</t>
  </si>
  <si>
    <t>Income Taxes (Schedule of Income Tax Reconciliation) (Details) - USD ($) $ in Thousands</t>
  </si>
  <si>
    <t>Statutory federal corporate tax amount</t>
  </si>
  <si>
    <t>Tax-exempt interest (income)</t>
  </si>
  <si>
    <t>Officer insurance (income) loss</t>
  </si>
  <si>
    <t>Net tax credits</t>
  </si>
  <si>
    <t>Corporate tax rate change</t>
  </si>
  <si>
    <t>Other, net</t>
  </si>
  <si>
    <t>Effective income tax rate</t>
  </si>
  <si>
    <t>31.77%</t>
  </si>
  <si>
    <t>28.62%</t>
  </si>
  <si>
    <t>26.08%</t>
  </si>
  <si>
    <t>Pension and Postretirement Benefit Plans (Narrative) (Details) $ in Thousands</t>
  </si>
  <si>
    <t>Dec. 31, 2017USD ($)employee</t>
  </si>
  <si>
    <t>Dec. 31, 2016USD ($)</t>
  </si>
  <si>
    <t>Defined Benefit Plan Disclosure [Line Items]</t>
  </si>
  <si>
    <t>Retired employees receiving health care and life insurance benefits | employee</t>
  </si>
  <si>
    <t>Post retirement benefits, age eligibility requirement</t>
  </si>
  <si>
    <t>65 years</t>
  </si>
  <si>
    <t>Post retirement benefits, service eligibility requirement</t>
  </si>
  <si>
    <t>15 years</t>
  </si>
  <si>
    <t>Unrecognized net actuarial gain</t>
  </si>
  <si>
    <t>Recognized transition obligation</t>
  </si>
  <si>
    <t>Annual rate of increase in cost of covered health care benefits, next fiscal year</t>
  </si>
  <si>
    <t>8.00%</t>
  </si>
  <si>
    <t>Annual rate of increase in cost of covered health care benefits, two fiscal years</t>
  </si>
  <si>
    <t>Annual rate of increase in cost of covered health care benefits, three fiscal years</t>
  </si>
  <si>
    <t>7.00%</t>
  </si>
  <si>
    <t>Annual rate of increase in cost of covered health care benefits, four fiscal years</t>
  </si>
  <si>
    <t>Annual rate of increase in cost of covered health care benefits, five fiscal years and thereafter</t>
  </si>
  <si>
    <t>5.00%</t>
  </si>
  <si>
    <t>Postretirement Benefits Plan [Member]</t>
  </si>
  <si>
    <t>Net periodic benefit cost</t>
  </si>
  <si>
    <t>Benefit obligation weighted average discount rate</t>
  </si>
  <si>
    <t>2.75%</t>
  </si>
  <si>
    <t>3.00%</t>
  </si>
  <si>
    <t>3.25%</t>
  </si>
  <si>
    <t>Effect of 1% rate increase on benefit obligation</t>
  </si>
  <si>
    <t>Effect of 1% rate increase on net periodic benefit cost (less than one thousand)</t>
  </si>
  <si>
    <t>Effect of 1% rate decrease on benefit obligation</t>
  </si>
  <si>
    <t>Effect of 1% rate decrease on net periodic benefit cost (less than one thousand)</t>
  </si>
  <si>
    <t>Pension and Postretirement Benefit Plans (Reconciliation of the Changes in the Benefit Obligations) (Details) - USD ($) $ in Thousands</t>
  </si>
  <si>
    <t>Defined Benefit Plan, Change in Benefit Obligation [Roll Forward]</t>
  </si>
  <si>
    <t>Actuarial loss (gain)</t>
  </si>
  <si>
    <t>Defined Benefit Plan, Change in Fair Value of Plan Assets [Roll Forward]</t>
  </si>
  <si>
    <t>Employer contributions</t>
  </si>
  <si>
    <t>Benefit obligation, beginning</t>
  </si>
  <si>
    <t>Interest cost</t>
  </si>
  <si>
    <t>Benefits paid</t>
  </si>
  <si>
    <t>Benefit obligation, ending</t>
  </si>
  <si>
    <t>Fair value of plan assets, beginning</t>
  </si>
  <si>
    <t>Fair value of plan assets, ending</t>
  </si>
  <si>
    <t>Pension and Postretirement Benefit Plans (Schedule of Funded Status for the Pension and Postretirement Benefit Plans) (Details) - Postretirement Benefits Plan [Member] - USD ($) $ in Thousands</t>
  </si>
  <si>
    <t>Funded status</t>
  </si>
  <si>
    <t>Unrecognized net actuarial loss</t>
  </si>
  <si>
    <t>Unrecognized net transition obligation</t>
  </si>
  <si>
    <t>Unrecognized prior service cost</t>
  </si>
  <si>
    <t>Accrued benefits</t>
  </si>
  <si>
    <t>Accrued liability</t>
  </si>
  <si>
    <t>Amounts Recognized in Consolidated Balance Sheets</t>
  </si>
  <si>
    <t>Net actuarial loss (gain)</t>
  </si>
  <si>
    <t>Net transition obligation</t>
  </si>
  <si>
    <t>Deferred tax liability</t>
  </si>
  <si>
    <t>Amounts recognized in Accumulated Other Comprehensive Income</t>
  </si>
  <si>
    <t>Pension and Postretirement Benefit Plans (Net Periodic Benefit Cost of the Pension Plan and Postretirement Benefit Plan) (Details) - Postretirement Benefits Plan [Member] - USD ($) $ in Thousands</t>
  </si>
  <si>
    <t>Service cost</t>
  </si>
  <si>
    <t>Expected return on plan assets</t>
  </si>
  <si>
    <t>Amortization of prior service costs</t>
  </si>
  <si>
    <t>Amortization of transition obligation</t>
  </si>
  <si>
    <t>Recognized net loss due to settlement</t>
  </si>
  <si>
    <t>Amortization of net actuarial gain</t>
  </si>
  <si>
    <t>Pension and Postretirement Benefit Plans (Schedule of Estimated Future Benefit Payments) (Details) $ in Thousands</t>
  </si>
  <si>
    <t>2023-2027</t>
  </si>
  <si>
    <t>Stock-Based Compensation (Narrative) (Details) - USD ($) $ in Thousands</t>
  </si>
  <si>
    <t>Share-based Compensation Arrangement by Share-based Payment Award [Line Items]</t>
  </si>
  <si>
    <t>Compensation expense</t>
  </si>
  <si>
    <t>Grant date fair value of vested Restricted Stock</t>
  </si>
  <si>
    <t>Unrecognized compensation cost related to unvested Restricted Stock</t>
  </si>
  <si>
    <t>Weighted-average period for unrecognized compensation cost to be recognized</t>
  </si>
  <si>
    <t>1 year</t>
  </si>
  <si>
    <t>Restricted Stock [Member] | Outside Directors [Member]</t>
  </si>
  <si>
    <t>Vesting service period of grants</t>
  </si>
  <si>
    <t>9 months</t>
  </si>
  <si>
    <t>Restricted Stock [Member] | Executive Officers [Member]</t>
  </si>
  <si>
    <t>Deferred Compensation Arrangement with Individual, Requisite Service Period</t>
  </si>
  <si>
    <t>Stock-Based Compensation (Restricted Stock Activity) (Details) - $ / shares</t>
  </si>
  <si>
    <t>Share-based Compensation Arrangement by Share-based Payment Award, Equity Instruments Other than Options, Nonvested, Number of Shares [Roll Forward]</t>
  </si>
  <si>
    <t>Shares, Nonvested, beginning of period</t>
  </si>
  <si>
    <t>Shares, Nonvested, end of period</t>
  </si>
  <si>
    <t>Restricted Stock [Member]</t>
  </si>
  <si>
    <t>Shares, Granted</t>
  </si>
  <si>
    <t>Shares, Vested</t>
  </si>
  <si>
    <t>Shares, Forfeited</t>
  </si>
  <si>
    <t>Share-based Compensation Arrangement by Share-based Payment Award, Equity Instruments Other than Options, Nonvested, Weighted Average Grant Date Fair Value [Abstract]</t>
  </si>
  <si>
    <t>Weighted Average Grant Date Fair Value, Nonvested, beginning of period (in USD per share)</t>
  </si>
  <si>
    <t>Weighted Average Grant Date Fair Value, Granted (in USD per share)</t>
  </si>
  <si>
    <t>Weighted Average Grant Date Fair Value, Vested (in USD per share)</t>
  </si>
  <si>
    <t>Weighted Average Grant Date Fair Value, Forfeited (in USD per share)</t>
  </si>
  <si>
    <t>Weighted Average Grant Date Fair Value, Nonvested, end of period (in USD per share)</t>
  </si>
  <si>
    <t>Employee Benefits (Details) - USD ($) $ in Thousands</t>
  </si>
  <si>
    <t>Defined Contribution Plan [Line Items]</t>
  </si>
  <si>
    <t>Matched percentage by employer</t>
  </si>
  <si>
    <t>Maximum employee percentage of deferred salary matched by employer</t>
  </si>
  <si>
    <t>6.00%</t>
  </si>
  <si>
    <t>Non-elective safe-harbor contribution received each December 31st</t>
  </si>
  <si>
    <t>Maximum age benefit could be reduced or forfeited</t>
  </si>
  <si>
    <t>Supplemental income benefit liability</t>
  </si>
  <si>
    <t>Supplemental income benefit expense</t>
  </si>
  <si>
    <t>Minimum [Member]</t>
  </si>
  <si>
    <t>1.00%</t>
  </si>
  <si>
    <t>Maximum [Member]</t>
  </si>
  <si>
    <t>10.00%</t>
  </si>
  <si>
    <t>Commitments and Contingencies (Details) - USD ($) $ in Thousands</t>
  </si>
  <si>
    <t>Daily average required reserve balance</t>
  </si>
  <si>
    <t>Required compensating balance on deposit</t>
  </si>
  <si>
    <t>Derivative Instruments and Hedging Activities (Narrative) (Details) - Interest Rate Swap [Member] - USD ($)</t>
  </si>
  <si>
    <t>Jul. 29, 2015</t>
  </si>
  <si>
    <t>Derivative [Line Items]</t>
  </si>
  <si>
    <t>Agreement related to the outstanding trust preferred capital notes, date</t>
  </si>
  <si>
    <t>Dec. 4,
		2008</t>
  </si>
  <si>
    <t>Agreement effective, date</t>
  </si>
  <si>
    <t>Dec. 1,
		2008</t>
  </si>
  <si>
    <t>Notional amount of derivatives</t>
  </si>
  <si>
    <t>Agreement expiration date</t>
  </si>
  <si>
    <t>Dec. 1,
		2016</t>
  </si>
  <si>
    <t>Fixed interest rate of derivative</t>
  </si>
  <si>
    <t>2.85%</t>
  </si>
  <si>
    <t>Other Liabilities [Member]</t>
  </si>
  <si>
    <t>Derivative Instruments in Hedges, Liabilities, at Fair Value</t>
  </si>
  <si>
    <t>Cash Flow Hedging [Member]</t>
  </si>
  <si>
    <t>Amount of Gain (Loss) Recognized in Income</t>
  </si>
  <si>
    <t>Derivative Instruments and Hedging Activities (Effect of the Derivative Instrument on the Consolidated Balance Sheet, Consolidated Statements of Income) (Details) - USD ($) $ in Thousands</t>
  </si>
  <si>
    <t>Cash Flow Hedging [Member] | Interest Rate Swap [Member]</t>
  </si>
  <si>
    <t>Derivative Instruments, Gain (Loss) [Line Items]</t>
  </si>
  <si>
    <t>Transactions with Directors and Officers (Details) - Directors, Principal Officers, and Other Related Parties [Member] - USD ($) $ in Millions</t>
  </si>
  <si>
    <t>Related Party Transaction [Line Items]</t>
  </si>
  <si>
    <t>Aggregate balance of loans to directors, principal officers, and their related parties</t>
  </si>
  <si>
    <t>Total principal additions</t>
  </si>
  <si>
    <t>Total principal payments</t>
  </si>
  <si>
    <t>Aggregate balance of deposits from directors, principal officers and their related parties</t>
  </si>
  <si>
    <t>Capital Requirements (Schedule of Capital Requirements) (Details) - USD ($) $ in Thousands</t>
  </si>
  <si>
    <t>The Company [Member]</t>
  </si>
  <si>
    <t>Compliance with Regulatory Capital Requirements under Banking Regulations [Line Items]</t>
  </si>
  <si>
    <t>Common Equity Tier 1 Capital</t>
  </si>
  <si>
    <t>Common Equity Tier One Capital to Risk Weighted Assets</t>
  </si>
  <si>
    <t>14.45%</t>
  </si>
  <si>
    <t>15.68%</t>
  </si>
  <si>
    <t>Common Equity Tier One Capital Required for Capital Adequacy</t>
  </si>
  <si>
    <t>Common Equity Tier One Capital For Capital Adequacy To Risk Weighted Assets</t>
  </si>
  <si>
    <t>4.50%</t>
  </si>
  <si>
    <t>Capital [Abstract]</t>
  </si>
  <si>
    <t>Total Capital to Risk Weighted Assets, Actual, Amount</t>
  </si>
  <si>
    <t>Total Capital to Risk Weighted Assets, Minimum Capital Requirement, Amount</t>
  </si>
  <si>
    <t>Tier One Risk Based Capital [Abstract]</t>
  </si>
  <si>
    <t>Tier 1 Capital Risk Weighted Assets, Actual, Amount</t>
  </si>
  <si>
    <t>Tier 1 Capital Risk Weighted Assets, Minimum Capital Requirement, Amount</t>
  </si>
  <si>
    <t>Tier One Leverage Capital [Abstract]</t>
  </si>
  <si>
    <t>Tier 1 Capital to Average Assets, Actual, Amount</t>
  </si>
  <si>
    <t>Tier 1 Capital to Average Assets, Minimum Capital Requirement, Amount</t>
  </si>
  <si>
    <t>Risk Based Ratios [Abstract]</t>
  </si>
  <si>
    <t>Total Capital to Risk Weighted Assets, Actual, Ratio</t>
  </si>
  <si>
    <t>15.22%</t>
  </si>
  <si>
    <t>16.58%</t>
  </si>
  <si>
    <t>Total Capital to Risk Weighted Assets, Minimum Capital Requirement, Ratio</t>
  </si>
  <si>
    <t>Tier 1 Capital Risk Weighted Assets, Actual, Ratio</t>
  </si>
  <si>
    <t>Tier 1 Capital Risk Weighted Assets, Minimum Capital Requirement, Ratio</t>
  </si>
  <si>
    <t>Tier 1 Capital to Average Assets, Actual, Ratio</t>
  </si>
  <si>
    <t>11.21%</t>
  </si>
  <si>
    <t>11.84%</t>
  </si>
  <si>
    <t>Tier 1 Capital to Average Assets, Minimum Capital Requirement, Ratio</t>
  </si>
  <si>
    <t>4.00%</t>
  </si>
  <si>
    <t>The Bank [Member]</t>
  </si>
  <si>
    <t>14.08%</t>
  </si>
  <si>
    <t>15.11%</t>
  </si>
  <si>
    <t>Common Equity Tier One Capital Required to be Well-Capitalized</t>
  </si>
  <si>
    <t>Common Equity Tier One Capital Required To Be Well Capitalized To Risk Weighted Assets</t>
  </si>
  <si>
    <t>6.50%</t>
  </si>
  <si>
    <t>Total Capital to Risk Weighted Assets, Minimum to Be Well Capitalized Under Prompt Corrective Action Provisions, Amount</t>
  </si>
  <si>
    <t>Tier 1 Capital Risk Weighted Assets, Minimum to Be Well Capitalized Under Prompt Corrective Action Provisions, Amount</t>
  </si>
  <si>
    <t>Tier 1 Capital to Average Assets, Minimum to Be Well Capitalized Under Prompt Corrective Action Provisions, Amount</t>
  </si>
  <si>
    <t>14.86%</t>
  </si>
  <si>
    <t>16.01%</t>
  </si>
  <si>
    <t>Total Capital to Risk Weighted Assets, Minimum to Be Well Capitalized Under Prompt Corrective Action Provisions, Ratio</t>
  </si>
  <si>
    <t>Tier 1 Capital Risk Weighted Assets, Minimum to Be Well Capitalized Under Prompt Corrective Action Provisions, Ratio</t>
  </si>
  <si>
    <t>10.86%</t>
  </si>
  <si>
    <t>11.40%</t>
  </si>
  <si>
    <t>Tier 1 Capital to Average Assets, Minimum to Be Well Capitalized Under Prompt Corrective Action Provisions, Ratio</t>
  </si>
  <si>
    <t>Restrictions On Dividends, Loans, and Advances (Details) $ in Millions</t>
  </si>
  <si>
    <t>Number of years used for undistributed net income of the Bank</t>
  </si>
  <si>
    <t>Retained earnings available for the payment of dividends</t>
  </si>
  <si>
    <t>Restricted net assets</t>
  </si>
  <si>
    <t>Funds available for loans or advances</t>
  </si>
  <si>
    <t>Dividend Investment Plan (Details)</t>
  </si>
  <si>
    <t>Percentage of fair market value</t>
  </si>
  <si>
    <t>95.00%</t>
  </si>
  <si>
    <t>Financial Instruments with Off-Balance-Sheet Risk (Schedule of Financial Instruments) (Details) - USD ($) $ in Thousands</t>
  </si>
  <si>
    <t>Commitments to extend credit</t>
  </si>
  <si>
    <t>Unfunded commitments under lines of credit</t>
  </si>
  <si>
    <t>Commercial and standby letters of credit</t>
  </si>
  <si>
    <t>Collateralized Letters Of Credit Outstanding</t>
  </si>
  <si>
    <t>Excess of insurance limits held in cash accounts</t>
  </si>
  <si>
    <t>Trust Preferred Capital Notes (Details) - USD ($)</t>
  </si>
  <si>
    <t>Sep. 20, 2007</t>
  </si>
  <si>
    <t>Trust Preferred Capital Notes [Line Items]</t>
  </si>
  <si>
    <t>Common stock issued</t>
  </si>
  <si>
    <t>Trust II [Member]</t>
  </si>
  <si>
    <t>Trust preferred securities issued by subsidiary trust</t>
  </si>
  <si>
    <t>Trust preferred securities purchase price par</t>
  </si>
  <si>
    <t>Trust preferred securities purchase price</t>
  </si>
  <si>
    <t>Quarterly Condensed Statements of Income (Schedule of Quarterly Condensed Statements of Income) (Details) - USD ($) $ / shares in Units, $ in Thousands</t>
  </si>
  <si>
    <t>3 Months Ended</t>
  </si>
  <si>
    <t>Sep. 30, 2017</t>
  </si>
  <si>
    <t>Mar. 31, 2017</t>
  </si>
  <si>
    <t>Sep. 30, 2016</t>
  </si>
  <si>
    <t>Jun. 30, 2016</t>
  </si>
  <si>
    <t>Mar. 31, 2016</t>
  </si>
  <si>
    <t>Sep. 30, 2015</t>
  </si>
  <si>
    <t>Jun. 30, 2015</t>
  </si>
  <si>
    <t>Mar. 31, 2015</t>
  </si>
  <si>
    <t>Noninterest income</t>
  </si>
  <si>
    <t>Noninterest expenses</t>
  </si>
  <si>
    <t>Dividends per common share (in USD per share)</t>
  </si>
  <si>
    <t>Fair Value Measurements (Financial Assets and Liabilities Measured at Fair Value on a Recurring Basis) (Details) - USD ($) $ in Thousands</t>
  </si>
  <si>
    <t>Fair Value, Assets and Liabilities Measured on Recurring and Nonrecurring Basis [Line Items]</t>
  </si>
  <si>
    <t>Total assets at fair value</t>
  </si>
  <si>
    <t>Total liabilities at fair value</t>
  </si>
  <si>
    <t>Quoted Prices In Active Markets For Identical Assets (Level 1) [Member]</t>
  </si>
  <si>
    <t>Significant Other Observable Inputs (Level 2) [Member]</t>
  </si>
  <si>
    <t>Significant Unobservable Inputs (Level 3) [Member]</t>
  </si>
  <si>
    <t>Obligations of U.S. government corporations and agencies [Member] | Quoted Prices In Active Markets For Identical Assets (Level 1) [Member]</t>
  </si>
  <si>
    <t>Obligations of U.S. government corporations and agencies [Member] | Significant Other Observable Inputs (Level 2) [Member]</t>
  </si>
  <si>
    <t>Obligations of U.S. government corporations and agencies [Member] | Significant Unobservable Inputs (Level 3) [Member]</t>
  </si>
  <si>
    <t>Mortgage-backed securities [Member] | Quoted Prices In Active Markets For Identical Assets (Level 1) [Member]</t>
  </si>
  <si>
    <t>Mortgage-backed securities [Member] | Significant Other Observable Inputs (Level 2) [Member]</t>
  </si>
  <si>
    <t>Mortgage-backed securities [Member] | Significant Unobservable Inputs (Level 3) [Member]</t>
  </si>
  <si>
    <t>Obligations of states and political subdivisions [Member] | Quoted Prices In Active Markets For Identical Assets (Level 1) [Member]</t>
  </si>
  <si>
    <t>Obligations of states and political subdivisions [Member] | Significant Other Observable Inputs (Level 2) [Member]</t>
  </si>
  <si>
    <t>Obligations of states and political subdivisions [Member] | Significant Unobservable Inputs (Level 3) [Member]</t>
  </si>
  <si>
    <t>Fair Value Measurements Fair Value Measurements (Assets Measured on Recurring Basis, Unobservable Input Reconciliation (Details) - Significant Unobservable Inputs (Level 3) [Member] - Obligations of states and political subdivisions [Member] - USD ($) $ in Thousands</t>
  </si>
  <si>
    <t>Fair Value, Assets Measured on Recurring Basis, Unobservable Input Reconciliation, Calculation [Roll Forward]</t>
  </si>
  <si>
    <t>Fair Value, Measurement with Unobservable Inputs Reconciliation, Recurring Basis, Asset Value</t>
  </si>
  <si>
    <t>Fair Value, Measurement with Unobservable Inputs Reconciliation, Recurring Basis, Asset, Purchases</t>
  </si>
  <si>
    <t>Fair Value, Measurement with Unobservable Inputs Reconciliation, Recurring Basis, Asset, Sales</t>
  </si>
  <si>
    <t>Fair Value, Measurement with Unobservable Inputs Reconciliation, Recurring Basis, Asset, Issuances</t>
  </si>
  <si>
    <t>Fair Value, Measurement with Unobservable Inputs Reconciliation, Recurring Basis, Asset, Settlements</t>
  </si>
  <si>
    <t>Fair Value Measurements (Quantitative Information About Level 3 Fair Value Measurements for Certain Financial Assets) (Details)</t>
  </si>
  <si>
    <t>Impaired Loans [Member]</t>
  </si>
  <si>
    <t>Fair Value Inputs, Assets, Quantitative Information [Line Items]</t>
  </si>
  <si>
    <t>Quantitative information about level 3 nonrecurring basis</t>
  </si>
  <si>
    <t>12.00%</t>
  </si>
  <si>
    <t>Present value of cash flows discount rate</t>
  </si>
  <si>
    <t>Other Real Estate Owned [Member]</t>
  </si>
  <si>
    <t>Nonrecurring [Member] | Maximum [Member] | Impaired Loans [Member]</t>
  </si>
  <si>
    <t>Nonrecurring [Member] | Maximum [Member] | Other Real Estate Owned [Member]</t>
  </si>
  <si>
    <t>Nonrecurring [Member] | Minimum [Member] | Impaired Loans [Member]</t>
  </si>
  <si>
    <t>Nonrecurring [Member] | Minimum [Member] | Other Real Estate Owned [Member]</t>
  </si>
  <si>
    <t>Fair Value Measurements (Financial and Nonfinancial Assets Measured at Fair Value on a Nonrecurring Basis) (Details) - USD ($) $ in Thousands</t>
  </si>
  <si>
    <t>Other real estate owned</t>
  </si>
  <si>
    <t>Nonrecurring [Member] | Financial Assets [Member]</t>
  </si>
  <si>
    <t>Impaired loans</t>
  </si>
  <si>
    <t>Nonrecurring [Member] | Financial Assets [Member] | Quoted Prices In Active Markets For Identical Assets (Level 1) [Member]</t>
  </si>
  <si>
    <t>Nonrecurring [Member] | Financial Assets [Member] | Significant Other Observable Inputs (Level 2) [Member]</t>
  </si>
  <si>
    <t>Nonrecurring [Member] | Financial Assets [Member] | Significant Unobservable Inputs (Level 3) [Member]</t>
  </si>
  <si>
    <t>Nonrecurring [Member] | Nonfinancial Assets [Member]</t>
  </si>
  <si>
    <t>Nonrecurring [Member] | Nonfinancial Assets [Member] | Quoted Prices In Active Markets For Identical Assets (Level 1) [Member]</t>
  </si>
  <si>
    <t>Nonrecurring [Member] | Nonfinancial Assets [Member] | Significant Other Observable Inputs (Level 2) [Member]</t>
  </si>
  <si>
    <t>Nonrecurring [Member] | Nonfinancial Assets [Member] | Significant Unobservable Inputs (Level 3) [Member]</t>
  </si>
  <si>
    <t>Fair Value Measurements (Company's Financial Instruments) (Details) - USD ($) $ in Thousands</t>
  </si>
  <si>
    <t>Financial Assets:</t>
  </si>
  <si>
    <t>Cash and short-term investments</t>
  </si>
  <si>
    <t>Loans, net</t>
  </si>
  <si>
    <t>Bank owned life insurance</t>
  </si>
  <si>
    <t>Accrued interest receivable</t>
  </si>
  <si>
    <t>Financial Liabilities:</t>
  </si>
  <si>
    <t>Accrued interest payable</t>
  </si>
  <si>
    <t>Carrying Amount [Member]</t>
  </si>
  <si>
    <t>Fair Value [Member]</t>
  </si>
  <si>
    <t>Change in Accumulated Other Comprehensive Income (Narrative) (Details) - USD ($) $ in Thousands</t>
  </si>
  <si>
    <t>Accumulated Other Comprehensive Income (Loss) [Line Items]</t>
  </si>
  <si>
    <t>Reclassifications from other comprehensive (loss) income</t>
  </si>
  <si>
    <t>Accumulated Net Investment Gain (Loss) Attributable to Parent [Member]</t>
  </si>
  <si>
    <t>Other Comprehensive Income (Loss), Reclassification Adjustment from AOCI for Sale of Securities, Tax</t>
  </si>
  <si>
    <t>Accumulated Defined Benefit Plans Adjustment Attributable to Parent [Member]</t>
  </si>
  <si>
    <t>Other Comprehensive Income (Loss), Defined Benefit Plan, Gain (Loss), Reclassification Adjustment from AOCI, Tax</t>
  </si>
  <si>
    <t>Change In Fair Value Of Interest Rate Swap [Member]</t>
  </si>
  <si>
    <t>Other Comprehensive Income (Loss), Reclassification Adjustment from AOCI on Derivatives, Tax</t>
  </si>
  <si>
    <t>Change in Accumulated Other Comprehensive Income (Changes to Accumulated Other Comprehensive Income By Components) (Details) - USD ($) $ in Thousands</t>
  </si>
  <si>
    <t>Accumulated Other Comprehensive Income (Loss), Net of Tax [Roll Forward] [Roll Forward]</t>
  </si>
  <si>
    <t>Beginning balance</t>
  </si>
  <si>
    <t>Other comprehensive income (loss) before reclassifications</t>
  </si>
  <si>
    <t>Reclassifications from other comprehensive income (loss)</t>
  </si>
  <si>
    <t>Tax effect of current period changes</t>
  </si>
  <si>
    <t>Total other comprehensive income (loss), Including tax cut and jobs act reclassification, net of tax</t>
  </si>
  <si>
    <t>Ending balance</t>
  </si>
  <si>
    <t>Condensed Financial Information - Parent Company Only (Schedule of Condensed Balance Sheets) (Details) - USD ($) $ in Thousands</t>
  </si>
  <si>
    <t>Dec. 31, 2014</t>
  </si>
  <si>
    <t>Loans, net of allowance</t>
  </si>
  <si>
    <t>Stockholders' Equity Attributable to Parent [Abstract]</t>
  </si>
  <si>
    <t>Preferred stock</t>
  </si>
  <si>
    <t>Parent Company [Member]</t>
  </si>
  <si>
    <t>Cash held in subsidiary bank</t>
  </si>
  <si>
    <t>Investment in subsidiaries, at cost, plus undistributed net income</t>
  </si>
  <si>
    <t>Condensed Financial Information - Parent Company Only (Schedule of Condensed Income Statement) (Details) - USD ($) $ in Thousands</t>
  </si>
  <si>
    <t>Interest and Dividend Income, Operating [Abstract]</t>
  </si>
  <si>
    <t>Interest Expense [Abstract]</t>
  </si>
  <si>
    <t>Interest expense on borrowings</t>
  </si>
  <si>
    <t>Income Tax (Benefit) Expense</t>
  </si>
  <si>
    <t>Comprehensive income</t>
  </si>
  <si>
    <t>Dividends from subsidiary bank</t>
  </si>
  <si>
    <t>Other interest and dividends</t>
  </si>
  <si>
    <t>Other income (loss)</t>
  </si>
  <si>
    <t>Total income</t>
  </si>
  <si>
    <t>Total expenses</t>
  </si>
  <si>
    <t>Income before income tax (benefit) expense and equity (deficit) in undistributed earnings of subsidiary bank</t>
  </si>
  <si>
    <t>Income before equity (deficit) in undistributed earnings of subsidiary bank</t>
  </si>
  <si>
    <t>Equity (Deficit) in Undistributed Net Income of Subsidiary Bank</t>
  </si>
  <si>
    <t>Condensed Financial Information - Parent Company Only (Schedule of Condensed Cash Flows Statement) (Details) - USD ($) $ in Thousands</t>
  </si>
  <si>
    <t>Adjustments to reconcile net income to net cash provided by operating activities</t>
  </si>
  <si>
    <t>(Gain) on the sale of securities</t>
  </si>
  <si>
    <t>(Decrease) increase in other liabilities</t>
  </si>
  <si>
    <t>Proceeds from maturities of securities available for sale</t>
  </si>
  <si>
    <t>Net decrease (increase) in loans</t>
  </si>
  <si>
    <t>Net cash provided by (used in) investing activities</t>
  </si>
  <si>
    <t>Net cash used in financing activities</t>
  </si>
  <si>
    <t>Increase (decrease) in cash</t>
  </si>
  <si>
    <t>Undistributed earnings of subsidiary bank</t>
  </si>
  <si>
    <t>Other Real Estate Owned Other Real Estate Owned Roll Forward (Details) - USD ($) $ in Thousands</t>
  </si>
  <si>
    <t>Other Real Estate [Roll Forward]</t>
  </si>
  <si>
    <t>Balance, beginning</t>
  </si>
  <si>
    <t>Net loans transferred to OREO</t>
  </si>
  <si>
    <t>Sales</t>
  </si>
  <si>
    <t>Valuation adjustments</t>
  </si>
  <si>
    <t>Balance, ending</t>
  </si>
  <si>
    <t>Other Real Estate Owned Major Classifications of Other Real Estate Owned (Details) - USD ($) $ in Thousands</t>
  </si>
  <si>
    <t>Real Estate Properties [Line Items]</t>
  </si>
  <si>
    <t>Other real estate, gross</t>
  </si>
  <si>
    <t>Less valuation allowance</t>
  </si>
  <si>
    <t>Other Real Estate Owned Narrative (Details) $ in Millions</t>
  </si>
  <si>
    <t>Dec. 31, 2016contract</t>
  </si>
  <si>
    <t>Mortgage Loans In Process Of Foreclosure Number | contract</t>
  </si>
  <si>
    <t>Mortgage Loans in Process of Foreclosure, Amount | $</t>
  </si>
  <si>
    <t>Qualified Affordable Housing Project Investments (Details) - USD ($) $ in Thousands</t>
  </si>
  <si>
    <t>Amortization Method Qualified Affordable Housing Project Investments</t>
  </si>
  <si>
    <t>Qualified Affordable Housing Project Investments, Commitment</t>
  </si>
  <si>
    <t>Amortization Method Qualified Affordable Housing Project Investments, Amortization</t>
  </si>
  <si>
    <t>Affordable Housing Tax Credits and Other Tax Benefits Expected to Be Received</t>
  </si>
  <si>
    <t>Affordable Housing Tax Credits and Other Tax Benefits, Amoun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0_);(#,##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sharedStrings.xml" Type="http://schemas.openxmlformats.org/officeDocument/2006/relationships/sharedStrings"/><Relationship Id="rId117" Target="styles.xml" Type="http://schemas.openxmlformats.org/officeDocument/2006/relationships/styles"/><Relationship Id="rId1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2017</v>
      </c>
    </row>
    <row r="9" spans="1:4">
      <c r="A9" s="4" t="s">
        <v>15</v>
      </c>
      <c r="B9" s="4" t="s">
        <v>16</v>
      </c>
    </row>
    <row r="10" spans="1:4">
      <c r="A10" s="4" t="s">
        <v>17</v>
      </c>
      <c r="B10" s="5" t="n">
        <v>880641</v>
      </c>
    </row>
    <row r="11" spans="1:4">
      <c r="A11" s="4" t="s">
        <v>18</v>
      </c>
      <c r="B11" s="4" t="s">
        <v>19</v>
      </c>
    </row>
    <row r="12" spans="1:4">
      <c r="A12" s="4" t="s">
        <v>20</v>
      </c>
      <c r="B12" s="4" t="s">
        <v>21</v>
      </c>
    </row>
    <row r="13" spans="1:4">
      <c r="A13" s="4" t="s">
        <v>22</v>
      </c>
      <c r="C13" s="5" t="n">
        <v>3466158</v>
      </c>
    </row>
    <row r="14" spans="1:4">
      <c r="A14" s="4" t="s">
        <v>23</v>
      </c>
      <c r="D14" s="6" t="n">
        <v>84967563</v>
      </c>
    </row>
    <row r="15" spans="1:4">
      <c r="A15" s="4" t="s">
        <v>24</v>
      </c>
      <c r="B15" s="4" t="s">
        <v>25</v>
      </c>
    </row>
    <row r="16" spans="1:4">
      <c r="A16" s="4" t="s">
        <v>26</v>
      </c>
      <c r="B16" s="4" t="s">
        <v>27</v>
      </c>
    </row>
    <row r="17" spans="1:4">
      <c r="A17" s="4" t="s">
        <v>28</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 customWidth="1" max="5" min="5" width="14"/>
    <col customWidth="1" max="6" min="6" width="14"/>
  </cols>
  <sheetData>
    <row r="1" spans="1:6">
      <c r="A1" s="1" t="s">
        <v>969</v>
      </c>
      <c r="B1" s="2" t="s">
        <v>1</v>
      </c>
    </row>
    <row r="2" spans="1:6">
      <c r="B2" s="2" t="s">
        <v>2</v>
      </c>
      <c r="C2" s="2" t="s">
        <v>30</v>
      </c>
      <c r="D2" s="2" t="s">
        <v>69</v>
      </c>
      <c r="E2" s="2" t="s">
        <v>884</v>
      </c>
      <c r="F2" s="2" t="s">
        <v>970</v>
      </c>
    </row>
    <row r="3" spans="1:6">
      <c r="A3" s="3" t="s">
        <v>971</v>
      </c>
    </row>
    <row r="4" spans="1:6">
      <c r="A4" s="4" t="s">
        <v>972</v>
      </c>
      <c r="B4" s="6" t="n">
        <v>8587000</v>
      </c>
      <c r="C4" s="6" t="n">
        <v>8633000</v>
      </c>
    </row>
    <row r="5" spans="1:6">
      <c r="A5" s="4" t="s">
        <v>94</v>
      </c>
      <c r="B5" s="6" t="n">
        <v>0</v>
      </c>
      <c r="C5" s="6" t="n">
        <v>0</v>
      </c>
      <c r="D5" s="6" t="n">
        <v>2424000</v>
      </c>
    </row>
    <row r="6" spans="1:6">
      <c r="A6" s="4" t="s">
        <v>973</v>
      </c>
    </row>
    <row r="7" spans="1:6">
      <c r="A7" s="3" t="s">
        <v>971</v>
      </c>
    </row>
    <row r="8" spans="1:6">
      <c r="A8" s="4" t="s">
        <v>974</v>
      </c>
      <c r="E8" s="6" t="n">
        <v>7000000</v>
      </c>
      <c r="F8" s="6" t="n">
        <v>7000000</v>
      </c>
    </row>
    <row r="9" spans="1:6">
      <c r="A9" s="4" t="s">
        <v>972</v>
      </c>
      <c r="F9" s="6" t="n">
        <v>217000</v>
      </c>
    </row>
    <row r="10" spans="1:6">
      <c r="A10" s="4" t="s">
        <v>975</v>
      </c>
      <c r="E10" s="11" t="n">
        <v>0.6537500000000001</v>
      </c>
    </row>
    <row r="11" spans="1:6">
      <c r="A11" s="4" t="s">
        <v>976</v>
      </c>
      <c r="E11" s="6" t="n">
        <v>46000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977</v>
      </c>
      <c r="B1" s="2" t="s">
        <v>978</v>
      </c>
      <c r="N1" s="2" t="s">
        <v>1</v>
      </c>
    </row>
    <row r="2" spans="1:16">
      <c r="B2" s="2" t="s">
        <v>2</v>
      </c>
      <c r="C2" s="2" t="s">
        <v>979</v>
      </c>
      <c r="D2" s="2" t="s">
        <v>4</v>
      </c>
      <c r="E2" s="2" t="s">
        <v>980</v>
      </c>
      <c r="F2" s="2" t="s">
        <v>30</v>
      </c>
      <c r="G2" s="2" t="s">
        <v>981</v>
      </c>
      <c r="H2" s="2" t="s">
        <v>982</v>
      </c>
      <c r="I2" s="2" t="s">
        <v>983</v>
      </c>
      <c r="J2" s="2" t="s">
        <v>69</v>
      </c>
      <c r="K2" s="2" t="s">
        <v>984</v>
      </c>
      <c r="L2" s="2" t="s">
        <v>985</v>
      </c>
      <c r="M2" s="2" t="s">
        <v>986</v>
      </c>
      <c r="N2" s="2" t="s">
        <v>2</v>
      </c>
      <c r="O2" s="2" t="s">
        <v>30</v>
      </c>
      <c r="P2" s="2" t="s">
        <v>69</v>
      </c>
    </row>
    <row r="3" spans="1:16">
      <c r="A3" s="3" t="s">
        <v>272</v>
      </c>
    </row>
    <row r="4" spans="1:16">
      <c r="A4" s="4" t="s">
        <v>77</v>
      </c>
      <c r="B4" s="6" t="n">
        <v>7323</v>
      </c>
      <c r="C4" s="6" t="n">
        <v>7458</v>
      </c>
      <c r="D4" s="6" t="n">
        <v>7004</v>
      </c>
      <c r="E4" s="6" t="n">
        <v>6566</v>
      </c>
      <c r="F4" s="6" t="n">
        <v>6443</v>
      </c>
      <c r="G4" s="6" t="n">
        <v>6279</v>
      </c>
      <c r="H4" s="6" t="n">
        <v>6642</v>
      </c>
      <c r="I4" s="6" t="n">
        <v>6421</v>
      </c>
      <c r="J4" s="6" t="n">
        <v>6169</v>
      </c>
      <c r="K4" s="6" t="n">
        <v>6265</v>
      </c>
      <c r="L4" s="6" t="n">
        <v>6121</v>
      </c>
      <c r="M4" s="6" t="n">
        <v>5938</v>
      </c>
      <c r="N4" s="6" t="n">
        <v>28351</v>
      </c>
      <c r="O4" s="6" t="n">
        <v>25785</v>
      </c>
      <c r="P4" s="6" t="n">
        <v>24493</v>
      </c>
    </row>
    <row r="5" spans="1:16">
      <c r="A5" s="4" t="s">
        <v>87</v>
      </c>
      <c r="B5" s="5" t="n">
        <v>6838</v>
      </c>
      <c r="C5" s="5" t="n">
        <v>7109</v>
      </c>
      <c r="D5" s="5" t="n">
        <v>6985</v>
      </c>
      <c r="E5" s="5" t="n">
        <v>6890</v>
      </c>
      <c r="F5" s="5" t="n">
        <v>6364</v>
      </c>
      <c r="G5" s="5" t="n">
        <v>6162</v>
      </c>
      <c r="H5" s="5" t="n">
        <v>6345</v>
      </c>
      <c r="I5" s="5" t="n">
        <v>6035</v>
      </c>
      <c r="J5" s="5" t="n">
        <v>6117</v>
      </c>
      <c r="K5" s="5" t="n">
        <v>6354</v>
      </c>
      <c r="L5" s="5" t="n">
        <v>5494</v>
      </c>
      <c r="M5" s="5" t="n">
        <v>5408</v>
      </c>
      <c r="N5" s="5" t="n">
        <v>27822</v>
      </c>
      <c r="O5" s="5" t="n">
        <v>24906</v>
      </c>
      <c r="P5" s="5" t="n">
        <v>23373</v>
      </c>
    </row>
    <row r="6" spans="1:16">
      <c r="A6" s="4" t="s">
        <v>987</v>
      </c>
      <c r="B6" s="5" t="n">
        <v>1892</v>
      </c>
      <c r="C6" s="5" t="n">
        <v>1617</v>
      </c>
      <c r="D6" s="5" t="n">
        <v>1598</v>
      </c>
      <c r="E6" s="5" t="n">
        <v>1673</v>
      </c>
      <c r="F6" s="5" t="n">
        <v>1609</v>
      </c>
      <c r="G6" s="5" t="n">
        <v>1687</v>
      </c>
      <c r="H6" s="5" t="n">
        <v>1738</v>
      </c>
      <c r="I6" s="5" t="n">
        <v>1635</v>
      </c>
      <c r="J6" s="5" t="n">
        <v>1335</v>
      </c>
      <c r="K6" s="5" t="n">
        <v>3830</v>
      </c>
      <c r="L6" s="5" t="n">
        <v>1644</v>
      </c>
      <c r="M6" s="5" t="n">
        <v>1629</v>
      </c>
      <c r="N6" s="5" t="n">
        <v>6780</v>
      </c>
      <c r="O6" s="5" t="n">
        <v>6669</v>
      </c>
      <c r="P6" s="5" t="n">
        <v>8438</v>
      </c>
    </row>
    <row r="7" spans="1:16">
      <c r="A7" s="4" t="s">
        <v>988</v>
      </c>
      <c r="B7" s="5" t="n">
        <v>5823</v>
      </c>
      <c r="C7" s="5" t="n">
        <v>5909</v>
      </c>
      <c r="D7" s="5" t="n">
        <v>5747</v>
      </c>
      <c r="E7" s="5" t="n">
        <v>5711</v>
      </c>
      <c r="F7" s="5" t="n">
        <v>5395</v>
      </c>
      <c r="G7" s="5" t="n">
        <v>5871</v>
      </c>
      <c r="H7" s="5" t="n">
        <v>5832</v>
      </c>
      <c r="I7" s="5" t="n">
        <v>5554</v>
      </c>
      <c r="J7" s="5" t="n">
        <v>5774</v>
      </c>
      <c r="K7" s="5" t="n">
        <v>5518</v>
      </c>
      <c r="L7" s="5" t="n">
        <v>6131</v>
      </c>
      <c r="M7" s="5" t="n">
        <v>5058</v>
      </c>
      <c r="N7" s="5" t="n">
        <v>23190</v>
      </c>
      <c r="O7" s="5" t="n">
        <v>22652</v>
      </c>
      <c r="P7" s="5" t="n">
        <v>22481</v>
      </c>
    </row>
    <row r="8" spans="1:16">
      <c r="A8" s="4" t="s">
        <v>115</v>
      </c>
      <c r="B8" s="5" t="n">
        <v>2907</v>
      </c>
      <c r="C8" s="5" t="n">
        <v>2817</v>
      </c>
      <c r="D8" s="5" t="n">
        <v>2836</v>
      </c>
      <c r="E8" s="5" t="n">
        <v>2852</v>
      </c>
      <c r="F8" s="5" t="n">
        <v>2578</v>
      </c>
      <c r="G8" s="5" t="n">
        <v>1978</v>
      </c>
      <c r="H8" s="5" t="n">
        <v>2251</v>
      </c>
      <c r="I8" s="5" t="n">
        <v>2116</v>
      </c>
      <c r="J8" s="5" t="n">
        <v>1678</v>
      </c>
      <c r="K8" s="5" t="n">
        <v>4666</v>
      </c>
      <c r="L8" s="5" t="n">
        <v>1007</v>
      </c>
      <c r="M8" s="5" t="n">
        <v>1979</v>
      </c>
      <c r="N8" s="5" t="n">
        <v>11412</v>
      </c>
      <c r="O8" s="5" t="n">
        <v>8923</v>
      </c>
      <c r="P8" s="5" t="n">
        <v>9330</v>
      </c>
    </row>
    <row r="9" spans="1:16">
      <c r="A9" s="4" t="s">
        <v>117</v>
      </c>
      <c r="B9" s="6" t="n">
        <v>1710</v>
      </c>
      <c r="C9" s="6" t="n">
        <v>2007</v>
      </c>
      <c r="D9" s="6" t="n">
        <v>2027</v>
      </c>
      <c r="E9" s="6" t="n">
        <v>2042</v>
      </c>
      <c r="F9" s="6" t="n">
        <v>1805</v>
      </c>
      <c r="G9" s="6" t="n">
        <v>1430</v>
      </c>
      <c r="H9" s="6" t="n">
        <v>1610</v>
      </c>
      <c r="I9" s="6" t="n">
        <v>1525</v>
      </c>
      <c r="J9" s="6" t="n">
        <v>1355</v>
      </c>
      <c r="K9" s="6" t="n">
        <v>3289</v>
      </c>
      <c r="L9" s="6" t="n">
        <v>798</v>
      </c>
      <c r="M9" s="6" t="n">
        <v>1455</v>
      </c>
      <c r="N9" s="6" t="n">
        <v>7786</v>
      </c>
      <c r="O9" s="6" t="n">
        <v>6370</v>
      </c>
      <c r="P9" s="6" t="n">
        <v>6897</v>
      </c>
    </row>
    <row r="10" spans="1:16">
      <c r="A10" s="4" t="s">
        <v>119</v>
      </c>
      <c r="B10" s="7" t="n">
        <v>0.49</v>
      </c>
      <c r="C10" s="7" t="n">
        <v>0.58</v>
      </c>
      <c r="D10" s="7" t="n">
        <v>0.58</v>
      </c>
      <c r="E10" s="7" t="n">
        <v>0.59</v>
      </c>
      <c r="F10" s="7" t="n">
        <v>0.52</v>
      </c>
      <c r="G10" s="7" t="n">
        <v>0.4</v>
      </c>
      <c r="H10" s="7" t="n">
        <v>0.46</v>
      </c>
      <c r="I10" s="7" t="n">
        <v>0.43</v>
      </c>
      <c r="J10" s="7" t="n">
        <v>0.38</v>
      </c>
      <c r="K10" s="7" t="n">
        <v>0.9399999999999999</v>
      </c>
      <c r="L10" s="7" t="n">
        <v>0.23</v>
      </c>
      <c r="M10" s="7" t="n">
        <v>0.42</v>
      </c>
      <c r="N10" s="7" t="n">
        <v>2.24</v>
      </c>
      <c r="O10" s="7" t="n">
        <v>1.81</v>
      </c>
      <c r="P10" s="7" t="n">
        <v>1.97</v>
      </c>
    </row>
    <row r="11" spans="1:16">
      <c r="A11" s="4" t="s">
        <v>120</v>
      </c>
      <c r="B11" s="9" t="n">
        <v>0.49</v>
      </c>
      <c r="C11" s="9" t="n">
        <v>0.58</v>
      </c>
      <c r="D11" s="9" t="n">
        <v>0.58</v>
      </c>
      <c r="E11" s="9" t="n">
        <v>0.59</v>
      </c>
      <c r="F11" s="9" t="n">
        <v>0.52</v>
      </c>
      <c r="G11" s="9" t="n">
        <v>0.4</v>
      </c>
      <c r="H11" s="9" t="n">
        <v>0.46</v>
      </c>
      <c r="I11" s="9" t="n">
        <v>0.43</v>
      </c>
      <c r="J11" s="9" t="n">
        <v>0.38</v>
      </c>
      <c r="K11" s="9" t="n">
        <v>0.9399999999999999</v>
      </c>
      <c r="L11" s="9" t="n">
        <v>0.23</v>
      </c>
      <c r="M11" s="9" t="n">
        <v>0.42</v>
      </c>
      <c r="N11" s="9" t="n">
        <v>2.24</v>
      </c>
      <c r="O11" s="9" t="n">
        <v>1.81</v>
      </c>
      <c r="P11" s="9" t="n">
        <v>1.97</v>
      </c>
    </row>
    <row r="12" spans="1:16">
      <c r="A12" s="4" t="s">
        <v>989</v>
      </c>
      <c r="B12" s="7" t="n">
        <v>0.22</v>
      </c>
      <c r="C12" s="7" t="n">
        <v>0.22</v>
      </c>
      <c r="D12" s="7" t="n">
        <v>0.22</v>
      </c>
      <c r="E12" s="7" t="n">
        <v>0.22</v>
      </c>
      <c r="F12" s="7" t="n">
        <v>0.22</v>
      </c>
      <c r="G12" s="7" t="n">
        <v>0.2</v>
      </c>
      <c r="H12" s="7" t="n">
        <v>0.2</v>
      </c>
      <c r="I12" s="7" t="n">
        <v>0.2</v>
      </c>
      <c r="J12" s="7" t="n">
        <v>0.2</v>
      </c>
      <c r="K12" s="7" t="n">
        <v>0.2</v>
      </c>
      <c r="L12" s="7" t="n">
        <v>0.2</v>
      </c>
      <c r="M12" s="7" t="n">
        <v>0.2</v>
      </c>
      <c r="N12" s="7" t="n">
        <v>0.88</v>
      </c>
      <c r="O12" s="7" t="n">
        <v>0.82</v>
      </c>
      <c r="P12" s="8" t="n">
        <v>0.8</v>
      </c>
    </row>
  </sheetData>
  <mergeCells count="3">
    <mergeCell ref="A1:A2"/>
    <mergeCell ref="B1:M1"/>
    <mergeCell ref="N1:P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0</v>
      </c>
      <c r="B1" s="2" t="s">
        <v>2</v>
      </c>
      <c r="C1" s="2" t="s">
        <v>30</v>
      </c>
    </row>
    <row r="2" spans="1:3">
      <c r="A2" s="3" t="s">
        <v>991</v>
      </c>
    </row>
    <row r="3" spans="1:3">
      <c r="A3" s="4" t="s">
        <v>992</v>
      </c>
      <c r="B3" s="6" t="n">
        <v>132566</v>
      </c>
      <c r="C3" s="6" t="n">
        <v>119262</v>
      </c>
    </row>
    <row r="4" spans="1:3">
      <c r="A4" s="4" t="s">
        <v>993</v>
      </c>
      <c r="B4" s="5" t="n">
        <v>0</v>
      </c>
      <c r="C4" s="5" t="n">
        <v>0</v>
      </c>
    </row>
    <row r="5" spans="1:3">
      <c r="A5" s="4" t="s">
        <v>994</v>
      </c>
    </row>
    <row r="6" spans="1:3">
      <c r="A6" s="3" t="s">
        <v>991</v>
      </c>
    </row>
    <row r="7" spans="1:3">
      <c r="A7" s="4" t="s">
        <v>992</v>
      </c>
      <c r="B7" s="5" t="n">
        <v>0</v>
      </c>
      <c r="C7" s="5" t="n">
        <v>0</v>
      </c>
    </row>
    <row r="8" spans="1:3">
      <c r="A8" s="4" t="s">
        <v>993</v>
      </c>
      <c r="B8" s="5" t="n">
        <v>0</v>
      </c>
      <c r="C8" s="5" t="n">
        <v>0</v>
      </c>
    </row>
    <row r="9" spans="1:3">
      <c r="A9" s="4" t="s">
        <v>995</v>
      </c>
    </row>
    <row r="10" spans="1:3">
      <c r="A10" s="3" t="s">
        <v>991</v>
      </c>
    </row>
    <row r="11" spans="1:3">
      <c r="A11" s="4" t="s">
        <v>992</v>
      </c>
      <c r="B11" s="5" t="n">
        <v>132023</v>
      </c>
      <c r="C11" s="5" t="n">
        <v>118648</v>
      </c>
    </row>
    <row r="12" spans="1:3">
      <c r="A12" s="4" t="s">
        <v>993</v>
      </c>
      <c r="B12" s="5" t="n">
        <v>0</v>
      </c>
      <c r="C12" s="5" t="n">
        <v>0</v>
      </c>
    </row>
    <row r="13" spans="1:3">
      <c r="A13" s="4" t="s">
        <v>996</v>
      </c>
    </row>
    <row r="14" spans="1:3">
      <c r="A14" s="3" t="s">
        <v>991</v>
      </c>
    </row>
    <row r="15" spans="1:3">
      <c r="A15" s="4" t="s">
        <v>992</v>
      </c>
      <c r="B15" s="5" t="n">
        <v>543</v>
      </c>
      <c r="C15" s="5" t="n">
        <v>614</v>
      </c>
    </row>
    <row r="16" spans="1:3">
      <c r="A16" s="4" t="s">
        <v>993</v>
      </c>
      <c r="B16" s="5" t="n">
        <v>0</v>
      </c>
      <c r="C16" s="5" t="n">
        <v>0</v>
      </c>
    </row>
    <row r="17" spans="1:3">
      <c r="A17" s="4" t="s">
        <v>477</v>
      </c>
    </row>
    <row r="18" spans="1:3">
      <c r="A18" s="3" t="s">
        <v>991</v>
      </c>
    </row>
    <row r="19" spans="1:3">
      <c r="A19" s="4" t="s">
        <v>992</v>
      </c>
      <c r="B19" s="5" t="n">
        <v>21520</v>
      </c>
      <c r="C19" s="5" t="n">
        <v>30441</v>
      </c>
    </row>
    <row r="20" spans="1:3">
      <c r="A20" s="4" t="s">
        <v>997</v>
      </c>
    </row>
    <row r="21" spans="1:3">
      <c r="A21" s="3" t="s">
        <v>991</v>
      </c>
    </row>
    <row r="22" spans="1:3">
      <c r="A22" s="4" t="s">
        <v>992</v>
      </c>
      <c r="B22" s="5" t="n">
        <v>0</v>
      </c>
      <c r="C22" s="5" t="n">
        <v>0</v>
      </c>
    </row>
    <row r="23" spans="1:3">
      <c r="A23" s="4" t="s">
        <v>998</v>
      </c>
    </row>
    <row r="24" spans="1:3">
      <c r="A24" s="3" t="s">
        <v>991</v>
      </c>
    </row>
    <row r="25" spans="1:3">
      <c r="A25" s="4" t="s">
        <v>992</v>
      </c>
      <c r="B25" s="5" t="n">
        <v>21520</v>
      </c>
      <c r="C25" s="5" t="n">
        <v>30441</v>
      </c>
    </row>
    <row r="26" spans="1:3">
      <c r="A26" s="4" t="s">
        <v>999</v>
      </c>
    </row>
    <row r="27" spans="1:3">
      <c r="A27" s="3" t="s">
        <v>991</v>
      </c>
    </row>
    <row r="28" spans="1:3">
      <c r="A28" s="4" t="s">
        <v>992</v>
      </c>
      <c r="B28" s="5" t="n">
        <v>0</v>
      </c>
      <c r="C28" s="5" t="n">
        <v>0</v>
      </c>
    </row>
    <row r="29" spans="1:3">
      <c r="A29" s="4" t="s">
        <v>478</v>
      </c>
    </row>
    <row r="30" spans="1:3">
      <c r="A30" s="3" t="s">
        <v>991</v>
      </c>
    </row>
    <row r="31" spans="1:3">
      <c r="A31" s="4" t="s">
        <v>992</v>
      </c>
      <c r="B31" s="5" t="n">
        <v>61244</v>
      </c>
      <c r="C31" s="5" t="n">
        <v>42372</v>
      </c>
    </row>
    <row r="32" spans="1:3">
      <c r="A32" s="4" t="s">
        <v>1000</v>
      </c>
    </row>
    <row r="33" spans="1:3">
      <c r="A33" s="3" t="s">
        <v>991</v>
      </c>
    </row>
    <row r="34" spans="1:3">
      <c r="A34" s="4" t="s">
        <v>992</v>
      </c>
      <c r="B34" s="5" t="n">
        <v>0</v>
      </c>
      <c r="C34" s="5" t="n">
        <v>0</v>
      </c>
    </row>
    <row r="35" spans="1:3">
      <c r="A35" s="4" t="s">
        <v>1001</v>
      </c>
    </row>
    <row r="36" spans="1:3">
      <c r="A36" s="3" t="s">
        <v>991</v>
      </c>
    </row>
    <row r="37" spans="1:3">
      <c r="A37" s="4" t="s">
        <v>992</v>
      </c>
      <c r="B37" s="5" t="n">
        <v>61244</v>
      </c>
      <c r="C37" s="5" t="n">
        <v>42372</v>
      </c>
    </row>
    <row r="38" spans="1:3">
      <c r="A38" s="4" t="s">
        <v>1002</v>
      </c>
    </row>
    <row r="39" spans="1:3">
      <c r="A39" s="3" t="s">
        <v>991</v>
      </c>
    </row>
    <row r="40" spans="1:3">
      <c r="A40" s="4" t="s">
        <v>992</v>
      </c>
      <c r="B40" s="5" t="n">
        <v>0</v>
      </c>
      <c r="C40" s="5" t="n">
        <v>0</v>
      </c>
    </row>
    <row r="41" spans="1:3">
      <c r="A41" s="4" t="s">
        <v>479</v>
      </c>
    </row>
    <row r="42" spans="1:3">
      <c r="A42" s="3" t="s">
        <v>991</v>
      </c>
    </row>
    <row r="43" spans="1:3">
      <c r="A43" s="4" t="s">
        <v>992</v>
      </c>
      <c r="B43" s="5" t="n">
        <v>49802</v>
      </c>
      <c r="C43" s="5" t="n">
        <v>46449</v>
      </c>
    </row>
    <row r="44" spans="1:3">
      <c r="A44" s="4" t="s">
        <v>1003</v>
      </c>
    </row>
    <row r="45" spans="1:3">
      <c r="A45" s="3" t="s">
        <v>991</v>
      </c>
    </row>
    <row r="46" spans="1:3">
      <c r="A46" s="4" t="s">
        <v>992</v>
      </c>
      <c r="B46" s="5" t="n">
        <v>0</v>
      </c>
      <c r="C46" s="5" t="n">
        <v>0</v>
      </c>
    </row>
    <row r="47" spans="1:3">
      <c r="A47" s="4" t="s">
        <v>1004</v>
      </c>
    </row>
    <row r="48" spans="1:3">
      <c r="A48" s="3" t="s">
        <v>991</v>
      </c>
    </row>
    <row r="49" spans="1:3">
      <c r="A49" s="4" t="s">
        <v>992</v>
      </c>
      <c r="B49" s="5" t="n">
        <v>49259</v>
      </c>
      <c r="C49" s="5" t="n">
        <v>45835</v>
      </c>
    </row>
    <row r="50" spans="1:3">
      <c r="A50" s="4" t="s">
        <v>1005</v>
      </c>
    </row>
    <row r="51" spans="1:3">
      <c r="A51" s="3" t="s">
        <v>991</v>
      </c>
    </row>
    <row r="52" spans="1:3">
      <c r="A52" s="4" t="s">
        <v>992</v>
      </c>
      <c r="B52" s="6" t="n">
        <v>543</v>
      </c>
      <c r="C52" s="6" t="n">
        <v>61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6</v>
      </c>
      <c r="B1" s="2" t="s">
        <v>1</v>
      </c>
    </row>
    <row r="2" spans="1:3">
      <c r="B2" s="2" t="s">
        <v>2</v>
      </c>
      <c r="C2" s="2" t="s">
        <v>30</v>
      </c>
    </row>
    <row r="3" spans="1:3">
      <c r="A3" s="3" t="s">
        <v>1007</v>
      </c>
    </row>
    <row r="4" spans="1:3">
      <c r="A4" s="4" t="s">
        <v>1008</v>
      </c>
      <c r="B4" s="6" t="n">
        <v>614</v>
      </c>
      <c r="C4" s="6" t="n">
        <v>684</v>
      </c>
    </row>
    <row r="5" spans="1:3">
      <c r="A5" s="4" t="s">
        <v>1009</v>
      </c>
      <c r="B5" s="5" t="n">
        <v>0</v>
      </c>
      <c r="C5" s="5" t="n">
        <v>0</v>
      </c>
    </row>
    <row r="6" spans="1:3">
      <c r="A6" s="4" t="s">
        <v>1010</v>
      </c>
      <c r="B6" s="5" t="n">
        <v>0</v>
      </c>
      <c r="C6" s="5" t="n">
        <v>0</v>
      </c>
    </row>
    <row r="7" spans="1:3">
      <c r="A7" s="4" t="s">
        <v>1011</v>
      </c>
      <c r="B7" s="5" t="n">
        <v>0</v>
      </c>
      <c r="C7" s="5" t="n">
        <v>0</v>
      </c>
    </row>
    <row r="8" spans="1:3">
      <c r="A8" s="4" t="s">
        <v>1012</v>
      </c>
      <c r="B8" s="5" t="n">
        <v>-71</v>
      </c>
      <c r="C8" s="5" t="n">
        <v>-70</v>
      </c>
    </row>
    <row r="9" spans="1:3">
      <c r="A9" s="4" t="s">
        <v>1008</v>
      </c>
      <c r="B9" s="6" t="n">
        <v>543</v>
      </c>
      <c r="C9" s="6" t="n">
        <v>614</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3</v>
      </c>
      <c r="B1" s="2" t="s">
        <v>1</v>
      </c>
    </row>
    <row r="2" spans="1:3">
      <c r="B2" s="2" t="s">
        <v>2</v>
      </c>
      <c r="C2" s="2" t="s">
        <v>30</v>
      </c>
    </row>
    <row r="3" spans="1:3">
      <c r="A3" s="4" t="s">
        <v>1014</v>
      </c>
    </row>
    <row r="4" spans="1:3">
      <c r="A4" s="3" t="s">
        <v>1015</v>
      </c>
    </row>
    <row r="5" spans="1:3">
      <c r="A5" s="4" t="s">
        <v>1016</v>
      </c>
      <c r="B5" s="4" t="s">
        <v>795</v>
      </c>
      <c r="C5" s="4" t="s">
        <v>1017</v>
      </c>
    </row>
    <row r="6" spans="1:3">
      <c r="A6" s="4" t="s">
        <v>1018</v>
      </c>
      <c r="B6" s="4" t="s">
        <v>798</v>
      </c>
      <c r="C6" s="4" t="s">
        <v>798</v>
      </c>
    </row>
    <row r="7" spans="1:3">
      <c r="A7" s="4" t="s">
        <v>1019</v>
      </c>
    </row>
    <row r="8" spans="1:3">
      <c r="A8" s="3" t="s">
        <v>1015</v>
      </c>
    </row>
    <row r="9" spans="1:3">
      <c r="A9" s="4" t="s">
        <v>1016</v>
      </c>
      <c r="B9" s="4" t="s">
        <v>871</v>
      </c>
      <c r="C9" s="4" t="s">
        <v>871</v>
      </c>
    </row>
    <row r="10" spans="1:3">
      <c r="A10" s="4" t="s">
        <v>1020</v>
      </c>
    </row>
    <row r="11" spans="1:3">
      <c r="A11" s="3" t="s">
        <v>1015</v>
      </c>
    </row>
    <row r="12" spans="1:3">
      <c r="A12" s="4" t="s">
        <v>1016</v>
      </c>
      <c r="B12" s="4" t="s">
        <v>1017</v>
      </c>
      <c r="C12" s="4" t="s">
        <v>1017</v>
      </c>
    </row>
    <row r="13" spans="1:3">
      <c r="A13" s="4" t="s">
        <v>1018</v>
      </c>
      <c r="B13" s="4" t="s">
        <v>879</v>
      </c>
      <c r="C13" s="4" t="s">
        <v>795</v>
      </c>
    </row>
    <row r="14" spans="1:3">
      <c r="A14" s="4" t="s">
        <v>1021</v>
      </c>
    </row>
    <row r="15" spans="1:3">
      <c r="A15" s="3" t="s">
        <v>1015</v>
      </c>
    </row>
    <row r="16" spans="1:3">
      <c r="A16" s="4" t="s">
        <v>1016</v>
      </c>
      <c r="B16" s="4" t="s">
        <v>871</v>
      </c>
      <c r="C16" s="4" t="s">
        <v>871</v>
      </c>
    </row>
    <row r="17" spans="1:3">
      <c r="A17" s="4" t="s">
        <v>1022</v>
      </c>
    </row>
    <row r="18" spans="1:3">
      <c r="A18" s="3" t="s">
        <v>1015</v>
      </c>
    </row>
    <row r="19" spans="1:3">
      <c r="A19" s="4" t="s">
        <v>1016</v>
      </c>
      <c r="B19" s="4" t="s">
        <v>871</v>
      </c>
      <c r="C19" s="4" t="s">
        <v>1017</v>
      </c>
    </row>
    <row r="20" spans="1:3">
      <c r="A20" s="4" t="s">
        <v>1018</v>
      </c>
      <c r="B20" s="4" t="s">
        <v>938</v>
      </c>
      <c r="C20" s="4" t="s">
        <v>938</v>
      </c>
    </row>
    <row r="21" spans="1:3">
      <c r="A21" s="4" t="s">
        <v>1023</v>
      </c>
    </row>
    <row r="22" spans="1:3">
      <c r="A22" s="3" t="s">
        <v>1015</v>
      </c>
    </row>
    <row r="23" spans="1:3">
      <c r="A23" s="4" t="s">
        <v>1016</v>
      </c>
      <c r="B23" s="4" t="s">
        <v>871</v>
      </c>
      <c r="C23" s="4" t="s">
        <v>871</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4</v>
      </c>
      <c r="B1" s="2" t="s">
        <v>2</v>
      </c>
      <c r="C1" s="2" t="s">
        <v>30</v>
      </c>
    </row>
    <row r="2" spans="1:3">
      <c r="A2" s="3" t="s">
        <v>991</v>
      </c>
    </row>
    <row r="3" spans="1:3">
      <c r="A3" s="4" t="s">
        <v>1025</v>
      </c>
      <c r="B3" s="6" t="n">
        <v>106</v>
      </c>
      <c r="C3" s="6" t="n">
        <v>370</v>
      </c>
    </row>
    <row r="4" spans="1:3">
      <c r="A4" s="4" t="s">
        <v>1026</v>
      </c>
    </row>
    <row r="5" spans="1:3">
      <c r="A5" s="3" t="s">
        <v>991</v>
      </c>
    </row>
    <row r="6" spans="1:3">
      <c r="A6" s="4" t="s">
        <v>1027</v>
      </c>
      <c r="B6" s="5" t="n">
        <v>2248</v>
      </c>
      <c r="C6" s="5" t="n">
        <v>2671</v>
      </c>
    </row>
    <row r="7" spans="1:3">
      <c r="A7" s="4" t="s">
        <v>1028</v>
      </c>
    </row>
    <row r="8" spans="1:3">
      <c r="A8" s="3" t="s">
        <v>991</v>
      </c>
    </row>
    <row r="9" spans="1:3">
      <c r="A9" s="4" t="s">
        <v>1027</v>
      </c>
      <c r="B9" s="5" t="n">
        <v>0</v>
      </c>
      <c r="C9" s="5" t="n">
        <v>0</v>
      </c>
    </row>
    <row r="10" spans="1:3">
      <c r="A10" s="4" t="s">
        <v>1029</v>
      </c>
    </row>
    <row r="11" spans="1:3">
      <c r="A11" s="3" t="s">
        <v>991</v>
      </c>
    </row>
    <row r="12" spans="1:3">
      <c r="A12" s="4" t="s">
        <v>1027</v>
      </c>
      <c r="B12" s="5" t="n">
        <v>0</v>
      </c>
      <c r="C12" s="5" t="n">
        <v>0</v>
      </c>
    </row>
    <row r="13" spans="1:3">
      <c r="A13" s="4" t="s">
        <v>1030</v>
      </c>
    </row>
    <row r="14" spans="1:3">
      <c r="A14" s="3" t="s">
        <v>991</v>
      </c>
    </row>
    <row r="15" spans="1:3">
      <c r="A15" s="4" t="s">
        <v>1027</v>
      </c>
      <c r="B15" s="5" t="n">
        <v>2248</v>
      </c>
      <c r="C15" s="5" t="n">
        <v>2671</v>
      </c>
    </row>
    <row r="16" spans="1:3">
      <c r="A16" s="4" t="s">
        <v>1031</v>
      </c>
    </row>
    <row r="17" spans="1:3">
      <c r="A17" s="3" t="s">
        <v>991</v>
      </c>
    </row>
    <row r="18" spans="1:3">
      <c r="A18" s="4" t="s">
        <v>1025</v>
      </c>
      <c r="B18" s="5" t="n">
        <v>106</v>
      </c>
      <c r="C18" s="5" t="n">
        <v>370</v>
      </c>
    </row>
    <row r="19" spans="1:3">
      <c r="A19" s="4" t="s">
        <v>1032</v>
      </c>
    </row>
    <row r="20" spans="1:3">
      <c r="A20" s="3" t="s">
        <v>991</v>
      </c>
    </row>
    <row r="21" spans="1:3">
      <c r="A21" s="4" t="s">
        <v>1025</v>
      </c>
      <c r="B21" s="5" t="n">
        <v>0</v>
      </c>
      <c r="C21" s="5" t="n">
        <v>0</v>
      </c>
    </row>
    <row r="22" spans="1:3">
      <c r="A22" s="4" t="s">
        <v>1033</v>
      </c>
    </row>
    <row r="23" spans="1:3">
      <c r="A23" s="3" t="s">
        <v>991</v>
      </c>
    </row>
    <row r="24" spans="1:3">
      <c r="A24" s="4" t="s">
        <v>1025</v>
      </c>
      <c r="B24" s="5" t="n">
        <v>0</v>
      </c>
      <c r="C24" s="5" t="n">
        <v>0</v>
      </c>
    </row>
    <row r="25" spans="1:3">
      <c r="A25" s="4" t="s">
        <v>1034</v>
      </c>
    </row>
    <row r="26" spans="1:3">
      <c r="A26" s="3" t="s">
        <v>991</v>
      </c>
    </row>
    <row r="27" spans="1:3">
      <c r="A27" s="4" t="s">
        <v>1025</v>
      </c>
      <c r="B27" s="6" t="n">
        <v>106</v>
      </c>
      <c r="C27" s="6" t="n">
        <v>37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5</v>
      </c>
      <c r="B1" s="2" t="s">
        <v>2</v>
      </c>
      <c r="C1" s="2" t="s">
        <v>30</v>
      </c>
    </row>
    <row r="2" spans="1:3">
      <c r="A2" s="3" t="s">
        <v>1036</v>
      </c>
    </row>
    <row r="3" spans="1:3">
      <c r="A3" s="4" t="s">
        <v>476</v>
      </c>
      <c r="B3" s="6" t="n">
        <v>132566</v>
      </c>
      <c r="C3" s="6" t="n">
        <v>119262</v>
      </c>
    </row>
    <row r="4" spans="1:3">
      <c r="A4" s="4" t="s">
        <v>994</v>
      </c>
    </row>
    <row r="5" spans="1:3">
      <c r="A5" s="3" t="s">
        <v>1036</v>
      </c>
    </row>
    <row r="6" spans="1:3">
      <c r="A6" s="4" t="s">
        <v>1037</v>
      </c>
      <c r="B6" s="5" t="n">
        <v>35848</v>
      </c>
      <c r="C6" s="5" t="n">
        <v>35281</v>
      </c>
    </row>
    <row r="7" spans="1:3">
      <c r="A7" s="4" t="s">
        <v>476</v>
      </c>
      <c r="B7" s="5" t="n">
        <v>0</v>
      </c>
      <c r="C7" s="5" t="n">
        <v>0</v>
      </c>
    </row>
    <row r="8" spans="1:3">
      <c r="A8" s="4" t="s">
        <v>336</v>
      </c>
      <c r="B8" s="5" t="n">
        <v>0</v>
      </c>
      <c r="C8" s="5" t="n">
        <v>0</v>
      </c>
    </row>
    <row r="9" spans="1:3">
      <c r="A9" s="4" t="s">
        <v>1038</v>
      </c>
      <c r="B9" s="5" t="n">
        <v>0</v>
      </c>
      <c r="C9" s="5" t="n">
        <v>0</v>
      </c>
    </row>
    <row r="10" spans="1:3">
      <c r="A10" s="4" t="s">
        <v>1039</v>
      </c>
      <c r="B10" s="5" t="n">
        <v>0</v>
      </c>
      <c r="C10" s="5" t="n">
        <v>0</v>
      </c>
    </row>
    <row r="11" spans="1:3">
      <c r="A11" s="4" t="s">
        <v>1040</v>
      </c>
      <c r="B11" s="5" t="n">
        <v>0</v>
      </c>
      <c r="C11" s="5" t="n">
        <v>0</v>
      </c>
    </row>
    <row r="12" spans="1:3">
      <c r="A12" s="3" t="s">
        <v>1041</v>
      </c>
    </row>
    <row r="13" spans="1:3">
      <c r="A13" s="4" t="s">
        <v>228</v>
      </c>
      <c r="C13" s="5" t="n">
        <v>0</v>
      </c>
    </row>
    <row r="14" spans="1:3">
      <c r="A14" s="4" t="s">
        <v>1042</v>
      </c>
      <c r="B14" s="5" t="n">
        <v>0</v>
      </c>
      <c r="C14" s="5" t="n">
        <v>0</v>
      </c>
    </row>
    <row r="15" spans="1:3">
      <c r="A15" s="4" t="s">
        <v>995</v>
      </c>
    </row>
    <row r="16" spans="1:3">
      <c r="A16" s="3" t="s">
        <v>1036</v>
      </c>
    </row>
    <row r="17" spans="1:3">
      <c r="A17" s="4" t="s">
        <v>1037</v>
      </c>
      <c r="B17" s="5" t="n">
        <v>0</v>
      </c>
      <c r="C17" s="5" t="n">
        <v>0</v>
      </c>
    </row>
    <row r="18" spans="1:3">
      <c r="A18" s="4" t="s">
        <v>476</v>
      </c>
      <c r="B18" s="5" t="n">
        <v>132023</v>
      </c>
      <c r="C18" s="5" t="n">
        <v>118648</v>
      </c>
    </row>
    <row r="19" spans="1:3">
      <c r="A19" s="4" t="s">
        <v>336</v>
      </c>
      <c r="B19" s="5" t="n">
        <v>1107</v>
      </c>
      <c r="C19" s="5" t="n">
        <v>1068</v>
      </c>
    </row>
    <row r="20" spans="1:3">
      <c r="A20" s="4" t="s">
        <v>1038</v>
      </c>
      <c r="B20" s="5" t="n">
        <v>0</v>
      </c>
      <c r="C20" s="5" t="n">
        <v>0</v>
      </c>
    </row>
    <row r="21" spans="1:3">
      <c r="A21" s="4" t="s">
        <v>1039</v>
      </c>
      <c r="B21" s="5" t="n">
        <v>486</v>
      </c>
      <c r="C21" s="5" t="n">
        <v>1769</v>
      </c>
    </row>
    <row r="22" spans="1:3">
      <c r="A22" s="4" t="s">
        <v>1040</v>
      </c>
      <c r="B22" s="5" t="n">
        <v>1955</v>
      </c>
      <c r="C22" s="5" t="n">
        <v>588</v>
      </c>
    </row>
    <row r="23" spans="1:3">
      <c r="A23" s="3" t="s">
        <v>1041</v>
      </c>
    </row>
    <row r="24" spans="1:3">
      <c r="A24" s="4" t="s">
        <v>228</v>
      </c>
      <c r="B24" s="5" t="n">
        <v>662696</v>
      </c>
      <c r="C24" s="5" t="n">
        <v>603516</v>
      </c>
    </row>
    <row r="25" spans="1:3">
      <c r="A25" s="4" t="s">
        <v>1042</v>
      </c>
      <c r="B25" s="5" t="n">
        <v>44</v>
      </c>
      <c r="C25" s="5" t="n">
        <v>34</v>
      </c>
    </row>
    <row r="26" spans="1:3">
      <c r="A26" s="4" t="s">
        <v>996</v>
      </c>
    </row>
    <row r="27" spans="1:3">
      <c r="A27" s="3" t="s">
        <v>1036</v>
      </c>
    </row>
    <row r="28" spans="1:3">
      <c r="A28" s="4" t="s">
        <v>1037</v>
      </c>
      <c r="B28" s="5" t="n">
        <v>0</v>
      </c>
      <c r="C28" s="5" t="n">
        <v>0</v>
      </c>
    </row>
    <row r="29" spans="1:3">
      <c r="A29" s="4" t="s">
        <v>476</v>
      </c>
      <c r="B29" s="5" t="n">
        <v>543</v>
      </c>
      <c r="C29" s="5" t="n">
        <v>614</v>
      </c>
    </row>
    <row r="30" spans="1:3">
      <c r="A30" s="4" t="s">
        <v>336</v>
      </c>
      <c r="B30" s="5" t="n">
        <v>0</v>
      </c>
      <c r="C30" s="5" t="n">
        <v>0</v>
      </c>
    </row>
    <row r="31" spans="1:3">
      <c r="A31" s="4" t="s">
        <v>1038</v>
      </c>
      <c r="B31" s="5" t="n">
        <v>559665</v>
      </c>
      <c r="C31" s="5" t="n">
        <v>512181</v>
      </c>
    </row>
    <row r="32" spans="1:3">
      <c r="A32" s="4" t="s">
        <v>1039</v>
      </c>
      <c r="B32" s="5" t="n">
        <v>0</v>
      </c>
      <c r="C32" s="5" t="n">
        <v>0</v>
      </c>
    </row>
    <row r="33" spans="1:3">
      <c r="A33" s="4" t="s">
        <v>1040</v>
      </c>
      <c r="B33" s="5" t="n">
        <v>0</v>
      </c>
      <c r="C33" s="5" t="n">
        <v>0</v>
      </c>
    </row>
    <row r="34" spans="1:3">
      <c r="A34" s="3" t="s">
        <v>1041</v>
      </c>
    </row>
    <row r="35" spans="1:3">
      <c r="A35" s="4" t="s">
        <v>228</v>
      </c>
      <c r="B35" s="5" t="n">
        <v>0</v>
      </c>
      <c r="C35" s="5" t="n">
        <v>0</v>
      </c>
    </row>
    <row r="36" spans="1:3">
      <c r="A36" s="4" t="s">
        <v>1042</v>
      </c>
      <c r="B36" s="5" t="n">
        <v>0</v>
      </c>
      <c r="C36" s="5" t="n">
        <v>0</v>
      </c>
    </row>
    <row r="37" spans="1:3">
      <c r="A37" s="4" t="s">
        <v>1043</v>
      </c>
    </row>
    <row r="38" spans="1:3">
      <c r="A38" s="3" t="s">
        <v>1036</v>
      </c>
    </row>
    <row r="39" spans="1:3">
      <c r="A39" s="4" t="s">
        <v>1037</v>
      </c>
      <c r="B39" s="5" t="n">
        <v>35848</v>
      </c>
      <c r="C39" s="5" t="n">
        <v>35281</v>
      </c>
    </row>
    <row r="40" spans="1:3">
      <c r="A40" s="4" t="s">
        <v>476</v>
      </c>
      <c r="B40" s="5" t="n">
        <v>132566</v>
      </c>
      <c r="C40" s="5" t="n">
        <v>119262</v>
      </c>
    </row>
    <row r="41" spans="1:3">
      <c r="A41" s="4" t="s">
        <v>336</v>
      </c>
      <c r="B41" s="5" t="n">
        <v>1107</v>
      </c>
      <c r="C41" s="5" t="n">
        <v>1068</v>
      </c>
    </row>
    <row r="42" spans="1:3">
      <c r="A42" s="4" t="s">
        <v>1038</v>
      </c>
      <c r="B42" s="5" t="n">
        <v>564406</v>
      </c>
      <c r="C42" s="5" t="n">
        <v>512437</v>
      </c>
    </row>
    <row r="43" spans="1:3">
      <c r="A43" s="4" t="s">
        <v>1039</v>
      </c>
      <c r="B43" s="5" t="n">
        <v>486</v>
      </c>
      <c r="C43" s="5" t="n">
        <v>1769</v>
      </c>
    </row>
    <row r="44" spans="1:3">
      <c r="A44" s="4" t="s">
        <v>1040</v>
      </c>
      <c r="B44" s="5" t="n">
        <v>1955</v>
      </c>
      <c r="C44" s="5" t="n">
        <v>588</v>
      </c>
    </row>
    <row r="45" spans="1:3">
      <c r="A45" s="3" t="s">
        <v>1041</v>
      </c>
    </row>
    <row r="46" spans="1:3">
      <c r="A46" s="4" t="s">
        <v>228</v>
      </c>
      <c r="B46" s="5" t="n">
        <v>663414</v>
      </c>
      <c r="C46" s="5" t="n">
        <v>603877</v>
      </c>
    </row>
    <row r="47" spans="1:3">
      <c r="A47" s="4" t="s">
        <v>1042</v>
      </c>
      <c r="B47" s="5" t="n">
        <v>44</v>
      </c>
      <c r="C47" s="5" t="n">
        <v>34</v>
      </c>
    </row>
    <row r="48" spans="1:3">
      <c r="A48" s="4" t="s">
        <v>1044</v>
      </c>
    </row>
    <row r="49" spans="1:3">
      <c r="A49" s="3" t="s">
        <v>1036</v>
      </c>
    </row>
    <row r="50" spans="1:3">
      <c r="A50" s="4" t="s">
        <v>1037</v>
      </c>
      <c r="B50" s="5" t="n">
        <v>35848</v>
      </c>
      <c r="C50" s="5" t="n">
        <v>35281</v>
      </c>
    </row>
    <row r="51" spans="1:3">
      <c r="A51" s="4" t="s">
        <v>476</v>
      </c>
      <c r="B51" s="5" t="n">
        <v>132566</v>
      </c>
      <c r="C51" s="5" t="n">
        <v>119262</v>
      </c>
    </row>
    <row r="52" spans="1:3">
      <c r="A52" s="4" t="s">
        <v>336</v>
      </c>
      <c r="B52" s="5" t="n">
        <v>1107</v>
      </c>
      <c r="C52" s="5" t="n">
        <v>1068</v>
      </c>
    </row>
    <row r="53" spans="1:3">
      <c r="A53" s="4" t="s">
        <v>1038</v>
      </c>
      <c r="B53" s="5" t="n">
        <v>559665</v>
      </c>
      <c r="C53" s="5" t="n">
        <v>512181</v>
      </c>
    </row>
    <row r="54" spans="1:3">
      <c r="A54" s="4" t="s">
        <v>1039</v>
      </c>
      <c r="B54" s="5" t="n">
        <v>486</v>
      </c>
      <c r="C54" s="5" t="n">
        <v>1769</v>
      </c>
    </row>
    <row r="55" spans="1:3">
      <c r="A55" s="4" t="s">
        <v>1040</v>
      </c>
      <c r="B55" s="5" t="n">
        <v>1955</v>
      </c>
      <c r="C55" s="5" t="n">
        <v>588</v>
      </c>
    </row>
    <row r="56" spans="1:3">
      <c r="A56" s="3" t="s">
        <v>1041</v>
      </c>
    </row>
    <row r="57" spans="1:3">
      <c r="A57" s="4" t="s">
        <v>228</v>
      </c>
      <c r="B57" s="5" t="n">
        <v>662696</v>
      </c>
      <c r="C57" s="5" t="n">
        <v>603516</v>
      </c>
    </row>
    <row r="58" spans="1:3">
      <c r="A58" s="4" t="s">
        <v>1042</v>
      </c>
      <c r="B58" s="6" t="n">
        <v>44</v>
      </c>
      <c r="C58" s="6" t="n">
        <v>3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5</v>
      </c>
      <c r="B1" s="2" t="s">
        <v>1</v>
      </c>
    </row>
    <row r="2" spans="1:4">
      <c r="B2" s="2" t="s">
        <v>2</v>
      </c>
      <c r="C2" s="2" t="s">
        <v>30</v>
      </c>
      <c r="D2" s="2" t="s">
        <v>69</v>
      </c>
    </row>
    <row r="3" spans="1:4">
      <c r="A3" s="3" t="s">
        <v>1046</v>
      </c>
    </row>
    <row r="4" spans="1:4">
      <c r="A4" s="4" t="s">
        <v>1047</v>
      </c>
      <c r="B4" s="6" t="n">
        <v>-3</v>
      </c>
      <c r="C4" s="6" t="n">
        <v>98</v>
      </c>
      <c r="D4" s="6" t="n">
        <v>-113</v>
      </c>
    </row>
    <row r="5" spans="1:4">
      <c r="A5" s="4" t="s">
        <v>170</v>
      </c>
      <c r="B5" s="5" t="n">
        <v>0</v>
      </c>
      <c r="C5" s="5" t="n">
        <v>0</v>
      </c>
    </row>
    <row r="6" spans="1:4">
      <c r="A6" s="4" t="s">
        <v>1048</v>
      </c>
    </row>
    <row r="7" spans="1:4">
      <c r="A7" s="3" t="s">
        <v>1046</v>
      </c>
    </row>
    <row r="8" spans="1:4">
      <c r="A8" s="4" t="s">
        <v>1047</v>
      </c>
      <c r="B8" s="5" t="n">
        <v>-10</v>
      </c>
      <c r="C8" s="5" t="n">
        <v>98</v>
      </c>
      <c r="D8" s="5" t="n">
        <v>124</v>
      </c>
    </row>
    <row r="9" spans="1:4">
      <c r="A9" s="4" t="s">
        <v>1049</v>
      </c>
      <c r="B9" s="5" t="n">
        <v>-4</v>
      </c>
      <c r="C9" s="6" t="n">
        <v>33</v>
      </c>
      <c r="D9" s="5" t="n">
        <v>42</v>
      </c>
    </row>
    <row r="10" spans="1:4">
      <c r="A10" s="4" t="s">
        <v>1050</v>
      </c>
    </row>
    <row r="11" spans="1:4">
      <c r="A11" s="3" t="s">
        <v>1046</v>
      </c>
    </row>
    <row r="12" spans="1:4">
      <c r="A12" s="4" t="s">
        <v>1047</v>
      </c>
      <c r="B12" s="5" t="n">
        <v>7</v>
      </c>
    </row>
    <row r="13" spans="1:4">
      <c r="A13" s="4" t="s">
        <v>1051</v>
      </c>
      <c r="B13" s="6" t="n">
        <v>2</v>
      </c>
    </row>
    <row r="14" spans="1:4">
      <c r="A14" s="4" t="s">
        <v>1052</v>
      </c>
    </row>
    <row r="15" spans="1:4">
      <c r="A15" s="3" t="s">
        <v>1046</v>
      </c>
    </row>
    <row r="16" spans="1:4">
      <c r="A16" s="4" t="s">
        <v>1047</v>
      </c>
      <c r="D16" s="5" t="n">
        <v>-237</v>
      </c>
    </row>
    <row r="17" spans="1:4">
      <c r="A17" s="4" t="s">
        <v>170</v>
      </c>
      <c r="D17" s="5" t="n">
        <v>237</v>
      </c>
    </row>
    <row r="18" spans="1:4">
      <c r="A18" s="4" t="s">
        <v>1053</v>
      </c>
      <c r="D18" s="6" t="n">
        <v>81</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4</v>
      </c>
      <c r="B1" s="2" t="s">
        <v>1</v>
      </c>
    </row>
    <row r="2" spans="1:4">
      <c r="B2" s="2" t="s">
        <v>2</v>
      </c>
      <c r="C2" s="2" t="s">
        <v>30</v>
      </c>
      <c r="D2" s="2" t="s">
        <v>69</v>
      </c>
    </row>
    <row r="3" spans="1:4">
      <c r="A3" s="3" t="s">
        <v>1055</v>
      </c>
    </row>
    <row r="4" spans="1:4">
      <c r="A4" s="4" t="s">
        <v>1056</v>
      </c>
      <c r="B4" s="6" t="n">
        <v>-24</v>
      </c>
      <c r="C4" s="6" t="n">
        <v>1051</v>
      </c>
      <c r="D4" s="6" t="n">
        <v>1315</v>
      </c>
    </row>
    <row r="5" spans="1:4">
      <c r="A5" s="4" t="s">
        <v>1057</v>
      </c>
      <c r="B5" s="5" t="n">
        <v>426</v>
      </c>
      <c r="C5" s="5" t="n">
        <v>-1531</v>
      </c>
      <c r="D5" s="5" t="n">
        <v>-512</v>
      </c>
    </row>
    <row r="6" spans="1:4">
      <c r="A6" s="4" t="s">
        <v>1058</v>
      </c>
      <c r="B6" s="5" t="n">
        <v>3</v>
      </c>
      <c r="C6" s="5" t="n">
        <v>-98</v>
      </c>
      <c r="D6" s="5" t="n">
        <v>113</v>
      </c>
    </row>
    <row r="7" spans="1:4">
      <c r="A7" s="4" t="s">
        <v>151</v>
      </c>
      <c r="B7" s="5" t="n">
        <v>51</v>
      </c>
    </row>
    <row r="8" spans="1:4">
      <c r="A8" s="4" t="s">
        <v>1059</v>
      </c>
      <c r="B8" s="5" t="n">
        <v>-146</v>
      </c>
      <c r="C8" s="5" t="n">
        <v>554</v>
      </c>
      <c r="D8" s="5" t="n">
        <v>135</v>
      </c>
    </row>
    <row r="9" spans="1:4">
      <c r="A9" s="4" t="s">
        <v>127</v>
      </c>
      <c r="B9" s="5" t="n">
        <v>283</v>
      </c>
      <c r="C9" s="5" t="n">
        <v>-1075</v>
      </c>
      <c r="D9" s="5" t="n">
        <v>-264</v>
      </c>
    </row>
    <row r="10" spans="1:4">
      <c r="A10" s="4" t="s">
        <v>1060</v>
      </c>
      <c r="B10" s="5" t="n">
        <v>334</v>
      </c>
    </row>
    <row r="11" spans="1:4">
      <c r="A11" s="4" t="s">
        <v>1061</v>
      </c>
      <c r="B11" s="5" t="n">
        <v>310</v>
      </c>
      <c r="C11" s="5" t="n">
        <v>-24</v>
      </c>
      <c r="D11" s="5" t="n">
        <v>1051</v>
      </c>
    </row>
    <row r="12" spans="1:4">
      <c r="A12" s="4" t="s">
        <v>1048</v>
      </c>
    </row>
    <row r="13" spans="1:4">
      <c r="A13" s="3" t="s">
        <v>1055</v>
      </c>
    </row>
    <row r="14" spans="1:4">
      <c r="A14" s="4" t="s">
        <v>1056</v>
      </c>
      <c r="B14" s="5" t="n">
        <v>-63</v>
      </c>
      <c r="C14" s="5" t="n">
        <v>1012</v>
      </c>
      <c r="D14" s="5" t="n">
        <v>1466</v>
      </c>
    </row>
    <row r="15" spans="1:4">
      <c r="A15" s="4" t="s">
        <v>1057</v>
      </c>
      <c r="B15" s="5" t="n">
        <v>422</v>
      </c>
      <c r="C15" s="5" t="n">
        <v>-1531</v>
      </c>
      <c r="D15" s="5" t="n">
        <v>-564</v>
      </c>
    </row>
    <row r="16" spans="1:4">
      <c r="A16" s="4" t="s">
        <v>1058</v>
      </c>
      <c r="B16" s="5" t="n">
        <v>10</v>
      </c>
      <c r="C16" s="5" t="n">
        <v>-98</v>
      </c>
      <c r="D16" s="5" t="n">
        <v>-124</v>
      </c>
    </row>
    <row r="17" spans="1:4">
      <c r="A17" s="4" t="s">
        <v>151</v>
      </c>
      <c r="B17" s="5" t="n">
        <v>44</v>
      </c>
    </row>
    <row r="18" spans="1:4">
      <c r="A18" s="4" t="s">
        <v>1059</v>
      </c>
      <c r="B18" s="5" t="n">
        <v>-147</v>
      </c>
      <c r="C18" s="5" t="n">
        <v>554</v>
      </c>
      <c r="D18" s="5" t="n">
        <v>234</v>
      </c>
    </row>
    <row r="19" spans="1:4">
      <c r="A19" s="4" t="s">
        <v>127</v>
      </c>
      <c r="B19" s="5" t="n">
        <v>329</v>
      </c>
      <c r="C19" s="5" t="n">
        <v>-1075</v>
      </c>
      <c r="D19" s="5" t="n">
        <v>-454</v>
      </c>
    </row>
    <row r="20" spans="1:4">
      <c r="A20" s="4" t="s">
        <v>1061</v>
      </c>
      <c r="B20" s="5" t="n">
        <v>266</v>
      </c>
      <c r="C20" s="5" t="n">
        <v>-63</v>
      </c>
      <c r="D20" s="5" t="n">
        <v>1012</v>
      </c>
    </row>
    <row r="21" spans="1:4">
      <c r="A21" s="4" t="s">
        <v>1052</v>
      </c>
    </row>
    <row r="22" spans="1:4">
      <c r="A22" s="3" t="s">
        <v>1055</v>
      </c>
    </row>
    <row r="23" spans="1:4">
      <c r="A23" s="4" t="s">
        <v>1056</v>
      </c>
      <c r="C23" s="5" t="n">
        <v>0</v>
      </c>
      <c r="D23" s="5" t="n">
        <v>-190</v>
      </c>
    </row>
    <row r="24" spans="1:4">
      <c r="A24" s="4" t="s">
        <v>1057</v>
      </c>
      <c r="D24" s="5" t="n">
        <v>52</v>
      </c>
    </row>
    <row r="25" spans="1:4">
      <c r="A25" s="4" t="s">
        <v>1058</v>
      </c>
      <c r="D25" s="5" t="n">
        <v>237</v>
      </c>
    </row>
    <row r="26" spans="1:4">
      <c r="A26" s="4" t="s">
        <v>1059</v>
      </c>
      <c r="D26" s="5" t="n">
        <v>-99</v>
      </c>
    </row>
    <row r="27" spans="1:4">
      <c r="A27" s="4" t="s">
        <v>127</v>
      </c>
      <c r="D27" s="5" t="n">
        <v>190</v>
      </c>
    </row>
    <row r="28" spans="1:4">
      <c r="A28" s="4" t="s">
        <v>1061</v>
      </c>
      <c r="D28" s="5" t="n">
        <v>0</v>
      </c>
    </row>
    <row r="29" spans="1:4">
      <c r="A29" s="4" t="s">
        <v>1050</v>
      </c>
    </row>
    <row r="30" spans="1:4">
      <c r="A30" s="3" t="s">
        <v>1055</v>
      </c>
    </row>
    <row r="31" spans="1:4">
      <c r="A31" s="4" t="s">
        <v>1056</v>
      </c>
      <c r="B31" s="5" t="n">
        <v>39</v>
      </c>
      <c r="C31" s="5" t="n">
        <v>39</v>
      </c>
      <c r="D31" s="5" t="n">
        <v>39</v>
      </c>
    </row>
    <row r="32" spans="1:4">
      <c r="A32" s="4" t="s">
        <v>1057</v>
      </c>
      <c r="B32" s="5" t="n">
        <v>4</v>
      </c>
      <c r="C32" s="5" t="n">
        <v>0</v>
      </c>
      <c r="D32" s="5" t="n">
        <v>0</v>
      </c>
    </row>
    <row r="33" spans="1:4">
      <c r="A33" s="4" t="s">
        <v>1058</v>
      </c>
      <c r="B33" s="5" t="n">
        <v>-7</v>
      </c>
    </row>
    <row r="34" spans="1:4">
      <c r="A34" s="4" t="s">
        <v>151</v>
      </c>
      <c r="B34" s="5" t="n">
        <v>7</v>
      </c>
    </row>
    <row r="35" spans="1:4">
      <c r="A35" s="4" t="s">
        <v>1059</v>
      </c>
      <c r="B35" s="5" t="n">
        <v>1</v>
      </c>
      <c r="C35" s="5" t="n">
        <v>0</v>
      </c>
      <c r="D35" s="5" t="n">
        <v>0</v>
      </c>
    </row>
    <row r="36" spans="1:4">
      <c r="A36" s="4" t="s">
        <v>127</v>
      </c>
      <c r="B36" s="5" t="n">
        <v>5</v>
      </c>
      <c r="C36" s="5" t="n">
        <v>0</v>
      </c>
      <c r="D36" s="5" t="n">
        <v>0</v>
      </c>
    </row>
    <row r="37" spans="1:4">
      <c r="A37" s="4" t="s">
        <v>1061</v>
      </c>
      <c r="B37" s="6" t="n">
        <v>44</v>
      </c>
      <c r="C37" s="6" t="n">
        <v>39</v>
      </c>
      <c r="D37" s="6" t="n">
        <v>39</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62</v>
      </c>
      <c r="B1" s="2" t="s">
        <v>2</v>
      </c>
      <c r="C1" s="2" t="s">
        <v>30</v>
      </c>
      <c r="D1" s="2" t="s">
        <v>69</v>
      </c>
      <c r="E1" s="2" t="s">
        <v>1063</v>
      </c>
    </row>
    <row r="2" spans="1:5">
      <c r="A2" s="3" t="s">
        <v>31</v>
      </c>
    </row>
    <row r="3" spans="1:5">
      <c r="A3" s="4" t="s">
        <v>1064</v>
      </c>
      <c r="B3" s="6" t="n">
        <v>564406</v>
      </c>
      <c r="C3" s="6" t="n">
        <v>512437</v>
      </c>
    </row>
    <row r="4" spans="1:5">
      <c r="A4" s="4" t="s">
        <v>43</v>
      </c>
      <c r="B4" s="5" t="n">
        <v>12139</v>
      </c>
      <c r="C4" s="5" t="n">
        <v>11562</v>
      </c>
    </row>
    <row r="5" spans="1:5">
      <c r="A5" s="4" t="s">
        <v>44</v>
      </c>
      <c r="B5" s="5" t="n">
        <v>765751</v>
      </c>
      <c r="C5" s="5" t="n">
        <v>700149</v>
      </c>
    </row>
    <row r="6" spans="1:5">
      <c r="A6" s="3" t="s">
        <v>45</v>
      </c>
    </row>
    <row r="7" spans="1:5">
      <c r="A7" s="4" t="s">
        <v>51</v>
      </c>
      <c r="B7" s="5" t="n">
        <v>681934</v>
      </c>
      <c r="C7" s="5" t="n">
        <v>620733</v>
      </c>
    </row>
    <row r="8" spans="1:5">
      <c r="A8" s="3" t="s">
        <v>1065</v>
      </c>
    </row>
    <row r="9" spans="1:5">
      <c r="A9" s="4" t="s">
        <v>1066</v>
      </c>
      <c r="B9" s="5" t="n">
        <v>0</v>
      </c>
      <c r="C9" s="5" t="n">
        <v>0</v>
      </c>
    </row>
    <row r="10" spans="1:5">
      <c r="A10" s="4" t="s">
        <v>972</v>
      </c>
      <c r="B10" s="5" t="n">
        <v>8587</v>
      </c>
      <c r="C10" s="5" t="n">
        <v>8633</v>
      </c>
    </row>
    <row r="11" spans="1:5">
      <c r="A11" s="4" t="s">
        <v>55</v>
      </c>
      <c r="B11" s="5" t="n">
        <v>12075</v>
      </c>
      <c r="C11" s="5" t="n">
        <v>12642</v>
      </c>
    </row>
    <row r="12" spans="1:5">
      <c r="A12" s="4" t="s">
        <v>56</v>
      </c>
      <c r="B12" s="5" t="n">
        <v>62845</v>
      </c>
      <c r="C12" s="5" t="n">
        <v>58165</v>
      </c>
    </row>
    <row r="13" spans="1:5">
      <c r="A13" s="4" t="s">
        <v>57</v>
      </c>
      <c r="B13" s="5" t="n">
        <v>310</v>
      </c>
      <c r="C13" s="5" t="n">
        <v>-24</v>
      </c>
      <c r="D13" s="6" t="n">
        <v>1051</v>
      </c>
      <c r="E13" s="6" t="n">
        <v>1315</v>
      </c>
    </row>
    <row r="14" spans="1:5">
      <c r="A14" s="4" t="s">
        <v>58</v>
      </c>
      <c r="B14" s="5" t="n">
        <v>83817</v>
      </c>
      <c r="C14" s="5" t="n">
        <v>79416</v>
      </c>
      <c r="D14" s="6" t="n">
        <v>78221</v>
      </c>
      <c r="E14" s="6" t="n">
        <v>73132</v>
      </c>
    </row>
    <row r="15" spans="1:5">
      <c r="A15" s="4" t="s">
        <v>59</v>
      </c>
      <c r="B15" s="5" t="n">
        <v>765751</v>
      </c>
      <c r="C15" s="5" t="n">
        <v>700149</v>
      </c>
    </row>
    <row r="16" spans="1:5">
      <c r="A16" s="4" t="s">
        <v>1067</v>
      </c>
    </row>
    <row r="17" spans="1:5">
      <c r="A17" s="3" t="s">
        <v>31</v>
      </c>
    </row>
    <row r="18" spans="1:5">
      <c r="A18" s="4" t="s">
        <v>1068</v>
      </c>
      <c r="B18" s="5" t="n">
        <v>426</v>
      </c>
      <c r="C18" s="5" t="n">
        <v>391</v>
      </c>
    </row>
    <row r="19" spans="1:5">
      <c r="A19" s="4" t="s">
        <v>1064</v>
      </c>
      <c r="B19" s="5" t="n">
        <v>2825</v>
      </c>
      <c r="C19" s="5" t="n">
        <v>2881</v>
      </c>
    </row>
    <row r="20" spans="1:5">
      <c r="A20" s="4" t="s">
        <v>1069</v>
      </c>
      <c r="B20" s="5" t="n">
        <v>80459</v>
      </c>
      <c r="C20" s="5" t="n">
        <v>76099</v>
      </c>
    </row>
    <row r="21" spans="1:5">
      <c r="A21" s="4" t="s">
        <v>43</v>
      </c>
      <c r="B21" s="5" t="n">
        <v>107</v>
      </c>
      <c r="C21" s="5" t="n">
        <v>45</v>
      </c>
    </row>
    <row r="22" spans="1:5">
      <c r="A22" s="4" t="s">
        <v>44</v>
      </c>
      <c r="B22" s="5" t="n">
        <v>83817</v>
      </c>
      <c r="C22" s="5" t="n">
        <v>79416</v>
      </c>
    </row>
    <row r="23" spans="1:5">
      <c r="A23" s="3" t="s">
        <v>45</v>
      </c>
    </row>
    <row r="24" spans="1:5">
      <c r="A24" s="4" t="s">
        <v>51</v>
      </c>
      <c r="B24" s="5" t="n">
        <v>0</v>
      </c>
      <c r="C24" s="5" t="n">
        <v>0</v>
      </c>
    </row>
    <row r="25" spans="1:5">
      <c r="A25" s="3" t="s">
        <v>1065</v>
      </c>
    </row>
    <row r="26" spans="1:5">
      <c r="A26" s="4" t="s">
        <v>1066</v>
      </c>
      <c r="B26" s="5" t="n">
        <v>0</v>
      </c>
      <c r="C26" s="5" t="n">
        <v>0</v>
      </c>
    </row>
    <row r="27" spans="1:5">
      <c r="A27" s="4" t="s">
        <v>972</v>
      </c>
      <c r="B27" s="5" t="n">
        <v>8587</v>
      </c>
      <c r="C27" s="5" t="n">
        <v>8633</v>
      </c>
    </row>
    <row r="28" spans="1:5">
      <c r="A28" s="4" t="s">
        <v>55</v>
      </c>
      <c r="B28" s="5" t="n">
        <v>12075</v>
      </c>
      <c r="C28" s="5" t="n">
        <v>12642</v>
      </c>
    </row>
    <row r="29" spans="1:5">
      <c r="A29" s="4" t="s">
        <v>56</v>
      </c>
      <c r="B29" s="5" t="n">
        <v>62845</v>
      </c>
      <c r="C29" s="5" t="n">
        <v>58165</v>
      </c>
    </row>
    <row r="30" spans="1:5">
      <c r="A30" s="4" t="s">
        <v>57</v>
      </c>
      <c r="B30" s="5" t="n">
        <v>310</v>
      </c>
      <c r="C30" s="5" t="n">
        <v>-24</v>
      </c>
    </row>
    <row r="31" spans="1:5">
      <c r="A31" s="4" t="s">
        <v>58</v>
      </c>
      <c r="B31" s="5" t="n">
        <v>83817</v>
      </c>
      <c r="C31" s="5" t="n">
        <v>79416</v>
      </c>
    </row>
    <row r="32" spans="1:5">
      <c r="A32" s="4" t="s">
        <v>59</v>
      </c>
      <c r="B32" s="6" t="n">
        <v>83817</v>
      </c>
      <c r="C32" s="6" t="n">
        <v>7941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P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070</v>
      </c>
      <c r="B1" s="2" t="s">
        <v>978</v>
      </c>
      <c r="N1" s="2" t="s">
        <v>1</v>
      </c>
    </row>
    <row r="2" spans="1:16">
      <c r="B2" s="2" t="s">
        <v>2</v>
      </c>
      <c r="C2" s="2" t="s">
        <v>979</v>
      </c>
      <c r="D2" s="2" t="s">
        <v>4</v>
      </c>
      <c r="E2" s="2" t="s">
        <v>980</v>
      </c>
      <c r="F2" s="2" t="s">
        <v>30</v>
      </c>
      <c r="G2" s="2" t="s">
        <v>981</v>
      </c>
      <c r="H2" s="2" t="s">
        <v>982</v>
      </c>
      <c r="I2" s="2" t="s">
        <v>983</v>
      </c>
      <c r="J2" s="2" t="s">
        <v>69</v>
      </c>
      <c r="K2" s="2" t="s">
        <v>984</v>
      </c>
      <c r="L2" s="2" t="s">
        <v>985</v>
      </c>
      <c r="M2" s="2" t="s">
        <v>986</v>
      </c>
      <c r="N2" s="2" t="s">
        <v>2</v>
      </c>
      <c r="O2" s="2" t="s">
        <v>30</v>
      </c>
      <c r="P2" s="2" t="s">
        <v>69</v>
      </c>
    </row>
    <row r="3" spans="1:16">
      <c r="A3" s="3" t="s">
        <v>1071</v>
      </c>
    </row>
    <row r="4" spans="1:16">
      <c r="A4" s="4" t="s">
        <v>71</v>
      </c>
      <c r="N4" s="6" t="n">
        <v>24821</v>
      </c>
      <c r="O4" s="6" t="n">
        <v>23037</v>
      </c>
      <c r="P4" s="6" t="n">
        <v>21751</v>
      </c>
    </row>
    <row r="5" spans="1:16">
      <c r="A5" s="4" t="s">
        <v>94</v>
      </c>
      <c r="N5" s="5" t="n">
        <v>0</v>
      </c>
      <c r="O5" s="5" t="n">
        <v>0</v>
      </c>
      <c r="P5" s="5" t="n">
        <v>2424</v>
      </c>
    </row>
    <row r="6" spans="1:16">
      <c r="A6" s="3" t="s">
        <v>1072</v>
      </c>
    </row>
    <row r="7" spans="1:16">
      <c r="A7" s="4" t="s">
        <v>1073</v>
      </c>
      <c r="N7" s="5" t="n">
        <v>57</v>
      </c>
      <c r="O7" s="5" t="n">
        <v>136</v>
      </c>
      <c r="P7" s="5" t="n">
        <v>336</v>
      </c>
    </row>
    <row r="8" spans="1:16">
      <c r="A8" s="4" t="s">
        <v>1074</v>
      </c>
      <c r="N8" s="5" t="n">
        <v>3626</v>
      </c>
      <c r="O8" s="5" t="n">
        <v>2553</v>
      </c>
      <c r="P8" s="5" t="n">
        <v>2433</v>
      </c>
    </row>
    <row r="9" spans="1:16">
      <c r="A9" s="4" t="s">
        <v>117</v>
      </c>
      <c r="B9" s="6" t="n">
        <v>1710</v>
      </c>
      <c r="C9" s="6" t="n">
        <v>2007</v>
      </c>
      <c r="D9" s="6" t="n">
        <v>2027</v>
      </c>
      <c r="E9" s="6" t="n">
        <v>2042</v>
      </c>
      <c r="F9" s="6" t="n">
        <v>1805</v>
      </c>
      <c r="G9" s="6" t="n">
        <v>1430</v>
      </c>
      <c r="H9" s="6" t="n">
        <v>1610</v>
      </c>
      <c r="I9" s="6" t="n">
        <v>1525</v>
      </c>
      <c r="J9" s="6" t="n">
        <v>1355</v>
      </c>
      <c r="K9" s="6" t="n">
        <v>3289</v>
      </c>
      <c r="L9" s="6" t="n">
        <v>798</v>
      </c>
      <c r="M9" s="6" t="n">
        <v>1455</v>
      </c>
      <c r="N9" s="5" t="n">
        <v>7786</v>
      </c>
      <c r="O9" s="5" t="n">
        <v>6370</v>
      </c>
      <c r="P9" s="5" t="n">
        <v>6897</v>
      </c>
    </row>
    <row r="10" spans="1:16">
      <c r="A10" s="4" t="s">
        <v>1075</v>
      </c>
      <c r="N10" s="5" t="n">
        <v>8069</v>
      </c>
      <c r="O10" s="5" t="n">
        <v>5295</v>
      </c>
      <c r="P10" s="5" t="n">
        <v>6633</v>
      </c>
    </row>
    <row r="11" spans="1:16">
      <c r="A11" s="4" t="s">
        <v>1067</v>
      </c>
    </row>
    <row r="12" spans="1:16">
      <c r="A12" s="3" t="s">
        <v>1071</v>
      </c>
    </row>
    <row r="13" spans="1:16">
      <c r="A13" s="4" t="s">
        <v>1076</v>
      </c>
      <c r="N13" s="5" t="n">
        <v>3800</v>
      </c>
      <c r="O13" s="5" t="n">
        <v>4350</v>
      </c>
      <c r="P13" s="5" t="n">
        <v>6576</v>
      </c>
    </row>
    <row r="14" spans="1:16">
      <c r="A14" s="4" t="s">
        <v>71</v>
      </c>
      <c r="N14" s="5" t="n">
        <v>106</v>
      </c>
      <c r="O14" s="5" t="n">
        <v>97</v>
      </c>
      <c r="P14" s="5" t="n">
        <v>52</v>
      </c>
    </row>
    <row r="15" spans="1:16">
      <c r="A15" s="4" t="s">
        <v>1077</v>
      </c>
      <c r="N15" s="5" t="n">
        <v>0</v>
      </c>
      <c r="O15" s="5" t="n">
        <v>2</v>
      </c>
      <c r="P15" s="5" t="n">
        <v>11</v>
      </c>
    </row>
    <row r="16" spans="1:16">
      <c r="A16" s="4" t="s">
        <v>94</v>
      </c>
      <c r="N16" s="5" t="n">
        <v>0</v>
      </c>
      <c r="O16" s="5" t="n">
        <v>0</v>
      </c>
      <c r="P16" s="5" t="n">
        <v>2424</v>
      </c>
    </row>
    <row r="17" spans="1:16">
      <c r="A17" s="4" t="s">
        <v>1078</v>
      </c>
      <c r="N17" s="5" t="n">
        <v>0</v>
      </c>
      <c r="O17" s="5" t="n">
        <v>149</v>
      </c>
      <c r="P17" s="5" t="n">
        <v>-121</v>
      </c>
    </row>
    <row r="18" spans="1:16">
      <c r="A18" s="4" t="s">
        <v>1079</v>
      </c>
      <c r="N18" s="5" t="n">
        <v>3906</v>
      </c>
      <c r="O18" s="5" t="n">
        <v>4598</v>
      </c>
      <c r="P18" s="5" t="n">
        <v>8942</v>
      </c>
    </row>
    <row r="19" spans="1:16">
      <c r="A19" s="3" t="s">
        <v>1072</v>
      </c>
    </row>
    <row r="20" spans="1:16">
      <c r="A20" s="4" t="s">
        <v>1073</v>
      </c>
      <c r="N20" s="5" t="n">
        <v>0</v>
      </c>
      <c r="O20" s="5" t="n">
        <v>143</v>
      </c>
      <c r="P20" s="5" t="n">
        <v>260</v>
      </c>
    </row>
    <row r="21" spans="1:16">
      <c r="A21" s="4" t="s">
        <v>113</v>
      </c>
      <c r="N21" s="5" t="n">
        <v>255</v>
      </c>
      <c r="O21" s="5" t="n">
        <v>211</v>
      </c>
      <c r="P21" s="5" t="n">
        <v>260</v>
      </c>
    </row>
    <row r="22" spans="1:16">
      <c r="A22" s="4" t="s">
        <v>1080</v>
      </c>
      <c r="N22" s="5" t="n">
        <v>255</v>
      </c>
      <c r="O22" s="5" t="n">
        <v>354</v>
      </c>
      <c r="P22" s="5" t="n">
        <v>520</v>
      </c>
    </row>
    <row r="23" spans="1:16">
      <c r="A23" s="4" t="s">
        <v>1081</v>
      </c>
      <c r="N23" s="5" t="n">
        <v>3651</v>
      </c>
      <c r="O23" s="5" t="n">
        <v>4244</v>
      </c>
      <c r="P23" s="5" t="n">
        <v>8422</v>
      </c>
    </row>
    <row r="24" spans="1:16">
      <c r="A24" s="4" t="s">
        <v>1074</v>
      </c>
      <c r="N24" s="5" t="n">
        <v>-58</v>
      </c>
      <c r="O24" s="5" t="n">
        <v>-36</v>
      </c>
      <c r="P24" s="5" t="n">
        <v>629</v>
      </c>
    </row>
    <row r="25" spans="1:16">
      <c r="A25" s="4" t="s">
        <v>1082</v>
      </c>
      <c r="N25" s="5" t="n">
        <v>3709</v>
      </c>
      <c r="O25" s="5" t="n">
        <v>4280</v>
      </c>
      <c r="P25" s="5" t="n">
        <v>7793</v>
      </c>
    </row>
    <row r="26" spans="1:16">
      <c r="A26" s="4" t="s">
        <v>1083</v>
      </c>
      <c r="N26" s="5" t="n">
        <v>4077</v>
      </c>
      <c r="O26" s="5" t="n">
        <v>2090</v>
      </c>
      <c r="P26" s="5" t="n">
        <v>-896</v>
      </c>
    </row>
    <row r="27" spans="1:16">
      <c r="A27" s="4" t="s">
        <v>117</v>
      </c>
      <c r="N27" s="5" t="n">
        <v>7786</v>
      </c>
      <c r="O27" s="5" t="n">
        <v>6370</v>
      </c>
      <c r="P27" s="5" t="n">
        <v>6897</v>
      </c>
    </row>
    <row r="28" spans="1:16">
      <c r="A28" s="4" t="s">
        <v>1075</v>
      </c>
      <c r="N28" s="6" t="n">
        <v>8069</v>
      </c>
      <c r="O28" s="6" t="n">
        <v>5295</v>
      </c>
      <c r="P28" s="6" t="n">
        <v>6633</v>
      </c>
    </row>
  </sheetData>
  <mergeCells count="3">
    <mergeCell ref="A1:A2"/>
    <mergeCell ref="B1:M1"/>
    <mergeCell ref="N1:P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P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084</v>
      </c>
      <c r="B1" s="2" t="s">
        <v>978</v>
      </c>
      <c r="N1" s="2" t="s">
        <v>1</v>
      </c>
    </row>
    <row r="2" spans="1:16">
      <c r="B2" s="2" t="s">
        <v>2</v>
      </c>
      <c r="C2" s="2" t="s">
        <v>979</v>
      </c>
      <c r="D2" s="2" t="s">
        <v>4</v>
      </c>
      <c r="E2" s="2" t="s">
        <v>980</v>
      </c>
      <c r="F2" s="2" t="s">
        <v>30</v>
      </c>
      <c r="G2" s="2" t="s">
        <v>981</v>
      </c>
      <c r="H2" s="2" t="s">
        <v>982</v>
      </c>
      <c r="I2" s="2" t="s">
        <v>983</v>
      </c>
      <c r="J2" s="2" t="s">
        <v>69</v>
      </c>
      <c r="K2" s="2" t="s">
        <v>984</v>
      </c>
      <c r="L2" s="2" t="s">
        <v>985</v>
      </c>
      <c r="M2" s="2" t="s">
        <v>986</v>
      </c>
      <c r="N2" s="2" t="s">
        <v>2</v>
      </c>
      <c r="O2" s="2" t="s">
        <v>30</v>
      </c>
      <c r="P2" s="2" t="s">
        <v>69</v>
      </c>
    </row>
    <row r="3" spans="1:16">
      <c r="A3" s="3" t="s">
        <v>161</v>
      </c>
    </row>
    <row r="4" spans="1:16">
      <c r="A4" s="4" t="s">
        <v>117</v>
      </c>
      <c r="B4" s="6" t="n">
        <v>1710</v>
      </c>
      <c r="C4" s="6" t="n">
        <v>2007</v>
      </c>
      <c r="D4" s="6" t="n">
        <v>2027</v>
      </c>
      <c r="E4" s="6" t="n">
        <v>2042</v>
      </c>
      <c r="F4" s="6" t="n">
        <v>1805</v>
      </c>
      <c r="G4" s="6" t="n">
        <v>1430</v>
      </c>
      <c r="H4" s="6" t="n">
        <v>1610</v>
      </c>
      <c r="I4" s="6" t="n">
        <v>1525</v>
      </c>
      <c r="J4" s="6" t="n">
        <v>1355</v>
      </c>
      <c r="K4" s="6" t="n">
        <v>3289</v>
      </c>
      <c r="L4" s="6" t="n">
        <v>798</v>
      </c>
      <c r="M4" s="6" t="n">
        <v>1455</v>
      </c>
      <c r="N4" s="6" t="n">
        <v>7786</v>
      </c>
      <c r="O4" s="6" t="n">
        <v>6370</v>
      </c>
      <c r="P4" s="6" t="n">
        <v>6897</v>
      </c>
    </row>
    <row r="5" spans="1:16">
      <c r="A5" s="4" t="s">
        <v>165</v>
      </c>
      <c r="N5" s="5" t="n">
        <v>-625</v>
      </c>
      <c r="O5" s="5" t="n">
        <v>-188</v>
      </c>
      <c r="P5" s="5" t="n">
        <v>-227</v>
      </c>
    </row>
    <row r="6" spans="1:16">
      <c r="A6" s="3" t="s">
        <v>1085</v>
      </c>
    </row>
    <row r="7" spans="1:16">
      <c r="A7" s="4" t="s">
        <v>1086</v>
      </c>
      <c r="N7" s="5" t="n">
        <v>10</v>
      </c>
      <c r="O7" s="5" t="n">
        <v>-98</v>
      </c>
      <c r="P7" s="5" t="n">
        <v>-124</v>
      </c>
    </row>
    <row r="8" spans="1:16">
      <c r="A8" s="4" t="s">
        <v>94</v>
      </c>
      <c r="N8" s="5" t="n">
        <v>0</v>
      </c>
      <c r="O8" s="5" t="n">
        <v>0</v>
      </c>
      <c r="P8" s="5" t="n">
        <v>-2424</v>
      </c>
    </row>
    <row r="9" spans="1:16">
      <c r="A9" s="4" t="s">
        <v>170</v>
      </c>
      <c r="N9" s="5" t="n">
        <v>0</v>
      </c>
      <c r="O9" s="5" t="n">
        <v>0</v>
      </c>
    </row>
    <row r="10" spans="1:16">
      <c r="A10" s="4" t="s">
        <v>171</v>
      </c>
      <c r="N10" s="5" t="n">
        <v>0</v>
      </c>
      <c r="O10" s="5" t="n">
        <v>-149</v>
      </c>
      <c r="P10" s="5" t="n">
        <v>-88</v>
      </c>
    </row>
    <row r="11" spans="1:16">
      <c r="A11" s="3" t="s">
        <v>174</v>
      </c>
    </row>
    <row r="12" spans="1:16">
      <c r="A12" s="4" t="s">
        <v>175</v>
      </c>
      <c r="N12" s="5" t="n">
        <v>1465</v>
      </c>
      <c r="O12" s="5" t="n">
        <v>1095</v>
      </c>
      <c r="P12" s="5" t="n">
        <v>-2085</v>
      </c>
    </row>
    <row r="13" spans="1:16">
      <c r="A13" s="4" t="s">
        <v>1087</v>
      </c>
      <c r="N13" s="5" t="n">
        <v>1141</v>
      </c>
      <c r="O13" s="5" t="n">
        <v>2732</v>
      </c>
      <c r="P13" s="5" t="n">
        <v>-1521</v>
      </c>
    </row>
    <row r="14" spans="1:16">
      <c r="A14" s="4" t="s">
        <v>177</v>
      </c>
      <c r="N14" s="5" t="n">
        <v>9367</v>
      </c>
      <c r="O14" s="5" t="n">
        <v>9700</v>
      </c>
      <c r="P14" s="5" t="n">
        <v>7164</v>
      </c>
    </row>
    <row r="15" spans="1:16">
      <c r="A15" s="3" t="s">
        <v>178</v>
      </c>
    </row>
    <row r="16" spans="1:16">
      <c r="A16" s="4" t="s">
        <v>180</v>
      </c>
      <c r="N16" s="5" t="n">
        <v>20283</v>
      </c>
      <c r="O16" s="5" t="n">
        <v>11356</v>
      </c>
      <c r="P16" s="5" t="n">
        <v>3653</v>
      </c>
    </row>
    <row r="17" spans="1:16">
      <c r="A17" s="4" t="s">
        <v>1088</v>
      </c>
      <c r="N17" s="5" t="n">
        <v>10714</v>
      </c>
      <c r="O17" s="5" t="n">
        <v>23535</v>
      </c>
      <c r="P17" s="5" t="n">
        <v>17368</v>
      </c>
    </row>
    <row r="18" spans="1:16">
      <c r="A18" s="4" t="s">
        <v>1089</v>
      </c>
      <c r="N18" s="5" t="n">
        <v>51401</v>
      </c>
      <c r="O18" s="5" t="n">
        <v>21995</v>
      </c>
      <c r="P18" s="5" t="n">
        <v>26317</v>
      </c>
    </row>
    <row r="19" spans="1:16">
      <c r="A19" s="4" t="s">
        <v>1090</v>
      </c>
      <c r="N19" s="5" t="n">
        <v>-64287</v>
      </c>
      <c r="O19" s="5" t="n">
        <v>-26383</v>
      </c>
      <c r="P19" s="5" t="n">
        <v>-38739</v>
      </c>
    </row>
    <row r="20" spans="1:16">
      <c r="A20" s="3" t="s">
        <v>190</v>
      </c>
    </row>
    <row r="21" spans="1:16">
      <c r="A21" s="4" t="s">
        <v>194</v>
      </c>
      <c r="N21" s="5" t="n">
        <v>0</v>
      </c>
      <c r="O21" s="5" t="n">
        <v>0</v>
      </c>
      <c r="P21" s="5" t="n">
        <v>-4793</v>
      </c>
    </row>
    <row r="22" spans="1:16">
      <c r="A22" s="4" t="s">
        <v>195</v>
      </c>
      <c r="N22" s="5" t="n">
        <v>-2652</v>
      </c>
      <c r="O22" s="5" t="n">
        <v>-2354</v>
      </c>
      <c r="P22" s="5" t="n">
        <v>-2064</v>
      </c>
    </row>
    <row r="23" spans="1:16">
      <c r="A23" s="4" t="s">
        <v>146</v>
      </c>
      <c r="N23" s="5" t="n">
        <v>166</v>
      </c>
      <c r="O23" s="5" t="n">
        <v>81</v>
      </c>
      <c r="P23" s="5" t="n">
        <v>187</v>
      </c>
    </row>
    <row r="24" spans="1:16">
      <c r="A24" s="4" t="s">
        <v>149</v>
      </c>
      <c r="N24" s="5" t="n">
        <v>1564</v>
      </c>
      <c r="O24" s="5" t="n">
        <v>2143</v>
      </c>
      <c r="P24" s="5" t="n">
        <v>0</v>
      </c>
    </row>
    <row r="25" spans="1:16">
      <c r="A25" s="4" t="s">
        <v>1091</v>
      </c>
      <c r="N25" s="5" t="n">
        <v>55487</v>
      </c>
      <c r="O25" s="5" t="n">
        <v>28743</v>
      </c>
      <c r="P25" s="5" t="n">
        <v>20232</v>
      </c>
    </row>
    <row r="26" spans="1:16">
      <c r="A26" s="4" t="s">
        <v>1092</v>
      </c>
      <c r="N26" s="5" t="n">
        <v>567</v>
      </c>
      <c r="O26" s="5" t="n">
        <v>12060</v>
      </c>
      <c r="P26" s="5" t="n">
        <v>-11343</v>
      </c>
    </row>
    <row r="27" spans="1:16">
      <c r="A27" s="3" t="s">
        <v>198</v>
      </c>
    </row>
    <row r="28" spans="1:16">
      <c r="A28" s="4" t="s">
        <v>199</v>
      </c>
      <c r="E28" s="5" t="n">
        <v>35281</v>
      </c>
      <c r="I28" s="5" t="n">
        <v>23221</v>
      </c>
      <c r="M28" s="5" t="n">
        <v>34564</v>
      </c>
      <c r="N28" s="5" t="n">
        <v>35281</v>
      </c>
      <c r="O28" s="5" t="n">
        <v>23221</v>
      </c>
      <c r="P28" s="5" t="n">
        <v>34564</v>
      </c>
    </row>
    <row r="29" spans="1:16">
      <c r="A29" s="4" t="s">
        <v>200</v>
      </c>
      <c r="B29" s="5" t="n">
        <v>35848</v>
      </c>
      <c r="F29" s="5" t="n">
        <v>35281</v>
      </c>
      <c r="J29" s="5" t="n">
        <v>23221</v>
      </c>
      <c r="N29" s="5" t="n">
        <v>35848</v>
      </c>
      <c r="O29" s="5" t="n">
        <v>35281</v>
      </c>
      <c r="P29" s="5" t="n">
        <v>23221</v>
      </c>
    </row>
    <row r="30" spans="1:16">
      <c r="A30" s="4" t="s">
        <v>1067</v>
      </c>
    </row>
    <row r="31" spans="1:16">
      <c r="A31" s="3" t="s">
        <v>161</v>
      </c>
    </row>
    <row r="32" spans="1:16">
      <c r="A32" s="4" t="s">
        <v>117</v>
      </c>
      <c r="N32" s="5" t="n">
        <v>7786</v>
      </c>
      <c r="O32" s="5" t="n">
        <v>6370</v>
      </c>
      <c r="P32" s="5" t="n">
        <v>6897</v>
      </c>
    </row>
    <row r="33" spans="1:16">
      <c r="A33" s="4" t="s">
        <v>165</v>
      </c>
      <c r="N33" s="5" t="n">
        <v>-2</v>
      </c>
      <c r="O33" s="5" t="n">
        <v>-2</v>
      </c>
      <c r="P33" s="5" t="n">
        <v>23</v>
      </c>
    </row>
    <row r="34" spans="1:16">
      <c r="A34" s="3" t="s">
        <v>1085</v>
      </c>
    </row>
    <row r="35" spans="1:16">
      <c r="A35" s="4" t="s">
        <v>1086</v>
      </c>
      <c r="N35" s="5" t="n">
        <v>0</v>
      </c>
      <c r="O35" s="5" t="n">
        <v>0</v>
      </c>
      <c r="P35" s="5" t="n">
        <v>-27</v>
      </c>
    </row>
    <row r="36" spans="1:16">
      <c r="A36" s="4" t="s">
        <v>94</v>
      </c>
      <c r="N36" s="5" t="n">
        <v>0</v>
      </c>
      <c r="O36" s="5" t="n">
        <v>0</v>
      </c>
      <c r="P36" s="5" t="n">
        <v>-2424</v>
      </c>
    </row>
    <row r="37" spans="1:16">
      <c r="A37" s="4" t="s">
        <v>170</v>
      </c>
      <c r="N37" s="5" t="n">
        <v>0</v>
      </c>
      <c r="O37" s="5" t="n">
        <v>0</v>
      </c>
      <c r="P37" s="5" t="n">
        <v>237</v>
      </c>
    </row>
    <row r="38" spans="1:16">
      <c r="A38" s="4" t="s">
        <v>171</v>
      </c>
      <c r="N38" s="5" t="n">
        <v>0</v>
      </c>
      <c r="O38" s="5" t="n">
        <v>-149</v>
      </c>
      <c r="P38" s="5" t="n">
        <v>-88</v>
      </c>
    </row>
    <row r="39" spans="1:16">
      <c r="A39" s="4" t="s">
        <v>144</v>
      </c>
      <c r="N39" s="5" t="n">
        <v>382</v>
      </c>
      <c r="O39" s="5" t="n">
        <v>314</v>
      </c>
      <c r="P39" s="5" t="n">
        <v>328</v>
      </c>
    </row>
    <row r="40" spans="1:16">
      <c r="A40" s="4" t="s">
        <v>1093</v>
      </c>
      <c r="N40" s="5" t="n">
        <v>-4077</v>
      </c>
      <c r="O40" s="5" t="n">
        <v>-2090</v>
      </c>
      <c r="P40" s="5" t="n">
        <v>896</v>
      </c>
    </row>
    <row r="41" spans="1:16">
      <c r="A41" s="3" t="s">
        <v>174</v>
      </c>
    </row>
    <row r="42" spans="1:16">
      <c r="A42" s="4" t="s">
        <v>175</v>
      </c>
      <c r="N42" s="5" t="n">
        <v>62</v>
      </c>
      <c r="O42" s="5" t="n">
        <v>39</v>
      </c>
      <c r="P42" s="5" t="n">
        <v>-294</v>
      </c>
    </row>
    <row r="43" spans="1:16">
      <c r="A43" s="4" t="s">
        <v>1087</v>
      </c>
      <c r="N43" s="5" t="n">
        <v>0</v>
      </c>
      <c r="O43" s="5" t="n">
        <v>-568</v>
      </c>
      <c r="P43" s="5" t="n">
        <v>814</v>
      </c>
    </row>
    <row r="44" spans="1:16">
      <c r="A44" s="4" t="s">
        <v>177</v>
      </c>
      <c r="N44" s="5" t="n">
        <v>4027</v>
      </c>
      <c r="O44" s="5" t="n">
        <v>3836</v>
      </c>
      <c r="P44" s="5" t="n">
        <v>6950</v>
      </c>
    </row>
    <row r="45" spans="1:16">
      <c r="A45" s="3" t="s">
        <v>178</v>
      </c>
    </row>
    <row r="46" spans="1:16">
      <c r="A46" s="4" t="s">
        <v>180</v>
      </c>
      <c r="N46" s="5" t="n">
        <v>0</v>
      </c>
      <c r="O46" s="5" t="n">
        <v>0</v>
      </c>
      <c r="P46" s="5" t="n">
        <v>1009</v>
      </c>
    </row>
    <row r="47" spans="1:16">
      <c r="A47" s="4" t="s">
        <v>1088</v>
      </c>
      <c r="N47" s="5" t="n">
        <v>0</v>
      </c>
      <c r="O47" s="5" t="n">
        <v>0</v>
      </c>
      <c r="P47" s="5" t="n">
        <v>385</v>
      </c>
    </row>
    <row r="48" spans="1:16">
      <c r="A48" s="4" t="s">
        <v>1089</v>
      </c>
      <c r="N48" s="5" t="n">
        <v>-58</v>
      </c>
      <c r="O48" s="5" t="n">
        <v>-62</v>
      </c>
      <c r="P48" s="5" t="n">
        <v>2963</v>
      </c>
    </row>
    <row r="49" spans="1:16">
      <c r="A49" s="4" t="s">
        <v>1090</v>
      </c>
      <c r="N49" s="5" t="n">
        <v>58</v>
      </c>
      <c r="O49" s="5" t="n">
        <v>62</v>
      </c>
      <c r="P49" s="5" t="n">
        <v>-1569</v>
      </c>
    </row>
    <row r="50" spans="1:16">
      <c r="A50" s="3" t="s">
        <v>190</v>
      </c>
    </row>
    <row r="51" spans="1:16">
      <c r="A51" s="4" t="s">
        <v>194</v>
      </c>
      <c r="N51" s="5" t="n">
        <v>0</v>
      </c>
      <c r="O51" s="5" t="n">
        <v>0</v>
      </c>
      <c r="P51" s="5" t="n">
        <v>-4793</v>
      </c>
    </row>
    <row r="52" spans="1:16">
      <c r="A52" s="4" t="s">
        <v>195</v>
      </c>
      <c r="N52" s="5" t="n">
        <v>-2652</v>
      </c>
      <c r="O52" s="5" t="n">
        <v>-2354</v>
      </c>
      <c r="P52" s="5" t="n">
        <v>-2064</v>
      </c>
    </row>
    <row r="53" spans="1:16">
      <c r="A53" s="4" t="s">
        <v>146</v>
      </c>
      <c r="N53" s="5" t="n">
        <v>166</v>
      </c>
      <c r="O53" s="5" t="n">
        <v>81</v>
      </c>
      <c r="P53" s="5" t="n">
        <v>187</v>
      </c>
    </row>
    <row r="54" spans="1:16">
      <c r="A54" s="4" t="s">
        <v>149</v>
      </c>
      <c r="N54" s="5" t="n">
        <v>1564</v>
      </c>
      <c r="O54" s="5" t="n">
        <v>2143</v>
      </c>
      <c r="P54" s="5" t="n">
        <v>0</v>
      </c>
    </row>
    <row r="55" spans="1:16">
      <c r="A55" s="4" t="s">
        <v>1091</v>
      </c>
      <c r="N55" s="5" t="n">
        <v>-4050</v>
      </c>
      <c r="O55" s="5" t="n">
        <v>-4416</v>
      </c>
      <c r="P55" s="5" t="n">
        <v>-6670</v>
      </c>
    </row>
    <row r="56" spans="1:16">
      <c r="A56" s="4" t="s">
        <v>1092</v>
      </c>
      <c r="N56" s="5" t="n">
        <v>35</v>
      </c>
      <c r="O56" s="5" t="n">
        <v>-518</v>
      </c>
      <c r="P56" s="5" t="n">
        <v>-1289</v>
      </c>
    </row>
    <row r="57" spans="1:16">
      <c r="A57" s="3" t="s">
        <v>198</v>
      </c>
    </row>
    <row r="58" spans="1:16">
      <c r="A58" s="4" t="s">
        <v>199</v>
      </c>
      <c r="E58" s="6" t="n">
        <v>391</v>
      </c>
      <c r="I58" s="6" t="n">
        <v>909</v>
      </c>
      <c r="M58" s="6" t="n">
        <v>2198</v>
      </c>
      <c r="N58" s="5" t="n">
        <v>391</v>
      </c>
      <c r="O58" s="5" t="n">
        <v>909</v>
      </c>
      <c r="P58" s="5" t="n">
        <v>2198</v>
      </c>
    </row>
    <row r="59" spans="1:16">
      <c r="A59" s="4" t="s">
        <v>200</v>
      </c>
      <c r="B59" s="6" t="n">
        <v>426</v>
      </c>
      <c r="F59" s="6" t="n">
        <v>391</v>
      </c>
      <c r="J59" s="6" t="n">
        <v>909</v>
      </c>
      <c r="N59" s="6" t="n">
        <v>426</v>
      </c>
      <c r="O59" s="6" t="n">
        <v>391</v>
      </c>
      <c r="P59" s="6" t="n">
        <v>909</v>
      </c>
    </row>
  </sheetData>
  <mergeCells count="3">
    <mergeCell ref="A1:A2"/>
    <mergeCell ref="B1:M1"/>
    <mergeCell ref="N1:P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4</v>
      </c>
      <c r="B1" s="2" t="s">
        <v>1</v>
      </c>
    </row>
    <row r="2" spans="1:3">
      <c r="B2" s="2" t="s">
        <v>2</v>
      </c>
      <c r="C2" s="2" t="s">
        <v>30</v>
      </c>
    </row>
    <row r="3" spans="1:3">
      <c r="A3" s="3" t="s">
        <v>1095</v>
      </c>
    </row>
    <row r="4" spans="1:3">
      <c r="A4" s="4" t="s">
        <v>1096</v>
      </c>
      <c r="B4" s="6" t="n">
        <v>370</v>
      </c>
      <c r="C4" s="6" t="n">
        <v>571</v>
      </c>
    </row>
    <row r="5" spans="1:3">
      <c r="A5" s="4" t="s">
        <v>1097</v>
      </c>
      <c r="B5" s="5" t="n">
        <v>53</v>
      </c>
      <c r="C5" s="5" t="n">
        <v>666</v>
      </c>
    </row>
    <row r="6" spans="1:3">
      <c r="A6" s="4" t="s">
        <v>1098</v>
      </c>
      <c r="B6" s="5" t="n">
        <v>-317</v>
      </c>
      <c r="C6" s="5" t="n">
        <v>-890</v>
      </c>
    </row>
    <row r="7" spans="1:3">
      <c r="A7" s="4" t="s">
        <v>1099</v>
      </c>
      <c r="B7" s="5" t="n">
        <v>0</v>
      </c>
      <c r="C7" s="5" t="n">
        <v>23</v>
      </c>
    </row>
    <row r="8" spans="1:3">
      <c r="A8" s="4" t="s">
        <v>1100</v>
      </c>
      <c r="B8" s="6" t="n">
        <v>106</v>
      </c>
      <c r="C8" s="6" t="n">
        <v>370</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01</v>
      </c>
      <c r="B1" s="2" t="s">
        <v>2</v>
      </c>
      <c r="C1" s="2" t="s">
        <v>30</v>
      </c>
      <c r="D1" s="2" t="s">
        <v>69</v>
      </c>
    </row>
    <row r="2" spans="1:4">
      <c r="A2" s="3" t="s">
        <v>1102</v>
      </c>
    </row>
    <row r="3" spans="1:4">
      <c r="A3" s="4" t="s">
        <v>1103</v>
      </c>
      <c r="B3" s="6" t="n">
        <v>106</v>
      </c>
      <c r="C3" s="6" t="n">
        <v>370</v>
      </c>
    </row>
    <row r="4" spans="1:4">
      <c r="A4" s="4" t="s">
        <v>1104</v>
      </c>
      <c r="B4" s="5" t="n">
        <v>0</v>
      </c>
      <c r="C4" s="5" t="n">
        <v>0</v>
      </c>
    </row>
    <row r="5" spans="1:4">
      <c r="A5" s="4" t="s">
        <v>134</v>
      </c>
      <c r="B5" s="5" t="n">
        <v>106</v>
      </c>
      <c r="C5" s="5" t="n">
        <v>370</v>
      </c>
      <c r="D5" s="6" t="n">
        <v>571</v>
      </c>
    </row>
    <row r="6" spans="1:4">
      <c r="A6" s="4" t="s">
        <v>585</v>
      </c>
    </row>
    <row r="7" spans="1:4">
      <c r="A7" s="3" t="s">
        <v>1102</v>
      </c>
    </row>
    <row r="8" spans="1:4">
      <c r="A8" s="4" t="s">
        <v>1103</v>
      </c>
      <c r="B8" s="5" t="n">
        <v>106</v>
      </c>
      <c r="C8" s="5" t="n">
        <v>155</v>
      </c>
    </row>
    <row r="9" spans="1:4">
      <c r="A9" s="4" t="s">
        <v>597</v>
      </c>
    </row>
    <row r="10" spans="1:4">
      <c r="A10" s="3" t="s">
        <v>1102</v>
      </c>
    </row>
    <row r="11" spans="1:4">
      <c r="A11" s="4" t="s">
        <v>1103</v>
      </c>
      <c r="B11" s="5" t="n">
        <v>0</v>
      </c>
      <c r="C11" s="5" t="n">
        <v>215</v>
      </c>
    </row>
    <row r="12" spans="1:4">
      <c r="A12" s="4" t="s">
        <v>587</v>
      </c>
    </row>
    <row r="13" spans="1:4">
      <c r="A13" s="3" t="s">
        <v>1102</v>
      </c>
    </row>
    <row r="14" spans="1:4">
      <c r="A14" s="4" t="s">
        <v>1103</v>
      </c>
      <c r="B14" s="6" t="n">
        <v>0</v>
      </c>
      <c r="C14" s="6" t="n">
        <v>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29"/>
    <col customWidth="1" max="3" min="3" width="22"/>
  </cols>
  <sheetData>
    <row r="1" spans="1:3">
      <c r="A1" s="1" t="s">
        <v>1105</v>
      </c>
      <c r="B1" s="2" t="s">
        <v>684</v>
      </c>
      <c r="C1" s="2" t="s">
        <v>1106</v>
      </c>
    </row>
    <row r="2" spans="1:3">
      <c r="A2" s="3" t="s">
        <v>220</v>
      </c>
    </row>
    <row r="3" spans="1:3">
      <c r="A3" s="4" t="s">
        <v>1107</v>
      </c>
      <c r="B3" s="5" t="n">
        <v>1</v>
      </c>
      <c r="C3" s="5" t="n">
        <v>0</v>
      </c>
    </row>
    <row r="4" spans="1:3">
      <c r="A4" s="4" t="s">
        <v>1108</v>
      </c>
      <c r="B4" s="8" t="n">
        <v>4.1</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9</v>
      </c>
      <c r="B1" s="2" t="s">
        <v>1</v>
      </c>
    </row>
    <row r="2" spans="1:3">
      <c r="B2" s="2" t="s">
        <v>2</v>
      </c>
      <c r="C2" s="2" t="s">
        <v>30</v>
      </c>
    </row>
    <row r="3" spans="1:3">
      <c r="A3" s="3" t="s">
        <v>287</v>
      </c>
    </row>
    <row r="4" spans="1:3">
      <c r="A4" s="4" t="s">
        <v>1110</v>
      </c>
      <c r="B4" s="6" t="n">
        <v>2500</v>
      </c>
      <c r="C4" s="6" t="n">
        <v>2600</v>
      </c>
    </row>
    <row r="5" spans="1:3">
      <c r="A5" s="4" t="s">
        <v>1111</v>
      </c>
      <c r="B5" s="5" t="n">
        <v>1900</v>
      </c>
      <c r="C5" s="5" t="n">
        <v>2000</v>
      </c>
    </row>
    <row r="6" spans="1:3">
      <c r="A6" s="4" t="s">
        <v>1112</v>
      </c>
      <c r="B6" s="5" t="n">
        <v>172</v>
      </c>
      <c r="C6" s="5" t="n">
        <v>138</v>
      </c>
    </row>
    <row r="7" spans="1:3">
      <c r="A7" s="4" t="s">
        <v>1113</v>
      </c>
      <c r="B7" s="5" t="n">
        <v>165</v>
      </c>
    </row>
    <row r="8" spans="1:3">
      <c r="A8" s="4" t="s">
        <v>1114</v>
      </c>
      <c r="B8" s="6" t="n">
        <v>219</v>
      </c>
      <c r="C8" s="6" t="n">
        <v>172</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8</v>
      </c>
      <c r="B1" s="2" t="s">
        <v>1</v>
      </c>
    </row>
    <row r="2" spans="1:2">
      <c r="B2" s="2" t="s">
        <v>2</v>
      </c>
    </row>
    <row r="3" spans="1:2">
      <c r="A3" s="3" t="s">
        <v>217</v>
      </c>
    </row>
    <row r="4" spans="1:2">
      <c r="A4" s="4" t="s">
        <v>38</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0578</v>
      </c>
      <c r="C3" s="6" t="n">
        <v>12515</v>
      </c>
    </row>
    <row r="4" spans="1:3">
      <c r="A4" s="4" t="s">
        <v>33</v>
      </c>
      <c r="B4" s="5" t="n">
        <v>22094</v>
      </c>
      <c r="C4" s="5" t="n">
        <v>22610</v>
      </c>
    </row>
    <row r="5" spans="1:3">
      <c r="A5" s="4" t="s">
        <v>34</v>
      </c>
      <c r="B5" s="5" t="n">
        <v>3176</v>
      </c>
      <c r="C5" s="5" t="n">
        <v>156</v>
      </c>
    </row>
    <row r="6" spans="1:3">
      <c r="A6" s="4" t="s">
        <v>35</v>
      </c>
      <c r="B6" s="5" t="n">
        <v>35848</v>
      </c>
      <c r="C6" s="5" t="n">
        <v>35281</v>
      </c>
    </row>
    <row r="7" spans="1:3">
      <c r="A7" s="4" t="s">
        <v>36</v>
      </c>
      <c r="B7" s="5" t="n">
        <v>132566</v>
      </c>
      <c r="C7" s="5" t="n">
        <v>119262</v>
      </c>
    </row>
    <row r="8" spans="1:3">
      <c r="A8" s="4" t="s">
        <v>37</v>
      </c>
      <c r="B8" s="5" t="n">
        <v>1107</v>
      </c>
      <c r="C8" s="5" t="n">
        <v>1068</v>
      </c>
    </row>
    <row r="9" spans="1:3">
      <c r="A9" s="4" t="s">
        <v>38</v>
      </c>
      <c r="B9" s="5" t="n">
        <v>568817</v>
      </c>
      <c r="C9" s="5" t="n">
        <v>516942</v>
      </c>
    </row>
    <row r="10" spans="1:3">
      <c r="A10" s="4" t="s">
        <v>39</v>
      </c>
      <c r="B10" s="5" t="n">
        <v>-4411</v>
      </c>
      <c r="C10" s="5" t="n">
        <v>-4505</v>
      </c>
    </row>
    <row r="11" spans="1:3">
      <c r="A11" s="4" t="s">
        <v>40</v>
      </c>
      <c r="B11" s="5" t="n">
        <v>564406</v>
      </c>
      <c r="C11" s="5" t="n">
        <v>512437</v>
      </c>
    </row>
    <row r="12" spans="1:3">
      <c r="A12" s="4" t="s">
        <v>41</v>
      </c>
      <c r="B12" s="5" t="n">
        <v>19579</v>
      </c>
      <c r="C12" s="5" t="n">
        <v>20169</v>
      </c>
    </row>
    <row r="13" spans="1:3">
      <c r="A13" s="4" t="s">
        <v>42</v>
      </c>
      <c r="B13" s="5" t="n">
        <v>106</v>
      </c>
      <c r="C13" s="5" t="n">
        <v>370</v>
      </c>
    </row>
    <row r="14" spans="1:3">
      <c r="A14" s="4" t="s">
        <v>43</v>
      </c>
      <c r="B14" s="5" t="n">
        <v>12139</v>
      </c>
      <c r="C14" s="5" t="n">
        <v>11562</v>
      </c>
    </row>
    <row r="15" spans="1:3">
      <c r="A15" s="4" t="s">
        <v>44</v>
      </c>
      <c r="B15" s="5" t="n">
        <v>765751</v>
      </c>
      <c r="C15" s="5" t="n">
        <v>700149</v>
      </c>
    </row>
    <row r="16" spans="1:3">
      <c r="A16" s="3" t="s">
        <v>45</v>
      </c>
    </row>
    <row r="17" spans="1:3">
      <c r="A17" s="4" t="s">
        <v>46</v>
      </c>
      <c r="B17" s="5" t="n">
        <v>234990</v>
      </c>
      <c r="C17" s="5" t="n">
        <v>208948</v>
      </c>
    </row>
    <row r="18" spans="1:3">
      <c r="A18" s="4" t="s">
        <v>47</v>
      </c>
      <c r="B18" s="5" t="n">
        <v>322948</v>
      </c>
      <c r="C18" s="5" t="n">
        <v>306847</v>
      </c>
    </row>
    <row r="19" spans="1:3">
      <c r="A19" s="4" t="s">
        <v>48</v>
      </c>
      <c r="B19" s="5" t="n">
        <v>105476</v>
      </c>
      <c r="C19" s="5" t="n">
        <v>88082</v>
      </c>
    </row>
    <row r="20" spans="1:3">
      <c r="A20" s="4" t="s">
        <v>49</v>
      </c>
      <c r="B20" s="5" t="n">
        <v>663414</v>
      </c>
      <c r="C20" s="5" t="n">
        <v>603877</v>
      </c>
    </row>
    <row r="21" spans="1:3">
      <c r="A21" s="4" t="s">
        <v>50</v>
      </c>
      <c r="B21" s="5" t="n">
        <v>18520</v>
      </c>
      <c r="C21" s="5" t="n">
        <v>16856</v>
      </c>
    </row>
    <row r="22" spans="1:3">
      <c r="A22" s="4" t="s">
        <v>51</v>
      </c>
      <c r="B22" s="5" t="n">
        <v>681934</v>
      </c>
      <c r="C22" s="5" t="n">
        <v>620733</v>
      </c>
    </row>
    <row r="23" spans="1:3">
      <c r="A23" s="3" t="s">
        <v>52</v>
      </c>
    </row>
    <row r="24" spans="1:3">
      <c r="A24" s="4" t="s">
        <v>53</v>
      </c>
      <c r="B24" s="5" t="n">
        <v>0</v>
      </c>
      <c r="C24" s="5" t="n">
        <v>0</v>
      </c>
    </row>
    <row r="25" spans="1:3">
      <c r="A25" s="4" t="s">
        <v>54</v>
      </c>
      <c r="B25" s="5" t="n">
        <v>8587</v>
      </c>
      <c r="C25" s="5" t="n">
        <v>8633</v>
      </c>
    </row>
    <row r="26" spans="1:3">
      <c r="A26" s="4" t="s">
        <v>55</v>
      </c>
      <c r="B26" s="5" t="n">
        <v>12075</v>
      </c>
      <c r="C26" s="5" t="n">
        <v>12642</v>
      </c>
    </row>
    <row r="27" spans="1:3">
      <c r="A27" s="4" t="s">
        <v>56</v>
      </c>
      <c r="B27" s="5" t="n">
        <v>62845</v>
      </c>
      <c r="C27" s="5" t="n">
        <v>58165</v>
      </c>
    </row>
    <row r="28" spans="1:3">
      <c r="A28" s="4" t="s">
        <v>57</v>
      </c>
      <c r="B28" s="5" t="n">
        <v>310</v>
      </c>
      <c r="C28" s="5" t="n">
        <v>-24</v>
      </c>
    </row>
    <row r="29" spans="1:3">
      <c r="A29" s="4" t="s">
        <v>58</v>
      </c>
      <c r="B29" s="5" t="n">
        <v>83817</v>
      </c>
      <c r="C29" s="5" t="n">
        <v>79416</v>
      </c>
    </row>
    <row r="30" spans="1:3">
      <c r="A30" s="4" t="s">
        <v>59</v>
      </c>
      <c r="B30" s="6" t="n">
        <v>765751</v>
      </c>
      <c r="C30" s="6" t="n">
        <v>7001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30</v>
      </c>
    </row>
    <row r="2" spans="1:3">
      <c r="A2" s="3" t="s">
        <v>61</v>
      </c>
    </row>
    <row r="3" spans="1:3">
      <c r="A3" s="4" t="s">
        <v>62</v>
      </c>
      <c r="B3" s="6" t="n">
        <v>10</v>
      </c>
      <c r="C3" s="6" t="n">
        <v>10</v>
      </c>
    </row>
    <row r="4" spans="1:3">
      <c r="A4" s="4" t="s">
        <v>63</v>
      </c>
      <c r="B4" s="5" t="n">
        <v>500000</v>
      </c>
      <c r="C4" s="5" t="n">
        <v>500000</v>
      </c>
    </row>
    <row r="5" spans="1:3">
      <c r="A5" s="4" t="s">
        <v>64</v>
      </c>
      <c r="B5" s="5" t="n">
        <v>0</v>
      </c>
      <c r="C5" s="5" t="n">
        <v>0</v>
      </c>
    </row>
    <row r="6" spans="1:3">
      <c r="A6" s="4" t="s">
        <v>65</v>
      </c>
      <c r="B6" s="7" t="n">
        <v>2.5</v>
      </c>
      <c r="C6" s="7" t="n">
        <v>2.5</v>
      </c>
    </row>
    <row r="7" spans="1:3">
      <c r="A7" s="4" t="s">
        <v>66</v>
      </c>
      <c r="B7" s="5" t="n">
        <v>10000000</v>
      </c>
      <c r="C7" s="5" t="n">
        <v>10000000</v>
      </c>
    </row>
    <row r="8" spans="1:3">
      <c r="A8" s="4" t="s">
        <v>67</v>
      </c>
      <c r="B8" s="5" t="n">
        <v>3449027</v>
      </c>
      <c r="C8" s="5" t="n">
        <v>34682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3</v>
      </c>
      <c r="B1" s="2" t="s">
        <v>1</v>
      </c>
    </row>
    <row r="2" spans="1:2">
      <c r="B2" s="2" t="s">
        <v>2</v>
      </c>
    </row>
    <row r="3" spans="1:2">
      <c r="A3" s="3" t="s">
        <v>256</v>
      </c>
    </row>
    <row r="4" spans="1:2">
      <c r="A4" s="4" t="s">
        <v>284</v>
      </c>
      <c r="B4"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12</v>
      </c>
    </row>
    <row r="4" spans="1:2">
      <c r="A4" s="4" t="s">
        <v>291</v>
      </c>
      <c r="B4" s="4" t="s">
        <v>292</v>
      </c>
    </row>
    <row r="5" spans="1:2">
      <c r="A5" s="4" t="s">
        <v>293</v>
      </c>
      <c r="B5" s="4" t="s">
        <v>294</v>
      </c>
    </row>
    <row r="6" spans="1:2">
      <c r="A6" s="4" t="s">
        <v>198</v>
      </c>
      <c r="B6" s="4" t="s">
        <v>295</v>
      </c>
    </row>
    <row r="7" spans="1:2">
      <c r="A7" s="4" t="s">
        <v>214</v>
      </c>
      <c r="B7" s="4" t="s">
        <v>296</v>
      </c>
    </row>
    <row r="8" spans="1:2">
      <c r="A8" s="4" t="s">
        <v>38</v>
      </c>
      <c r="B8" s="4" t="s">
        <v>297</v>
      </c>
    </row>
    <row r="9" spans="1:2">
      <c r="A9" s="4" t="s">
        <v>298</v>
      </c>
      <c r="B9" s="4" t="s">
        <v>299</v>
      </c>
    </row>
    <row r="10" spans="1:2">
      <c r="A10" s="4" t="s">
        <v>300</v>
      </c>
      <c r="B10" s="4" t="s">
        <v>301</v>
      </c>
    </row>
    <row r="11" spans="1:2">
      <c r="A11" s="4" t="s">
        <v>302</v>
      </c>
      <c r="B11" s="4" t="s">
        <v>303</v>
      </c>
    </row>
    <row r="12" spans="1:2">
      <c r="A12" s="4" t="s">
        <v>304</v>
      </c>
      <c r="B12" s="4" t="s">
        <v>305</v>
      </c>
    </row>
    <row r="13" spans="1:2">
      <c r="A13" s="4" t="s">
        <v>306</v>
      </c>
      <c r="B13" s="4" t="s">
        <v>307</v>
      </c>
    </row>
    <row r="14" spans="1:2">
      <c r="A14" s="4" t="s">
        <v>308</v>
      </c>
      <c r="B14" s="4" t="s">
        <v>309</v>
      </c>
    </row>
    <row r="15" spans="1:2">
      <c r="A15" s="4" t="s">
        <v>310</v>
      </c>
      <c r="B15" s="4" t="s">
        <v>311</v>
      </c>
    </row>
    <row r="16" spans="1:2">
      <c r="A16" s="4" t="s">
        <v>234</v>
      </c>
      <c r="B16" s="4" t="s">
        <v>312</v>
      </c>
    </row>
    <row r="17" spans="1:2">
      <c r="A17" s="4" t="s">
        <v>313</v>
      </c>
      <c r="B17" s="4" t="s">
        <v>314</v>
      </c>
    </row>
    <row r="18" spans="1:2">
      <c r="A18" s="4" t="s">
        <v>315</v>
      </c>
      <c r="B18" s="4" t="s">
        <v>316</v>
      </c>
    </row>
    <row r="19" spans="1:2">
      <c r="A19" s="4" t="s">
        <v>317</v>
      </c>
      <c r="B19" s="4" t="s">
        <v>318</v>
      </c>
    </row>
    <row r="20" spans="1:2">
      <c r="A20" s="4" t="s">
        <v>319</v>
      </c>
      <c r="B20" s="4" t="s">
        <v>320</v>
      </c>
    </row>
    <row r="21" spans="1:2">
      <c r="A21" s="4" t="s">
        <v>321</v>
      </c>
      <c r="B21" s="4" t="s">
        <v>322</v>
      </c>
    </row>
    <row r="22" spans="1:2">
      <c r="A22" s="4" t="s">
        <v>323</v>
      </c>
      <c r="B22" s="4" t="s">
        <v>324</v>
      </c>
    </row>
    <row r="23" spans="1:2">
      <c r="A23" s="4" t="s">
        <v>325</v>
      </c>
      <c r="B23" s="4" t="s">
        <v>326</v>
      </c>
    </row>
    <row r="24" spans="1:2">
      <c r="A24" s="4" t="s">
        <v>327</v>
      </c>
      <c r="B24"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12</v>
      </c>
    </row>
    <row r="4" spans="1:2">
      <c r="A4" s="4" t="s">
        <v>330</v>
      </c>
      <c r="B4" s="4" t="s">
        <v>299</v>
      </c>
    </row>
    <row r="5" spans="1:2">
      <c r="A5" s="4" t="s">
        <v>331</v>
      </c>
      <c r="B5"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333</v>
      </c>
      <c r="B1" s="2" t="s">
        <v>1</v>
      </c>
    </row>
    <row r="2" spans="1:2">
      <c r="B2" s="2" t="s">
        <v>2</v>
      </c>
    </row>
    <row r="3" spans="1:2">
      <c r="A3" s="3" t="s">
        <v>215</v>
      </c>
    </row>
    <row r="4" spans="1:2">
      <c r="A4" s="4" t="s">
        <v>334</v>
      </c>
      <c r="B4" s="4" t="s">
        <v>335</v>
      </c>
    </row>
    <row r="5" spans="1:2">
      <c r="A5" s="4" t="s">
        <v>336</v>
      </c>
      <c r="B5" s="4" t="s">
        <v>337</v>
      </c>
    </row>
    <row r="6" spans="1:2">
      <c r="A6" s="4" t="s">
        <v>338</v>
      </c>
      <c r="B6" s="4" t="s">
        <v>339</v>
      </c>
    </row>
    <row r="7" spans="1:2">
      <c r="A7" s="4" t="s">
        <v>340</v>
      </c>
      <c r="B7" s="4"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2</v>
      </c>
      <c r="B1" s="2" t="s">
        <v>1</v>
      </c>
    </row>
    <row r="2" spans="1:2">
      <c r="B2" s="2" t="s">
        <v>2</v>
      </c>
    </row>
    <row r="3" spans="1:2">
      <c r="A3" s="3" t="s">
        <v>217</v>
      </c>
    </row>
    <row r="4" spans="1:2">
      <c r="A4" s="4" t="s">
        <v>343</v>
      </c>
      <c r="B4" s="4" t="s">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v>
      </c>
      <c r="B1" s="2" t="s">
        <v>1</v>
      </c>
    </row>
    <row r="2" spans="1:4">
      <c r="B2" s="2" t="s">
        <v>2</v>
      </c>
      <c r="C2" s="2" t="s">
        <v>30</v>
      </c>
      <c r="D2" s="2" t="s">
        <v>69</v>
      </c>
    </row>
    <row r="3" spans="1:4">
      <c r="A3" s="3" t="s">
        <v>70</v>
      </c>
    </row>
    <row r="4" spans="1:4">
      <c r="A4" s="4" t="s">
        <v>71</v>
      </c>
      <c r="B4" s="6" t="n">
        <v>24821</v>
      </c>
      <c r="C4" s="6" t="n">
        <v>23037</v>
      </c>
      <c r="D4" s="6" t="n">
        <v>21751</v>
      </c>
    </row>
    <row r="5" spans="1:4">
      <c r="A5" s="3" t="s">
        <v>72</v>
      </c>
    </row>
    <row r="6" spans="1:4">
      <c r="A6" s="4" t="s">
        <v>73</v>
      </c>
      <c r="B6" s="5" t="n">
        <v>2278</v>
      </c>
      <c r="C6" s="5" t="n">
        <v>1669</v>
      </c>
      <c r="D6" s="5" t="n">
        <v>1645</v>
      </c>
    </row>
    <row r="7" spans="1:4">
      <c r="A7" s="4" t="s">
        <v>74</v>
      </c>
      <c r="B7" s="5" t="n">
        <v>1034</v>
      </c>
      <c r="C7" s="5" t="n">
        <v>925</v>
      </c>
      <c r="D7" s="5" t="n">
        <v>972</v>
      </c>
    </row>
    <row r="8" spans="1:4">
      <c r="A8" s="4" t="s">
        <v>75</v>
      </c>
      <c r="B8" s="5" t="n">
        <v>61</v>
      </c>
      <c r="C8" s="5" t="n">
        <v>81</v>
      </c>
      <c r="D8" s="5" t="n">
        <v>99</v>
      </c>
    </row>
    <row r="9" spans="1:4">
      <c r="A9" s="4" t="s">
        <v>76</v>
      </c>
      <c r="B9" s="5" t="n">
        <v>157</v>
      </c>
      <c r="C9" s="5" t="n">
        <v>73</v>
      </c>
      <c r="D9" s="5" t="n">
        <v>26</v>
      </c>
    </row>
    <row r="10" spans="1:4">
      <c r="A10" s="4" t="s">
        <v>77</v>
      </c>
      <c r="B10" s="5" t="n">
        <v>28351</v>
      </c>
      <c r="C10" s="5" t="n">
        <v>25785</v>
      </c>
      <c r="D10" s="5" t="n">
        <v>24493</v>
      </c>
    </row>
    <row r="11" spans="1:4">
      <c r="A11" s="3" t="s">
        <v>78</v>
      </c>
    </row>
    <row r="12" spans="1:4">
      <c r="A12" s="4" t="s">
        <v>79</v>
      </c>
      <c r="B12" s="5" t="n">
        <v>1084</v>
      </c>
      <c r="C12" s="5" t="n">
        <v>787</v>
      </c>
      <c r="D12" s="5" t="n">
        <v>741</v>
      </c>
    </row>
    <row r="13" spans="1:4">
      <c r="A13" s="4" t="s">
        <v>80</v>
      </c>
      <c r="B13" s="5" t="n">
        <v>13</v>
      </c>
      <c r="C13" s="5" t="n">
        <v>1</v>
      </c>
      <c r="D13" s="5" t="n">
        <v>10</v>
      </c>
    </row>
    <row r="14" spans="1:4">
      <c r="A14" s="4" t="s">
        <v>81</v>
      </c>
      <c r="B14" s="5" t="n">
        <v>57</v>
      </c>
      <c r="C14" s="5" t="n">
        <v>136</v>
      </c>
      <c r="D14" s="5" t="n">
        <v>336</v>
      </c>
    </row>
    <row r="15" spans="1:4">
      <c r="A15" s="4" t="s">
        <v>82</v>
      </c>
      <c r="B15" s="5" t="n">
        <v>0</v>
      </c>
      <c r="C15" s="5" t="n">
        <v>0</v>
      </c>
      <c r="D15" s="5" t="n">
        <v>78</v>
      </c>
    </row>
    <row r="16" spans="1:4">
      <c r="A16" s="4" t="s">
        <v>83</v>
      </c>
      <c r="B16" s="5" t="n">
        <v>0</v>
      </c>
      <c r="C16" s="5" t="n">
        <v>143</v>
      </c>
      <c r="D16" s="5" t="n">
        <v>182</v>
      </c>
    </row>
    <row r="17" spans="1:4">
      <c r="A17" s="4" t="s">
        <v>84</v>
      </c>
      <c r="B17" s="5" t="n">
        <v>1154</v>
      </c>
      <c r="C17" s="5" t="n">
        <v>1067</v>
      </c>
      <c r="D17" s="5" t="n">
        <v>1347</v>
      </c>
    </row>
    <row r="18" spans="1:4">
      <c r="A18" s="4" t="s">
        <v>85</v>
      </c>
      <c r="B18" s="5" t="n">
        <v>27197</v>
      </c>
      <c r="C18" s="5" t="n">
        <v>24718</v>
      </c>
      <c r="D18" s="5" t="n">
        <v>23146</v>
      </c>
    </row>
    <row r="19" spans="1:4">
      <c r="A19" s="4" t="s">
        <v>86</v>
      </c>
      <c r="B19" s="5" t="n">
        <v>-625</v>
      </c>
      <c r="C19" s="5" t="n">
        <v>-188</v>
      </c>
      <c r="D19" s="5" t="n">
        <v>-227</v>
      </c>
    </row>
    <row r="20" spans="1:4">
      <c r="A20" s="4" t="s">
        <v>87</v>
      </c>
      <c r="B20" s="5" t="n">
        <v>27822</v>
      </c>
      <c r="C20" s="5" t="n">
        <v>24906</v>
      </c>
      <c r="D20" s="5" t="n">
        <v>23373</v>
      </c>
    </row>
    <row r="21" spans="1:4">
      <c r="A21" s="3" t="s">
        <v>88</v>
      </c>
    </row>
    <row r="22" spans="1:4">
      <c r="A22" s="4" t="s">
        <v>89</v>
      </c>
      <c r="B22" s="5" t="n">
        <v>1238</v>
      </c>
      <c r="C22" s="5" t="n">
        <v>1356</v>
      </c>
      <c r="D22" s="5" t="n">
        <v>1338</v>
      </c>
    </row>
    <row r="23" spans="1:4">
      <c r="A23" s="4" t="s">
        <v>90</v>
      </c>
      <c r="B23" s="5" t="n">
        <v>1223</v>
      </c>
      <c r="C23" s="5" t="n">
        <v>1227</v>
      </c>
      <c r="D23" s="5" t="n">
        <v>1244</v>
      </c>
    </row>
    <row r="24" spans="1:4">
      <c r="A24" s="4" t="s">
        <v>91</v>
      </c>
      <c r="B24" s="5" t="n">
        <v>3878</v>
      </c>
      <c r="C24" s="5" t="n">
        <v>3713</v>
      </c>
      <c r="D24" s="5" t="n">
        <v>3375</v>
      </c>
    </row>
    <row r="25" spans="1:4">
      <c r="A25" s="4" t="s">
        <v>92</v>
      </c>
      <c r="B25" s="5" t="n">
        <v>-12</v>
      </c>
      <c r="C25" s="5" t="n">
        <v>-10</v>
      </c>
      <c r="D25" s="5" t="n">
        <v>-76</v>
      </c>
    </row>
    <row r="26" spans="1:4">
      <c r="A26" s="4" t="s">
        <v>93</v>
      </c>
      <c r="B26" s="5" t="n">
        <v>-10</v>
      </c>
      <c r="C26" s="5" t="n">
        <v>98</v>
      </c>
      <c r="D26" s="5" t="n">
        <v>124</v>
      </c>
    </row>
    <row r="27" spans="1:4">
      <c r="A27" s="4" t="s">
        <v>94</v>
      </c>
      <c r="B27" s="5" t="n">
        <v>0</v>
      </c>
      <c r="C27" s="5" t="n">
        <v>0</v>
      </c>
      <c r="D27" s="5" t="n">
        <v>2424</v>
      </c>
    </row>
    <row r="28" spans="1:4">
      <c r="A28" s="4" t="s">
        <v>95</v>
      </c>
      <c r="B28" s="5" t="n">
        <v>463</v>
      </c>
      <c r="C28" s="5" t="n">
        <v>285</v>
      </c>
      <c r="D28" s="5" t="n">
        <v>9</v>
      </c>
    </row>
    <row r="29" spans="1:4">
      <c r="A29" s="4" t="s">
        <v>96</v>
      </c>
      <c r="B29" s="5" t="n">
        <v>6780</v>
      </c>
      <c r="C29" s="5" t="n">
        <v>6669</v>
      </c>
      <c r="D29" s="5" t="n">
        <v>8438</v>
      </c>
    </row>
    <row r="30" spans="1:4">
      <c r="A30" s="3" t="s">
        <v>97</v>
      </c>
    </row>
    <row r="31" spans="1:4">
      <c r="A31" s="4" t="s">
        <v>98</v>
      </c>
      <c r="B31" s="5" t="n">
        <v>13643</v>
      </c>
      <c r="C31" s="5" t="n">
        <v>13015</v>
      </c>
      <c r="D31" s="5" t="n">
        <v>12318</v>
      </c>
    </row>
    <row r="32" spans="1:4">
      <c r="A32" s="4" t="s">
        <v>99</v>
      </c>
      <c r="B32" s="5" t="n">
        <v>1473</v>
      </c>
      <c r="C32" s="5" t="n">
        <v>1486</v>
      </c>
      <c r="D32" s="5" t="n">
        <v>1563</v>
      </c>
    </row>
    <row r="33" spans="1:4">
      <c r="A33" s="4" t="s">
        <v>100</v>
      </c>
      <c r="B33" s="5" t="n">
        <v>955</v>
      </c>
      <c r="C33" s="5" t="n">
        <v>889</v>
      </c>
      <c r="D33" s="5" t="n">
        <v>751</v>
      </c>
    </row>
    <row r="34" spans="1:4">
      <c r="A34" s="4" t="s">
        <v>101</v>
      </c>
      <c r="B34" s="5" t="n">
        <v>731</v>
      </c>
      <c r="C34" s="5" t="n">
        <v>633</v>
      </c>
      <c r="D34" s="5" t="n">
        <v>612</v>
      </c>
    </row>
    <row r="35" spans="1:4">
      <c r="A35" s="4" t="s">
        <v>102</v>
      </c>
      <c r="B35" s="5" t="n">
        <v>173</v>
      </c>
      <c r="C35" s="5" t="n">
        <v>201</v>
      </c>
      <c r="D35" s="5" t="n">
        <v>242</v>
      </c>
    </row>
    <row r="36" spans="1:4">
      <c r="A36" s="4" t="s">
        <v>103</v>
      </c>
      <c r="B36" s="5" t="n">
        <v>816</v>
      </c>
      <c r="C36" s="5" t="n">
        <v>903</v>
      </c>
      <c r="D36" s="5" t="n">
        <v>805</v>
      </c>
    </row>
    <row r="37" spans="1:4">
      <c r="A37" s="4" t="s">
        <v>104</v>
      </c>
      <c r="B37" s="5" t="n">
        <v>11</v>
      </c>
      <c r="C37" s="5" t="n">
        <v>73</v>
      </c>
      <c r="D37" s="5" t="n">
        <v>336</v>
      </c>
    </row>
    <row r="38" spans="1:4">
      <c r="A38" s="4" t="s">
        <v>105</v>
      </c>
      <c r="B38" s="5" t="n">
        <v>-1</v>
      </c>
      <c r="C38" s="5" t="n">
        <v>90</v>
      </c>
      <c r="D38" s="5" t="n">
        <v>-46</v>
      </c>
    </row>
    <row r="39" spans="1:4">
      <c r="A39" s="4" t="s">
        <v>106</v>
      </c>
      <c r="B39" s="5" t="n">
        <v>222</v>
      </c>
      <c r="C39" s="5" t="n">
        <v>304</v>
      </c>
      <c r="D39" s="5" t="n">
        <v>439</v>
      </c>
    </row>
    <row r="40" spans="1:4">
      <c r="A40" s="4" t="s">
        <v>107</v>
      </c>
      <c r="B40" s="5" t="n">
        <v>647</v>
      </c>
      <c r="C40" s="5" t="n">
        <v>623</v>
      </c>
      <c r="D40" s="5" t="n">
        <v>696</v>
      </c>
    </row>
    <row r="41" spans="1:4">
      <c r="A41" s="4" t="s">
        <v>108</v>
      </c>
      <c r="B41" s="5" t="n">
        <v>534</v>
      </c>
      <c r="C41" s="5" t="n">
        <v>501</v>
      </c>
      <c r="D41" s="5" t="n">
        <v>505</v>
      </c>
    </row>
    <row r="42" spans="1:4">
      <c r="A42" s="4" t="s">
        <v>109</v>
      </c>
      <c r="B42" s="5" t="n">
        <v>1007</v>
      </c>
      <c r="C42" s="5" t="n">
        <v>949</v>
      </c>
      <c r="D42" s="5" t="n">
        <v>996</v>
      </c>
    </row>
    <row r="43" spans="1:4">
      <c r="A43" s="4" t="s">
        <v>110</v>
      </c>
      <c r="B43" s="5" t="n">
        <v>564</v>
      </c>
      <c r="C43" s="5" t="n">
        <v>444</v>
      </c>
      <c r="D43" s="5" t="n">
        <v>380</v>
      </c>
    </row>
    <row r="44" spans="1:4">
      <c r="A44" s="4" t="s">
        <v>111</v>
      </c>
      <c r="B44" s="5" t="n">
        <v>66</v>
      </c>
      <c r="C44" s="5" t="n">
        <v>209</v>
      </c>
      <c r="D44" s="5" t="n">
        <v>71</v>
      </c>
    </row>
    <row r="45" spans="1:4">
      <c r="A45" s="4" t="s">
        <v>112</v>
      </c>
      <c r="B45" s="5" t="n">
        <v>0</v>
      </c>
      <c r="C45" s="5" t="n">
        <v>0</v>
      </c>
      <c r="D45" s="5" t="n">
        <v>520</v>
      </c>
    </row>
    <row r="46" spans="1:4">
      <c r="A46" s="4" t="s">
        <v>113</v>
      </c>
      <c r="B46" s="5" t="n">
        <v>2349</v>
      </c>
      <c r="C46" s="5" t="n">
        <v>2332</v>
      </c>
      <c r="D46" s="5" t="n">
        <v>2293</v>
      </c>
    </row>
    <row r="47" spans="1:4">
      <c r="A47" s="4" t="s">
        <v>114</v>
      </c>
      <c r="B47" s="5" t="n">
        <v>23190</v>
      </c>
      <c r="C47" s="5" t="n">
        <v>22652</v>
      </c>
      <c r="D47" s="5" t="n">
        <v>22481</v>
      </c>
    </row>
    <row r="48" spans="1:4">
      <c r="A48" s="4" t="s">
        <v>115</v>
      </c>
      <c r="B48" s="5" t="n">
        <v>11412</v>
      </c>
      <c r="C48" s="5" t="n">
        <v>8923</v>
      </c>
      <c r="D48" s="5" t="n">
        <v>9330</v>
      </c>
    </row>
    <row r="49" spans="1:4">
      <c r="A49" s="4" t="s">
        <v>116</v>
      </c>
      <c r="B49" s="5" t="n">
        <v>3626</v>
      </c>
      <c r="C49" s="5" t="n">
        <v>2553</v>
      </c>
      <c r="D49" s="5" t="n">
        <v>2433</v>
      </c>
    </row>
    <row r="50" spans="1:4">
      <c r="A50" s="4" t="s">
        <v>117</v>
      </c>
      <c r="B50" s="6" t="n">
        <v>7786</v>
      </c>
      <c r="C50" s="6" t="n">
        <v>6370</v>
      </c>
      <c r="D50" s="6" t="n">
        <v>6897</v>
      </c>
    </row>
    <row r="51" spans="1:4">
      <c r="A51" s="3" t="s">
        <v>118</v>
      </c>
    </row>
    <row r="52" spans="1:4">
      <c r="A52" s="4" t="s">
        <v>119</v>
      </c>
      <c r="B52" s="7" t="n">
        <v>2.24</v>
      </c>
      <c r="C52" s="7" t="n">
        <v>1.81</v>
      </c>
      <c r="D52" s="7" t="n">
        <v>1.97</v>
      </c>
    </row>
    <row r="53" spans="1:4">
      <c r="A53" s="4" t="s">
        <v>120</v>
      </c>
      <c r="B53" s="7" t="n">
        <v>2.24</v>
      </c>
      <c r="C53" s="7" t="n">
        <v>1.81</v>
      </c>
      <c r="D53" s="7" t="n">
        <v>1.9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9"/>
    <col customWidth="1" max="2" min="2" width="80"/>
  </cols>
  <sheetData>
    <row r="1" spans="1:2">
      <c r="A1" s="1" t="s">
        <v>345</v>
      </c>
      <c r="B1" s="2" t="s">
        <v>1</v>
      </c>
    </row>
    <row r="2" spans="1:2">
      <c r="B2" s="2" t="s">
        <v>2</v>
      </c>
    </row>
    <row r="3" spans="1:2">
      <c r="A3" s="3" t="s">
        <v>220</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56</v>
      </c>
      <c r="B1" s="2" t="s">
        <v>1</v>
      </c>
    </row>
    <row r="2" spans="1:2">
      <c r="B2" s="2" t="s">
        <v>2</v>
      </c>
    </row>
    <row r="3" spans="1:2">
      <c r="A3" s="3" t="s">
        <v>223</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26</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366</v>
      </c>
      <c r="B1" s="2" t="s">
        <v>1</v>
      </c>
    </row>
    <row r="2" spans="1:2">
      <c r="B2" s="2" t="s">
        <v>2</v>
      </c>
    </row>
    <row r="3" spans="1:2">
      <c r="A3" s="3" t="s">
        <v>229</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71</v>
      </c>
      <c r="B1" s="2" t="s">
        <v>1</v>
      </c>
    </row>
    <row r="2" spans="1:2">
      <c r="B2" s="2" t="s">
        <v>2</v>
      </c>
    </row>
    <row r="3" spans="1:2">
      <c r="A3" s="3" t="s">
        <v>232</v>
      </c>
    </row>
    <row r="4" spans="1:2">
      <c r="A4" s="4" t="s">
        <v>372</v>
      </c>
      <c r="B4" s="4" t="s">
        <v>3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74</v>
      </c>
      <c r="B1" s="2" t="s">
        <v>1</v>
      </c>
    </row>
    <row r="2" spans="1:2">
      <c r="B2" s="2" t="s">
        <v>2</v>
      </c>
    </row>
    <row r="3" spans="1:2">
      <c r="A3" s="3" t="s">
        <v>235</v>
      </c>
    </row>
    <row r="4" spans="1:2">
      <c r="A4" s="4" t="s">
        <v>375</v>
      </c>
      <c r="B4" s="4" t="s">
        <v>376</v>
      </c>
    </row>
    <row r="5" spans="1:2">
      <c r="A5" s="4" t="s">
        <v>377</v>
      </c>
      <c r="B5" s="4" t="s">
        <v>378</v>
      </c>
    </row>
    <row r="6" spans="1:2">
      <c r="A6" s="4" t="s">
        <v>379</v>
      </c>
      <c r="B6" s="4" t="s">
        <v>3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81</v>
      </c>
      <c r="B1" s="2" t="s">
        <v>1</v>
      </c>
    </row>
    <row r="2" spans="1:2">
      <c r="B2" s="2" t="s">
        <v>2</v>
      </c>
    </row>
    <row r="3" spans="1:2">
      <c r="A3" s="3" t="s">
        <v>238</v>
      </c>
    </row>
    <row r="4" spans="1:2">
      <c r="A4" s="4" t="s">
        <v>382</v>
      </c>
      <c r="B4" s="4" t="s">
        <v>383</v>
      </c>
    </row>
    <row r="5" spans="1:2">
      <c r="A5" s="4" t="s">
        <v>384</v>
      </c>
      <c r="B5" s="4" t="s">
        <v>385</v>
      </c>
    </row>
    <row r="6" spans="1:2">
      <c r="A6" s="4" t="s">
        <v>386</v>
      </c>
      <c r="B6" s="4" t="s">
        <v>38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88</v>
      </c>
      <c r="B1" s="2" t="s">
        <v>1</v>
      </c>
    </row>
    <row r="2" spans="1:2">
      <c r="B2" s="2" t="s">
        <v>2</v>
      </c>
    </row>
    <row r="3" spans="1:2">
      <c r="A3" s="3" t="s">
        <v>241</v>
      </c>
    </row>
    <row r="4" spans="1:2">
      <c r="A4" s="4" t="s">
        <v>389</v>
      </c>
      <c r="B4" s="4" t="s">
        <v>39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50</v>
      </c>
    </row>
    <row r="4" spans="1:2">
      <c r="A4" s="4" t="s">
        <v>392</v>
      </c>
      <c r="B4" s="4" t="s">
        <v>39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94</v>
      </c>
      <c r="B1" s="2" t="s">
        <v>1</v>
      </c>
    </row>
    <row r="2" spans="1:2">
      <c r="B2" s="2" t="s">
        <v>2</v>
      </c>
    </row>
    <row r="3" spans="1:2">
      <c r="A3" s="3" t="s">
        <v>256</v>
      </c>
    </row>
    <row r="4" spans="1:2">
      <c r="A4" s="4" t="s">
        <v>395</v>
      </c>
      <c r="B4" s="4" t="s">
        <v>39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30</v>
      </c>
      <c r="D2" s="2" t="s">
        <v>69</v>
      </c>
    </row>
    <row r="3" spans="1:4">
      <c r="A3" s="3" t="s">
        <v>122</v>
      </c>
    </row>
    <row r="4" spans="1:4">
      <c r="A4" s="4" t="s">
        <v>117</v>
      </c>
      <c r="B4" s="6" t="n">
        <v>7786</v>
      </c>
      <c r="C4" s="6" t="n">
        <v>6370</v>
      </c>
      <c r="D4" s="6" t="n">
        <v>6897</v>
      </c>
    </row>
    <row r="5" spans="1:4">
      <c r="A5" s="3" t="s">
        <v>123</v>
      </c>
    </row>
    <row r="6" spans="1:4">
      <c r="A6" s="4" t="s">
        <v>124</v>
      </c>
      <c r="B6" s="5" t="n">
        <v>-2</v>
      </c>
      <c r="C6" s="5" t="n">
        <v>0</v>
      </c>
      <c r="D6" s="5" t="n">
        <v>0</v>
      </c>
    </row>
    <row r="7" spans="1:4">
      <c r="A7" s="4" t="s">
        <v>125</v>
      </c>
      <c r="B7" s="5" t="n">
        <v>285</v>
      </c>
      <c r="C7" s="5" t="n">
        <v>-1075</v>
      </c>
      <c r="D7" s="5" t="n">
        <v>-454</v>
      </c>
    </row>
    <row r="8" spans="1:4">
      <c r="A8" s="4" t="s">
        <v>126</v>
      </c>
      <c r="B8" s="5" t="n">
        <v>0</v>
      </c>
      <c r="C8" s="5" t="n">
        <v>0</v>
      </c>
      <c r="D8" s="5" t="n">
        <v>190</v>
      </c>
    </row>
    <row r="9" spans="1:4">
      <c r="A9" s="4" t="s">
        <v>127</v>
      </c>
      <c r="B9" s="5" t="n">
        <v>283</v>
      </c>
      <c r="C9" s="5" t="n">
        <v>-1075</v>
      </c>
      <c r="D9" s="5" t="n">
        <v>-264</v>
      </c>
    </row>
    <row r="10" spans="1:4">
      <c r="A10" s="4" t="s">
        <v>128</v>
      </c>
      <c r="B10" s="6" t="n">
        <v>8069</v>
      </c>
      <c r="C10" s="6" t="n">
        <v>5295</v>
      </c>
      <c r="D10" s="6" t="n">
        <v>663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97</v>
      </c>
      <c r="B1" s="2" t="s">
        <v>1</v>
      </c>
    </row>
    <row r="2" spans="1:2">
      <c r="B2" s="2" t="s">
        <v>2</v>
      </c>
    </row>
    <row r="3" spans="1:2">
      <c r="A3" s="3" t="s">
        <v>266</v>
      </c>
    </row>
    <row r="4" spans="1:2">
      <c r="A4" s="4" t="s">
        <v>398</v>
      </c>
      <c r="B4" s="4" t="s">
        <v>39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0</v>
      </c>
      <c r="B1" s="2" t="s">
        <v>1</v>
      </c>
    </row>
    <row r="2" spans="1:2">
      <c r="B2" s="2" t="s">
        <v>2</v>
      </c>
    </row>
    <row r="3" spans="1:2">
      <c r="A3" s="3" t="s">
        <v>272</v>
      </c>
    </row>
    <row r="4" spans="1:2">
      <c r="A4" s="4" t="s">
        <v>401</v>
      </c>
      <c r="B4" s="4" t="s">
        <v>40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75</v>
      </c>
    </row>
    <row r="4" spans="1:2">
      <c r="A4" s="4" t="s">
        <v>404</v>
      </c>
      <c r="B4" s="4" t="s">
        <v>405</v>
      </c>
    </row>
    <row r="5" spans="1:2">
      <c r="A5" s="4" t="s">
        <v>406</v>
      </c>
      <c r="B5" s="4" t="s">
        <v>407</v>
      </c>
    </row>
    <row r="6" spans="1:2">
      <c r="A6" s="4" t="s">
        <v>408</v>
      </c>
      <c r="B6" s="4" t="s">
        <v>409</v>
      </c>
    </row>
    <row r="7" spans="1:2">
      <c r="A7" s="4" t="s">
        <v>410</v>
      </c>
      <c r="B7" s="4" t="s">
        <v>411</v>
      </c>
    </row>
    <row r="8" spans="1:2">
      <c r="A8" s="4" t="s">
        <v>412</v>
      </c>
      <c r="B8" s="4" t="s">
        <v>41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14</v>
      </c>
      <c r="B1" s="2" t="s">
        <v>1</v>
      </c>
    </row>
    <row r="2" spans="1:2">
      <c r="B2" s="2" t="s">
        <v>2</v>
      </c>
    </row>
    <row r="3" spans="1:2">
      <c r="A3" s="3" t="s">
        <v>278</v>
      </c>
    </row>
    <row r="4" spans="1:2">
      <c r="A4" s="4" t="s">
        <v>415</v>
      </c>
      <c r="B4" s="4" t="s">
        <v>41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17</v>
      </c>
      <c r="B1" s="2" t="s">
        <v>1</v>
      </c>
    </row>
    <row r="2" spans="1:2">
      <c r="B2" s="2" t="s">
        <v>2</v>
      </c>
    </row>
    <row r="3" spans="1:2">
      <c r="A3" s="3" t="s">
        <v>281</v>
      </c>
    </row>
    <row r="4" spans="1:2">
      <c r="A4" s="4" t="s">
        <v>418</v>
      </c>
      <c r="B4" s="4" t="s">
        <v>419</v>
      </c>
    </row>
    <row r="5" spans="1:2">
      <c r="A5" s="4" t="s">
        <v>420</v>
      </c>
      <c r="B5" s="4" t="s">
        <v>421</v>
      </c>
    </row>
    <row r="6" spans="1:2">
      <c r="A6" s="4" t="s">
        <v>422</v>
      </c>
      <c r="B6" s="4" t="s">
        <v>42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424</v>
      </c>
      <c r="B1" s="2" t="s">
        <v>1</v>
      </c>
    </row>
    <row r="2" spans="1:2">
      <c r="B2" s="2" t="s">
        <v>2</v>
      </c>
    </row>
    <row r="3" spans="1:2">
      <c r="A3" s="3" t="s">
        <v>256</v>
      </c>
    </row>
    <row r="4" spans="1:2">
      <c r="A4" s="4" t="s">
        <v>425</v>
      </c>
      <c r="B4" s="4" t="s">
        <v>426</v>
      </c>
    </row>
    <row r="5" spans="1:2">
      <c r="A5" s="4" t="s">
        <v>427</v>
      </c>
      <c r="B5" s="4" t="s">
        <v>42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9</v>
      </c>
      <c r="B1" s="2" t="s">
        <v>1</v>
      </c>
    </row>
    <row r="2" spans="1:4">
      <c r="B2" s="2" t="s">
        <v>2</v>
      </c>
      <c r="C2" s="2" t="s">
        <v>30</v>
      </c>
      <c r="D2" s="2" t="s">
        <v>430</v>
      </c>
    </row>
    <row r="3" spans="1:4">
      <c r="A3" s="3" t="s">
        <v>431</v>
      </c>
    </row>
    <row r="4" spans="1:4">
      <c r="A4" s="4" t="s">
        <v>432</v>
      </c>
      <c r="B4" s="4" t="s">
        <v>433</v>
      </c>
    </row>
    <row r="5" spans="1:4">
      <c r="A5" s="4" t="s">
        <v>434</v>
      </c>
      <c r="B5" s="4" t="s">
        <v>435</v>
      </c>
    </row>
    <row r="6" spans="1:4">
      <c r="A6" s="4" t="s">
        <v>436</v>
      </c>
      <c r="B6" s="4" t="s">
        <v>437</v>
      </c>
    </row>
    <row r="7" spans="1:4">
      <c r="A7" s="4" t="s">
        <v>438</v>
      </c>
      <c r="B7" s="4" t="s">
        <v>439</v>
      </c>
    </row>
    <row r="8" spans="1:4">
      <c r="A8" s="4" t="s">
        <v>440</v>
      </c>
      <c r="B8" s="4" t="s">
        <v>441</v>
      </c>
    </row>
    <row r="9" spans="1:4">
      <c r="A9" s="4" t="s">
        <v>442</v>
      </c>
      <c r="B9" s="5" t="n">
        <v>500000</v>
      </c>
    </row>
    <row r="10" spans="1:4">
      <c r="A10" s="4" t="s">
        <v>443</v>
      </c>
      <c r="B10" s="4" t="s">
        <v>444</v>
      </c>
    </row>
    <row r="11" spans="1:4">
      <c r="A11" s="4" t="s">
        <v>445</v>
      </c>
      <c r="B11" s="5" t="n">
        <v>0</v>
      </c>
    </row>
    <row r="12" spans="1:4">
      <c r="A12" s="4" t="s">
        <v>446</v>
      </c>
      <c r="D12" s="5" t="n">
        <v>150000</v>
      </c>
    </row>
    <row r="13" spans="1:4">
      <c r="A13" s="4" t="s">
        <v>447</v>
      </c>
      <c r="B13" s="5" t="n">
        <v>52936</v>
      </c>
      <c r="C13" s="5" t="n">
        <v>89607</v>
      </c>
    </row>
    <row r="14" spans="1:4">
      <c r="A14" s="4" t="s">
        <v>448</v>
      </c>
      <c r="B14" s="7" t="n">
        <v>29.54</v>
      </c>
      <c r="C14" s="7" t="n">
        <v>23.92</v>
      </c>
    </row>
    <row r="15" spans="1:4">
      <c r="A15" s="4" t="s">
        <v>449</v>
      </c>
      <c r="B15" s="5" t="n">
        <v>111115</v>
      </c>
    </row>
    <row r="16" spans="1:4">
      <c r="A16" s="4" t="s">
        <v>450</v>
      </c>
    </row>
    <row r="17" spans="1:4">
      <c r="A17" s="3" t="s">
        <v>431</v>
      </c>
    </row>
    <row r="18" spans="1:4">
      <c r="A18" s="4" t="s">
        <v>451</v>
      </c>
      <c r="B18" s="4" t="s">
        <v>452</v>
      </c>
    </row>
    <row r="19" spans="1:4">
      <c r="A19" s="4" t="s">
        <v>453</v>
      </c>
    </row>
    <row r="20" spans="1:4">
      <c r="A20" s="3" t="s">
        <v>431</v>
      </c>
    </row>
    <row r="21" spans="1:4">
      <c r="A21" s="4" t="s">
        <v>451</v>
      </c>
      <c r="B21" s="4" t="s">
        <v>454</v>
      </c>
    </row>
    <row r="22" spans="1:4">
      <c r="A22" s="4" t="s">
        <v>455</v>
      </c>
    </row>
    <row r="23" spans="1:4">
      <c r="A23" s="3" t="s">
        <v>431</v>
      </c>
    </row>
    <row r="24" spans="1:4">
      <c r="A24" s="4" t="s">
        <v>451</v>
      </c>
      <c r="B24" s="4" t="s">
        <v>454</v>
      </c>
    </row>
    <row r="25" spans="1:4">
      <c r="A25" s="4" t="s">
        <v>456</v>
      </c>
    </row>
    <row r="26" spans="1:4">
      <c r="A26" s="3" t="s">
        <v>431</v>
      </c>
    </row>
    <row r="27" spans="1:4">
      <c r="A27" s="4" t="s">
        <v>451</v>
      </c>
      <c r="B27" s="4" t="s">
        <v>45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8</v>
      </c>
      <c r="B1" s="2" t="s">
        <v>1</v>
      </c>
    </row>
    <row r="2" spans="1:4">
      <c r="B2" s="2" t="s">
        <v>2</v>
      </c>
      <c r="C2" s="2" t="s">
        <v>30</v>
      </c>
      <c r="D2" s="2" t="s">
        <v>69</v>
      </c>
    </row>
    <row r="3" spans="1:4">
      <c r="A3" s="3" t="s">
        <v>212</v>
      </c>
    </row>
    <row r="4" spans="1:4">
      <c r="A4" s="4" t="s">
        <v>459</v>
      </c>
      <c r="B4" s="5" t="n">
        <v>3468275</v>
      </c>
      <c r="C4" s="5" t="n">
        <v>3518848</v>
      </c>
      <c r="D4" s="5" t="n">
        <v>3495334</v>
      </c>
    </row>
    <row r="5" spans="1:4">
      <c r="A5" s="4" t="s">
        <v>460</v>
      </c>
      <c r="B5" s="5" t="n">
        <v>0</v>
      </c>
      <c r="C5" s="5" t="n">
        <v>0</v>
      </c>
      <c r="D5" s="5" t="n">
        <v>0</v>
      </c>
    </row>
    <row r="6" spans="1:4">
      <c r="A6" s="4" t="s">
        <v>461</v>
      </c>
      <c r="B6" s="5" t="n">
        <v>3468275</v>
      </c>
      <c r="C6" s="5" t="n">
        <v>3518848</v>
      </c>
      <c r="D6" s="5" t="n">
        <v>349533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462</v>
      </c>
      <c r="B1" s="2" t="s">
        <v>1</v>
      </c>
    </row>
    <row r="2" spans="1:4">
      <c r="B2" s="2" t="s">
        <v>463</v>
      </c>
      <c r="C2" s="2" t="s">
        <v>464</v>
      </c>
      <c r="D2" s="2" t="s">
        <v>465</v>
      </c>
    </row>
    <row r="3" spans="1:4">
      <c r="A3" s="3" t="s">
        <v>215</v>
      </c>
    </row>
    <row r="4" spans="1:4">
      <c r="A4" s="4" t="s">
        <v>466</v>
      </c>
      <c r="B4" s="6" t="n">
        <v>20283</v>
      </c>
      <c r="C4" s="6" t="n">
        <v>11356</v>
      </c>
      <c r="D4" s="6" t="n">
        <v>3653</v>
      </c>
    </row>
    <row r="5" spans="1:4">
      <c r="A5" s="4" t="s">
        <v>467</v>
      </c>
      <c r="B5" s="5" t="n">
        <v>94</v>
      </c>
      <c r="C5" s="5" t="n">
        <v>108</v>
      </c>
      <c r="D5" s="6" t="n">
        <v>124</v>
      </c>
    </row>
    <row r="6" spans="1:4">
      <c r="A6" s="4" t="s">
        <v>468</v>
      </c>
      <c r="B6" s="6" t="n">
        <v>104</v>
      </c>
      <c r="C6" s="6" t="n">
        <v>10</v>
      </c>
    </row>
    <row r="7" spans="1:4">
      <c r="A7" s="4" t="s">
        <v>469</v>
      </c>
      <c r="B7" s="5" t="n">
        <v>54</v>
      </c>
      <c r="C7" s="5" t="n">
        <v>80</v>
      </c>
    </row>
    <row r="8" spans="1:4">
      <c r="A8" s="4" t="s">
        <v>470</v>
      </c>
      <c r="B8" s="6" t="n">
        <v>26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30</v>
      </c>
    </row>
    <row r="2" spans="1:3">
      <c r="A2" s="3" t="s">
        <v>472</v>
      </c>
    </row>
    <row r="3" spans="1:3">
      <c r="A3" s="4" t="s">
        <v>473</v>
      </c>
      <c r="B3" s="6" t="n">
        <v>132228</v>
      </c>
      <c r="C3" s="6" t="n">
        <v>119356</v>
      </c>
    </row>
    <row r="4" spans="1:3">
      <c r="A4" s="4" t="s">
        <v>474</v>
      </c>
      <c r="B4" s="5" t="n">
        <v>1128</v>
      </c>
      <c r="C4" s="5" t="n">
        <v>1233</v>
      </c>
    </row>
    <row r="5" spans="1:3">
      <c r="A5" s="4" t="s">
        <v>475</v>
      </c>
      <c r="B5" s="5" t="n">
        <v>-790</v>
      </c>
      <c r="C5" s="5" t="n">
        <v>-1327</v>
      </c>
    </row>
    <row r="6" spans="1:3">
      <c r="A6" s="4" t="s">
        <v>476</v>
      </c>
      <c r="B6" s="5" t="n">
        <v>132566</v>
      </c>
      <c r="C6" s="5" t="n">
        <v>119262</v>
      </c>
    </row>
    <row r="7" spans="1:3">
      <c r="A7" s="4" t="s">
        <v>477</v>
      </c>
    </row>
    <row r="8" spans="1:3">
      <c r="A8" s="3" t="s">
        <v>472</v>
      </c>
    </row>
    <row r="9" spans="1:3">
      <c r="A9" s="4" t="s">
        <v>473</v>
      </c>
      <c r="B9" s="5" t="n">
        <v>21565</v>
      </c>
      <c r="C9" s="5" t="n">
        <v>30404</v>
      </c>
    </row>
    <row r="10" spans="1:3">
      <c r="A10" s="4" t="s">
        <v>474</v>
      </c>
      <c r="B10" s="5" t="n">
        <v>213</v>
      </c>
      <c r="C10" s="5" t="n">
        <v>316</v>
      </c>
    </row>
    <row r="11" spans="1:3">
      <c r="A11" s="4" t="s">
        <v>475</v>
      </c>
      <c r="B11" s="5" t="n">
        <v>-258</v>
      </c>
      <c r="C11" s="5" t="n">
        <v>-279</v>
      </c>
    </row>
    <row r="12" spans="1:3">
      <c r="A12" s="4" t="s">
        <v>476</v>
      </c>
      <c r="B12" s="5" t="n">
        <v>21520</v>
      </c>
      <c r="C12" s="5" t="n">
        <v>30441</v>
      </c>
    </row>
    <row r="13" spans="1:3">
      <c r="A13" s="4" t="s">
        <v>478</v>
      </c>
    </row>
    <row r="14" spans="1:3">
      <c r="A14" s="3" t="s">
        <v>472</v>
      </c>
    </row>
    <row r="15" spans="1:3">
      <c r="A15" s="4" t="s">
        <v>473</v>
      </c>
      <c r="B15" s="5" t="n">
        <v>61464</v>
      </c>
      <c r="C15" s="5" t="n">
        <v>42681</v>
      </c>
    </row>
    <row r="16" spans="1:3">
      <c r="A16" s="4" t="s">
        <v>474</v>
      </c>
      <c r="B16" s="5" t="n">
        <v>126</v>
      </c>
      <c r="C16" s="5" t="n">
        <v>147</v>
      </c>
    </row>
    <row r="17" spans="1:3">
      <c r="A17" s="4" t="s">
        <v>475</v>
      </c>
      <c r="B17" s="5" t="n">
        <v>-346</v>
      </c>
      <c r="C17" s="5" t="n">
        <v>-456</v>
      </c>
    </row>
    <row r="18" spans="1:3">
      <c r="A18" s="4" t="s">
        <v>476</v>
      </c>
      <c r="B18" s="5" t="n">
        <v>61244</v>
      </c>
      <c r="C18" s="5" t="n">
        <v>42372</v>
      </c>
    </row>
    <row r="19" spans="1:3">
      <c r="A19" s="4" t="s">
        <v>479</v>
      </c>
    </row>
    <row r="20" spans="1:3">
      <c r="A20" s="3" t="s">
        <v>472</v>
      </c>
    </row>
    <row r="21" spans="1:3">
      <c r="A21" s="4" t="s">
        <v>473</v>
      </c>
      <c r="B21" s="5" t="n">
        <v>49199</v>
      </c>
      <c r="C21" s="5" t="n">
        <v>46271</v>
      </c>
    </row>
    <row r="22" spans="1:3">
      <c r="A22" s="4" t="s">
        <v>474</v>
      </c>
      <c r="B22" s="5" t="n">
        <v>789</v>
      </c>
      <c r="C22" s="5" t="n">
        <v>770</v>
      </c>
    </row>
    <row r="23" spans="1:3">
      <c r="A23" s="4" t="s">
        <v>475</v>
      </c>
      <c r="B23" s="5" t="n">
        <v>-186</v>
      </c>
      <c r="C23" s="5" t="n">
        <v>-592</v>
      </c>
    </row>
    <row r="24" spans="1:3">
      <c r="A24" s="4" t="s">
        <v>476</v>
      </c>
      <c r="B24" s="6" t="n">
        <v>49802</v>
      </c>
      <c r="C24" s="6" t="n">
        <v>4644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0</v>
      </c>
      <c r="D2" s="2" t="s">
        <v>69</v>
      </c>
    </row>
    <row r="3" spans="1:4">
      <c r="A3" s="3" t="s">
        <v>122</v>
      </c>
    </row>
    <row r="4" spans="1:4">
      <c r="A4" s="4" t="s">
        <v>130</v>
      </c>
      <c r="B4" s="6" t="n">
        <v>-1</v>
      </c>
      <c r="C4" s="6" t="n">
        <v>0</v>
      </c>
      <c r="D4" s="6" t="n">
        <v>0</v>
      </c>
    </row>
    <row r="5" spans="1:4">
      <c r="A5" s="4" t="s">
        <v>131</v>
      </c>
      <c r="B5" s="5" t="n">
        <v>147</v>
      </c>
      <c r="C5" s="5" t="n">
        <v>-554</v>
      </c>
      <c r="D5" s="5" t="n">
        <v>-234</v>
      </c>
    </row>
    <row r="6" spans="1:4">
      <c r="A6" s="4" t="s">
        <v>132</v>
      </c>
      <c r="B6" s="6" t="n">
        <v>0</v>
      </c>
      <c r="C6" s="6" t="n">
        <v>0</v>
      </c>
      <c r="D6" s="6" t="n">
        <v>9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80</v>
      </c>
      <c r="B1" s="2" t="s">
        <v>2</v>
      </c>
      <c r="C1" s="2" t="s">
        <v>30</v>
      </c>
    </row>
    <row r="2" spans="1:3">
      <c r="A2" s="3" t="s">
        <v>481</v>
      </c>
    </row>
    <row r="3" spans="1:3">
      <c r="A3" s="4" t="s">
        <v>482</v>
      </c>
      <c r="B3" s="6" t="n">
        <v>1107</v>
      </c>
      <c r="C3" s="6" t="n">
        <v>1068</v>
      </c>
    </row>
    <row r="4" spans="1:3">
      <c r="A4" s="4" t="s">
        <v>483</v>
      </c>
    </row>
    <row r="5" spans="1:3">
      <c r="A5" s="3" t="s">
        <v>481</v>
      </c>
    </row>
    <row r="6" spans="1:3">
      <c r="A6" s="4" t="s">
        <v>482</v>
      </c>
      <c r="B6" s="5" t="n">
        <v>344</v>
      </c>
      <c r="C6" s="5" t="n">
        <v>344</v>
      </c>
    </row>
    <row r="7" spans="1:3">
      <c r="A7" s="4" t="s">
        <v>484</v>
      </c>
    </row>
    <row r="8" spans="1:3">
      <c r="A8" s="3" t="s">
        <v>481</v>
      </c>
    </row>
    <row r="9" spans="1:3">
      <c r="A9" s="4" t="s">
        <v>482</v>
      </c>
      <c r="B9" s="5" t="n">
        <v>623</v>
      </c>
      <c r="C9" s="5" t="n">
        <v>584</v>
      </c>
    </row>
    <row r="10" spans="1:3">
      <c r="A10" s="4" t="s">
        <v>485</v>
      </c>
    </row>
    <row r="11" spans="1:3">
      <c r="A11" s="3" t="s">
        <v>481</v>
      </c>
    </row>
    <row r="12" spans="1:3">
      <c r="A12" s="4" t="s">
        <v>482</v>
      </c>
      <c r="B12" s="6" t="n">
        <v>140</v>
      </c>
      <c r="C12" s="6" t="n">
        <v>14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30</v>
      </c>
    </row>
    <row r="2" spans="1:3">
      <c r="A2" s="3" t="s">
        <v>487</v>
      </c>
    </row>
    <row r="3" spans="1:3">
      <c r="A3" s="4" t="s">
        <v>488</v>
      </c>
      <c r="B3" s="6" t="n">
        <v>4596</v>
      </c>
    </row>
    <row r="4" spans="1:3">
      <c r="A4" s="4" t="s">
        <v>489</v>
      </c>
      <c r="B4" s="5" t="n">
        <v>14275</v>
      </c>
    </row>
    <row r="5" spans="1:3">
      <c r="A5" s="4" t="s">
        <v>490</v>
      </c>
      <c r="B5" s="5" t="n">
        <v>44832</v>
      </c>
    </row>
    <row r="6" spans="1:3">
      <c r="A6" s="4" t="s">
        <v>491</v>
      </c>
      <c r="B6" s="5" t="n">
        <v>68525</v>
      </c>
    </row>
    <row r="7" spans="1:3">
      <c r="A7" s="4" t="s">
        <v>473</v>
      </c>
      <c r="B7" s="5" t="n">
        <v>132228</v>
      </c>
      <c r="C7" s="6" t="n">
        <v>119356</v>
      </c>
    </row>
    <row r="8" spans="1:3">
      <c r="A8" s="3" t="s">
        <v>492</v>
      </c>
    </row>
    <row r="9" spans="1:3">
      <c r="A9" s="4" t="s">
        <v>493</v>
      </c>
      <c r="B9" s="5" t="n">
        <v>4619</v>
      </c>
    </row>
    <row r="10" spans="1:3">
      <c r="A10" s="4" t="s">
        <v>494</v>
      </c>
      <c r="B10" s="5" t="n">
        <v>14597</v>
      </c>
    </row>
    <row r="11" spans="1:3">
      <c r="A11" s="4" t="s">
        <v>495</v>
      </c>
      <c r="B11" s="5" t="n">
        <v>44927</v>
      </c>
    </row>
    <row r="12" spans="1:3">
      <c r="A12" s="4" t="s">
        <v>496</v>
      </c>
      <c r="B12" s="5" t="n">
        <v>68423</v>
      </c>
    </row>
    <row r="13" spans="1:3">
      <c r="A13" s="4" t="s">
        <v>497</v>
      </c>
      <c r="B13" s="6" t="n">
        <v>132566</v>
      </c>
      <c r="C13" s="6" t="n">
        <v>11926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30</v>
      </c>
    </row>
    <row r="2" spans="1:3">
      <c r="A2" s="3" t="s">
        <v>499</v>
      </c>
    </row>
    <row r="3" spans="1:3">
      <c r="A3" s="4" t="s">
        <v>500</v>
      </c>
      <c r="B3" s="6" t="n">
        <v>20411</v>
      </c>
      <c r="C3" s="6" t="n">
        <v>63965</v>
      </c>
    </row>
    <row r="4" spans="1:3">
      <c r="A4" s="4" t="s">
        <v>501</v>
      </c>
      <c r="B4" s="5" t="n">
        <v>30433</v>
      </c>
      <c r="C4" s="5" t="n">
        <v>0</v>
      </c>
    </row>
    <row r="5" spans="1:3">
      <c r="A5" s="4" t="s">
        <v>502</v>
      </c>
      <c r="B5" s="5" t="n">
        <v>50844</v>
      </c>
      <c r="C5" s="5" t="n">
        <v>63965</v>
      </c>
    </row>
    <row r="6" spans="1:3">
      <c r="A6" s="3" t="s">
        <v>503</v>
      </c>
    </row>
    <row r="7" spans="1:3">
      <c r="A7" s="4" t="s">
        <v>504</v>
      </c>
      <c r="B7" s="5" t="n">
        <v>144</v>
      </c>
      <c r="C7" s="5" t="n">
        <v>1327</v>
      </c>
    </row>
    <row r="8" spans="1:3">
      <c r="A8" s="4" t="s">
        <v>505</v>
      </c>
      <c r="B8" s="5" t="n">
        <v>646</v>
      </c>
      <c r="C8" s="5" t="n">
        <v>0</v>
      </c>
    </row>
    <row r="9" spans="1:3">
      <c r="A9" s="4" t="s">
        <v>506</v>
      </c>
      <c r="B9" s="5" t="n">
        <v>790</v>
      </c>
      <c r="C9" s="5" t="n">
        <v>1327</v>
      </c>
    </row>
    <row r="10" spans="1:3">
      <c r="A10" s="4" t="s">
        <v>477</v>
      </c>
    </row>
    <row r="11" spans="1:3">
      <c r="A11" s="3" t="s">
        <v>499</v>
      </c>
    </row>
    <row r="12" spans="1:3">
      <c r="A12" s="4" t="s">
        <v>500</v>
      </c>
      <c r="B12" s="5" t="n">
        <v>4455</v>
      </c>
      <c r="C12" s="5" t="n">
        <v>19129</v>
      </c>
    </row>
    <row r="13" spans="1:3">
      <c r="A13" s="4" t="s">
        <v>501</v>
      </c>
      <c r="B13" s="5" t="n">
        <v>7810</v>
      </c>
      <c r="C13" s="5" t="n">
        <v>0</v>
      </c>
    </row>
    <row r="14" spans="1:3">
      <c r="A14" s="4" t="s">
        <v>502</v>
      </c>
      <c r="B14" s="5" t="n">
        <v>12265</v>
      </c>
      <c r="C14" s="5" t="n">
        <v>19129</v>
      </c>
    </row>
    <row r="15" spans="1:3">
      <c r="A15" s="3" t="s">
        <v>503</v>
      </c>
    </row>
    <row r="16" spans="1:3">
      <c r="A16" s="4" t="s">
        <v>504</v>
      </c>
      <c r="B16" s="5" t="n">
        <v>58</v>
      </c>
      <c r="C16" s="5" t="n">
        <v>279</v>
      </c>
    </row>
    <row r="17" spans="1:3">
      <c r="A17" s="4" t="s">
        <v>505</v>
      </c>
      <c r="B17" s="5" t="n">
        <v>200</v>
      </c>
      <c r="C17" s="5" t="n">
        <v>0</v>
      </c>
    </row>
    <row r="18" spans="1:3">
      <c r="A18" s="4" t="s">
        <v>506</v>
      </c>
      <c r="B18" s="5" t="n">
        <v>258</v>
      </c>
      <c r="C18" s="5" t="n">
        <v>279</v>
      </c>
    </row>
    <row r="19" spans="1:3">
      <c r="A19" s="4" t="s">
        <v>478</v>
      </c>
    </row>
    <row r="20" spans="1:3">
      <c r="A20" s="3" t="s">
        <v>499</v>
      </c>
    </row>
    <row r="21" spans="1:3">
      <c r="A21" s="4" t="s">
        <v>500</v>
      </c>
      <c r="B21" s="5" t="n">
        <v>11885</v>
      </c>
      <c r="C21" s="5" t="n">
        <v>28013</v>
      </c>
    </row>
    <row r="22" spans="1:3">
      <c r="A22" s="4" t="s">
        <v>501</v>
      </c>
      <c r="B22" s="5" t="n">
        <v>17931</v>
      </c>
      <c r="C22" s="5" t="n">
        <v>0</v>
      </c>
    </row>
    <row r="23" spans="1:3">
      <c r="A23" s="4" t="s">
        <v>502</v>
      </c>
      <c r="B23" s="5" t="n">
        <v>29816</v>
      </c>
      <c r="C23" s="5" t="n">
        <v>28013</v>
      </c>
    </row>
    <row r="24" spans="1:3">
      <c r="A24" s="3" t="s">
        <v>503</v>
      </c>
    </row>
    <row r="25" spans="1:3">
      <c r="A25" s="4" t="s">
        <v>504</v>
      </c>
      <c r="B25" s="5" t="n">
        <v>59</v>
      </c>
      <c r="C25" s="5" t="n">
        <v>456</v>
      </c>
    </row>
    <row r="26" spans="1:3">
      <c r="A26" s="4" t="s">
        <v>505</v>
      </c>
      <c r="B26" s="5" t="n">
        <v>287</v>
      </c>
      <c r="C26" s="5" t="n">
        <v>0</v>
      </c>
    </row>
    <row r="27" spans="1:3">
      <c r="A27" s="4" t="s">
        <v>506</v>
      </c>
      <c r="B27" s="5" t="n">
        <v>346</v>
      </c>
      <c r="C27" s="5" t="n">
        <v>456</v>
      </c>
    </row>
    <row r="28" spans="1:3">
      <c r="A28" s="4" t="s">
        <v>479</v>
      </c>
    </row>
    <row r="29" spans="1:3">
      <c r="A29" s="3" t="s">
        <v>499</v>
      </c>
    </row>
    <row r="30" spans="1:3">
      <c r="A30" s="4" t="s">
        <v>500</v>
      </c>
      <c r="B30" s="5" t="n">
        <v>4071</v>
      </c>
      <c r="C30" s="5" t="n">
        <v>16823</v>
      </c>
    </row>
    <row r="31" spans="1:3">
      <c r="A31" s="4" t="s">
        <v>501</v>
      </c>
      <c r="B31" s="5" t="n">
        <v>4692</v>
      </c>
      <c r="C31" s="5" t="n">
        <v>0</v>
      </c>
    </row>
    <row r="32" spans="1:3">
      <c r="A32" s="4" t="s">
        <v>502</v>
      </c>
      <c r="B32" s="5" t="n">
        <v>8763</v>
      </c>
      <c r="C32" s="5" t="n">
        <v>16823</v>
      </c>
    </row>
    <row r="33" spans="1:3">
      <c r="A33" s="3" t="s">
        <v>503</v>
      </c>
    </row>
    <row r="34" spans="1:3">
      <c r="A34" s="4" t="s">
        <v>504</v>
      </c>
      <c r="B34" s="5" t="n">
        <v>27</v>
      </c>
      <c r="C34" s="5" t="n">
        <v>592</v>
      </c>
    </row>
    <row r="35" spans="1:3">
      <c r="A35" s="4" t="s">
        <v>505</v>
      </c>
      <c r="B35" s="5" t="n">
        <v>159</v>
      </c>
      <c r="C35" s="5" t="n">
        <v>0</v>
      </c>
    </row>
    <row r="36" spans="1:3">
      <c r="A36" s="4" t="s">
        <v>506</v>
      </c>
      <c r="B36" s="6" t="n">
        <v>186</v>
      </c>
      <c r="C36" s="6" t="n">
        <v>59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507</v>
      </c>
      <c r="B1" s="2" t="s">
        <v>2</v>
      </c>
      <c r="C1" s="2" t="s">
        <v>30</v>
      </c>
      <c r="D1" s="2" t="s">
        <v>69</v>
      </c>
    </row>
    <row r="2" spans="1:4">
      <c r="A2" s="3" t="s">
        <v>508</v>
      </c>
    </row>
    <row r="3" spans="1:4">
      <c r="A3" s="4" t="s">
        <v>38</v>
      </c>
      <c r="B3" s="6" t="n">
        <v>569238</v>
      </c>
      <c r="C3" s="6" t="n">
        <v>517125</v>
      </c>
      <c r="D3" s="6" t="n">
        <v>495676</v>
      </c>
    </row>
    <row r="4" spans="1:4">
      <c r="A4" s="4" t="s">
        <v>509</v>
      </c>
      <c r="B4" s="5" t="n">
        <v>-421</v>
      </c>
      <c r="C4" s="5" t="n">
        <v>-183</v>
      </c>
    </row>
    <row r="5" spans="1:4">
      <c r="A5" s="4" t="s">
        <v>510</v>
      </c>
      <c r="B5" s="5" t="n">
        <v>-4411</v>
      </c>
      <c r="C5" s="5" t="n">
        <v>-4505</v>
      </c>
    </row>
    <row r="6" spans="1:4">
      <c r="A6" s="4" t="s">
        <v>40</v>
      </c>
      <c r="B6" s="5" t="n">
        <v>564406</v>
      </c>
      <c r="C6" s="5" t="n">
        <v>512437</v>
      </c>
    </row>
    <row r="7" spans="1:4">
      <c r="A7" s="4" t="s">
        <v>511</v>
      </c>
    </row>
    <row r="8" spans="1:4">
      <c r="A8" s="3" t="s">
        <v>508</v>
      </c>
    </row>
    <row r="9" spans="1:4">
      <c r="A9" s="4" t="s">
        <v>38</v>
      </c>
      <c r="B9" s="5" t="n">
        <v>43786</v>
      </c>
      <c r="C9" s="5" t="n">
        <v>23266</v>
      </c>
    </row>
    <row r="10" spans="1:4">
      <c r="A10" s="4" t="s">
        <v>512</v>
      </c>
    </row>
    <row r="11" spans="1:4">
      <c r="A11" s="3" t="s">
        <v>508</v>
      </c>
    </row>
    <row r="12" spans="1:4">
      <c r="A12" s="4" t="s">
        <v>38</v>
      </c>
      <c r="B12" s="5" t="n">
        <v>8568</v>
      </c>
      <c r="C12" s="5" t="n">
        <v>8525</v>
      </c>
    </row>
    <row r="13" spans="1:4">
      <c r="A13" s="4" t="s">
        <v>513</v>
      </c>
    </row>
    <row r="14" spans="1:4">
      <c r="A14" s="3" t="s">
        <v>508</v>
      </c>
    </row>
    <row r="15" spans="1:4">
      <c r="A15" s="4" t="s">
        <v>38</v>
      </c>
      <c r="B15" s="5" t="n">
        <v>223210</v>
      </c>
      <c r="C15" s="5" t="n">
        <v>227966</v>
      </c>
    </row>
    <row r="16" spans="1:4">
      <c r="A16" s="4" t="s">
        <v>514</v>
      </c>
    </row>
    <row r="17" spans="1:4">
      <c r="A17" s="3" t="s">
        <v>508</v>
      </c>
    </row>
    <row r="18" spans="1:4">
      <c r="A18" s="4" t="s">
        <v>38</v>
      </c>
      <c r="B18" s="5" t="n">
        <v>4095</v>
      </c>
      <c r="C18" s="5" t="n">
        <v>3566</v>
      </c>
    </row>
    <row r="19" spans="1:4">
      <c r="A19" s="4" t="s">
        <v>515</v>
      </c>
    </row>
    <row r="20" spans="1:4">
      <c r="A20" s="3" t="s">
        <v>508</v>
      </c>
    </row>
    <row r="21" spans="1:4">
      <c r="A21" s="4" t="s">
        <v>38</v>
      </c>
      <c r="B21" s="5" t="n">
        <v>239915</v>
      </c>
      <c r="C21" s="5" t="n">
        <v>208525</v>
      </c>
      <c r="D21" s="6" t="n">
        <v>175172</v>
      </c>
    </row>
    <row r="22" spans="1:4">
      <c r="A22" s="4" t="s">
        <v>516</v>
      </c>
    </row>
    <row r="23" spans="1:4">
      <c r="A23" s="3" t="s">
        <v>508</v>
      </c>
    </row>
    <row r="24" spans="1:4">
      <c r="A24" s="4" t="s">
        <v>38</v>
      </c>
      <c r="B24" s="5" t="n">
        <v>37427</v>
      </c>
      <c r="C24" s="5" t="n">
        <v>30341</v>
      </c>
    </row>
    <row r="25" spans="1:4">
      <c r="A25" s="4" t="s">
        <v>517</v>
      </c>
    </row>
    <row r="26" spans="1:4">
      <c r="A26" s="3" t="s">
        <v>508</v>
      </c>
    </row>
    <row r="27" spans="1:4">
      <c r="A27" s="4" t="s">
        <v>38</v>
      </c>
      <c r="B27" s="5" t="n">
        <v>10187</v>
      </c>
      <c r="C27" s="5" t="n">
        <v>12677</v>
      </c>
    </row>
    <row r="28" spans="1:4">
      <c r="A28" s="4" t="s">
        <v>518</v>
      </c>
    </row>
    <row r="29" spans="1:4">
      <c r="A29" s="3" t="s">
        <v>508</v>
      </c>
    </row>
    <row r="30" spans="1:4">
      <c r="A30" s="4" t="s">
        <v>38</v>
      </c>
      <c r="B30" s="6" t="n">
        <v>2050</v>
      </c>
      <c r="C30" s="6" t="n">
        <v>225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25"/>
    <col customWidth="1" max="3" min="3" width="25"/>
  </cols>
  <sheetData>
    <row r="1" spans="1:3">
      <c r="A1" s="1" t="s">
        <v>519</v>
      </c>
      <c r="B1" s="2" t="s">
        <v>520</v>
      </c>
      <c r="C1" s="2" t="s">
        <v>521</v>
      </c>
    </row>
    <row r="2" spans="1:3">
      <c r="A2" s="3" t="s">
        <v>522</v>
      </c>
    </row>
    <row r="3" spans="1:3">
      <c r="A3" s="4" t="s">
        <v>523</v>
      </c>
      <c r="B3" s="6" t="n">
        <v>559051</v>
      </c>
      <c r="C3" s="6" t="n">
        <v>504448</v>
      </c>
    </row>
    <row r="4" spans="1:3">
      <c r="A4" s="4" t="s">
        <v>524</v>
      </c>
    </row>
    <row r="5" spans="1:3">
      <c r="A5" s="3" t="s">
        <v>522</v>
      </c>
    </row>
    <row r="6" spans="1:3">
      <c r="A6" s="4" t="s">
        <v>523</v>
      </c>
      <c r="B6" s="6" t="n">
        <v>8351</v>
      </c>
      <c r="C6" s="6" t="n">
        <v>9506</v>
      </c>
    </row>
    <row r="7" spans="1:3">
      <c r="A7" s="4" t="s">
        <v>525</v>
      </c>
    </row>
    <row r="8" spans="1:3">
      <c r="A8" s="3" t="s">
        <v>522</v>
      </c>
    </row>
    <row r="9" spans="1:3">
      <c r="A9" s="4" t="s">
        <v>526</v>
      </c>
      <c r="B9" s="5" t="n">
        <v>3</v>
      </c>
      <c r="C9" s="5" t="n">
        <v>1</v>
      </c>
    </row>
    <row r="10" spans="1:3">
      <c r="A10" s="4" t="s">
        <v>523</v>
      </c>
      <c r="B10" s="6" t="n">
        <v>13</v>
      </c>
      <c r="C10" s="6" t="n">
        <v>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7</v>
      </c>
      <c r="B1" s="2" t="s">
        <v>1</v>
      </c>
    </row>
    <row r="2" spans="1:4">
      <c r="B2" s="2" t="s">
        <v>2</v>
      </c>
      <c r="C2" s="2" t="s">
        <v>30</v>
      </c>
      <c r="D2" s="2" t="s">
        <v>69</v>
      </c>
    </row>
    <row r="3" spans="1:4">
      <c r="A3" s="3" t="s">
        <v>528</v>
      </c>
    </row>
    <row r="4" spans="1:4">
      <c r="A4" s="4" t="s">
        <v>529</v>
      </c>
      <c r="B4" s="6" t="n">
        <v>4505</v>
      </c>
      <c r="C4" s="6" t="n">
        <v>4959</v>
      </c>
      <c r="D4" s="6" t="n">
        <v>5080</v>
      </c>
    </row>
    <row r="5" spans="1:4">
      <c r="A5" s="4" t="s">
        <v>86</v>
      </c>
      <c r="B5" s="5" t="n">
        <v>-625</v>
      </c>
      <c r="C5" s="5" t="n">
        <v>-188</v>
      </c>
      <c r="D5" s="5" t="n">
        <v>-227</v>
      </c>
    </row>
    <row r="6" spans="1:4">
      <c r="A6" s="4" t="s">
        <v>530</v>
      </c>
      <c r="B6" s="5" t="n">
        <v>901</v>
      </c>
      <c r="C6" s="5" t="n">
        <v>341</v>
      </c>
      <c r="D6" s="5" t="n">
        <v>562</v>
      </c>
    </row>
    <row r="7" spans="1:4">
      <c r="A7" s="4" t="s">
        <v>531</v>
      </c>
      <c r="B7" s="5" t="n">
        <v>-370</v>
      </c>
      <c r="C7" s="5" t="n">
        <v>-607</v>
      </c>
      <c r="D7" s="5" t="n">
        <v>-456</v>
      </c>
    </row>
    <row r="8" spans="1:4">
      <c r="A8" s="4" t="s">
        <v>532</v>
      </c>
      <c r="B8" s="6" t="n">
        <v>4411</v>
      </c>
      <c r="C8" s="6" t="n">
        <v>4505</v>
      </c>
      <c r="D8" s="6" t="n">
        <v>495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3</v>
      </c>
      <c r="B1" s="2" t="s">
        <v>2</v>
      </c>
      <c r="C1" s="2" t="s">
        <v>30</v>
      </c>
      <c r="D1" s="2" t="s">
        <v>69</v>
      </c>
    </row>
    <row r="2" spans="1:4">
      <c r="A2" s="3" t="s">
        <v>534</v>
      </c>
    </row>
    <row r="3" spans="1:4">
      <c r="A3" s="4" t="s">
        <v>535</v>
      </c>
      <c r="B3" s="6" t="n">
        <v>6280</v>
      </c>
      <c r="C3" s="6" t="n">
        <v>2153</v>
      </c>
    </row>
    <row r="4" spans="1:4">
      <c r="A4" s="4" t="s">
        <v>536</v>
      </c>
      <c r="B4" s="5" t="n">
        <v>562958</v>
      </c>
      <c r="C4" s="5" t="n">
        <v>514972</v>
      </c>
    </row>
    <row r="5" spans="1:4">
      <c r="A5" s="4" t="s">
        <v>537</v>
      </c>
      <c r="B5" s="5" t="n">
        <v>569238</v>
      </c>
      <c r="C5" s="5" t="n">
        <v>517125</v>
      </c>
      <c r="D5" s="6" t="n">
        <v>495676</v>
      </c>
    </row>
    <row r="6" spans="1:4">
      <c r="A6" s="4" t="s">
        <v>538</v>
      </c>
      <c r="B6" s="5" t="n">
        <v>0</v>
      </c>
      <c r="C6" s="5" t="n">
        <v>8</v>
      </c>
    </row>
    <row r="7" spans="1:4">
      <c r="A7" s="4" t="s">
        <v>539</v>
      </c>
      <c r="B7" s="5" t="n">
        <v>6339</v>
      </c>
      <c r="C7" s="5" t="n">
        <v>6991</v>
      </c>
    </row>
    <row r="8" spans="1:4">
      <c r="A8" s="4" t="s">
        <v>540</v>
      </c>
    </row>
    <row r="9" spans="1:4">
      <c r="A9" s="3" t="s">
        <v>534</v>
      </c>
    </row>
    <row r="10" spans="1:4">
      <c r="A10" s="4" t="s">
        <v>535</v>
      </c>
      <c r="B10" s="5" t="n">
        <v>1126</v>
      </c>
      <c r="C10" s="5" t="n">
        <v>1301</v>
      </c>
    </row>
    <row r="11" spans="1:4">
      <c r="A11" s="4" t="s">
        <v>541</v>
      </c>
    </row>
    <row r="12" spans="1:4">
      <c r="A12" s="3" t="s">
        <v>534</v>
      </c>
    </row>
    <row r="13" spans="1:4">
      <c r="A13" s="4" t="s">
        <v>535</v>
      </c>
      <c r="B13" s="5" t="n">
        <v>950</v>
      </c>
      <c r="C13" s="5" t="n">
        <v>540</v>
      </c>
    </row>
    <row r="14" spans="1:4">
      <c r="A14" s="4" t="s">
        <v>542</v>
      </c>
    </row>
    <row r="15" spans="1:4">
      <c r="A15" s="3" t="s">
        <v>534</v>
      </c>
    </row>
    <row r="16" spans="1:4">
      <c r="A16" s="4" t="s">
        <v>535</v>
      </c>
      <c r="B16" s="5" t="n">
        <v>4204</v>
      </c>
      <c r="C16" s="5" t="n">
        <v>312</v>
      </c>
    </row>
    <row r="17" spans="1:4">
      <c r="A17" s="4" t="s">
        <v>543</v>
      </c>
    </row>
    <row r="18" spans="1:4">
      <c r="A18" s="3" t="s">
        <v>534</v>
      </c>
    </row>
    <row r="19" spans="1:4">
      <c r="A19" s="4" t="s">
        <v>535</v>
      </c>
      <c r="B19" s="5" t="n">
        <v>227</v>
      </c>
      <c r="C19" s="5" t="n">
        <v>118</v>
      </c>
    </row>
    <row r="20" spans="1:4">
      <c r="A20" s="4" t="s">
        <v>536</v>
      </c>
      <c r="B20" s="5" t="n">
        <v>37200</v>
      </c>
      <c r="C20" s="5" t="n">
        <v>30223</v>
      </c>
    </row>
    <row r="21" spans="1:4">
      <c r="A21" s="4" t="s">
        <v>537</v>
      </c>
      <c r="B21" s="5" t="n">
        <v>37427</v>
      </c>
      <c r="C21" s="5" t="n">
        <v>30341</v>
      </c>
    </row>
    <row r="22" spans="1:4">
      <c r="A22" s="4" t="s">
        <v>538</v>
      </c>
      <c r="B22" s="5" t="n">
        <v>0</v>
      </c>
      <c r="C22" s="5" t="n">
        <v>0</v>
      </c>
    </row>
    <row r="23" spans="1:4">
      <c r="A23" s="4" t="s">
        <v>539</v>
      </c>
      <c r="B23" s="5" t="n">
        <v>594</v>
      </c>
      <c r="C23" s="5" t="n">
        <v>278</v>
      </c>
    </row>
    <row r="24" spans="1:4">
      <c r="A24" s="4" t="s">
        <v>544</v>
      </c>
    </row>
    <row r="25" spans="1:4">
      <c r="A25" s="3" t="s">
        <v>534</v>
      </c>
    </row>
    <row r="26" spans="1:4">
      <c r="A26" s="4" t="s">
        <v>535</v>
      </c>
      <c r="B26" s="5" t="n">
        <v>75</v>
      </c>
      <c r="C26" s="5" t="n">
        <v>69</v>
      </c>
    </row>
    <row r="27" spans="1:4">
      <c r="A27" s="4" t="s">
        <v>545</v>
      </c>
    </row>
    <row r="28" spans="1:4">
      <c r="A28" s="3" t="s">
        <v>534</v>
      </c>
    </row>
    <row r="29" spans="1:4">
      <c r="A29" s="4" t="s">
        <v>535</v>
      </c>
      <c r="B29" s="5" t="n">
        <v>10</v>
      </c>
      <c r="C29" s="5" t="n">
        <v>49</v>
      </c>
    </row>
    <row r="30" spans="1:4">
      <c r="A30" s="4" t="s">
        <v>546</v>
      </c>
    </row>
    <row r="31" spans="1:4">
      <c r="A31" s="3" t="s">
        <v>534</v>
      </c>
    </row>
    <row r="32" spans="1:4">
      <c r="A32" s="4" t="s">
        <v>535</v>
      </c>
      <c r="B32" s="5" t="n">
        <v>142</v>
      </c>
      <c r="C32" s="5" t="n">
        <v>0</v>
      </c>
    </row>
    <row r="33" spans="1:4">
      <c r="A33" s="4" t="s">
        <v>547</v>
      </c>
    </row>
    <row r="34" spans="1:4">
      <c r="A34" s="3" t="s">
        <v>534</v>
      </c>
    </row>
    <row r="35" spans="1:4">
      <c r="A35" s="4" t="s">
        <v>535</v>
      </c>
      <c r="B35" s="5" t="n">
        <v>0</v>
      </c>
      <c r="C35" s="5" t="n">
        <v>534</v>
      </c>
    </row>
    <row r="36" spans="1:4">
      <c r="A36" s="4" t="s">
        <v>536</v>
      </c>
      <c r="B36" s="5" t="n">
        <v>127018</v>
      </c>
      <c r="C36" s="5" t="n">
        <v>114820</v>
      </c>
    </row>
    <row r="37" spans="1:4">
      <c r="A37" s="4" t="s">
        <v>537</v>
      </c>
      <c r="B37" s="5" t="n">
        <v>127018</v>
      </c>
      <c r="C37" s="5" t="n">
        <v>115354</v>
      </c>
    </row>
    <row r="38" spans="1:4">
      <c r="A38" s="4" t="s">
        <v>538</v>
      </c>
      <c r="B38" s="5" t="n">
        <v>0</v>
      </c>
      <c r="C38" s="5" t="n">
        <v>0</v>
      </c>
    </row>
    <row r="39" spans="1:4">
      <c r="A39" s="4" t="s">
        <v>539</v>
      </c>
      <c r="B39" s="5" t="n">
        <v>0</v>
      </c>
      <c r="C39" s="5" t="n">
        <v>431</v>
      </c>
    </row>
    <row r="40" spans="1:4">
      <c r="A40" s="4" t="s">
        <v>548</v>
      </c>
    </row>
    <row r="41" spans="1:4">
      <c r="A41" s="3" t="s">
        <v>534</v>
      </c>
    </row>
    <row r="42" spans="1:4">
      <c r="A42" s="4" t="s">
        <v>535</v>
      </c>
      <c r="B42" s="5" t="n">
        <v>0</v>
      </c>
      <c r="C42" s="5" t="n">
        <v>150</v>
      </c>
    </row>
    <row r="43" spans="1:4">
      <c r="A43" s="4" t="s">
        <v>549</v>
      </c>
    </row>
    <row r="44" spans="1:4">
      <c r="A44" s="3" t="s">
        <v>534</v>
      </c>
    </row>
    <row r="45" spans="1:4">
      <c r="A45" s="4" t="s">
        <v>535</v>
      </c>
      <c r="B45" s="5" t="n">
        <v>0</v>
      </c>
      <c r="C45" s="5" t="n">
        <v>384</v>
      </c>
    </row>
    <row r="46" spans="1:4">
      <c r="A46" s="4" t="s">
        <v>550</v>
      </c>
    </row>
    <row r="47" spans="1:4">
      <c r="A47" s="3" t="s">
        <v>534</v>
      </c>
    </row>
    <row r="48" spans="1:4">
      <c r="A48" s="4" t="s">
        <v>535</v>
      </c>
      <c r="B48" s="5" t="n">
        <v>0</v>
      </c>
      <c r="C48" s="5" t="n">
        <v>0</v>
      </c>
    </row>
    <row r="49" spans="1:4">
      <c r="A49" s="4" t="s">
        <v>551</v>
      </c>
    </row>
    <row r="50" spans="1:4">
      <c r="A50" s="3" t="s">
        <v>534</v>
      </c>
    </row>
    <row r="51" spans="1:4">
      <c r="A51" s="4" t="s">
        <v>535</v>
      </c>
      <c r="B51" s="5" t="n">
        <v>368</v>
      </c>
      <c r="C51" s="5" t="n">
        <v>189</v>
      </c>
    </row>
    <row r="52" spans="1:4">
      <c r="A52" s="4" t="s">
        <v>536</v>
      </c>
      <c r="B52" s="5" t="n">
        <v>112529</v>
      </c>
      <c r="C52" s="5" t="n">
        <v>92982</v>
      </c>
    </row>
    <row r="53" spans="1:4">
      <c r="A53" s="4" t="s">
        <v>537</v>
      </c>
      <c r="B53" s="5" t="n">
        <v>112897</v>
      </c>
      <c r="C53" s="5" t="n">
        <v>93171</v>
      </c>
    </row>
    <row r="54" spans="1:4">
      <c r="A54" s="4" t="s">
        <v>538</v>
      </c>
      <c r="B54" s="5" t="n">
        <v>0</v>
      </c>
      <c r="C54" s="5" t="n">
        <v>0</v>
      </c>
    </row>
    <row r="55" spans="1:4">
      <c r="A55" s="4" t="s">
        <v>539</v>
      </c>
      <c r="B55" s="5" t="n">
        <v>767</v>
      </c>
      <c r="C55" s="5" t="n">
        <v>1066</v>
      </c>
    </row>
    <row r="56" spans="1:4">
      <c r="A56" s="4" t="s">
        <v>552</v>
      </c>
    </row>
    <row r="57" spans="1:4">
      <c r="A57" s="3" t="s">
        <v>534</v>
      </c>
    </row>
    <row r="58" spans="1:4">
      <c r="A58" s="4" t="s">
        <v>535</v>
      </c>
      <c r="B58" s="5" t="n">
        <v>0</v>
      </c>
      <c r="C58" s="5" t="n">
        <v>0</v>
      </c>
    </row>
    <row r="59" spans="1:4">
      <c r="A59" s="4" t="s">
        <v>553</v>
      </c>
    </row>
    <row r="60" spans="1:4">
      <c r="A60" s="3" t="s">
        <v>534</v>
      </c>
    </row>
    <row r="61" spans="1:4">
      <c r="A61" s="4" t="s">
        <v>535</v>
      </c>
      <c r="B61" s="5" t="n">
        <v>368</v>
      </c>
      <c r="C61" s="5" t="n">
        <v>54</v>
      </c>
    </row>
    <row r="62" spans="1:4">
      <c r="A62" s="4" t="s">
        <v>554</v>
      </c>
    </row>
    <row r="63" spans="1:4">
      <c r="A63" s="3" t="s">
        <v>534</v>
      </c>
    </row>
    <row r="64" spans="1:4">
      <c r="A64" s="4" t="s">
        <v>535</v>
      </c>
      <c r="B64" s="5" t="n">
        <v>0</v>
      </c>
      <c r="C64" s="5" t="n">
        <v>135</v>
      </c>
    </row>
    <row r="65" spans="1:4">
      <c r="A65" s="4" t="s">
        <v>555</v>
      </c>
    </row>
    <row r="66" spans="1:4">
      <c r="A66" s="3" t="s">
        <v>534</v>
      </c>
    </row>
    <row r="67" spans="1:4">
      <c r="A67" s="4" t="s">
        <v>535</v>
      </c>
      <c r="B67" s="5" t="n">
        <v>0</v>
      </c>
      <c r="C67" s="5" t="n">
        <v>50</v>
      </c>
    </row>
    <row r="68" spans="1:4">
      <c r="A68" s="4" t="s">
        <v>536</v>
      </c>
      <c r="B68" s="5" t="n">
        <v>3214</v>
      </c>
      <c r="C68" s="5" t="n">
        <v>4627</v>
      </c>
    </row>
    <row r="69" spans="1:4">
      <c r="A69" s="4" t="s">
        <v>537</v>
      </c>
      <c r="B69" s="5" t="n">
        <v>3214</v>
      </c>
      <c r="C69" s="5" t="n">
        <v>4677</v>
      </c>
    </row>
    <row r="70" spans="1:4">
      <c r="A70" s="4" t="s">
        <v>538</v>
      </c>
      <c r="B70" s="5" t="n">
        <v>0</v>
      </c>
      <c r="C70" s="5" t="n">
        <v>0</v>
      </c>
    </row>
    <row r="71" spans="1:4">
      <c r="A71" s="4" t="s">
        <v>556</v>
      </c>
    </row>
    <row r="72" spans="1:4">
      <c r="A72" s="3" t="s">
        <v>534</v>
      </c>
    </row>
    <row r="73" spans="1:4">
      <c r="A73" s="4" t="s">
        <v>535</v>
      </c>
      <c r="B73" s="5" t="n">
        <v>0</v>
      </c>
      <c r="C73" s="5" t="n">
        <v>50</v>
      </c>
    </row>
    <row r="74" spans="1:4">
      <c r="A74" s="4" t="s">
        <v>557</v>
      </c>
    </row>
    <row r="75" spans="1:4">
      <c r="A75" s="3" t="s">
        <v>534</v>
      </c>
    </row>
    <row r="76" spans="1:4">
      <c r="A76" s="4" t="s">
        <v>535</v>
      </c>
      <c r="B76" s="5" t="n">
        <v>0</v>
      </c>
      <c r="C76" s="5" t="n">
        <v>0</v>
      </c>
    </row>
    <row r="77" spans="1:4">
      <c r="A77" s="4" t="s">
        <v>558</v>
      </c>
    </row>
    <row r="78" spans="1:4">
      <c r="A78" s="3" t="s">
        <v>534</v>
      </c>
    </row>
    <row r="79" spans="1:4">
      <c r="A79" s="4" t="s">
        <v>535</v>
      </c>
      <c r="B79" s="5" t="n">
        <v>0</v>
      </c>
    </row>
    <row r="80" spans="1:4">
      <c r="A80" s="4" t="s">
        <v>559</v>
      </c>
    </row>
    <row r="81" spans="1:4">
      <c r="A81" s="3" t="s">
        <v>534</v>
      </c>
    </row>
    <row r="82" spans="1:4">
      <c r="A82" s="4" t="s">
        <v>535</v>
      </c>
      <c r="B82" s="5" t="n">
        <v>187</v>
      </c>
      <c r="C82" s="5" t="n">
        <v>499</v>
      </c>
    </row>
    <row r="83" spans="1:4">
      <c r="A83" s="4" t="s">
        <v>536</v>
      </c>
      <c r="B83" s="5" t="n">
        <v>48953</v>
      </c>
      <c r="C83" s="5" t="n">
        <v>26615</v>
      </c>
    </row>
    <row r="84" spans="1:4">
      <c r="A84" s="4" t="s">
        <v>537</v>
      </c>
      <c r="B84" s="5" t="n">
        <v>49140</v>
      </c>
      <c r="C84" s="5" t="n">
        <v>27114</v>
      </c>
    </row>
    <row r="85" spans="1:4">
      <c r="A85" s="4" t="s">
        <v>538</v>
      </c>
      <c r="B85" s="5" t="n">
        <v>0</v>
      </c>
      <c r="C85" s="5" t="n">
        <v>0</v>
      </c>
    </row>
    <row r="86" spans="1:4">
      <c r="A86" s="4" t="s">
        <v>539</v>
      </c>
      <c r="B86" s="5" t="n">
        <v>0</v>
      </c>
      <c r="C86" s="5" t="n">
        <v>0</v>
      </c>
    </row>
    <row r="87" spans="1:4">
      <c r="A87" s="4" t="s">
        <v>560</v>
      </c>
    </row>
    <row r="88" spans="1:4">
      <c r="A88" s="3" t="s">
        <v>534</v>
      </c>
    </row>
    <row r="89" spans="1:4">
      <c r="A89" s="4" t="s">
        <v>535</v>
      </c>
      <c r="B89" s="5" t="n">
        <v>187</v>
      </c>
      <c r="C89" s="5" t="n">
        <v>499</v>
      </c>
    </row>
    <row r="90" spans="1:4">
      <c r="A90" s="4" t="s">
        <v>561</v>
      </c>
    </row>
    <row r="91" spans="1:4">
      <c r="A91" s="3" t="s">
        <v>534</v>
      </c>
    </row>
    <row r="92" spans="1:4">
      <c r="A92" s="4" t="s">
        <v>535</v>
      </c>
      <c r="B92" s="5" t="n">
        <v>0</v>
      </c>
      <c r="C92" s="5" t="n">
        <v>0</v>
      </c>
    </row>
    <row r="93" spans="1:4">
      <c r="A93" s="4" t="s">
        <v>562</v>
      </c>
    </row>
    <row r="94" spans="1:4">
      <c r="A94" s="3" t="s">
        <v>534</v>
      </c>
    </row>
    <row r="95" spans="1:4">
      <c r="A95" s="4" t="s">
        <v>535</v>
      </c>
      <c r="B95" s="5" t="n">
        <v>0</v>
      </c>
      <c r="C95" s="5" t="n">
        <v>0</v>
      </c>
    </row>
    <row r="96" spans="1:4">
      <c r="A96" s="4" t="s">
        <v>563</v>
      </c>
    </row>
    <row r="97" spans="1:4">
      <c r="A97" s="3" t="s">
        <v>534</v>
      </c>
    </row>
    <row r="98" spans="1:4">
      <c r="A98" s="4" t="s">
        <v>535</v>
      </c>
      <c r="B98" s="5" t="n">
        <v>19</v>
      </c>
      <c r="C98" s="5" t="n">
        <v>36</v>
      </c>
    </row>
    <row r="99" spans="1:4">
      <c r="A99" s="4" t="s">
        <v>536</v>
      </c>
      <c r="B99" s="5" t="n">
        <v>10168</v>
      </c>
      <c r="C99" s="5" t="n">
        <v>12641</v>
      </c>
    </row>
    <row r="100" spans="1:4">
      <c r="A100" s="4" t="s">
        <v>537</v>
      </c>
      <c r="B100" s="5" t="n">
        <v>10187</v>
      </c>
      <c r="C100" s="5" t="n">
        <v>12677</v>
      </c>
    </row>
    <row r="101" spans="1:4">
      <c r="A101" s="4" t="s">
        <v>538</v>
      </c>
      <c r="B101" s="5" t="n">
        <v>0</v>
      </c>
      <c r="C101" s="5" t="n">
        <v>8</v>
      </c>
    </row>
    <row r="102" spans="1:4">
      <c r="A102" s="4" t="s">
        <v>539</v>
      </c>
      <c r="B102" s="5" t="n">
        <v>13</v>
      </c>
      <c r="C102" s="5" t="n">
        <v>8</v>
      </c>
    </row>
    <row r="103" spans="1:4">
      <c r="A103" s="4" t="s">
        <v>564</v>
      </c>
    </row>
    <row r="104" spans="1:4">
      <c r="A104" s="3" t="s">
        <v>534</v>
      </c>
    </row>
    <row r="105" spans="1:4">
      <c r="A105" s="4" t="s">
        <v>535</v>
      </c>
      <c r="B105" s="5" t="n">
        <v>17</v>
      </c>
      <c r="C105" s="5" t="n">
        <v>23</v>
      </c>
    </row>
    <row r="106" spans="1:4">
      <c r="A106" s="4" t="s">
        <v>565</v>
      </c>
    </row>
    <row r="107" spans="1:4">
      <c r="A107" s="3" t="s">
        <v>534</v>
      </c>
    </row>
    <row r="108" spans="1:4">
      <c r="A108" s="4" t="s">
        <v>535</v>
      </c>
      <c r="B108" s="5" t="n">
        <v>0</v>
      </c>
      <c r="C108" s="5" t="n">
        <v>2</v>
      </c>
    </row>
    <row r="109" spans="1:4">
      <c r="A109" s="4" t="s">
        <v>566</v>
      </c>
    </row>
    <row r="110" spans="1:4">
      <c r="A110" s="3" t="s">
        <v>534</v>
      </c>
    </row>
    <row r="111" spans="1:4">
      <c r="A111" s="4" t="s">
        <v>535</v>
      </c>
      <c r="B111" s="5" t="n">
        <v>2</v>
      </c>
      <c r="C111" s="5" t="n">
        <v>11</v>
      </c>
    </row>
    <row r="112" spans="1:4">
      <c r="A112" s="4" t="s">
        <v>567</v>
      </c>
    </row>
    <row r="113" spans="1:4">
      <c r="A113" s="3" t="s">
        <v>534</v>
      </c>
    </row>
    <row r="114" spans="1:4">
      <c r="A114" s="4" t="s">
        <v>535</v>
      </c>
      <c r="B114" s="5" t="n">
        <v>18</v>
      </c>
      <c r="C114" s="5" t="n">
        <v>66</v>
      </c>
    </row>
    <row r="115" spans="1:4">
      <c r="A115" s="4" t="s">
        <v>536</v>
      </c>
      <c r="B115" s="5" t="n">
        <v>32820</v>
      </c>
      <c r="C115" s="5" t="n">
        <v>31240</v>
      </c>
    </row>
    <row r="116" spans="1:4">
      <c r="A116" s="4" t="s">
        <v>537</v>
      </c>
      <c r="B116" s="5" t="n">
        <v>32838</v>
      </c>
      <c r="C116" s="5" t="n">
        <v>31306</v>
      </c>
    </row>
    <row r="117" spans="1:4">
      <c r="A117" s="4" t="s">
        <v>538</v>
      </c>
      <c r="B117" s="5" t="n">
        <v>0</v>
      </c>
      <c r="C117" s="5" t="n">
        <v>0</v>
      </c>
    </row>
    <row r="118" spans="1:4">
      <c r="A118" s="4" t="s">
        <v>539</v>
      </c>
      <c r="B118" s="5" t="n">
        <v>44</v>
      </c>
      <c r="C118" s="5" t="n">
        <v>132</v>
      </c>
    </row>
    <row r="119" spans="1:4">
      <c r="A119" s="4" t="s">
        <v>568</v>
      </c>
    </row>
    <row r="120" spans="1:4">
      <c r="A120" s="3" t="s">
        <v>534</v>
      </c>
    </row>
    <row r="121" spans="1:4">
      <c r="A121" s="4" t="s">
        <v>535</v>
      </c>
      <c r="B121" s="5" t="n">
        <v>18</v>
      </c>
      <c r="C121" s="5" t="n">
        <v>66</v>
      </c>
    </row>
    <row r="122" spans="1:4">
      <c r="A122" s="4" t="s">
        <v>569</v>
      </c>
    </row>
    <row r="123" spans="1:4">
      <c r="A123" s="3" t="s">
        <v>534</v>
      </c>
    </row>
    <row r="124" spans="1:4">
      <c r="A124" s="4" t="s">
        <v>535</v>
      </c>
      <c r="B124" s="5" t="n">
        <v>0</v>
      </c>
      <c r="C124" s="5" t="n">
        <v>0</v>
      </c>
    </row>
    <row r="125" spans="1:4">
      <c r="A125" s="4" t="s">
        <v>570</v>
      </c>
    </row>
    <row r="126" spans="1:4">
      <c r="A126" s="3" t="s">
        <v>534</v>
      </c>
    </row>
    <row r="127" spans="1:4">
      <c r="A127" s="4" t="s">
        <v>535</v>
      </c>
      <c r="B127" s="5" t="n">
        <v>0</v>
      </c>
      <c r="C127" s="5" t="n">
        <v>0</v>
      </c>
    </row>
    <row r="128" spans="1:4">
      <c r="A128" s="4" t="s">
        <v>571</v>
      </c>
    </row>
    <row r="129" spans="1:4">
      <c r="A129" s="3" t="s">
        <v>534</v>
      </c>
    </row>
    <row r="130" spans="1:4">
      <c r="A130" s="4" t="s">
        <v>535</v>
      </c>
      <c r="B130" s="5" t="n">
        <v>5461</v>
      </c>
      <c r="C130" s="5" t="n">
        <v>661</v>
      </c>
    </row>
    <row r="131" spans="1:4">
      <c r="A131" s="4" t="s">
        <v>536</v>
      </c>
      <c r="B131" s="5" t="n">
        <v>184911</v>
      </c>
      <c r="C131" s="5" t="n">
        <v>195999</v>
      </c>
    </row>
    <row r="132" spans="1:4">
      <c r="A132" s="4" t="s">
        <v>537</v>
      </c>
      <c r="B132" s="5" t="n">
        <v>190372</v>
      </c>
      <c r="C132" s="5" t="n">
        <v>196660</v>
      </c>
    </row>
    <row r="133" spans="1:4">
      <c r="A133" s="4" t="s">
        <v>538</v>
      </c>
      <c r="B133" s="5" t="n">
        <v>0</v>
      </c>
      <c r="C133" s="5" t="n">
        <v>0</v>
      </c>
    </row>
    <row r="134" spans="1:4">
      <c r="A134" s="4" t="s">
        <v>539</v>
      </c>
      <c r="B134" s="5" t="n">
        <v>4921</v>
      </c>
      <c r="C134" s="5" t="n">
        <v>5076</v>
      </c>
    </row>
    <row r="135" spans="1:4">
      <c r="A135" s="4" t="s">
        <v>572</v>
      </c>
    </row>
    <row r="136" spans="1:4">
      <c r="A136" s="3" t="s">
        <v>534</v>
      </c>
    </row>
    <row r="137" spans="1:4">
      <c r="A137" s="4" t="s">
        <v>535</v>
      </c>
      <c r="B137" s="5" t="n">
        <v>829</v>
      </c>
      <c r="C137" s="5" t="n">
        <v>444</v>
      </c>
    </row>
    <row r="138" spans="1:4">
      <c r="A138" s="4" t="s">
        <v>573</v>
      </c>
    </row>
    <row r="139" spans="1:4">
      <c r="A139" s="3" t="s">
        <v>534</v>
      </c>
    </row>
    <row r="140" spans="1:4">
      <c r="A140" s="4" t="s">
        <v>535</v>
      </c>
      <c r="B140" s="5" t="n">
        <v>572</v>
      </c>
      <c r="C140" s="5" t="n">
        <v>51</v>
      </c>
    </row>
    <row r="141" spans="1:4">
      <c r="A141" s="4" t="s">
        <v>574</v>
      </c>
    </row>
    <row r="142" spans="1:4">
      <c r="A142" s="3" t="s">
        <v>534</v>
      </c>
    </row>
    <row r="143" spans="1:4">
      <c r="A143" s="4" t="s">
        <v>535</v>
      </c>
      <c r="B143" s="5" t="n">
        <v>4060</v>
      </c>
      <c r="C143" s="5" t="n">
        <v>166</v>
      </c>
    </row>
    <row r="144" spans="1:4">
      <c r="A144" s="4" t="s">
        <v>575</v>
      </c>
    </row>
    <row r="145" spans="1:4">
      <c r="A145" s="3" t="s">
        <v>534</v>
      </c>
    </row>
    <row r="146" spans="1:4">
      <c r="A146" s="4" t="s">
        <v>536</v>
      </c>
      <c r="B146" s="5" t="n">
        <v>4095</v>
      </c>
      <c r="C146" s="5" t="n">
        <v>3566</v>
      </c>
    </row>
    <row r="147" spans="1:4">
      <c r="A147" s="4" t="s">
        <v>537</v>
      </c>
      <c r="B147" s="5" t="n">
        <v>4095</v>
      </c>
      <c r="C147" s="5" t="n">
        <v>3566</v>
      </c>
    </row>
    <row r="148" spans="1:4">
      <c r="A148" s="4" t="s">
        <v>538</v>
      </c>
      <c r="B148" s="5" t="n">
        <v>0</v>
      </c>
      <c r="C148" s="5" t="n">
        <v>0</v>
      </c>
    </row>
    <row r="149" spans="1:4">
      <c r="A149" s="4" t="s">
        <v>576</v>
      </c>
    </row>
    <row r="150" spans="1:4">
      <c r="A150" s="3" t="s">
        <v>534</v>
      </c>
    </row>
    <row r="151" spans="1:4">
      <c r="A151" s="4" t="s">
        <v>536</v>
      </c>
      <c r="B151" s="5" t="n">
        <v>2050</v>
      </c>
      <c r="C151" s="5" t="n">
        <v>2259</v>
      </c>
    </row>
    <row r="152" spans="1:4">
      <c r="A152" s="4" t="s">
        <v>537</v>
      </c>
      <c r="B152" s="5" t="n">
        <v>2050</v>
      </c>
      <c r="C152" s="5" t="n">
        <v>2259</v>
      </c>
      <c r="D152" s="6" t="n">
        <v>2413</v>
      </c>
    </row>
    <row r="153" spans="1:4">
      <c r="A153" s="4" t="s">
        <v>538</v>
      </c>
      <c r="B153" s="6" t="n">
        <v>0</v>
      </c>
      <c r="C153"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7</v>
      </c>
      <c r="B1" s="2" t="s">
        <v>1</v>
      </c>
    </row>
    <row r="2" spans="1:4">
      <c r="B2" s="2" t="s">
        <v>2</v>
      </c>
      <c r="C2" s="2" t="s">
        <v>30</v>
      </c>
      <c r="D2" s="2" t="s">
        <v>69</v>
      </c>
    </row>
    <row r="3" spans="1:4">
      <c r="A3" s="3" t="s">
        <v>528</v>
      </c>
    </row>
    <row r="4" spans="1:4">
      <c r="A4" s="4" t="s">
        <v>529</v>
      </c>
      <c r="B4" s="6" t="n">
        <v>4505</v>
      </c>
      <c r="C4" s="6" t="n">
        <v>4959</v>
      </c>
      <c r="D4" s="6" t="n">
        <v>5080</v>
      </c>
    </row>
    <row r="5" spans="1:4">
      <c r="A5" s="4" t="s">
        <v>578</v>
      </c>
      <c r="B5" s="5" t="n">
        <v>-370</v>
      </c>
      <c r="C5" s="5" t="n">
        <v>-607</v>
      </c>
      <c r="D5" s="5" t="n">
        <v>-456</v>
      </c>
    </row>
    <row r="6" spans="1:4">
      <c r="A6" s="4" t="s">
        <v>579</v>
      </c>
      <c r="B6" s="5" t="n">
        <v>901</v>
      </c>
      <c r="C6" s="5" t="n">
        <v>341</v>
      </c>
      <c r="D6" s="5" t="n">
        <v>562</v>
      </c>
    </row>
    <row r="7" spans="1:4">
      <c r="A7" s="4" t="s">
        <v>165</v>
      </c>
      <c r="B7" s="5" t="n">
        <v>-625</v>
      </c>
      <c r="C7" s="5" t="n">
        <v>-188</v>
      </c>
      <c r="D7" s="5" t="n">
        <v>-227</v>
      </c>
    </row>
    <row r="8" spans="1:4">
      <c r="A8" s="4" t="s">
        <v>532</v>
      </c>
      <c r="B8" s="5" t="n">
        <v>4411</v>
      </c>
      <c r="C8" s="5" t="n">
        <v>4505</v>
      </c>
      <c r="D8" s="5" t="n">
        <v>4959</v>
      </c>
    </row>
    <row r="9" spans="1:4">
      <c r="A9" s="4" t="s">
        <v>580</v>
      </c>
      <c r="B9" s="5" t="n">
        <v>458</v>
      </c>
      <c r="C9" s="5" t="n">
        <v>385</v>
      </c>
      <c r="D9" s="5" t="n">
        <v>576</v>
      </c>
    </row>
    <row r="10" spans="1:4">
      <c r="A10" s="4" t="s">
        <v>581</v>
      </c>
      <c r="B10" s="5" t="n">
        <v>3953</v>
      </c>
      <c r="C10" s="5" t="n">
        <v>4120</v>
      </c>
      <c r="D10" s="5" t="n">
        <v>4383</v>
      </c>
    </row>
    <row r="11" spans="1:4">
      <c r="A11" s="4" t="s">
        <v>582</v>
      </c>
      <c r="B11" s="5" t="n">
        <v>569238</v>
      </c>
      <c r="C11" s="5" t="n">
        <v>517125</v>
      </c>
      <c r="D11" s="5" t="n">
        <v>495676</v>
      </c>
    </row>
    <row r="12" spans="1:4">
      <c r="A12" s="4" t="s">
        <v>583</v>
      </c>
      <c r="B12" s="5" t="n">
        <v>11426</v>
      </c>
      <c r="C12" s="5" t="n">
        <v>13380</v>
      </c>
      <c r="D12" s="5" t="n">
        <v>14003</v>
      </c>
    </row>
    <row r="13" spans="1:4">
      <c r="A13" s="4" t="s">
        <v>584</v>
      </c>
      <c r="B13" s="5" t="n">
        <v>557812</v>
      </c>
      <c r="C13" s="5" t="n">
        <v>503745</v>
      </c>
      <c r="D13" s="5" t="n">
        <v>481673</v>
      </c>
    </row>
    <row r="14" spans="1:4">
      <c r="A14" s="4" t="s">
        <v>585</v>
      </c>
    </row>
    <row r="15" spans="1:4">
      <c r="A15" s="3" t="s">
        <v>528</v>
      </c>
    </row>
    <row r="16" spans="1:4">
      <c r="A16" s="4" t="s">
        <v>529</v>
      </c>
      <c r="B16" s="5" t="n">
        <v>450</v>
      </c>
      <c r="C16" s="5" t="n">
        <v>775</v>
      </c>
      <c r="D16" s="5" t="n">
        <v>951</v>
      </c>
    </row>
    <row r="17" spans="1:4">
      <c r="A17" s="4" t="s">
        <v>578</v>
      </c>
      <c r="B17" s="5" t="n">
        <v>-19</v>
      </c>
      <c r="C17" s="5" t="n">
        <v>0</v>
      </c>
      <c r="D17" s="5" t="n">
        <v>-166</v>
      </c>
    </row>
    <row r="18" spans="1:4">
      <c r="A18" s="4" t="s">
        <v>579</v>
      </c>
      <c r="B18" s="5" t="n">
        <v>535</v>
      </c>
      <c r="C18" s="5" t="n">
        <v>144</v>
      </c>
      <c r="D18" s="5" t="n">
        <v>75</v>
      </c>
    </row>
    <row r="19" spans="1:4">
      <c r="A19" s="4" t="s">
        <v>165</v>
      </c>
      <c r="B19" s="5" t="n">
        <v>-634</v>
      </c>
      <c r="C19" s="5" t="n">
        <v>-469</v>
      </c>
      <c r="D19" s="5" t="n">
        <v>-85</v>
      </c>
    </row>
    <row r="20" spans="1:4">
      <c r="A20" s="4" t="s">
        <v>532</v>
      </c>
      <c r="B20" s="5" t="n">
        <v>332</v>
      </c>
      <c r="C20" s="5" t="n">
        <v>450</v>
      </c>
      <c r="D20" s="5" t="n">
        <v>775</v>
      </c>
    </row>
    <row r="21" spans="1:4">
      <c r="A21" s="4" t="s">
        <v>580</v>
      </c>
      <c r="B21" s="5" t="n">
        <v>0</v>
      </c>
      <c r="C21" s="5" t="n">
        <v>0</v>
      </c>
      <c r="D21" s="5" t="n">
        <v>10</v>
      </c>
    </row>
    <row r="22" spans="1:4">
      <c r="A22" s="4" t="s">
        <v>581</v>
      </c>
      <c r="B22" s="5" t="n">
        <v>332</v>
      </c>
      <c r="C22" s="5" t="n">
        <v>450</v>
      </c>
      <c r="D22" s="5" t="n">
        <v>765</v>
      </c>
    </row>
    <row r="23" spans="1:4">
      <c r="A23" s="4" t="s">
        <v>582</v>
      </c>
      <c r="B23" s="5" t="n">
        <v>52354</v>
      </c>
      <c r="C23" s="5" t="n">
        <v>31791</v>
      </c>
      <c r="D23" s="5" t="n">
        <v>41569</v>
      </c>
    </row>
    <row r="24" spans="1:4">
      <c r="A24" s="4" t="s">
        <v>583</v>
      </c>
      <c r="B24" s="5" t="n">
        <v>315</v>
      </c>
      <c r="C24" s="5" t="n">
        <v>1320</v>
      </c>
      <c r="D24" s="5" t="n">
        <v>1392</v>
      </c>
    </row>
    <row r="25" spans="1:4">
      <c r="A25" s="4" t="s">
        <v>584</v>
      </c>
      <c r="B25" s="5" t="n">
        <v>52039</v>
      </c>
      <c r="C25" s="5" t="n">
        <v>30471</v>
      </c>
      <c r="D25" s="5" t="n">
        <v>40177</v>
      </c>
    </row>
    <row r="26" spans="1:4">
      <c r="A26" s="4" t="s">
        <v>586</v>
      </c>
    </row>
    <row r="27" spans="1:4">
      <c r="A27" s="3" t="s">
        <v>528</v>
      </c>
    </row>
    <row r="28" spans="1:4">
      <c r="A28" s="4" t="s">
        <v>529</v>
      </c>
      <c r="B28" s="5" t="n">
        <v>1992</v>
      </c>
      <c r="C28" s="5" t="n">
        <v>2322</v>
      </c>
      <c r="D28" s="5" t="n">
        <v>1977</v>
      </c>
    </row>
    <row r="29" spans="1:4">
      <c r="A29" s="4" t="s">
        <v>578</v>
      </c>
      <c r="B29" s="5" t="n">
        <v>-55</v>
      </c>
      <c r="C29" s="5" t="n">
        <v>-535</v>
      </c>
      <c r="D29" s="5" t="n">
        <v>-152</v>
      </c>
    </row>
    <row r="30" spans="1:4">
      <c r="A30" s="4" t="s">
        <v>579</v>
      </c>
      <c r="B30" s="5" t="n">
        <v>212</v>
      </c>
      <c r="C30" s="5" t="n">
        <v>124</v>
      </c>
      <c r="D30" s="5" t="n">
        <v>142</v>
      </c>
    </row>
    <row r="31" spans="1:4">
      <c r="A31" s="4" t="s">
        <v>165</v>
      </c>
      <c r="B31" s="5" t="n">
        <v>-395</v>
      </c>
      <c r="C31" s="5" t="n">
        <v>81</v>
      </c>
      <c r="D31" s="5" t="n">
        <v>355</v>
      </c>
    </row>
    <row r="32" spans="1:4">
      <c r="A32" s="4" t="s">
        <v>532</v>
      </c>
      <c r="B32" s="5" t="n">
        <v>1754</v>
      </c>
      <c r="C32" s="5" t="n">
        <v>1992</v>
      </c>
      <c r="D32" s="5" t="n">
        <v>2322</v>
      </c>
    </row>
    <row r="33" spans="1:4">
      <c r="A33" s="4" t="s">
        <v>580</v>
      </c>
      <c r="B33" s="5" t="n">
        <v>195</v>
      </c>
      <c r="C33" s="5" t="n">
        <v>268</v>
      </c>
      <c r="D33" s="5" t="n">
        <v>423</v>
      </c>
    </row>
    <row r="34" spans="1:4">
      <c r="A34" s="4" t="s">
        <v>581</v>
      </c>
      <c r="B34" s="5" t="n">
        <v>1559</v>
      </c>
      <c r="C34" s="5" t="n">
        <v>1724</v>
      </c>
      <c r="D34" s="5" t="n">
        <v>1899</v>
      </c>
    </row>
    <row r="35" spans="1:4">
      <c r="A35" s="4" t="s">
        <v>582</v>
      </c>
      <c r="B35" s="5" t="n">
        <v>227305</v>
      </c>
      <c r="C35" s="5" t="n">
        <v>231532</v>
      </c>
      <c r="D35" s="5" t="n">
        <v>233626</v>
      </c>
    </row>
    <row r="36" spans="1:4">
      <c r="A36" s="4" t="s">
        <v>583</v>
      </c>
      <c r="B36" s="5" t="n">
        <v>8315</v>
      </c>
      <c r="C36" s="5" t="n">
        <v>8608</v>
      </c>
      <c r="D36" s="5" t="n">
        <v>7209</v>
      </c>
    </row>
    <row r="37" spans="1:4">
      <c r="A37" s="4" t="s">
        <v>584</v>
      </c>
      <c r="B37" s="5" t="n">
        <v>218990</v>
      </c>
      <c r="C37" s="5" t="n">
        <v>222924</v>
      </c>
      <c r="D37" s="5" t="n">
        <v>226417</v>
      </c>
    </row>
    <row r="38" spans="1:4">
      <c r="A38" s="4" t="s">
        <v>587</v>
      </c>
    </row>
    <row r="39" spans="1:4">
      <c r="A39" s="3" t="s">
        <v>528</v>
      </c>
    </row>
    <row r="40" spans="1:4">
      <c r="A40" s="4" t="s">
        <v>529</v>
      </c>
      <c r="B40" s="5" t="n">
        <v>1522</v>
      </c>
      <c r="C40" s="5" t="n">
        <v>1268</v>
      </c>
      <c r="D40" s="5" t="n">
        <v>1347</v>
      </c>
    </row>
    <row r="41" spans="1:4">
      <c r="A41" s="4" t="s">
        <v>578</v>
      </c>
      <c r="B41" s="5" t="n">
        <v>-1</v>
      </c>
      <c r="C41" s="5" t="n">
        <v>0</v>
      </c>
      <c r="D41" s="5" t="n">
        <v>-47</v>
      </c>
    </row>
    <row r="42" spans="1:4">
      <c r="A42" s="4" t="s">
        <v>579</v>
      </c>
      <c r="B42" s="5" t="n">
        <v>65</v>
      </c>
      <c r="C42" s="5" t="n">
        <v>8</v>
      </c>
      <c r="D42" s="5" t="n">
        <v>115</v>
      </c>
    </row>
    <row r="43" spans="1:4">
      <c r="A43" s="4" t="s">
        <v>165</v>
      </c>
      <c r="B43" s="5" t="n">
        <v>41</v>
      </c>
      <c r="C43" s="5" t="n">
        <v>246</v>
      </c>
      <c r="D43" s="5" t="n">
        <v>-147</v>
      </c>
    </row>
    <row r="44" spans="1:4">
      <c r="A44" s="4" t="s">
        <v>532</v>
      </c>
      <c r="B44" s="5" t="n">
        <v>1627</v>
      </c>
      <c r="C44" s="5" t="n">
        <v>1522</v>
      </c>
      <c r="D44" s="5" t="n">
        <v>1268</v>
      </c>
    </row>
    <row r="45" spans="1:4">
      <c r="A45" s="4" t="s">
        <v>580</v>
      </c>
      <c r="B45" s="5" t="n">
        <v>59</v>
      </c>
      <c r="C45" s="5" t="n">
        <v>102</v>
      </c>
      <c r="D45" s="5" t="n">
        <v>141</v>
      </c>
    </row>
    <row r="46" spans="1:4">
      <c r="A46" s="4" t="s">
        <v>581</v>
      </c>
      <c r="B46" s="5" t="n">
        <v>1568</v>
      </c>
      <c r="C46" s="5" t="n">
        <v>1420</v>
      </c>
      <c r="D46" s="5" t="n">
        <v>1127</v>
      </c>
    </row>
    <row r="47" spans="1:4">
      <c r="A47" s="4" t="s">
        <v>582</v>
      </c>
      <c r="B47" s="5" t="n">
        <v>239915</v>
      </c>
      <c r="C47" s="5" t="n">
        <v>208525</v>
      </c>
      <c r="D47" s="5" t="n">
        <v>175172</v>
      </c>
    </row>
    <row r="48" spans="1:4">
      <c r="A48" s="4" t="s">
        <v>583</v>
      </c>
      <c r="B48" s="5" t="n">
        <v>1904</v>
      </c>
      <c r="C48" s="5" t="n">
        <v>2864</v>
      </c>
      <c r="D48" s="5" t="n">
        <v>4555</v>
      </c>
    </row>
    <row r="49" spans="1:4">
      <c r="A49" s="4" t="s">
        <v>584</v>
      </c>
      <c r="B49" s="5" t="n">
        <v>238011</v>
      </c>
      <c r="C49" s="5" t="n">
        <v>205661</v>
      </c>
      <c r="D49" s="5" t="n">
        <v>170617</v>
      </c>
    </row>
    <row r="50" spans="1:4">
      <c r="A50" s="4" t="s">
        <v>515</v>
      </c>
    </row>
    <row r="51" spans="1:4">
      <c r="A51" s="3" t="s">
        <v>528</v>
      </c>
    </row>
    <row r="52" spans="1:4">
      <c r="A52" s="4" t="s">
        <v>529</v>
      </c>
      <c r="B52" s="5" t="n">
        <v>235</v>
      </c>
      <c r="C52" s="5" t="n">
        <v>211</v>
      </c>
      <c r="D52" s="5" t="n">
        <v>464</v>
      </c>
    </row>
    <row r="53" spans="1:4">
      <c r="A53" s="4" t="s">
        <v>578</v>
      </c>
      <c r="B53" s="5" t="n">
        <v>-187</v>
      </c>
      <c r="C53" s="5" t="n">
        <v>0</v>
      </c>
      <c r="D53" s="5" t="n">
        <v>0</v>
      </c>
    </row>
    <row r="54" spans="1:4">
      <c r="A54" s="4" t="s">
        <v>579</v>
      </c>
      <c r="B54" s="5" t="n">
        <v>44</v>
      </c>
      <c r="C54" s="5" t="n">
        <v>11</v>
      </c>
      <c r="D54" s="5" t="n">
        <v>181</v>
      </c>
    </row>
    <row r="55" spans="1:4">
      <c r="A55" s="4" t="s">
        <v>165</v>
      </c>
      <c r="B55" s="5" t="n">
        <v>478</v>
      </c>
      <c r="C55" s="5" t="n">
        <v>13</v>
      </c>
      <c r="D55" s="5" t="n">
        <v>-434</v>
      </c>
    </row>
    <row r="56" spans="1:4">
      <c r="A56" s="4" t="s">
        <v>532</v>
      </c>
      <c r="B56" s="5" t="n">
        <v>570</v>
      </c>
      <c r="C56" s="5" t="n">
        <v>235</v>
      </c>
      <c r="D56" s="5" t="n">
        <v>211</v>
      </c>
    </row>
    <row r="57" spans="1:4">
      <c r="A57" s="4" t="s">
        <v>580</v>
      </c>
      <c r="B57" s="5" t="n">
        <v>195</v>
      </c>
      <c r="C57" s="5" t="n">
        <v>15</v>
      </c>
      <c r="D57" s="5" t="n">
        <v>2</v>
      </c>
    </row>
    <row r="58" spans="1:4">
      <c r="A58" s="4" t="s">
        <v>581</v>
      </c>
      <c r="B58" s="5" t="n">
        <v>375</v>
      </c>
      <c r="C58" s="5" t="n">
        <v>220</v>
      </c>
      <c r="D58" s="5" t="n">
        <v>209</v>
      </c>
    </row>
    <row r="59" spans="1:4">
      <c r="A59" s="4" t="s">
        <v>582</v>
      </c>
      <c r="B59" s="5" t="n">
        <v>37427</v>
      </c>
      <c r="C59" s="5" t="n">
        <v>30341</v>
      </c>
      <c r="D59" s="5" t="n">
        <v>29366</v>
      </c>
    </row>
    <row r="60" spans="1:4">
      <c r="A60" s="4" t="s">
        <v>583</v>
      </c>
      <c r="B60" s="5" t="n">
        <v>858</v>
      </c>
      <c r="C60" s="5" t="n">
        <v>581</v>
      </c>
      <c r="D60" s="5" t="n">
        <v>847</v>
      </c>
    </row>
    <row r="61" spans="1:4">
      <c r="A61" s="4" t="s">
        <v>584</v>
      </c>
      <c r="B61" s="5" t="n">
        <v>36569</v>
      </c>
      <c r="C61" s="5" t="n">
        <v>29760</v>
      </c>
      <c r="D61" s="5" t="n">
        <v>28519</v>
      </c>
    </row>
    <row r="62" spans="1:4">
      <c r="A62" s="4" t="s">
        <v>588</v>
      </c>
    </row>
    <row r="63" spans="1:4">
      <c r="A63" s="3" t="s">
        <v>528</v>
      </c>
    </row>
    <row r="64" spans="1:4">
      <c r="A64" s="4" t="s">
        <v>529</v>
      </c>
      <c r="B64" s="5" t="n">
        <v>69</v>
      </c>
      <c r="C64" s="5" t="n">
        <v>109</v>
      </c>
      <c r="D64" s="5" t="n">
        <v>103</v>
      </c>
    </row>
    <row r="65" spans="1:4">
      <c r="A65" s="4" t="s">
        <v>578</v>
      </c>
      <c r="B65" s="5" t="n">
        <v>-59</v>
      </c>
      <c r="C65" s="5" t="n">
        <v>-30</v>
      </c>
      <c r="D65" s="5" t="n">
        <v>-66</v>
      </c>
    </row>
    <row r="66" spans="1:4">
      <c r="A66" s="4" t="s">
        <v>579</v>
      </c>
      <c r="B66" s="5" t="n">
        <v>40</v>
      </c>
      <c r="C66" s="5" t="n">
        <v>49</v>
      </c>
      <c r="D66" s="5" t="n">
        <v>33</v>
      </c>
    </row>
    <row r="67" spans="1:4">
      <c r="A67" s="4" t="s">
        <v>165</v>
      </c>
      <c r="B67" s="5" t="n">
        <v>19</v>
      </c>
      <c r="C67" s="5" t="n">
        <v>-59</v>
      </c>
      <c r="D67" s="5" t="n">
        <v>39</v>
      </c>
    </row>
    <row r="68" spans="1:4">
      <c r="A68" s="4" t="s">
        <v>532</v>
      </c>
      <c r="B68" s="5" t="n">
        <v>69</v>
      </c>
      <c r="C68" s="5" t="n">
        <v>69</v>
      </c>
      <c r="D68" s="5" t="n">
        <v>109</v>
      </c>
    </row>
    <row r="69" spans="1:4">
      <c r="A69" s="4" t="s">
        <v>580</v>
      </c>
      <c r="B69" s="5" t="n">
        <v>9</v>
      </c>
      <c r="C69" s="5" t="n">
        <v>0</v>
      </c>
      <c r="D69" s="5" t="n">
        <v>0</v>
      </c>
    </row>
    <row r="70" spans="1:4">
      <c r="A70" s="4" t="s">
        <v>581</v>
      </c>
      <c r="B70" s="5" t="n">
        <v>60</v>
      </c>
      <c r="C70" s="5" t="n">
        <v>69</v>
      </c>
      <c r="D70" s="5" t="n">
        <v>109</v>
      </c>
    </row>
    <row r="71" spans="1:4">
      <c r="A71" s="4" t="s">
        <v>582</v>
      </c>
      <c r="B71" s="5" t="n">
        <v>10187</v>
      </c>
      <c r="C71" s="5" t="n">
        <v>12677</v>
      </c>
      <c r="D71" s="5" t="n">
        <v>13530</v>
      </c>
    </row>
    <row r="72" spans="1:4">
      <c r="A72" s="4" t="s">
        <v>583</v>
      </c>
      <c r="B72" s="5" t="n">
        <v>34</v>
      </c>
      <c r="C72" s="5" t="n">
        <v>7</v>
      </c>
      <c r="D72" s="5" t="n">
        <v>0</v>
      </c>
    </row>
    <row r="73" spans="1:4">
      <c r="A73" s="4" t="s">
        <v>584</v>
      </c>
      <c r="B73" s="5" t="n">
        <v>10153</v>
      </c>
      <c r="C73" s="5" t="n">
        <v>12670</v>
      </c>
      <c r="D73" s="5" t="n">
        <v>13530</v>
      </c>
    </row>
    <row r="74" spans="1:4">
      <c r="A74" s="4" t="s">
        <v>576</v>
      </c>
    </row>
    <row r="75" spans="1:4">
      <c r="A75" s="3" t="s">
        <v>528</v>
      </c>
    </row>
    <row r="76" spans="1:4">
      <c r="A76" s="4" t="s">
        <v>529</v>
      </c>
      <c r="B76" s="5" t="n">
        <v>22</v>
      </c>
      <c r="C76" s="5" t="n">
        <v>53</v>
      </c>
      <c r="D76" s="5" t="n">
        <v>42</v>
      </c>
    </row>
    <row r="77" spans="1:4">
      <c r="A77" s="4" t="s">
        <v>578</v>
      </c>
      <c r="B77" s="5" t="n">
        <v>-49</v>
      </c>
      <c r="C77" s="5" t="n">
        <v>-42</v>
      </c>
      <c r="D77" s="5" t="n">
        <v>-25</v>
      </c>
    </row>
    <row r="78" spans="1:4">
      <c r="A78" s="4" t="s">
        <v>579</v>
      </c>
      <c r="B78" s="5" t="n">
        <v>5</v>
      </c>
      <c r="C78" s="5" t="n">
        <v>5</v>
      </c>
      <c r="D78" s="5" t="n">
        <v>16</v>
      </c>
    </row>
    <row r="79" spans="1:4">
      <c r="A79" s="4" t="s">
        <v>165</v>
      </c>
      <c r="B79" s="5" t="n">
        <v>51</v>
      </c>
      <c r="C79" s="5" t="n">
        <v>6</v>
      </c>
      <c r="D79" s="5" t="n">
        <v>20</v>
      </c>
    </row>
    <row r="80" spans="1:4">
      <c r="A80" s="4" t="s">
        <v>532</v>
      </c>
      <c r="B80" s="5" t="n">
        <v>29</v>
      </c>
      <c r="C80" s="5" t="n">
        <v>22</v>
      </c>
      <c r="D80" s="5" t="n">
        <v>53</v>
      </c>
    </row>
    <row r="81" spans="1:4">
      <c r="A81" s="4" t="s">
        <v>580</v>
      </c>
      <c r="B81" s="5" t="n">
        <v>0</v>
      </c>
      <c r="C81" s="5" t="n">
        <v>0</v>
      </c>
      <c r="D81" s="5" t="n">
        <v>0</v>
      </c>
    </row>
    <row r="82" spans="1:4">
      <c r="A82" s="4" t="s">
        <v>581</v>
      </c>
      <c r="B82" s="5" t="n">
        <v>29</v>
      </c>
      <c r="C82" s="5" t="n">
        <v>22</v>
      </c>
      <c r="D82" s="5" t="n">
        <v>53</v>
      </c>
    </row>
    <row r="83" spans="1:4">
      <c r="A83" s="4" t="s">
        <v>582</v>
      </c>
      <c r="B83" s="5" t="n">
        <v>2050</v>
      </c>
      <c r="C83" s="5" t="n">
        <v>2259</v>
      </c>
      <c r="D83" s="5" t="n">
        <v>2413</v>
      </c>
    </row>
    <row r="84" spans="1:4">
      <c r="A84" s="4" t="s">
        <v>583</v>
      </c>
      <c r="B84" s="5" t="n">
        <v>0</v>
      </c>
      <c r="C84" s="5" t="n">
        <v>0</v>
      </c>
      <c r="D84" s="5" t="n">
        <v>0</v>
      </c>
    </row>
    <row r="85" spans="1:4">
      <c r="A85" s="4" t="s">
        <v>584</v>
      </c>
      <c r="B85" s="5" t="n">
        <v>2050</v>
      </c>
      <c r="C85" s="5" t="n">
        <v>2259</v>
      </c>
      <c r="D85" s="5" t="n">
        <v>2413</v>
      </c>
    </row>
    <row r="86" spans="1:4">
      <c r="A86" s="4" t="s">
        <v>589</v>
      </c>
    </row>
    <row r="87" spans="1:4">
      <c r="A87" s="3" t="s">
        <v>528</v>
      </c>
    </row>
    <row r="88" spans="1:4">
      <c r="A88" s="4" t="s">
        <v>529</v>
      </c>
      <c r="B88" s="5" t="n">
        <v>215</v>
      </c>
      <c r="C88" s="5" t="n">
        <v>221</v>
      </c>
      <c r="D88" s="5" t="n">
        <v>196</v>
      </c>
    </row>
    <row r="89" spans="1:4">
      <c r="A89" s="4" t="s">
        <v>578</v>
      </c>
      <c r="B89" s="5" t="n">
        <v>0</v>
      </c>
      <c r="C89" s="5" t="n">
        <v>0</v>
      </c>
      <c r="D89" s="5" t="n">
        <v>0</v>
      </c>
    </row>
    <row r="90" spans="1:4">
      <c r="A90" s="4" t="s">
        <v>579</v>
      </c>
      <c r="B90" s="5" t="n">
        <v>0</v>
      </c>
      <c r="C90" s="5" t="n">
        <v>0</v>
      </c>
      <c r="D90" s="5" t="n">
        <v>0</v>
      </c>
    </row>
    <row r="91" spans="1:4">
      <c r="A91" s="4" t="s">
        <v>165</v>
      </c>
      <c r="B91" s="5" t="n">
        <v>-185</v>
      </c>
      <c r="C91" s="5" t="n">
        <v>-6</v>
      </c>
      <c r="D91" s="5" t="n">
        <v>25</v>
      </c>
    </row>
    <row r="92" spans="1:4">
      <c r="A92" s="4" t="s">
        <v>532</v>
      </c>
      <c r="B92" s="5" t="n">
        <v>30</v>
      </c>
      <c r="C92" s="5" t="n">
        <v>215</v>
      </c>
      <c r="D92" s="5" t="n">
        <v>221</v>
      </c>
    </row>
    <row r="93" spans="1:4">
      <c r="A93" s="4" t="s">
        <v>580</v>
      </c>
      <c r="C93" s="5" t="n">
        <v>0</v>
      </c>
      <c r="D93" s="5" t="n">
        <v>0</v>
      </c>
    </row>
    <row r="94" spans="1:4">
      <c r="A94" s="4" t="s">
        <v>581</v>
      </c>
      <c r="B94" s="5" t="n">
        <v>30</v>
      </c>
      <c r="C94" s="5" t="n">
        <v>215</v>
      </c>
      <c r="D94" s="5" t="n">
        <v>221</v>
      </c>
    </row>
    <row r="95" spans="1:4">
      <c r="A95" s="4" t="s">
        <v>582</v>
      </c>
      <c r="B95" s="5" t="n">
        <v>0</v>
      </c>
      <c r="C95" s="5" t="n">
        <v>0</v>
      </c>
      <c r="D95" s="5" t="n">
        <v>0</v>
      </c>
    </row>
    <row r="96" spans="1:4">
      <c r="A96" s="4" t="s">
        <v>583</v>
      </c>
      <c r="C96" s="6" t="n">
        <v>0</v>
      </c>
      <c r="D96" s="6" t="n">
        <v>0</v>
      </c>
    </row>
    <row r="97" spans="1:4">
      <c r="A97" s="4" t="s">
        <v>584</v>
      </c>
      <c r="B97" s="6"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9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0</v>
      </c>
      <c r="B1" s="2" t="s">
        <v>1</v>
      </c>
    </row>
    <row r="2" spans="1:4">
      <c r="B2" s="2" t="s">
        <v>2</v>
      </c>
      <c r="C2" s="2" t="s">
        <v>30</v>
      </c>
      <c r="D2" s="2" t="s">
        <v>69</v>
      </c>
    </row>
    <row r="3" spans="1:4">
      <c r="A3" s="3" t="s">
        <v>591</v>
      </c>
    </row>
    <row r="4" spans="1:4">
      <c r="A4" s="4" t="s">
        <v>592</v>
      </c>
      <c r="B4" s="6" t="n">
        <v>12495</v>
      </c>
      <c r="C4" s="6" t="n">
        <v>14341</v>
      </c>
    </row>
    <row r="5" spans="1:4">
      <c r="A5" s="4" t="s">
        <v>593</v>
      </c>
      <c r="B5" s="5" t="n">
        <v>11445</v>
      </c>
      <c r="C5" s="5" t="n">
        <v>13400</v>
      </c>
    </row>
    <row r="6" spans="1:4">
      <c r="A6" s="4" t="s">
        <v>594</v>
      </c>
      <c r="B6" s="5" t="n">
        <v>458</v>
      </c>
      <c r="C6" s="5" t="n">
        <v>385</v>
      </c>
    </row>
    <row r="7" spans="1:4">
      <c r="A7" s="4" t="s">
        <v>595</v>
      </c>
      <c r="B7" s="5" t="n">
        <v>11642</v>
      </c>
      <c r="C7" s="5" t="n">
        <v>13719</v>
      </c>
      <c r="D7" s="6" t="n">
        <v>14400</v>
      </c>
    </row>
    <row r="8" spans="1:4">
      <c r="A8" s="4" t="s">
        <v>596</v>
      </c>
      <c r="B8" s="5" t="n">
        <v>322</v>
      </c>
      <c r="C8" s="5" t="n">
        <v>415</v>
      </c>
      <c r="D8" s="6" t="n">
        <v>404</v>
      </c>
    </row>
    <row r="9" spans="1:4">
      <c r="A9" s="4" t="s">
        <v>563</v>
      </c>
    </row>
    <row r="10" spans="1:4">
      <c r="A10" s="3" t="s">
        <v>591</v>
      </c>
    </row>
    <row r="11" spans="1:4">
      <c r="A11" s="4" t="s">
        <v>592</v>
      </c>
      <c r="B11" s="5" t="n">
        <v>34</v>
      </c>
      <c r="C11" s="5" t="n">
        <v>8</v>
      </c>
    </row>
    <row r="12" spans="1:4">
      <c r="A12" s="4" t="s">
        <v>593</v>
      </c>
      <c r="B12" s="5" t="n">
        <v>34</v>
      </c>
      <c r="C12" s="5" t="n">
        <v>8</v>
      </c>
    </row>
    <row r="13" spans="1:4">
      <c r="A13" s="4" t="s">
        <v>594</v>
      </c>
      <c r="B13" s="5" t="n">
        <v>9</v>
      </c>
      <c r="C13" s="5" t="n">
        <v>0</v>
      </c>
    </row>
    <row r="14" spans="1:4">
      <c r="A14" s="4" t="s">
        <v>595</v>
      </c>
      <c r="B14" s="5" t="n">
        <v>36</v>
      </c>
      <c r="C14" s="5" t="n">
        <v>9</v>
      </c>
    </row>
    <row r="15" spans="1:4">
      <c r="A15" s="4" t="s">
        <v>596</v>
      </c>
      <c r="B15" s="5" t="n">
        <v>1</v>
      </c>
      <c r="C15" s="5" t="n">
        <v>0</v>
      </c>
    </row>
    <row r="16" spans="1:4">
      <c r="A16" s="4" t="s">
        <v>515</v>
      </c>
    </row>
    <row r="17" spans="1:4">
      <c r="A17" s="3" t="s">
        <v>591</v>
      </c>
    </row>
    <row r="18" spans="1:4">
      <c r="A18" s="4" t="s">
        <v>592</v>
      </c>
      <c r="B18" s="5" t="n">
        <v>1221</v>
      </c>
      <c r="C18" s="5" t="n">
        <v>594</v>
      </c>
    </row>
    <row r="19" spans="1:4">
      <c r="A19" s="4" t="s">
        <v>593</v>
      </c>
      <c r="B19" s="5" t="n">
        <v>860</v>
      </c>
      <c r="C19" s="5" t="n">
        <v>582</v>
      </c>
    </row>
    <row r="20" spans="1:4">
      <c r="A20" s="4" t="s">
        <v>594</v>
      </c>
      <c r="B20" s="5" t="n">
        <v>195</v>
      </c>
      <c r="C20" s="5" t="n">
        <v>15</v>
      </c>
    </row>
    <row r="21" spans="1:4">
      <c r="A21" s="4" t="s">
        <v>595</v>
      </c>
      <c r="B21" s="5" t="n">
        <v>909</v>
      </c>
      <c r="C21" s="5" t="n">
        <v>654</v>
      </c>
    </row>
    <row r="22" spans="1:4">
      <c r="A22" s="4" t="s">
        <v>596</v>
      </c>
      <c r="B22" s="5" t="n">
        <v>40</v>
      </c>
      <c r="C22" s="5" t="n">
        <v>35</v>
      </c>
    </row>
    <row r="23" spans="1:4">
      <c r="A23" s="4" t="s">
        <v>587</v>
      </c>
    </row>
    <row r="24" spans="1:4">
      <c r="A24" s="3" t="s">
        <v>591</v>
      </c>
    </row>
    <row r="25" spans="1:4">
      <c r="A25" s="4" t="s">
        <v>592</v>
      </c>
      <c r="B25" s="5" t="n">
        <v>1941</v>
      </c>
      <c r="C25" s="5" t="n">
        <v>3194</v>
      </c>
    </row>
    <row r="26" spans="1:4">
      <c r="A26" s="4" t="s">
        <v>593</v>
      </c>
      <c r="B26" s="5" t="n">
        <v>1907</v>
      </c>
      <c r="C26" s="5" t="n">
        <v>2867</v>
      </c>
    </row>
    <row r="27" spans="1:4">
      <c r="A27" s="4" t="s">
        <v>594</v>
      </c>
      <c r="B27" s="5" t="n">
        <v>59</v>
      </c>
      <c r="C27" s="5" t="n">
        <v>102</v>
      </c>
    </row>
    <row r="28" spans="1:4">
      <c r="A28" s="4" t="s">
        <v>595</v>
      </c>
      <c r="B28" s="5" t="n">
        <v>1938</v>
      </c>
      <c r="C28" s="5" t="n">
        <v>2954</v>
      </c>
    </row>
    <row r="29" spans="1:4">
      <c r="A29" s="4" t="s">
        <v>596</v>
      </c>
      <c r="B29" s="5" t="n">
        <v>72</v>
      </c>
      <c r="C29" s="5" t="n">
        <v>75</v>
      </c>
    </row>
    <row r="30" spans="1:4">
      <c r="A30" s="4" t="s">
        <v>585</v>
      </c>
    </row>
    <row r="31" spans="1:4">
      <c r="A31" s="3" t="s">
        <v>591</v>
      </c>
    </row>
    <row r="32" spans="1:4">
      <c r="A32" s="4" t="s">
        <v>592</v>
      </c>
      <c r="B32" s="5" t="n">
        <v>362</v>
      </c>
      <c r="C32" s="5" t="n">
        <v>1320</v>
      </c>
    </row>
    <row r="33" spans="1:4">
      <c r="A33" s="4" t="s">
        <v>593</v>
      </c>
      <c r="B33" s="5" t="n">
        <v>316</v>
      </c>
      <c r="C33" s="5" t="n">
        <v>1324</v>
      </c>
    </row>
    <row r="34" spans="1:4">
      <c r="A34" s="4" t="s">
        <v>594</v>
      </c>
      <c r="B34" s="5" t="n">
        <v>0</v>
      </c>
      <c r="C34" s="5" t="n">
        <v>0</v>
      </c>
    </row>
    <row r="35" spans="1:4">
      <c r="A35" s="4" t="s">
        <v>595</v>
      </c>
      <c r="B35" s="5" t="n">
        <v>330</v>
      </c>
      <c r="C35" s="5" t="n">
        <v>1358</v>
      </c>
    </row>
    <row r="36" spans="1:4">
      <c r="A36" s="4" t="s">
        <v>596</v>
      </c>
      <c r="B36" s="5" t="n">
        <v>28</v>
      </c>
      <c r="C36" s="5" t="n">
        <v>75</v>
      </c>
    </row>
    <row r="37" spans="1:4">
      <c r="A37" s="4" t="s">
        <v>597</v>
      </c>
    </row>
    <row r="38" spans="1:4">
      <c r="A38" s="3" t="s">
        <v>591</v>
      </c>
    </row>
    <row r="39" spans="1:4">
      <c r="A39" s="4" t="s">
        <v>592</v>
      </c>
      <c r="B39" s="5" t="n">
        <v>8937</v>
      </c>
      <c r="C39" s="5" t="n">
        <v>9225</v>
      </c>
    </row>
    <row r="40" spans="1:4">
      <c r="A40" s="4" t="s">
        <v>593</v>
      </c>
      <c r="B40" s="5" t="n">
        <v>8328</v>
      </c>
      <c r="C40" s="5" t="n">
        <v>8619</v>
      </c>
    </row>
    <row r="41" spans="1:4">
      <c r="A41" s="4" t="s">
        <v>594</v>
      </c>
      <c r="B41" s="5" t="n">
        <v>195</v>
      </c>
      <c r="C41" s="5" t="n">
        <v>268</v>
      </c>
    </row>
    <row r="42" spans="1:4">
      <c r="A42" s="4" t="s">
        <v>595</v>
      </c>
      <c r="B42" s="5" t="n">
        <v>8429</v>
      </c>
      <c r="C42" s="5" t="n">
        <v>8744</v>
      </c>
    </row>
    <row r="43" spans="1:4">
      <c r="A43" s="4" t="s">
        <v>596</v>
      </c>
      <c r="B43" s="5" t="n">
        <v>181</v>
      </c>
      <c r="C43" s="5" t="n">
        <v>230</v>
      </c>
    </row>
    <row r="44" spans="1:4">
      <c r="A44" s="4" t="s">
        <v>576</v>
      </c>
    </row>
    <row r="45" spans="1:4">
      <c r="A45" s="3" t="s">
        <v>591</v>
      </c>
    </row>
    <row r="46" spans="1:4">
      <c r="A46" s="4" t="s">
        <v>592</v>
      </c>
      <c r="B46" s="5" t="n">
        <v>0</v>
      </c>
      <c r="C46" s="5" t="n">
        <v>0</v>
      </c>
    </row>
    <row r="47" spans="1:4">
      <c r="A47" s="4" t="s">
        <v>593</v>
      </c>
      <c r="B47" s="5" t="n">
        <v>0</v>
      </c>
      <c r="C47" s="5" t="n">
        <v>0</v>
      </c>
    </row>
    <row r="48" spans="1:4">
      <c r="A48" s="4" t="s">
        <v>594</v>
      </c>
      <c r="B48" s="5" t="n">
        <v>0</v>
      </c>
      <c r="C48" s="5" t="n">
        <v>0</v>
      </c>
    </row>
    <row r="49" spans="1:4">
      <c r="A49" s="4" t="s">
        <v>595</v>
      </c>
      <c r="B49" s="5" t="n">
        <v>0</v>
      </c>
      <c r="C49" s="5" t="n">
        <v>0</v>
      </c>
    </row>
    <row r="50" spans="1:4">
      <c r="A50" s="4" t="s">
        <v>596</v>
      </c>
      <c r="C50" s="5" t="n">
        <v>0</v>
      </c>
    </row>
    <row r="51" spans="1:4">
      <c r="A51" s="4" t="s">
        <v>598</v>
      </c>
    </row>
    <row r="52" spans="1:4">
      <c r="A52" s="3" t="s">
        <v>591</v>
      </c>
    </row>
    <row r="53" spans="1:4">
      <c r="A53" s="4" t="s">
        <v>592</v>
      </c>
      <c r="B53" s="5" t="n">
        <v>9519</v>
      </c>
      <c r="C53" s="5" t="n">
        <v>10895</v>
      </c>
    </row>
    <row r="54" spans="1:4">
      <c r="A54" s="4" t="s">
        <v>593</v>
      </c>
      <c r="B54" s="5" t="n">
        <v>8728</v>
      </c>
      <c r="C54" s="5" t="n">
        <v>10335</v>
      </c>
    </row>
    <row r="55" spans="1:4">
      <c r="A55" s="4" t="s">
        <v>595</v>
      </c>
      <c r="B55" s="5" t="n">
        <v>8889</v>
      </c>
      <c r="C55" s="5" t="n">
        <v>10586</v>
      </c>
    </row>
    <row r="56" spans="1:4">
      <c r="A56" s="4" t="s">
        <v>596</v>
      </c>
      <c r="B56" s="5" t="n">
        <v>211</v>
      </c>
      <c r="C56" s="5" t="n">
        <v>294</v>
      </c>
    </row>
    <row r="57" spans="1:4">
      <c r="A57" s="4" t="s">
        <v>599</v>
      </c>
    </row>
    <row r="58" spans="1:4">
      <c r="A58" s="3" t="s">
        <v>591</v>
      </c>
    </row>
    <row r="59" spans="1:4">
      <c r="A59" s="4" t="s">
        <v>592</v>
      </c>
      <c r="B59" s="5" t="n">
        <v>626</v>
      </c>
      <c r="C59" s="5" t="n">
        <v>311</v>
      </c>
    </row>
    <row r="60" spans="1:4">
      <c r="A60" s="4" t="s">
        <v>593</v>
      </c>
      <c r="B60" s="5" t="n">
        <v>304</v>
      </c>
      <c r="C60" s="5" t="n">
        <v>299</v>
      </c>
    </row>
    <row r="61" spans="1:4">
      <c r="A61" s="4" t="s">
        <v>595</v>
      </c>
      <c r="B61" s="5" t="n">
        <v>342</v>
      </c>
      <c r="C61" s="5" t="n">
        <v>356</v>
      </c>
    </row>
    <row r="62" spans="1:4">
      <c r="A62" s="4" t="s">
        <v>596</v>
      </c>
      <c r="B62" s="5" t="n">
        <v>23</v>
      </c>
      <c r="C62" s="5" t="n">
        <v>21</v>
      </c>
    </row>
    <row r="63" spans="1:4">
      <c r="A63" s="4" t="s">
        <v>600</v>
      </c>
    </row>
    <row r="64" spans="1:4">
      <c r="A64" s="3" t="s">
        <v>591</v>
      </c>
    </row>
    <row r="65" spans="1:4">
      <c r="A65" s="4" t="s">
        <v>592</v>
      </c>
      <c r="B65" s="5" t="n">
        <v>330</v>
      </c>
      <c r="C65" s="5" t="n">
        <v>869</v>
      </c>
    </row>
    <row r="66" spans="1:4">
      <c r="A66" s="4" t="s">
        <v>593</v>
      </c>
      <c r="B66" s="5" t="n">
        <v>331</v>
      </c>
      <c r="C66" s="5" t="n">
        <v>772</v>
      </c>
    </row>
    <row r="67" spans="1:4">
      <c r="A67" s="4" t="s">
        <v>595</v>
      </c>
      <c r="B67" s="5" t="n">
        <v>336</v>
      </c>
      <c r="C67" s="5" t="n">
        <v>778</v>
      </c>
    </row>
    <row r="68" spans="1:4">
      <c r="A68" s="4" t="s">
        <v>596</v>
      </c>
      <c r="B68" s="5" t="n">
        <v>15</v>
      </c>
      <c r="C68" s="5" t="n">
        <v>15</v>
      </c>
    </row>
    <row r="69" spans="1:4">
      <c r="A69" s="4" t="s">
        <v>601</v>
      </c>
    </row>
    <row r="70" spans="1:4">
      <c r="A70" s="3" t="s">
        <v>591</v>
      </c>
    </row>
    <row r="71" spans="1:4">
      <c r="A71" s="4" t="s">
        <v>592</v>
      </c>
      <c r="B71" s="5" t="n">
        <v>805</v>
      </c>
      <c r="C71" s="5" t="n">
        <v>1298</v>
      </c>
    </row>
    <row r="72" spans="1:4">
      <c r="A72" s="4" t="s">
        <v>593</v>
      </c>
      <c r="B72" s="5" t="n">
        <v>767</v>
      </c>
      <c r="C72" s="5" t="n">
        <v>1066</v>
      </c>
    </row>
    <row r="73" spans="1:4">
      <c r="A73" s="4" t="s">
        <v>595</v>
      </c>
      <c r="B73" s="5" t="n">
        <v>785</v>
      </c>
      <c r="C73" s="5" t="n">
        <v>1137</v>
      </c>
    </row>
    <row r="74" spans="1:4">
      <c r="A74" s="4" t="s">
        <v>596</v>
      </c>
      <c r="B74" s="5" t="n">
        <v>20</v>
      </c>
      <c r="C74" s="5" t="n">
        <v>13</v>
      </c>
    </row>
    <row r="75" spans="1:4">
      <c r="A75" s="4" t="s">
        <v>602</v>
      </c>
    </row>
    <row r="76" spans="1:4">
      <c r="A76" s="3" t="s">
        <v>591</v>
      </c>
    </row>
    <row r="77" spans="1:4">
      <c r="A77" s="4" t="s">
        <v>592</v>
      </c>
      <c r="B77" s="5" t="n">
        <v>0</v>
      </c>
      <c r="C77" s="5" t="n">
        <v>0</v>
      </c>
    </row>
    <row r="78" spans="1:4">
      <c r="A78" s="4" t="s">
        <v>593</v>
      </c>
      <c r="C78" s="5" t="n">
        <v>0</v>
      </c>
    </row>
    <row r="79" spans="1:4">
      <c r="A79" s="4" t="s">
        <v>595</v>
      </c>
      <c r="B79" s="5" t="n">
        <v>0</v>
      </c>
      <c r="C79" s="5" t="n">
        <v>0</v>
      </c>
    </row>
    <row r="80" spans="1:4">
      <c r="A80" s="4" t="s">
        <v>596</v>
      </c>
      <c r="B80" s="5" t="n">
        <v>0</v>
      </c>
      <c r="C80" s="5" t="n">
        <v>0</v>
      </c>
    </row>
    <row r="81" spans="1:4">
      <c r="A81" s="4" t="s">
        <v>603</v>
      </c>
    </row>
    <row r="82" spans="1:4">
      <c r="A82" s="3" t="s">
        <v>591</v>
      </c>
    </row>
    <row r="83" spans="1:4">
      <c r="A83" s="4" t="s">
        <v>592</v>
      </c>
      <c r="B83" s="5" t="n">
        <v>362</v>
      </c>
      <c r="C83" s="5" t="n">
        <v>1320</v>
      </c>
    </row>
    <row r="84" spans="1:4">
      <c r="A84" s="4" t="s">
        <v>593</v>
      </c>
      <c r="B84" s="5" t="n">
        <v>316</v>
      </c>
      <c r="C84" s="5" t="n">
        <v>1324</v>
      </c>
    </row>
    <row r="85" spans="1:4">
      <c r="A85" s="4" t="s">
        <v>595</v>
      </c>
      <c r="B85" s="5" t="n">
        <v>330</v>
      </c>
      <c r="C85" s="5" t="n">
        <v>1358</v>
      </c>
    </row>
    <row r="86" spans="1:4">
      <c r="A86" s="4" t="s">
        <v>596</v>
      </c>
      <c r="B86" s="5" t="n">
        <v>28</v>
      </c>
      <c r="C86" s="5" t="n">
        <v>75</v>
      </c>
    </row>
    <row r="87" spans="1:4">
      <c r="A87" s="4" t="s">
        <v>604</v>
      </c>
    </row>
    <row r="88" spans="1:4">
      <c r="A88" s="3" t="s">
        <v>591</v>
      </c>
    </row>
    <row r="89" spans="1:4">
      <c r="A89" s="4" t="s">
        <v>592</v>
      </c>
      <c r="B89" s="5" t="n">
        <v>25</v>
      </c>
      <c r="C89" s="5" t="n">
        <v>8</v>
      </c>
    </row>
    <row r="90" spans="1:4">
      <c r="A90" s="4" t="s">
        <v>593</v>
      </c>
      <c r="B90" s="5" t="n">
        <v>25</v>
      </c>
      <c r="C90" s="5" t="n">
        <v>8</v>
      </c>
    </row>
    <row r="91" spans="1:4">
      <c r="A91" s="4" t="s">
        <v>595</v>
      </c>
      <c r="B91" s="5" t="n">
        <v>27</v>
      </c>
      <c r="C91" s="5" t="n">
        <v>9</v>
      </c>
    </row>
    <row r="92" spans="1:4">
      <c r="A92" s="4" t="s">
        <v>596</v>
      </c>
      <c r="B92" s="5" t="n">
        <v>1</v>
      </c>
      <c r="C92" s="5" t="n">
        <v>0</v>
      </c>
    </row>
    <row r="93" spans="1:4">
      <c r="A93" s="4" t="s">
        <v>605</v>
      </c>
    </row>
    <row r="94" spans="1:4">
      <c r="A94" s="3" t="s">
        <v>591</v>
      </c>
    </row>
    <row r="95" spans="1:4">
      <c r="A95" s="4" t="s">
        <v>592</v>
      </c>
      <c r="B95" s="5" t="n">
        <v>0</v>
      </c>
      <c r="C95" s="5" t="n">
        <v>17</v>
      </c>
    </row>
    <row r="96" spans="1:4">
      <c r="A96" s="4" t="s">
        <v>593</v>
      </c>
      <c r="B96" s="5" t="n">
        <v>0</v>
      </c>
      <c r="C96" s="5" t="n">
        <v>17</v>
      </c>
    </row>
    <row r="97" spans="1:4">
      <c r="A97" s="4" t="s">
        <v>595</v>
      </c>
      <c r="B97" s="5" t="n">
        <v>0</v>
      </c>
      <c r="C97" s="5" t="n">
        <v>18</v>
      </c>
    </row>
    <row r="98" spans="1:4">
      <c r="A98" s="4" t="s">
        <v>596</v>
      </c>
      <c r="B98" s="5" t="n">
        <v>0</v>
      </c>
      <c r="C98" s="5" t="n">
        <v>0</v>
      </c>
    </row>
    <row r="99" spans="1:4">
      <c r="A99" s="4" t="s">
        <v>606</v>
      </c>
    </row>
    <row r="100" spans="1:4">
      <c r="A100" s="3" t="s">
        <v>591</v>
      </c>
    </row>
    <row r="101" spans="1:4">
      <c r="A101" s="4" t="s">
        <v>592</v>
      </c>
      <c r="B101" s="5" t="n">
        <v>7371</v>
      </c>
      <c r="C101" s="5" t="n">
        <v>7072</v>
      </c>
    </row>
    <row r="102" spans="1:4">
      <c r="A102" s="4" t="s">
        <v>593</v>
      </c>
      <c r="B102" s="5" t="n">
        <v>6985</v>
      </c>
      <c r="C102" s="5" t="n">
        <v>6849</v>
      </c>
    </row>
    <row r="103" spans="1:4">
      <c r="A103" s="4" t="s">
        <v>595</v>
      </c>
      <c r="B103" s="5" t="n">
        <v>7069</v>
      </c>
      <c r="C103" s="5" t="n">
        <v>6930</v>
      </c>
    </row>
    <row r="104" spans="1:4">
      <c r="A104" s="4" t="s">
        <v>596</v>
      </c>
      <c r="B104" s="5" t="n">
        <v>124</v>
      </c>
      <c r="C104" s="5" t="n">
        <v>170</v>
      </c>
    </row>
    <row r="105" spans="1:4">
      <c r="A105" s="4" t="s">
        <v>607</v>
      </c>
    </row>
    <row r="106" spans="1:4">
      <c r="A106" s="3" t="s">
        <v>591</v>
      </c>
    </row>
    <row r="107" spans="1:4">
      <c r="A107" s="4" t="s">
        <v>592</v>
      </c>
      <c r="B107" s="5" t="n">
        <v>0</v>
      </c>
      <c r="C107" s="5" t="n">
        <v>0</v>
      </c>
    </row>
    <row r="108" spans="1:4">
      <c r="A108" s="4" t="s">
        <v>593</v>
      </c>
      <c r="B108" s="5" t="n">
        <v>0</v>
      </c>
      <c r="C108" s="5" t="n">
        <v>0</v>
      </c>
    </row>
    <row r="109" spans="1:4">
      <c r="A109" s="4" t="s">
        <v>595</v>
      </c>
      <c r="B109" s="5" t="n">
        <v>0</v>
      </c>
      <c r="C109" s="5" t="n">
        <v>0</v>
      </c>
    </row>
    <row r="110" spans="1:4">
      <c r="A110" s="4" t="s">
        <v>596</v>
      </c>
      <c r="B110" s="5" t="n">
        <v>0</v>
      </c>
      <c r="C110" s="5" t="n">
        <v>0</v>
      </c>
    </row>
    <row r="111" spans="1:4">
      <c r="A111" s="4" t="s">
        <v>608</v>
      </c>
    </row>
    <row r="112" spans="1:4">
      <c r="A112" s="3" t="s">
        <v>591</v>
      </c>
    </row>
    <row r="113" spans="1:4">
      <c r="A113" s="4" t="s">
        <v>592</v>
      </c>
      <c r="C113" s="5" t="n">
        <v>0</v>
      </c>
    </row>
    <row r="114" spans="1:4">
      <c r="A114" s="4" t="s">
        <v>593</v>
      </c>
      <c r="C114" s="5" t="n">
        <v>0</v>
      </c>
    </row>
    <row r="115" spans="1:4">
      <c r="A115" s="4" t="s">
        <v>595</v>
      </c>
      <c r="C115" s="5" t="n">
        <v>0</v>
      </c>
    </row>
    <row r="116" spans="1:4">
      <c r="A116" s="4" t="s">
        <v>596</v>
      </c>
      <c r="C116" s="5" t="n">
        <v>0</v>
      </c>
    </row>
    <row r="117" spans="1:4">
      <c r="A117" s="4" t="s">
        <v>609</v>
      </c>
    </row>
    <row r="118" spans="1:4">
      <c r="A118" s="3" t="s">
        <v>591</v>
      </c>
    </row>
    <row r="119" spans="1:4">
      <c r="A119" s="4" t="s">
        <v>592</v>
      </c>
      <c r="B119" s="5" t="n">
        <v>2976</v>
      </c>
      <c r="C119" s="5" t="n">
        <v>3446</v>
      </c>
    </row>
    <row r="120" spans="1:4">
      <c r="A120" s="4" t="s">
        <v>593</v>
      </c>
      <c r="B120" s="5" t="n">
        <v>2717</v>
      </c>
      <c r="C120" s="5" t="n">
        <v>3065</v>
      </c>
    </row>
    <row r="121" spans="1:4">
      <c r="A121" s="4" t="s">
        <v>594</v>
      </c>
      <c r="B121" s="5" t="n">
        <v>458</v>
      </c>
      <c r="C121" s="5" t="n">
        <v>385</v>
      </c>
    </row>
    <row r="122" spans="1:4">
      <c r="A122" s="4" t="s">
        <v>595</v>
      </c>
      <c r="B122" s="5" t="n">
        <v>2753</v>
      </c>
      <c r="C122" s="5" t="n">
        <v>3133</v>
      </c>
    </row>
    <row r="123" spans="1:4">
      <c r="A123" s="4" t="s">
        <v>596</v>
      </c>
      <c r="B123" s="5" t="n">
        <v>111</v>
      </c>
      <c r="C123" s="5" t="n">
        <v>121</v>
      </c>
    </row>
    <row r="124" spans="1:4">
      <c r="A124" s="4" t="s">
        <v>610</v>
      </c>
    </row>
    <row r="125" spans="1:4">
      <c r="A125" s="3" t="s">
        <v>591</v>
      </c>
    </row>
    <row r="126" spans="1:4">
      <c r="A126" s="4" t="s">
        <v>592</v>
      </c>
      <c r="B126" s="5" t="n">
        <v>595</v>
      </c>
      <c r="C126" s="5" t="n">
        <v>283</v>
      </c>
    </row>
    <row r="127" spans="1:4">
      <c r="A127" s="4" t="s">
        <v>593</v>
      </c>
      <c r="B127" s="5" t="n">
        <v>556</v>
      </c>
      <c r="C127" s="5" t="n">
        <v>283</v>
      </c>
    </row>
    <row r="128" spans="1:4">
      <c r="A128" s="4" t="s">
        <v>594</v>
      </c>
      <c r="B128" s="5" t="n">
        <v>195</v>
      </c>
      <c r="C128" s="5" t="n">
        <v>15</v>
      </c>
    </row>
    <row r="129" spans="1:4">
      <c r="A129" s="4" t="s">
        <v>595</v>
      </c>
      <c r="B129" s="5" t="n">
        <v>567</v>
      </c>
      <c r="C129" s="5" t="n">
        <v>298</v>
      </c>
    </row>
    <row r="130" spans="1:4">
      <c r="A130" s="4" t="s">
        <v>596</v>
      </c>
      <c r="B130" s="5" t="n">
        <v>17</v>
      </c>
      <c r="C130" s="5" t="n">
        <v>14</v>
      </c>
    </row>
    <row r="131" spans="1:4">
      <c r="A131" s="4" t="s">
        <v>611</v>
      </c>
    </row>
    <row r="132" spans="1:4">
      <c r="A132" s="3" t="s">
        <v>591</v>
      </c>
    </row>
    <row r="133" spans="1:4">
      <c r="A133" s="4" t="s">
        <v>592</v>
      </c>
      <c r="B133" s="5" t="n">
        <v>0</v>
      </c>
      <c r="C133" s="5" t="n">
        <v>203</v>
      </c>
    </row>
    <row r="134" spans="1:4">
      <c r="A134" s="4" t="s">
        <v>593</v>
      </c>
      <c r="B134" s="5" t="n">
        <v>0</v>
      </c>
      <c r="C134" s="5" t="n">
        <v>203</v>
      </c>
    </row>
    <row r="135" spans="1:4">
      <c r="A135" s="4" t="s">
        <v>594</v>
      </c>
      <c r="B135" s="5" t="n">
        <v>0</v>
      </c>
      <c r="C135" s="5" t="n">
        <v>37</v>
      </c>
    </row>
    <row r="136" spans="1:4">
      <c r="A136" s="4" t="s">
        <v>595</v>
      </c>
      <c r="B136" s="5" t="n">
        <v>0</v>
      </c>
      <c r="C136" s="5" t="n">
        <v>205</v>
      </c>
    </row>
    <row r="137" spans="1:4">
      <c r="A137" s="4" t="s">
        <v>596</v>
      </c>
      <c r="B137" s="5" t="n">
        <v>0</v>
      </c>
      <c r="C137" s="5" t="n">
        <v>10</v>
      </c>
    </row>
    <row r="138" spans="1:4">
      <c r="A138" s="4" t="s">
        <v>612</v>
      </c>
    </row>
    <row r="139" spans="1:4">
      <c r="A139" s="3" t="s">
        <v>591</v>
      </c>
    </row>
    <row r="140" spans="1:4">
      <c r="A140" s="4" t="s">
        <v>592</v>
      </c>
      <c r="B140" s="5" t="n">
        <v>806</v>
      </c>
      <c r="C140" s="5" t="n">
        <v>824</v>
      </c>
    </row>
    <row r="141" spans="1:4">
      <c r="A141" s="4" t="s">
        <v>593</v>
      </c>
      <c r="B141" s="5" t="n">
        <v>809</v>
      </c>
      <c r="C141" s="5" t="n">
        <v>826</v>
      </c>
    </row>
    <row r="142" spans="1:4">
      <c r="A142" s="4" t="s">
        <v>594</v>
      </c>
      <c r="B142" s="5" t="n">
        <v>59</v>
      </c>
      <c r="C142" s="5" t="n">
        <v>65</v>
      </c>
    </row>
    <row r="143" spans="1:4">
      <c r="A143" s="4" t="s">
        <v>595</v>
      </c>
      <c r="B143" s="5" t="n">
        <v>817</v>
      </c>
      <c r="C143" s="5" t="n">
        <v>834</v>
      </c>
    </row>
    <row r="144" spans="1:4">
      <c r="A144" s="4" t="s">
        <v>596</v>
      </c>
      <c r="B144" s="5" t="n">
        <v>37</v>
      </c>
      <c r="C144" s="5" t="n">
        <v>37</v>
      </c>
    </row>
    <row r="145" spans="1:4">
      <c r="A145" s="4" t="s">
        <v>613</v>
      </c>
    </row>
    <row r="146" spans="1:4">
      <c r="A146" s="3" t="s">
        <v>591</v>
      </c>
    </row>
    <row r="147" spans="1:4">
      <c r="A147" s="4" t="s">
        <v>592</v>
      </c>
      <c r="B147" s="5" t="n">
        <v>0</v>
      </c>
      <c r="C147" s="5" t="n">
        <v>0</v>
      </c>
    </row>
    <row r="148" spans="1:4">
      <c r="A148" s="4" t="s">
        <v>593</v>
      </c>
      <c r="B148" s="5" t="n">
        <v>0</v>
      </c>
      <c r="C148" s="5" t="n">
        <v>0</v>
      </c>
    </row>
    <row r="149" spans="1:4">
      <c r="A149" s="4" t="s">
        <v>594</v>
      </c>
      <c r="B149" s="5" t="n">
        <v>0</v>
      </c>
      <c r="C149" s="5" t="n">
        <v>0</v>
      </c>
    </row>
    <row r="150" spans="1:4">
      <c r="A150" s="4" t="s">
        <v>595</v>
      </c>
      <c r="B150" s="5" t="n">
        <v>0</v>
      </c>
      <c r="C150" s="5" t="n">
        <v>0</v>
      </c>
    </row>
    <row r="151" spans="1:4">
      <c r="A151" s="4" t="s">
        <v>596</v>
      </c>
      <c r="B151" s="5" t="n">
        <v>0</v>
      </c>
      <c r="C151" s="5" t="n">
        <v>0</v>
      </c>
    </row>
    <row r="152" spans="1:4">
      <c r="A152" s="4" t="s">
        <v>614</v>
      </c>
    </row>
    <row r="153" spans="1:4">
      <c r="A153" s="3" t="s">
        <v>591</v>
      </c>
    </row>
    <row r="154" spans="1:4">
      <c r="A154" s="4" t="s">
        <v>592</v>
      </c>
      <c r="B154" s="5" t="n">
        <v>0</v>
      </c>
      <c r="C154" s="5" t="n">
        <v>0</v>
      </c>
    </row>
    <row r="155" spans="1:4">
      <c r="A155" s="4" t="s">
        <v>593</v>
      </c>
      <c r="B155" s="5" t="n">
        <v>0</v>
      </c>
      <c r="C155" s="5" t="n">
        <v>0</v>
      </c>
    </row>
    <row r="156" spans="1:4">
      <c r="A156" s="4" t="s">
        <v>594</v>
      </c>
      <c r="B156" s="5" t="n">
        <v>0</v>
      </c>
      <c r="C156" s="5" t="n">
        <v>0</v>
      </c>
    </row>
    <row r="157" spans="1:4">
      <c r="A157" s="4" t="s">
        <v>595</v>
      </c>
      <c r="B157" s="5" t="n">
        <v>0</v>
      </c>
      <c r="C157" s="5" t="n">
        <v>0</v>
      </c>
    </row>
    <row r="158" spans="1:4">
      <c r="A158" s="4" t="s">
        <v>596</v>
      </c>
      <c r="B158" s="5" t="n">
        <v>0</v>
      </c>
      <c r="C158" s="5" t="n">
        <v>0</v>
      </c>
    </row>
    <row r="159" spans="1:4">
      <c r="A159" s="4" t="s">
        <v>615</v>
      </c>
    </row>
    <row r="160" spans="1:4">
      <c r="A160" s="3" t="s">
        <v>591</v>
      </c>
    </row>
    <row r="161" spans="1:4">
      <c r="A161" s="4" t="s">
        <v>592</v>
      </c>
      <c r="B161" s="5" t="n">
        <v>9</v>
      </c>
    </row>
    <row r="162" spans="1:4">
      <c r="A162" s="4" t="s">
        <v>593</v>
      </c>
      <c r="B162" s="5" t="n">
        <v>9</v>
      </c>
    </row>
    <row r="163" spans="1:4">
      <c r="A163" s="4" t="s">
        <v>594</v>
      </c>
      <c r="B163" s="5" t="n">
        <v>9</v>
      </c>
    </row>
    <row r="164" spans="1:4">
      <c r="A164" s="4" t="s">
        <v>595</v>
      </c>
      <c r="B164" s="5" t="n">
        <v>9</v>
      </c>
    </row>
    <row r="165" spans="1:4">
      <c r="A165" s="4" t="s">
        <v>596</v>
      </c>
      <c r="B165" s="5" t="n">
        <v>0</v>
      </c>
    </row>
    <row r="166" spans="1:4">
      <c r="A166" s="4" t="s">
        <v>616</v>
      </c>
    </row>
    <row r="167" spans="1:4">
      <c r="A167" s="3" t="s">
        <v>591</v>
      </c>
    </row>
    <row r="168" spans="1:4">
      <c r="A168" s="4" t="s">
        <v>592</v>
      </c>
      <c r="B168" s="5" t="n">
        <v>217</v>
      </c>
      <c r="C168" s="5" t="n">
        <v>458</v>
      </c>
    </row>
    <row r="169" spans="1:4">
      <c r="A169" s="4" t="s">
        <v>593</v>
      </c>
      <c r="B169" s="5" t="n">
        <v>44</v>
      </c>
      <c r="C169" s="5" t="n">
        <v>115</v>
      </c>
    </row>
    <row r="170" spans="1:4">
      <c r="A170" s="4" t="s">
        <v>594</v>
      </c>
      <c r="B170" s="5" t="n">
        <v>44</v>
      </c>
      <c r="C170" s="5" t="n">
        <v>56</v>
      </c>
    </row>
    <row r="171" spans="1:4">
      <c r="A171" s="4" t="s">
        <v>595</v>
      </c>
      <c r="B171" s="5" t="n">
        <v>45</v>
      </c>
      <c r="C171" s="5" t="n">
        <v>120</v>
      </c>
    </row>
    <row r="172" spans="1:4">
      <c r="A172" s="4" t="s">
        <v>596</v>
      </c>
      <c r="B172" s="5" t="n">
        <v>0</v>
      </c>
      <c r="C172" s="5" t="n">
        <v>0</v>
      </c>
    </row>
    <row r="173" spans="1:4">
      <c r="A173" s="4" t="s">
        <v>617</v>
      </c>
    </row>
    <row r="174" spans="1:4">
      <c r="A174" s="3" t="s">
        <v>591</v>
      </c>
    </row>
    <row r="175" spans="1:4">
      <c r="A175" s="4" t="s">
        <v>592</v>
      </c>
      <c r="B175" s="5" t="n">
        <v>1349</v>
      </c>
      <c r="C175" s="5" t="n">
        <v>1678</v>
      </c>
    </row>
    <row r="176" spans="1:4">
      <c r="A176" s="4" t="s">
        <v>593</v>
      </c>
      <c r="B176" s="5" t="n">
        <v>1299</v>
      </c>
      <c r="C176" s="5" t="n">
        <v>1638</v>
      </c>
    </row>
    <row r="177" spans="1:4">
      <c r="A177" s="4" t="s">
        <v>594</v>
      </c>
      <c r="B177" s="5" t="n">
        <v>151</v>
      </c>
      <c r="C177" s="5" t="n">
        <v>212</v>
      </c>
    </row>
    <row r="178" spans="1:4">
      <c r="A178" s="4" t="s">
        <v>595</v>
      </c>
      <c r="B178" s="5" t="n">
        <v>1315</v>
      </c>
      <c r="C178" s="5" t="n">
        <v>1676</v>
      </c>
    </row>
    <row r="179" spans="1:4">
      <c r="A179" s="4" t="s">
        <v>596</v>
      </c>
      <c r="B179" s="5" t="n">
        <v>57</v>
      </c>
      <c r="C179" s="5" t="n">
        <v>60</v>
      </c>
    </row>
    <row r="180" spans="1:4">
      <c r="A180" s="4" t="s">
        <v>618</v>
      </c>
    </row>
    <row r="181" spans="1:4">
      <c r="A181" s="3" t="s">
        <v>591</v>
      </c>
    </row>
    <row r="182" spans="1:4">
      <c r="A182" s="4" t="s">
        <v>592</v>
      </c>
      <c r="B182" s="5" t="n">
        <v>0</v>
      </c>
      <c r="C182" s="5" t="n">
        <v>0</v>
      </c>
    </row>
    <row r="183" spans="1:4">
      <c r="A183" s="4" t="s">
        <v>593</v>
      </c>
      <c r="B183" s="5" t="n">
        <v>0</v>
      </c>
      <c r="C183" s="5" t="n">
        <v>0</v>
      </c>
    </row>
    <row r="184" spans="1:4">
      <c r="A184" s="4" t="s">
        <v>594</v>
      </c>
      <c r="B184" s="5" t="n">
        <v>0</v>
      </c>
      <c r="C184" s="5" t="n">
        <v>0</v>
      </c>
    </row>
    <row r="185" spans="1:4">
      <c r="A185" s="4" t="s">
        <v>595</v>
      </c>
      <c r="B185" s="5" t="n">
        <v>0</v>
      </c>
      <c r="C185" s="5" t="n">
        <v>0</v>
      </c>
    </row>
    <row r="186" spans="1:4">
      <c r="A186" s="4" t="s">
        <v>596</v>
      </c>
      <c r="B186" s="5" t="n">
        <v>0</v>
      </c>
      <c r="C186" s="5" t="n">
        <v>0</v>
      </c>
    </row>
    <row r="187" spans="1:4">
      <c r="A187" s="4" t="s">
        <v>619</v>
      </c>
    </row>
    <row r="188" spans="1:4">
      <c r="A188" s="3" t="s">
        <v>591</v>
      </c>
    </row>
    <row r="189" spans="1:4">
      <c r="A189" s="4" t="s">
        <v>592</v>
      </c>
      <c r="B189" s="5" t="n">
        <v>0</v>
      </c>
      <c r="C189" s="5" t="n">
        <v>0</v>
      </c>
    </row>
    <row r="190" spans="1:4">
      <c r="A190" s="4" t="s">
        <v>593</v>
      </c>
      <c r="B190" s="5" t="n">
        <v>0</v>
      </c>
      <c r="C190" s="5" t="n">
        <v>0</v>
      </c>
    </row>
    <row r="191" spans="1:4">
      <c r="A191" s="4" t="s">
        <v>594</v>
      </c>
      <c r="B191" s="5" t="n">
        <v>0</v>
      </c>
      <c r="C191" s="5" t="n">
        <v>0</v>
      </c>
    </row>
    <row r="192" spans="1:4">
      <c r="A192" s="4" t="s">
        <v>595</v>
      </c>
      <c r="B192" s="5" t="n">
        <v>0</v>
      </c>
      <c r="C192" s="5" t="n">
        <v>0</v>
      </c>
    </row>
    <row r="193" spans="1:4">
      <c r="A193" s="4" t="s">
        <v>596</v>
      </c>
      <c r="B193" s="6" t="n">
        <v>0</v>
      </c>
      <c r="C193" s="6"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30</v>
      </c>
    </row>
    <row r="2" spans="1:3">
      <c r="A2" s="3" t="s">
        <v>522</v>
      </c>
    </row>
    <row r="3" spans="1:3">
      <c r="A3" s="4" t="s">
        <v>621</v>
      </c>
      <c r="B3" s="6" t="n">
        <v>559051</v>
      </c>
      <c r="C3" s="6" t="n">
        <v>504448</v>
      </c>
    </row>
    <row r="4" spans="1:3">
      <c r="A4" s="4" t="s">
        <v>622</v>
      </c>
    </row>
    <row r="5" spans="1:3">
      <c r="A5" s="3" t="s">
        <v>522</v>
      </c>
    </row>
    <row r="6" spans="1:3">
      <c r="A6" s="4" t="s">
        <v>621</v>
      </c>
      <c r="B6" s="5" t="n">
        <v>476647</v>
      </c>
      <c r="C6" s="5" t="n">
        <v>429793</v>
      </c>
    </row>
    <row r="7" spans="1:3">
      <c r="A7" s="4" t="s">
        <v>623</v>
      </c>
    </row>
    <row r="8" spans="1:3">
      <c r="A8" s="3" t="s">
        <v>522</v>
      </c>
    </row>
    <row r="9" spans="1:3">
      <c r="A9" s="4" t="s">
        <v>621</v>
      </c>
      <c r="B9" s="5" t="n">
        <v>54510</v>
      </c>
      <c r="C9" s="5" t="n">
        <v>60588</v>
      </c>
    </row>
    <row r="10" spans="1:3">
      <c r="A10" s="4" t="s">
        <v>624</v>
      </c>
    </row>
    <row r="11" spans="1:3">
      <c r="A11" s="3" t="s">
        <v>522</v>
      </c>
    </row>
    <row r="12" spans="1:3">
      <c r="A12" s="4" t="s">
        <v>621</v>
      </c>
      <c r="B12" s="5" t="n">
        <v>19307</v>
      </c>
      <c r="C12" s="5" t="n">
        <v>3865</v>
      </c>
    </row>
    <row r="13" spans="1:3">
      <c r="A13" s="4" t="s">
        <v>524</v>
      </c>
    </row>
    <row r="14" spans="1:3">
      <c r="A14" s="3" t="s">
        <v>522</v>
      </c>
    </row>
    <row r="15" spans="1:3">
      <c r="A15" s="4" t="s">
        <v>621</v>
      </c>
      <c r="B15" s="5" t="n">
        <v>8351</v>
      </c>
      <c r="C15" s="5" t="n">
        <v>9506</v>
      </c>
    </row>
    <row r="16" spans="1:3">
      <c r="A16" s="4" t="s">
        <v>625</v>
      </c>
    </row>
    <row r="17" spans="1:3">
      <c r="A17" s="3" t="s">
        <v>522</v>
      </c>
    </row>
    <row r="18" spans="1:3">
      <c r="A18" s="4" t="s">
        <v>621</v>
      </c>
      <c r="B18" s="5" t="n">
        <v>236</v>
      </c>
      <c r="C18" s="5" t="n">
        <v>696</v>
      </c>
    </row>
    <row r="19" spans="1:3">
      <c r="A19" s="4" t="s">
        <v>626</v>
      </c>
    </row>
    <row r="20" spans="1:3">
      <c r="A20" s="3" t="s">
        <v>522</v>
      </c>
    </row>
    <row r="21" spans="1:3">
      <c r="A21" s="4" t="s">
        <v>621</v>
      </c>
      <c r="B21" s="5" t="n">
        <v>0</v>
      </c>
      <c r="C21" s="5" t="n">
        <v>0</v>
      </c>
    </row>
    <row r="22" spans="1:3">
      <c r="A22" s="4" t="s">
        <v>627</v>
      </c>
    </row>
    <row r="23" spans="1:3">
      <c r="A23" s="3" t="s">
        <v>522</v>
      </c>
    </row>
    <row r="24" spans="1:3">
      <c r="A24" s="4" t="s">
        <v>621</v>
      </c>
      <c r="B24" s="5" t="n">
        <v>10168</v>
      </c>
      <c r="C24" s="5" t="n">
        <v>12641</v>
      </c>
    </row>
    <row r="25" spans="1:3">
      <c r="A25" s="4" t="s">
        <v>628</v>
      </c>
    </row>
    <row r="26" spans="1:3">
      <c r="A26" s="3" t="s">
        <v>522</v>
      </c>
    </row>
    <row r="27" spans="1:3">
      <c r="A27" s="4" t="s">
        <v>621</v>
      </c>
      <c r="B27" s="5" t="n">
        <v>19</v>
      </c>
      <c r="C27" s="5" t="n">
        <v>36</v>
      </c>
    </row>
    <row r="28" spans="1:3">
      <c r="A28" s="4" t="s">
        <v>543</v>
      </c>
    </row>
    <row r="29" spans="1:3">
      <c r="A29" s="3" t="s">
        <v>522</v>
      </c>
    </row>
    <row r="30" spans="1:3">
      <c r="A30" s="4" t="s">
        <v>621</v>
      </c>
      <c r="B30" s="5" t="n">
        <v>37427</v>
      </c>
      <c r="C30" s="5" t="n">
        <v>30341</v>
      </c>
    </row>
    <row r="31" spans="1:3">
      <c r="A31" s="4" t="s">
        <v>629</v>
      </c>
    </row>
    <row r="32" spans="1:3">
      <c r="A32" s="3" t="s">
        <v>522</v>
      </c>
    </row>
    <row r="33" spans="1:3">
      <c r="A33" s="4" t="s">
        <v>621</v>
      </c>
      <c r="B33" s="5" t="n">
        <v>33279</v>
      </c>
      <c r="C33" s="5" t="n">
        <v>25951</v>
      </c>
    </row>
    <row r="34" spans="1:3">
      <c r="A34" s="4" t="s">
        <v>630</v>
      </c>
    </row>
    <row r="35" spans="1:3">
      <c r="A35" s="3" t="s">
        <v>522</v>
      </c>
    </row>
    <row r="36" spans="1:3">
      <c r="A36" s="4" t="s">
        <v>621</v>
      </c>
      <c r="B36" s="5" t="n">
        <v>1788</v>
      </c>
      <c r="C36" s="5" t="n">
        <v>3858</v>
      </c>
    </row>
    <row r="37" spans="1:3">
      <c r="A37" s="4" t="s">
        <v>631</v>
      </c>
    </row>
    <row r="38" spans="1:3">
      <c r="A38" s="3" t="s">
        <v>522</v>
      </c>
    </row>
    <row r="39" spans="1:3">
      <c r="A39" s="4" t="s">
        <v>621</v>
      </c>
      <c r="B39" s="5" t="n">
        <v>1748</v>
      </c>
      <c r="C39" s="5" t="n">
        <v>170</v>
      </c>
    </row>
    <row r="40" spans="1:3">
      <c r="A40" s="4" t="s">
        <v>632</v>
      </c>
    </row>
    <row r="41" spans="1:3">
      <c r="A41" s="3" t="s">
        <v>522</v>
      </c>
    </row>
    <row r="42" spans="1:3">
      <c r="A42" s="4" t="s">
        <v>621</v>
      </c>
      <c r="B42" s="5" t="n">
        <v>612</v>
      </c>
      <c r="C42" s="5" t="n">
        <v>362</v>
      </c>
    </row>
    <row r="43" spans="1:3">
      <c r="A43" s="4" t="s">
        <v>633</v>
      </c>
    </row>
    <row r="44" spans="1:3">
      <c r="A44" s="3" t="s">
        <v>522</v>
      </c>
    </row>
    <row r="45" spans="1:3">
      <c r="A45" s="4" t="s">
        <v>621</v>
      </c>
      <c r="B45" s="5" t="n">
        <v>0</v>
      </c>
      <c r="C45" s="5" t="n">
        <v>0</v>
      </c>
    </row>
    <row r="46" spans="1:3">
      <c r="A46" s="4" t="s">
        <v>634</v>
      </c>
    </row>
    <row r="47" spans="1:3">
      <c r="A47" s="3" t="s">
        <v>522</v>
      </c>
    </row>
    <row r="48" spans="1:3">
      <c r="A48" s="4" t="s">
        <v>621</v>
      </c>
      <c r="B48" s="5" t="n">
        <v>0</v>
      </c>
      <c r="C48" s="5" t="n">
        <v>0</v>
      </c>
    </row>
    <row r="49" spans="1:3">
      <c r="A49" s="4" t="s">
        <v>547</v>
      </c>
    </row>
    <row r="50" spans="1:3">
      <c r="A50" s="3" t="s">
        <v>522</v>
      </c>
    </row>
    <row r="51" spans="1:3">
      <c r="A51" s="4" t="s">
        <v>621</v>
      </c>
      <c r="B51" s="5" t="n">
        <v>127018</v>
      </c>
      <c r="C51" s="5" t="n">
        <v>115354</v>
      </c>
    </row>
    <row r="52" spans="1:3">
      <c r="A52" s="4" t="s">
        <v>635</v>
      </c>
    </row>
    <row r="53" spans="1:3">
      <c r="A53" s="3" t="s">
        <v>522</v>
      </c>
    </row>
    <row r="54" spans="1:3">
      <c r="A54" s="4" t="s">
        <v>621</v>
      </c>
      <c r="B54" s="5" t="n">
        <v>112649</v>
      </c>
      <c r="C54" s="5" t="n">
        <v>99365</v>
      </c>
    </row>
    <row r="55" spans="1:3">
      <c r="A55" s="4" t="s">
        <v>636</v>
      </c>
    </row>
    <row r="56" spans="1:3">
      <c r="A56" s="3" t="s">
        <v>522</v>
      </c>
    </row>
    <row r="57" spans="1:3">
      <c r="A57" s="4" t="s">
        <v>621</v>
      </c>
      <c r="B57" s="5" t="n">
        <v>10893</v>
      </c>
      <c r="C57" s="5" t="n">
        <v>13050</v>
      </c>
    </row>
    <row r="58" spans="1:3">
      <c r="A58" s="4" t="s">
        <v>637</v>
      </c>
    </row>
    <row r="59" spans="1:3">
      <c r="A59" s="3" t="s">
        <v>522</v>
      </c>
    </row>
    <row r="60" spans="1:3">
      <c r="A60" s="4" t="s">
        <v>621</v>
      </c>
      <c r="B60" s="5" t="n">
        <v>3146</v>
      </c>
      <c r="C60" s="5" t="n">
        <v>1766</v>
      </c>
    </row>
    <row r="61" spans="1:3">
      <c r="A61" s="4" t="s">
        <v>638</v>
      </c>
    </row>
    <row r="62" spans="1:3">
      <c r="A62" s="3" t="s">
        <v>522</v>
      </c>
    </row>
    <row r="63" spans="1:3">
      <c r="A63" s="4" t="s">
        <v>621</v>
      </c>
      <c r="B63" s="5" t="n">
        <v>330</v>
      </c>
      <c r="C63" s="5" t="n">
        <v>742</v>
      </c>
    </row>
    <row r="64" spans="1:3">
      <c r="A64" s="4" t="s">
        <v>639</v>
      </c>
    </row>
    <row r="65" spans="1:3">
      <c r="A65" s="3" t="s">
        <v>522</v>
      </c>
    </row>
    <row r="66" spans="1:3">
      <c r="A66" s="4" t="s">
        <v>621</v>
      </c>
      <c r="B66" s="5" t="n">
        <v>0</v>
      </c>
      <c r="C66" s="5" t="n">
        <v>431</v>
      </c>
    </row>
    <row r="67" spans="1:3">
      <c r="A67" s="4" t="s">
        <v>640</v>
      </c>
    </row>
    <row r="68" spans="1:3">
      <c r="A68" s="3" t="s">
        <v>522</v>
      </c>
    </row>
    <row r="69" spans="1:3">
      <c r="A69" s="4" t="s">
        <v>621</v>
      </c>
      <c r="B69" s="5" t="n">
        <v>0</v>
      </c>
      <c r="C69" s="5" t="n">
        <v>0</v>
      </c>
    </row>
    <row r="70" spans="1:3">
      <c r="A70" s="4" t="s">
        <v>551</v>
      </c>
    </row>
    <row r="71" spans="1:3">
      <c r="A71" s="3" t="s">
        <v>522</v>
      </c>
    </row>
    <row r="72" spans="1:3">
      <c r="A72" s="4" t="s">
        <v>621</v>
      </c>
      <c r="B72" s="5" t="n">
        <v>112897</v>
      </c>
      <c r="C72" s="5" t="n">
        <v>93171</v>
      </c>
    </row>
    <row r="73" spans="1:3">
      <c r="A73" s="4" t="s">
        <v>641</v>
      </c>
    </row>
    <row r="74" spans="1:3">
      <c r="A74" s="3" t="s">
        <v>522</v>
      </c>
    </row>
    <row r="75" spans="1:3">
      <c r="A75" s="4" t="s">
        <v>621</v>
      </c>
      <c r="B75" s="5" t="n">
        <v>82050</v>
      </c>
      <c r="C75" s="5" t="n">
        <v>60259</v>
      </c>
    </row>
    <row r="76" spans="1:3">
      <c r="A76" s="4" t="s">
        <v>642</v>
      </c>
    </row>
    <row r="77" spans="1:3">
      <c r="A77" s="3" t="s">
        <v>522</v>
      </c>
    </row>
    <row r="78" spans="1:3">
      <c r="A78" s="4" t="s">
        <v>621</v>
      </c>
      <c r="B78" s="5" t="n">
        <v>17992</v>
      </c>
      <c r="C78" s="5" t="n">
        <v>30515</v>
      </c>
    </row>
    <row r="79" spans="1:3">
      <c r="A79" s="4" t="s">
        <v>643</v>
      </c>
    </row>
    <row r="80" spans="1:3">
      <c r="A80" s="3" t="s">
        <v>522</v>
      </c>
    </row>
    <row r="81" spans="1:3">
      <c r="A81" s="4" t="s">
        <v>621</v>
      </c>
      <c r="B81" s="5" t="n">
        <v>12088</v>
      </c>
      <c r="C81" s="5" t="n">
        <v>891</v>
      </c>
    </row>
    <row r="82" spans="1:3">
      <c r="A82" s="4" t="s">
        <v>644</v>
      </c>
    </row>
    <row r="83" spans="1:3">
      <c r="A83" s="3" t="s">
        <v>522</v>
      </c>
    </row>
    <row r="84" spans="1:3">
      <c r="A84" s="4" t="s">
        <v>621</v>
      </c>
      <c r="B84" s="5" t="n">
        <v>767</v>
      </c>
      <c r="C84" s="5" t="n">
        <v>1506</v>
      </c>
    </row>
    <row r="85" spans="1:3">
      <c r="A85" s="4" t="s">
        <v>645</v>
      </c>
    </row>
    <row r="86" spans="1:3">
      <c r="A86" s="3" t="s">
        <v>522</v>
      </c>
    </row>
    <row r="87" spans="1:3">
      <c r="A87" s="4" t="s">
        <v>621</v>
      </c>
      <c r="B87" s="5" t="n">
        <v>0</v>
      </c>
      <c r="C87" s="5" t="n">
        <v>0</v>
      </c>
    </row>
    <row r="88" spans="1:3">
      <c r="A88" s="4" t="s">
        <v>646</v>
      </c>
    </row>
    <row r="89" spans="1:3">
      <c r="A89" s="3" t="s">
        <v>522</v>
      </c>
    </row>
    <row r="90" spans="1:3">
      <c r="A90" s="4" t="s">
        <v>621</v>
      </c>
      <c r="B90" s="5" t="n">
        <v>0</v>
      </c>
      <c r="C90" s="5" t="n">
        <v>0</v>
      </c>
    </row>
    <row r="91" spans="1:3">
      <c r="A91" s="4" t="s">
        <v>555</v>
      </c>
    </row>
    <row r="92" spans="1:3">
      <c r="A92" s="3" t="s">
        <v>522</v>
      </c>
    </row>
    <row r="93" spans="1:3">
      <c r="A93" s="4" t="s">
        <v>621</v>
      </c>
      <c r="B93" s="5" t="n">
        <v>3214</v>
      </c>
      <c r="C93" s="5" t="n">
        <v>4677</v>
      </c>
    </row>
    <row r="94" spans="1:3">
      <c r="A94" s="4" t="s">
        <v>647</v>
      </c>
    </row>
    <row r="95" spans="1:3">
      <c r="A95" s="3" t="s">
        <v>522</v>
      </c>
    </row>
    <row r="96" spans="1:3">
      <c r="A96" s="4" t="s">
        <v>621</v>
      </c>
      <c r="B96" s="5" t="n">
        <v>2614</v>
      </c>
      <c r="C96" s="5" t="n">
        <v>4627</v>
      </c>
    </row>
    <row r="97" spans="1:3">
      <c r="A97" s="4" t="s">
        <v>648</v>
      </c>
    </row>
    <row r="98" spans="1:3">
      <c r="A98" s="3" t="s">
        <v>522</v>
      </c>
    </row>
    <row r="99" spans="1:3">
      <c r="A99" s="4" t="s">
        <v>621</v>
      </c>
      <c r="B99" s="5" t="n">
        <v>600</v>
      </c>
      <c r="C99" s="5" t="n">
        <v>50</v>
      </c>
    </row>
    <row r="100" spans="1:3">
      <c r="A100" s="4" t="s">
        <v>649</v>
      </c>
    </row>
    <row r="101" spans="1:3">
      <c r="A101" s="3" t="s">
        <v>522</v>
      </c>
    </row>
    <row r="102" spans="1:3">
      <c r="A102" s="4" t="s">
        <v>621</v>
      </c>
      <c r="C102" s="5" t="n">
        <v>0</v>
      </c>
    </row>
    <row r="103" spans="1:3">
      <c r="A103" s="4" t="s">
        <v>650</v>
      </c>
    </row>
    <row r="104" spans="1:3">
      <c r="A104" s="3" t="s">
        <v>522</v>
      </c>
    </row>
    <row r="105" spans="1:3">
      <c r="A105" s="4" t="s">
        <v>621</v>
      </c>
      <c r="C105" s="5" t="n">
        <v>0</v>
      </c>
    </row>
    <row r="106" spans="1:3">
      <c r="A106" s="4" t="s">
        <v>651</v>
      </c>
    </row>
    <row r="107" spans="1:3">
      <c r="A107" s="3" t="s">
        <v>522</v>
      </c>
    </row>
    <row r="108" spans="1:3">
      <c r="A108" s="4" t="s">
        <v>621</v>
      </c>
      <c r="C108" s="5" t="n">
        <v>0</v>
      </c>
    </row>
    <row r="109" spans="1:3">
      <c r="A109" s="4" t="s">
        <v>652</v>
      </c>
    </row>
    <row r="110" spans="1:3">
      <c r="A110" s="3" t="s">
        <v>522</v>
      </c>
    </row>
    <row r="111" spans="1:3">
      <c r="A111" s="4" t="s">
        <v>621</v>
      </c>
      <c r="B111" s="5" t="n">
        <v>0</v>
      </c>
      <c r="C111" s="5" t="n">
        <v>0</v>
      </c>
    </row>
    <row r="112" spans="1:3">
      <c r="A112" s="4" t="s">
        <v>559</v>
      </c>
    </row>
    <row r="113" spans="1:3">
      <c r="A113" s="3" t="s">
        <v>522</v>
      </c>
    </row>
    <row r="114" spans="1:3">
      <c r="A114" s="4" t="s">
        <v>621</v>
      </c>
      <c r="B114" s="5" t="n">
        <v>49140</v>
      </c>
      <c r="C114" s="5" t="n">
        <v>27114</v>
      </c>
    </row>
    <row r="115" spans="1:3">
      <c r="A115" s="4" t="s">
        <v>653</v>
      </c>
    </row>
    <row r="116" spans="1:3">
      <c r="A116" s="3" t="s">
        <v>522</v>
      </c>
    </row>
    <row r="117" spans="1:3">
      <c r="A117" s="4" t="s">
        <v>621</v>
      </c>
      <c r="B117" s="5" t="n">
        <v>30093</v>
      </c>
      <c r="C117" s="5" t="n">
        <v>21105</v>
      </c>
    </row>
    <row r="118" spans="1:3">
      <c r="A118" s="4" t="s">
        <v>654</v>
      </c>
    </row>
    <row r="119" spans="1:3">
      <c r="A119" s="3" t="s">
        <v>522</v>
      </c>
    </row>
    <row r="120" spans="1:3">
      <c r="A120" s="4" t="s">
        <v>621</v>
      </c>
      <c r="B120" s="5" t="n">
        <v>17069</v>
      </c>
      <c r="C120" s="5" t="n">
        <v>5349</v>
      </c>
    </row>
    <row r="121" spans="1:3">
      <c r="A121" s="4" t="s">
        <v>655</v>
      </c>
    </row>
    <row r="122" spans="1:3">
      <c r="A122" s="3" t="s">
        <v>522</v>
      </c>
    </row>
    <row r="123" spans="1:3">
      <c r="A123" s="4" t="s">
        <v>621</v>
      </c>
      <c r="B123" s="5" t="n">
        <v>1663</v>
      </c>
      <c r="C123" s="5" t="n">
        <v>314</v>
      </c>
    </row>
    <row r="124" spans="1:3">
      <c r="A124" s="4" t="s">
        <v>656</v>
      </c>
    </row>
    <row r="125" spans="1:3">
      <c r="A125" s="3" t="s">
        <v>522</v>
      </c>
    </row>
    <row r="126" spans="1:3">
      <c r="A126" s="4" t="s">
        <v>621</v>
      </c>
      <c r="B126" s="5" t="n">
        <v>315</v>
      </c>
      <c r="C126" s="5" t="n">
        <v>346</v>
      </c>
    </row>
    <row r="127" spans="1:3">
      <c r="A127" s="4" t="s">
        <v>657</v>
      </c>
    </row>
    <row r="128" spans="1:3">
      <c r="A128" s="3" t="s">
        <v>522</v>
      </c>
    </row>
    <row r="129" spans="1:3">
      <c r="A129" s="4" t="s">
        <v>621</v>
      </c>
      <c r="B129" s="5" t="n">
        <v>0</v>
      </c>
      <c r="C129" s="5" t="n">
        <v>0</v>
      </c>
    </row>
    <row r="130" spans="1:3">
      <c r="A130" s="4" t="s">
        <v>658</v>
      </c>
    </row>
    <row r="131" spans="1:3">
      <c r="A131" s="3" t="s">
        <v>522</v>
      </c>
    </row>
    <row r="132" spans="1:3">
      <c r="A132" s="4" t="s">
        <v>621</v>
      </c>
      <c r="B132" s="5" t="n">
        <v>0</v>
      </c>
      <c r="C132" s="5" t="n">
        <v>0</v>
      </c>
    </row>
    <row r="133" spans="1:3">
      <c r="A133" s="4" t="s">
        <v>567</v>
      </c>
    </row>
    <row r="134" spans="1:3">
      <c r="A134" s="3" t="s">
        <v>522</v>
      </c>
    </row>
    <row r="135" spans="1:3">
      <c r="A135" s="4" t="s">
        <v>621</v>
      </c>
      <c r="B135" s="5" t="n">
        <v>32838</v>
      </c>
      <c r="C135" s="5" t="n">
        <v>31306</v>
      </c>
    </row>
    <row r="136" spans="1:3">
      <c r="A136" s="4" t="s">
        <v>659</v>
      </c>
    </row>
    <row r="137" spans="1:3">
      <c r="A137" s="3" t="s">
        <v>522</v>
      </c>
    </row>
    <row r="138" spans="1:3">
      <c r="A138" s="4" t="s">
        <v>621</v>
      </c>
      <c r="B138" s="5" t="n">
        <v>32495</v>
      </c>
      <c r="C138" s="5" t="n">
        <v>30791</v>
      </c>
    </row>
    <row r="139" spans="1:3">
      <c r="A139" s="4" t="s">
        <v>660</v>
      </c>
    </row>
    <row r="140" spans="1:3">
      <c r="A140" s="3" t="s">
        <v>522</v>
      </c>
    </row>
    <row r="141" spans="1:3">
      <c r="A141" s="4" t="s">
        <v>621</v>
      </c>
      <c r="B141" s="5" t="n">
        <v>299</v>
      </c>
      <c r="C141" s="5" t="n">
        <v>382</v>
      </c>
    </row>
    <row r="142" spans="1:3">
      <c r="A142" s="4" t="s">
        <v>661</v>
      </c>
    </row>
    <row r="143" spans="1:3">
      <c r="A143" s="3" t="s">
        <v>522</v>
      </c>
    </row>
    <row r="144" spans="1:3">
      <c r="A144" s="4" t="s">
        <v>621</v>
      </c>
      <c r="B144" s="5" t="n">
        <v>0</v>
      </c>
      <c r="C144" s="5" t="n">
        <v>0</v>
      </c>
    </row>
    <row r="145" spans="1:3">
      <c r="A145" s="4" t="s">
        <v>662</v>
      </c>
    </row>
    <row r="146" spans="1:3">
      <c r="A146" s="3" t="s">
        <v>522</v>
      </c>
    </row>
    <row r="147" spans="1:3">
      <c r="A147" s="4" t="s">
        <v>621</v>
      </c>
      <c r="B147" s="5" t="n">
        <v>0</v>
      </c>
      <c r="C147" s="5" t="n">
        <v>17</v>
      </c>
    </row>
    <row r="148" spans="1:3">
      <c r="A148" s="4" t="s">
        <v>663</v>
      </c>
    </row>
    <row r="149" spans="1:3">
      <c r="A149" s="3" t="s">
        <v>522</v>
      </c>
    </row>
    <row r="150" spans="1:3">
      <c r="A150" s="4" t="s">
        <v>621</v>
      </c>
      <c r="B150" s="5" t="n">
        <v>44</v>
      </c>
      <c r="C150" s="5" t="n">
        <v>116</v>
      </c>
    </row>
    <row r="151" spans="1:3">
      <c r="A151" s="4" t="s">
        <v>664</v>
      </c>
    </row>
    <row r="152" spans="1:3">
      <c r="A152" s="3" t="s">
        <v>522</v>
      </c>
    </row>
    <row r="153" spans="1:3">
      <c r="A153" s="4" t="s">
        <v>621</v>
      </c>
      <c r="B153" s="5" t="n">
        <v>0</v>
      </c>
      <c r="C153" s="5" t="n">
        <v>0</v>
      </c>
    </row>
    <row r="154" spans="1:3">
      <c r="A154" s="4" t="s">
        <v>571</v>
      </c>
    </row>
    <row r="155" spans="1:3">
      <c r="A155" s="3" t="s">
        <v>522</v>
      </c>
    </row>
    <row r="156" spans="1:3">
      <c r="A156" s="4" t="s">
        <v>621</v>
      </c>
      <c r="B156" s="5" t="n">
        <v>190372</v>
      </c>
      <c r="C156" s="5" t="n">
        <v>196660</v>
      </c>
    </row>
    <row r="157" spans="1:3">
      <c r="A157" s="4" t="s">
        <v>665</v>
      </c>
    </row>
    <row r="158" spans="1:3">
      <c r="A158" s="3" t="s">
        <v>522</v>
      </c>
    </row>
    <row r="159" spans="1:3">
      <c r="A159" s="4" t="s">
        <v>621</v>
      </c>
      <c r="B159" s="5" t="n">
        <v>177829</v>
      </c>
      <c r="C159" s="5" t="n">
        <v>182404</v>
      </c>
    </row>
    <row r="160" spans="1:3">
      <c r="A160" s="4" t="s">
        <v>666</v>
      </c>
    </row>
    <row r="161" spans="1:3">
      <c r="A161" s="3" t="s">
        <v>522</v>
      </c>
    </row>
    <row r="162" spans="1:3">
      <c r="A162" s="4" t="s">
        <v>621</v>
      </c>
      <c r="B162" s="5" t="n">
        <v>5869</v>
      </c>
      <c r="C162" s="5" t="n">
        <v>6850</v>
      </c>
    </row>
    <row r="163" spans="1:3">
      <c r="A163" s="4" t="s">
        <v>667</v>
      </c>
    </row>
    <row r="164" spans="1:3">
      <c r="A164" s="3" t="s">
        <v>522</v>
      </c>
    </row>
    <row r="165" spans="1:3">
      <c r="A165" s="4" t="s">
        <v>621</v>
      </c>
      <c r="B165" s="5" t="n">
        <v>155</v>
      </c>
      <c r="C165" s="5" t="n">
        <v>724</v>
      </c>
    </row>
    <row r="166" spans="1:3">
      <c r="A166" s="4" t="s">
        <v>668</v>
      </c>
    </row>
    <row r="167" spans="1:3">
      <c r="A167" s="3" t="s">
        <v>522</v>
      </c>
    </row>
    <row r="168" spans="1:3">
      <c r="A168" s="4" t="s">
        <v>621</v>
      </c>
      <c r="B168" s="5" t="n">
        <v>6327</v>
      </c>
      <c r="C168" s="5" t="n">
        <v>6533</v>
      </c>
    </row>
    <row r="169" spans="1:3">
      <c r="A169" s="4" t="s">
        <v>669</v>
      </c>
    </row>
    <row r="170" spans="1:3">
      <c r="A170" s="3" t="s">
        <v>522</v>
      </c>
    </row>
    <row r="171" spans="1:3">
      <c r="A171" s="4" t="s">
        <v>621</v>
      </c>
      <c r="B171" s="5" t="n">
        <v>192</v>
      </c>
      <c r="C171" s="5" t="n">
        <v>149</v>
      </c>
    </row>
    <row r="172" spans="1:3">
      <c r="A172" s="4" t="s">
        <v>670</v>
      </c>
    </row>
    <row r="173" spans="1:3">
      <c r="A173" s="3" t="s">
        <v>522</v>
      </c>
    </row>
    <row r="174" spans="1:3">
      <c r="A174" s="4" t="s">
        <v>621</v>
      </c>
      <c r="B174" s="5" t="n">
        <v>0</v>
      </c>
      <c r="C174" s="5" t="n">
        <v>0</v>
      </c>
    </row>
    <row r="175" spans="1:3">
      <c r="A175" s="4" t="s">
        <v>575</v>
      </c>
    </row>
    <row r="176" spans="1:3">
      <c r="A176" s="3" t="s">
        <v>522</v>
      </c>
    </row>
    <row r="177" spans="1:3">
      <c r="A177" s="4" t="s">
        <v>621</v>
      </c>
      <c r="B177" s="5" t="n">
        <v>4095</v>
      </c>
      <c r="C177" s="5" t="n">
        <v>3566</v>
      </c>
    </row>
    <row r="178" spans="1:3">
      <c r="A178" s="4" t="s">
        <v>671</v>
      </c>
    </row>
    <row r="179" spans="1:3">
      <c r="A179" s="3" t="s">
        <v>522</v>
      </c>
    </row>
    <row r="180" spans="1:3">
      <c r="A180" s="4" t="s">
        <v>621</v>
      </c>
      <c r="B180" s="5" t="n">
        <v>3588</v>
      </c>
      <c r="C180" s="5" t="n">
        <v>3032</v>
      </c>
    </row>
    <row r="181" spans="1:3">
      <c r="A181" s="4" t="s">
        <v>672</v>
      </c>
    </row>
    <row r="182" spans="1:3">
      <c r="A182" s="3" t="s">
        <v>522</v>
      </c>
    </row>
    <row r="183" spans="1:3">
      <c r="A183" s="4" t="s">
        <v>621</v>
      </c>
      <c r="B183" s="5" t="n">
        <v>0</v>
      </c>
      <c r="C183" s="5" t="n">
        <v>534</v>
      </c>
    </row>
    <row r="184" spans="1:3">
      <c r="A184" s="4" t="s">
        <v>673</v>
      </c>
    </row>
    <row r="185" spans="1:3">
      <c r="A185" s="3" t="s">
        <v>522</v>
      </c>
    </row>
    <row r="186" spans="1:3">
      <c r="A186" s="4" t="s">
        <v>621</v>
      </c>
      <c r="B186" s="5" t="n">
        <v>507</v>
      </c>
      <c r="C186" s="5" t="n">
        <v>0</v>
      </c>
    </row>
    <row r="187" spans="1:3">
      <c r="A187" s="4" t="s">
        <v>674</v>
      </c>
    </row>
    <row r="188" spans="1:3">
      <c r="A188" s="3" t="s">
        <v>522</v>
      </c>
    </row>
    <row r="189" spans="1:3">
      <c r="A189" s="4" t="s">
        <v>621</v>
      </c>
      <c r="C189" s="5" t="n">
        <v>0</v>
      </c>
    </row>
    <row r="190" spans="1:3">
      <c r="A190" s="4" t="s">
        <v>675</v>
      </c>
    </row>
    <row r="191" spans="1:3">
      <c r="A191" s="3" t="s">
        <v>522</v>
      </c>
    </row>
    <row r="192" spans="1:3">
      <c r="A192" s="4" t="s">
        <v>621</v>
      </c>
      <c r="C192" s="5" t="n">
        <v>0</v>
      </c>
    </row>
    <row r="193" spans="1:3">
      <c r="A193" s="4" t="s">
        <v>676</v>
      </c>
    </row>
    <row r="194" spans="1:3">
      <c r="A194" s="3" t="s">
        <v>522</v>
      </c>
    </row>
    <row r="195" spans="1:3">
      <c r="A195" s="4" t="s">
        <v>621</v>
      </c>
      <c r="B195" s="5" t="n">
        <v>0</v>
      </c>
      <c r="C195" s="5" t="n">
        <v>0</v>
      </c>
    </row>
    <row r="196" spans="1:3">
      <c r="A196" s="4" t="s">
        <v>576</v>
      </c>
    </row>
    <row r="197" spans="1:3">
      <c r="A197" s="3" t="s">
        <v>522</v>
      </c>
    </row>
    <row r="198" spans="1:3">
      <c r="A198" s="4" t="s">
        <v>621</v>
      </c>
      <c r="B198" s="5" t="n">
        <v>2050</v>
      </c>
      <c r="C198" s="5" t="n">
        <v>2259</v>
      </c>
    </row>
    <row r="199" spans="1:3">
      <c r="A199" s="4" t="s">
        <v>677</v>
      </c>
    </row>
    <row r="200" spans="1:3">
      <c r="A200" s="3" t="s">
        <v>522</v>
      </c>
    </row>
    <row r="201" spans="1:3">
      <c r="A201" s="4" t="s">
        <v>621</v>
      </c>
      <c r="B201" s="5" t="n">
        <v>2050</v>
      </c>
      <c r="C201" s="5" t="n">
        <v>2259</v>
      </c>
    </row>
    <row r="202" spans="1:3">
      <c r="A202" s="4" t="s">
        <v>678</v>
      </c>
    </row>
    <row r="203" spans="1:3">
      <c r="A203" s="3" t="s">
        <v>522</v>
      </c>
    </row>
    <row r="204" spans="1:3">
      <c r="A204" s="4" t="s">
        <v>621</v>
      </c>
      <c r="C204" s="5" t="n">
        <v>0</v>
      </c>
    </row>
    <row r="205" spans="1:3">
      <c r="A205" s="4" t="s">
        <v>679</v>
      </c>
    </row>
    <row r="206" spans="1:3">
      <c r="A206" s="3" t="s">
        <v>522</v>
      </c>
    </row>
    <row r="207" spans="1:3">
      <c r="A207" s="4" t="s">
        <v>621</v>
      </c>
      <c r="C207" s="5" t="n">
        <v>0</v>
      </c>
    </row>
    <row r="208" spans="1:3">
      <c r="A208" s="4" t="s">
        <v>680</v>
      </c>
    </row>
    <row r="209" spans="1:3">
      <c r="A209" s="3" t="s">
        <v>522</v>
      </c>
    </row>
    <row r="210" spans="1:3">
      <c r="A210" s="4" t="s">
        <v>621</v>
      </c>
      <c r="C210" s="5" t="n">
        <v>0</v>
      </c>
    </row>
    <row r="211" spans="1:3">
      <c r="A211" s="4" t="s">
        <v>681</v>
      </c>
    </row>
    <row r="212" spans="1:3">
      <c r="A212" s="3" t="s">
        <v>522</v>
      </c>
    </row>
    <row r="213" spans="1:3">
      <c r="A213" s="4" t="s">
        <v>621</v>
      </c>
      <c r="C213" s="5" t="n">
        <v>0</v>
      </c>
    </row>
    <row r="214" spans="1:3">
      <c r="A214" s="4" t="s">
        <v>682</v>
      </c>
    </row>
    <row r="215" spans="1:3">
      <c r="A215" s="3" t="s">
        <v>522</v>
      </c>
    </row>
    <row r="216" spans="1:3">
      <c r="A216" s="4" t="s">
        <v>621</v>
      </c>
      <c r="B216" s="6" t="n">
        <v>0</v>
      </c>
      <c r="C216"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17"/>
    <col customWidth="1" max="5" min="5" width="27"/>
    <col customWidth="1" max="6" min="6" width="48"/>
  </cols>
  <sheetData>
    <row r="1" spans="1:6">
      <c r="A1" s="1" t="s">
        <v>133</v>
      </c>
      <c r="B1" s="2" t="s">
        <v>134</v>
      </c>
      <c r="C1" s="2" t="s">
        <v>135</v>
      </c>
      <c r="D1" s="2" t="s">
        <v>136</v>
      </c>
      <c r="E1" s="2" t="s">
        <v>137</v>
      </c>
      <c r="F1" s="2" t="s">
        <v>138</v>
      </c>
    </row>
    <row r="2" spans="1:6">
      <c r="A2" s="4" t="s">
        <v>139</v>
      </c>
      <c r="B2" s="6" t="n">
        <v>73132</v>
      </c>
      <c r="C2" s="6" t="n">
        <v>8621</v>
      </c>
      <c r="D2" s="6" t="n">
        <v>12618</v>
      </c>
      <c r="E2" s="6" t="n">
        <v>50578</v>
      </c>
      <c r="F2" s="6" t="n">
        <v>1315</v>
      </c>
    </row>
    <row r="3" spans="1:6">
      <c r="A3" s="3" t="s">
        <v>140</v>
      </c>
    </row>
    <row r="4" spans="1:6">
      <c r="A4" s="4" t="s">
        <v>117</v>
      </c>
      <c r="B4" s="5" t="n">
        <v>6897</v>
      </c>
      <c r="E4" s="5" t="n">
        <v>6897</v>
      </c>
    </row>
    <row r="5" spans="1:6">
      <c r="A5" s="4" t="s">
        <v>141</v>
      </c>
      <c r="B5" s="5" t="n">
        <v>-264</v>
      </c>
      <c r="F5" s="5" t="n">
        <v>-264</v>
      </c>
    </row>
    <row r="6" spans="1:6">
      <c r="A6" s="4" t="s">
        <v>142</v>
      </c>
      <c r="C6" s="5" t="n">
        <v>36</v>
      </c>
      <c r="D6" s="5" t="n">
        <v>-36</v>
      </c>
    </row>
    <row r="7" spans="1:6">
      <c r="A7" s="4" t="s">
        <v>143</v>
      </c>
      <c r="B7" s="5" t="n">
        <v>5</v>
      </c>
      <c r="D7" s="5" t="n">
        <v>5</v>
      </c>
    </row>
    <row r="8" spans="1:6">
      <c r="A8" s="4" t="s">
        <v>144</v>
      </c>
      <c r="B8" s="5" t="n">
        <v>328</v>
      </c>
      <c r="D8" s="5" t="n">
        <v>328</v>
      </c>
    </row>
    <row r="9" spans="1:6">
      <c r="A9" s="4" t="s">
        <v>145</v>
      </c>
      <c r="B9" s="5" t="n">
        <v>729</v>
      </c>
      <c r="C9" s="5" t="n">
        <v>81</v>
      </c>
      <c r="D9" s="5" t="n">
        <v>648</v>
      </c>
    </row>
    <row r="10" spans="1:6">
      <c r="A10" s="4" t="s">
        <v>146</v>
      </c>
      <c r="B10" s="5" t="n">
        <v>187</v>
      </c>
      <c r="C10" s="5" t="n">
        <v>20</v>
      </c>
      <c r="D10" s="5" t="n">
        <v>167</v>
      </c>
    </row>
    <row r="11" spans="1:6">
      <c r="A11" s="4" t="s">
        <v>147</v>
      </c>
      <c r="B11" s="5" t="n">
        <v>-2793</v>
      </c>
      <c r="E11" s="5" t="n">
        <v>-2793</v>
      </c>
    </row>
    <row r="12" spans="1:6">
      <c r="A12" s="4" t="s">
        <v>148</v>
      </c>
      <c r="B12" s="5" t="n">
        <v>78221</v>
      </c>
      <c r="C12" s="5" t="n">
        <v>8758</v>
      </c>
      <c r="D12" s="5" t="n">
        <v>13730</v>
      </c>
      <c r="E12" s="5" t="n">
        <v>54682</v>
      </c>
      <c r="F12" s="5" t="n">
        <v>1051</v>
      </c>
    </row>
    <row r="13" spans="1:6">
      <c r="A13" s="3" t="s">
        <v>140</v>
      </c>
    </row>
    <row r="14" spans="1:6">
      <c r="A14" s="4" t="s">
        <v>117</v>
      </c>
      <c r="B14" s="5" t="n">
        <v>6370</v>
      </c>
      <c r="E14" s="5" t="n">
        <v>6370</v>
      </c>
    </row>
    <row r="15" spans="1:6">
      <c r="A15" s="4" t="s">
        <v>141</v>
      </c>
      <c r="B15" s="5" t="n">
        <v>-1075</v>
      </c>
      <c r="F15" s="5" t="n">
        <v>-1075</v>
      </c>
    </row>
    <row r="16" spans="1:6">
      <c r="A16" s="4" t="s">
        <v>142</v>
      </c>
      <c r="C16" s="5" t="n">
        <v>33</v>
      </c>
      <c r="D16" s="5" t="n">
        <v>-33</v>
      </c>
    </row>
    <row r="17" spans="1:6">
      <c r="A17" s="4" t="s">
        <v>143</v>
      </c>
      <c r="B17" s="5" t="n">
        <v>2</v>
      </c>
      <c r="D17" s="5" t="n">
        <v>2</v>
      </c>
    </row>
    <row r="18" spans="1:6">
      <c r="A18" s="4" t="s">
        <v>144</v>
      </c>
      <c r="B18" s="5" t="n">
        <v>314</v>
      </c>
      <c r="D18" s="5" t="n">
        <v>314</v>
      </c>
    </row>
    <row r="19" spans="1:6">
      <c r="A19" s="4" t="s">
        <v>145</v>
      </c>
      <c r="B19" s="5" t="n">
        <v>533</v>
      </c>
      <c r="C19" s="5" t="n">
        <v>58</v>
      </c>
      <c r="D19" s="5" t="n">
        <v>475</v>
      </c>
    </row>
    <row r="20" spans="1:6">
      <c r="A20" s="4" t="s">
        <v>146</v>
      </c>
      <c r="B20" s="5" t="n">
        <v>81</v>
      </c>
      <c r="C20" s="5" t="n">
        <v>8</v>
      </c>
      <c r="D20" s="5" t="n">
        <v>73</v>
      </c>
    </row>
    <row r="21" spans="1:6">
      <c r="A21" s="4" t="s">
        <v>149</v>
      </c>
      <c r="B21" s="5" t="n">
        <v>-2143</v>
      </c>
      <c r="C21" s="5" t="n">
        <v>-224</v>
      </c>
      <c r="D21" s="5" t="n">
        <v>-1919</v>
      </c>
    </row>
    <row r="22" spans="1:6">
      <c r="A22" s="4" t="s">
        <v>147</v>
      </c>
      <c r="B22" s="5" t="n">
        <v>-2887</v>
      </c>
      <c r="E22" s="5" t="n">
        <v>-2887</v>
      </c>
    </row>
    <row r="23" spans="1:6">
      <c r="A23" s="4" t="s">
        <v>150</v>
      </c>
      <c r="B23" s="5" t="n">
        <v>79416</v>
      </c>
      <c r="C23" s="5" t="n">
        <v>8633</v>
      </c>
      <c r="D23" s="5" t="n">
        <v>12642</v>
      </c>
      <c r="E23" s="5" t="n">
        <v>58165</v>
      </c>
      <c r="F23" s="5" t="n">
        <v>-24</v>
      </c>
    </row>
    <row r="24" spans="1:6">
      <c r="A24" s="3" t="s">
        <v>140</v>
      </c>
    </row>
    <row r="25" spans="1:6">
      <c r="A25" s="4" t="s">
        <v>117</v>
      </c>
      <c r="B25" s="5" t="n">
        <v>7786</v>
      </c>
      <c r="E25" s="5" t="n">
        <v>7786</v>
      </c>
    </row>
    <row r="26" spans="1:6">
      <c r="A26" s="4" t="s">
        <v>141</v>
      </c>
      <c r="B26" s="5" t="n">
        <v>283</v>
      </c>
      <c r="F26" s="5" t="n">
        <v>283</v>
      </c>
    </row>
    <row r="27" spans="1:6">
      <c r="A27" s="4" t="s">
        <v>151</v>
      </c>
      <c r="B27" s="5" t="n">
        <v>51</v>
      </c>
      <c r="E27" s="5" t="n">
        <v>-51</v>
      </c>
      <c r="F27" s="5" t="n">
        <v>51</v>
      </c>
    </row>
    <row r="28" spans="1:6">
      <c r="A28" s="4" t="s">
        <v>142</v>
      </c>
      <c r="C28" s="5" t="n">
        <v>36</v>
      </c>
      <c r="D28" s="5" t="n">
        <v>-36</v>
      </c>
    </row>
    <row r="29" spans="1:6">
      <c r="A29" s="4" t="s">
        <v>144</v>
      </c>
      <c r="B29" s="5" t="n">
        <v>382</v>
      </c>
      <c r="D29" s="5" t="n">
        <v>382</v>
      </c>
    </row>
    <row r="30" spans="1:6">
      <c r="A30" s="4" t="s">
        <v>145</v>
      </c>
      <c r="B30" s="5" t="n">
        <v>403</v>
      </c>
      <c r="C30" s="5" t="n">
        <v>35</v>
      </c>
      <c r="D30" s="5" t="n">
        <v>368</v>
      </c>
    </row>
    <row r="31" spans="1:6">
      <c r="A31" s="4" t="s">
        <v>146</v>
      </c>
      <c r="B31" s="5" t="n">
        <v>166</v>
      </c>
      <c r="C31" s="5" t="n">
        <v>15</v>
      </c>
      <c r="D31" s="5" t="n">
        <v>151</v>
      </c>
    </row>
    <row r="32" spans="1:6">
      <c r="A32" s="4" t="s">
        <v>149</v>
      </c>
      <c r="B32" s="5" t="n">
        <v>-1564</v>
      </c>
      <c r="C32" s="5" t="n">
        <v>-132</v>
      </c>
      <c r="D32" s="5" t="n">
        <v>-1432</v>
      </c>
    </row>
    <row r="33" spans="1:6">
      <c r="A33" s="4" t="s">
        <v>147</v>
      </c>
      <c r="B33" s="5" t="n">
        <v>-3055</v>
      </c>
      <c r="E33" s="5" t="n">
        <v>-3055</v>
      </c>
    </row>
    <row r="34" spans="1:6">
      <c r="A34" s="4" t="s">
        <v>152</v>
      </c>
      <c r="B34" s="6" t="n">
        <v>83817</v>
      </c>
      <c r="C34" s="6" t="n">
        <v>8587</v>
      </c>
      <c r="D34" s="6" t="n">
        <v>12075</v>
      </c>
      <c r="E34" s="6" t="n">
        <v>62845</v>
      </c>
      <c r="F34" s="6" t="n">
        <v>31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2"/>
  </cols>
  <sheetData>
    <row r="1" spans="1:4">
      <c r="A1" s="1" t="s">
        <v>683</v>
      </c>
      <c r="B1" s="2" t="s">
        <v>1</v>
      </c>
    </row>
    <row r="2" spans="1:4">
      <c r="B2" s="2" t="s">
        <v>684</v>
      </c>
      <c r="C2" s="2" t="s">
        <v>685</v>
      </c>
      <c r="D2" s="2" t="s">
        <v>686</v>
      </c>
    </row>
    <row r="3" spans="1:4">
      <c r="A3" s="3" t="s">
        <v>687</v>
      </c>
    </row>
    <row r="4" spans="1:4">
      <c r="A4" s="4" t="s">
        <v>688</v>
      </c>
      <c r="B4" s="5" t="n">
        <v>21</v>
      </c>
      <c r="C4" s="5" t="n">
        <v>26</v>
      </c>
    </row>
    <row r="5" spans="1:4">
      <c r="A5" s="4" t="s">
        <v>689</v>
      </c>
      <c r="B5" s="8" t="n">
        <v>4.4</v>
      </c>
      <c r="C5" s="8" t="n">
        <v>7.3</v>
      </c>
    </row>
    <row r="6" spans="1:4">
      <c r="A6" s="4" t="s">
        <v>690</v>
      </c>
      <c r="B6" s="5" t="n">
        <v>1</v>
      </c>
      <c r="C6" s="5" t="n">
        <v>6</v>
      </c>
    </row>
    <row r="7" spans="1:4">
      <c r="A7" s="4" t="s">
        <v>691</v>
      </c>
      <c r="B7" s="6" t="n">
        <v>0</v>
      </c>
      <c r="C7" s="8" t="n">
        <v>1.6</v>
      </c>
    </row>
    <row r="8" spans="1:4">
      <c r="A8" s="4" t="s">
        <v>692</v>
      </c>
      <c r="B8" s="5" t="n">
        <v>1</v>
      </c>
      <c r="C8" s="5" t="n">
        <v>5</v>
      </c>
      <c r="D8" s="5" t="n">
        <v>3</v>
      </c>
    </row>
    <row r="9" spans="1:4">
      <c r="A9" s="4" t="s">
        <v>693</v>
      </c>
      <c r="B9" s="4" t="s">
        <v>694</v>
      </c>
    </row>
    <row r="10" spans="1:4">
      <c r="A10" s="4" t="s">
        <v>563</v>
      </c>
    </row>
    <row r="11" spans="1:4">
      <c r="A11" s="3" t="s">
        <v>687</v>
      </c>
    </row>
    <row r="12" spans="1:4">
      <c r="A12" s="4" t="s">
        <v>692</v>
      </c>
      <c r="B12" s="5" t="n">
        <v>1</v>
      </c>
    </row>
    <row r="13" spans="1:4">
      <c r="A13" s="4" t="s">
        <v>695</v>
      </c>
      <c r="B13" s="5" t="n">
        <v>1</v>
      </c>
    </row>
    <row r="14" spans="1:4">
      <c r="A14" s="4" t="s">
        <v>571</v>
      </c>
    </row>
    <row r="15" spans="1:4">
      <c r="A15" s="3" t="s">
        <v>687</v>
      </c>
    </row>
    <row r="16" spans="1:4">
      <c r="A16" s="4" t="s">
        <v>696</v>
      </c>
      <c r="D16" s="5" t="n">
        <v>2</v>
      </c>
    </row>
    <row r="17" spans="1:4">
      <c r="A17" s="4" t="s">
        <v>697</v>
      </c>
      <c r="C17" s="5" t="n">
        <v>2</v>
      </c>
    </row>
    <row r="18" spans="1:4">
      <c r="A18" s="4" t="s">
        <v>698</v>
      </c>
      <c r="C18" s="5" t="n">
        <v>1</v>
      </c>
    </row>
    <row r="19" spans="1:4">
      <c r="A19" s="4" t="s">
        <v>695</v>
      </c>
      <c r="C19" s="5" t="n">
        <v>1</v>
      </c>
      <c r="D19" s="5" t="n">
        <v>1</v>
      </c>
    </row>
    <row r="20" spans="1:4">
      <c r="A20" s="4" t="s">
        <v>551</v>
      </c>
    </row>
    <row r="21" spans="1:4">
      <c r="A21" s="3" t="s">
        <v>687</v>
      </c>
    </row>
    <row r="22" spans="1:4">
      <c r="A22" s="4" t="s">
        <v>692</v>
      </c>
      <c r="C22" s="5" t="n">
        <v>1</v>
      </c>
    </row>
    <row r="23" spans="1:4">
      <c r="A23" s="4" t="s">
        <v>695</v>
      </c>
      <c r="C23" s="5" t="n">
        <v>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699</v>
      </c>
      <c r="B1" s="2" t="s">
        <v>1</v>
      </c>
    </row>
    <row r="2" spans="1:4">
      <c r="B2" s="2" t="s">
        <v>684</v>
      </c>
      <c r="C2" s="2" t="s">
        <v>685</v>
      </c>
      <c r="D2" s="2" t="s">
        <v>700</v>
      </c>
    </row>
    <row r="3" spans="1:4">
      <c r="A3" s="3" t="s">
        <v>701</v>
      </c>
    </row>
    <row r="4" spans="1:4">
      <c r="A4" s="4" t="s">
        <v>702</v>
      </c>
      <c r="B4" s="5" t="n">
        <v>1</v>
      </c>
      <c r="C4" s="5" t="n">
        <v>5</v>
      </c>
      <c r="D4" s="5" t="n">
        <v>3</v>
      </c>
    </row>
    <row r="5" spans="1:4">
      <c r="A5" s="4" t="s">
        <v>703</v>
      </c>
      <c r="B5" s="6" t="n">
        <v>22</v>
      </c>
      <c r="C5" s="6" t="n">
        <v>1296</v>
      </c>
      <c r="D5" s="6" t="n">
        <v>794</v>
      </c>
    </row>
    <row r="6" spans="1:4">
      <c r="A6" s="4" t="s">
        <v>704</v>
      </c>
      <c r="B6" s="6" t="n">
        <v>22</v>
      </c>
      <c r="C6" s="6" t="n">
        <v>4</v>
      </c>
      <c r="D6" s="6" t="n">
        <v>794</v>
      </c>
    </row>
    <row r="7" spans="1:4">
      <c r="A7" s="4" t="s">
        <v>563</v>
      </c>
    </row>
    <row r="8" spans="1:4">
      <c r="A8" s="3" t="s">
        <v>701</v>
      </c>
    </row>
    <row r="9" spans="1:4">
      <c r="A9" s="4" t="s">
        <v>702</v>
      </c>
      <c r="B9" s="5" t="n">
        <v>1</v>
      </c>
    </row>
    <row r="10" spans="1:4">
      <c r="A10" s="4" t="s">
        <v>703</v>
      </c>
      <c r="B10" s="6" t="n">
        <v>22</v>
      </c>
    </row>
    <row r="11" spans="1:4">
      <c r="A11" s="4" t="s">
        <v>704</v>
      </c>
      <c r="B11" s="6" t="n">
        <v>22</v>
      </c>
    </row>
    <row r="12" spans="1:4">
      <c r="A12" s="4" t="s">
        <v>551</v>
      </c>
    </row>
    <row r="13" spans="1:4">
      <c r="A13" s="3" t="s">
        <v>701</v>
      </c>
    </row>
    <row r="14" spans="1:4">
      <c r="A14" s="4" t="s">
        <v>702</v>
      </c>
      <c r="C14" s="5" t="n">
        <v>1</v>
      </c>
    </row>
    <row r="15" spans="1:4">
      <c r="A15" s="4" t="s">
        <v>703</v>
      </c>
      <c r="C15" s="6" t="n">
        <v>736</v>
      </c>
    </row>
    <row r="16" spans="1:4">
      <c r="A16" s="4" t="s">
        <v>704</v>
      </c>
      <c r="C16" s="6" t="n">
        <v>736</v>
      </c>
    </row>
    <row r="17" spans="1:4">
      <c r="A17" s="4" t="s">
        <v>571</v>
      </c>
    </row>
    <row r="18" spans="1:4">
      <c r="A18" s="3" t="s">
        <v>701</v>
      </c>
    </row>
    <row r="19" spans="1:4">
      <c r="A19" s="4" t="s">
        <v>702</v>
      </c>
      <c r="C19" s="5" t="n">
        <v>4</v>
      </c>
      <c r="D19" s="5" t="n">
        <v>3</v>
      </c>
    </row>
    <row r="20" spans="1:4">
      <c r="A20" s="4" t="s">
        <v>703</v>
      </c>
      <c r="C20" s="6" t="n">
        <v>560</v>
      </c>
      <c r="D20" s="6" t="n">
        <v>794</v>
      </c>
    </row>
    <row r="21" spans="1:4">
      <c r="A21" s="4" t="s">
        <v>704</v>
      </c>
      <c r="C21" s="6" t="n">
        <v>463</v>
      </c>
      <c r="D21" s="6" t="n">
        <v>79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705</v>
      </c>
      <c r="B1" s="2" t="s">
        <v>1</v>
      </c>
    </row>
    <row r="2" spans="1:4">
      <c r="B2" s="2" t="s">
        <v>684</v>
      </c>
      <c r="C2" s="2" t="s">
        <v>685</v>
      </c>
      <c r="D2" s="2" t="s">
        <v>700</v>
      </c>
    </row>
    <row r="3" spans="1:4">
      <c r="A3" s="3" t="s">
        <v>701</v>
      </c>
    </row>
    <row r="4" spans="1:4">
      <c r="A4" s="4" t="s">
        <v>706</v>
      </c>
      <c r="B4" s="5" t="n">
        <v>21</v>
      </c>
      <c r="C4" s="5" t="n">
        <v>26</v>
      </c>
    </row>
    <row r="5" spans="1:4">
      <c r="A5" s="4" t="s">
        <v>707</v>
      </c>
    </row>
    <row r="6" spans="1:4">
      <c r="A6" s="3" t="s">
        <v>701</v>
      </c>
    </row>
    <row r="7" spans="1:4">
      <c r="A7" s="4" t="s">
        <v>706</v>
      </c>
      <c r="B7" s="5" t="n">
        <v>0</v>
      </c>
      <c r="C7" s="5" t="n">
        <v>2</v>
      </c>
      <c r="D7" s="5" t="n">
        <v>4</v>
      </c>
    </row>
    <row r="8" spans="1:4">
      <c r="A8" s="4" t="s">
        <v>708</v>
      </c>
      <c r="B8" s="6" t="n">
        <v>0</v>
      </c>
      <c r="C8" s="6" t="n">
        <v>588</v>
      </c>
      <c r="D8" s="6" t="n">
        <v>954</v>
      </c>
    </row>
    <row r="9" spans="1:4">
      <c r="A9" s="4" t="s">
        <v>709</v>
      </c>
    </row>
    <row r="10" spans="1:4">
      <c r="A10" s="3" t="s">
        <v>701</v>
      </c>
    </row>
    <row r="11" spans="1:4">
      <c r="A11" s="4" t="s">
        <v>706</v>
      </c>
      <c r="D11" s="5" t="n">
        <v>1</v>
      </c>
    </row>
    <row r="12" spans="1:4">
      <c r="A12" s="4" t="s">
        <v>708</v>
      </c>
      <c r="D12" s="6" t="n">
        <v>267</v>
      </c>
    </row>
    <row r="13" spans="1:4">
      <c r="A13" s="4" t="s">
        <v>710</v>
      </c>
    </row>
    <row r="14" spans="1:4">
      <c r="A14" s="3" t="s">
        <v>701</v>
      </c>
    </row>
    <row r="15" spans="1:4">
      <c r="A15" s="4" t="s">
        <v>706</v>
      </c>
      <c r="D15" s="5" t="n">
        <v>1</v>
      </c>
    </row>
    <row r="16" spans="1:4">
      <c r="A16" s="4" t="s">
        <v>708</v>
      </c>
      <c r="D16" s="6" t="n">
        <v>60</v>
      </c>
    </row>
    <row r="17" spans="1:4">
      <c r="A17" s="4" t="s">
        <v>711</v>
      </c>
    </row>
    <row r="18" spans="1:4">
      <c r="A18" s="3" t="s">
        <v>701</v>
      </c>
    </row>
    <row r="19" spans="1:4">
      <c r="A19" s="4" t="s">
        <v>706</v>
      </c>
      <c r="C19" s="5" t="n">
        <v>2</v>
      </c>
      <c r="D19" s="5" t="n">
        <v>2</v>
      </c>
    </row>
    <row r="20" spans="1:4">
      <c r="A20" s="4" t="s">
        <v>708</v>
      </c>
      <c r="C20" s="6" t="n">
        <v>588</v>
      </c>
      <c r="D20" s="6" t="n">
        <v>62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2</v>
      </c>
      <c r="C2" s="2" t="s">
        <v>30</v>
      </c>
      <c r="D2" s="2" t="s">
        <v>69</v>
      </c>
    </row>
    <row r="3" spans="1:4">
      <c r="A3" s="3" t="s">
        <v>431</v>
      </c>
    </row>
    <row r="4" spans="1:4">
      <c r="A4" s="4" t="s">
        <v>163</v>
      </c>
      <c r="B4" s="6" t="n">
        <v>946</v>
      </c>
      <c r="C4" s="6" t="n">
        <v>932</v>
      </c>
      <c r="D4" s="6" t="n">
        <v>843</v>
      </c>
    </row>
    <row r="5" spans="1:4">
      <c r="A5" s="4" t="s">
        <v>713</v>
      </c>
      <c r="B5" s="5" t="n">
        <v>232</v>
      </c>
      <c r="C5" s="5" t="n">
        <v>236</v>
      </c>
      <c r="D5" s="5" t="n">
        <v>271</v>
      </c>
    </row>
    <row r="6" spans="1:4">
      <c r="A6" s="4" t="s">
        <v>714</v>
      </c>
    </row>
    <row r="7" spans="1:4">
      <c r="A7" s="3" t="s">
        <v>431</v>
      </c>
    </row>
    <row r="8" spans="1:4">
      <c r="A8" s="4" t="s">
        <v>163</v>
      </c>
      <c r="B8" s="5" t="n">
        <v>484</v>
      </c>
      <c r="C8" s="5" t="n">
        <v>484</v>
      </c>
      <c r="D8" s="5" t="n">
        <v>470</v>
      </c>
    </row>
    <row r="9" spans="1:4">
      <c r="A9" s="4" t="s">
        <v>715</v>
      </c>
    </row>
    <row r="10" spans="1:4">
      <c r="A10" s="3" t="s">
        <v>431</v>
      </c>
    </row>
    <row r="11" spans="1:4">
      <c r="A11" s="4" t="s">
        <v>163</v>
      </c>
      <c r="B11" s="6" t="n">
        <v>462</v>
      </c>
      <c r="C11" s="6" t="n">
        <v>448</v>
      </c>
      <c r="D11" s="6" t="n">
        <v>37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6</v>
      </c>
      <c r="B1" s="2" t="s">
        <v>2</v>
      </c>
      <c r="C1" s="2" t="s">
        <v>30</v>
      </c>
    </row>
    <row r="2" spans="1:3">
      <c r="A2" s="3" t="s">
        <v>431</v>
      </c>
    </row>
    <row r="3" spans="1:3">
      <c r="A3" s="4" t="s">
        <v>717</v>
      </c>
      <c r="B3" s="6" t="n">
        <v>31799</v>
      </c>
      <c r="C3" s="6" t="n">
        <v>31533</v>
      </c>
    </row>
    <row r="4" spans="1:3">
      <c r="A4" s="4" t="s">
        <v>718</v>
      </c>
      <c r="B4" s="5" t="n">
        <v>12220</v>
      </c>
      <c r="C4" s="5" t="n">
        <v>11364</v>
      </c>
    </row>
    <row r="5" spans="1:3">
      <c r="A5" s="4" t="s">
        <v>41</v>
      </c>
      <c r="B5" s="5" t="n">
        <v>19579</v>
      </c>
      <c r="C5" s="5" t="n">
        <v>20169</v>
      </c>
    </row>
    <row r="6" spans="1:3">
      <c r="A6" s="4" t="s">
        <v>719</v>
      </c>
    </row>
    <row r="7" spans="1:3">
      <c r="A7" s="3" t="s">
        <v>431</v>
      </c>
    </row>
    <row r="8" spans="1:3">
      <c r="A8" s="4" t="s">
        <v>717</v>
      </c>
      <c r="B8" s="5" t="n">
        <v>6729</v>
      </c>
      <c r="C8" s="5" t="n">
        <v>6729</v>
      </c>
    </row>
    <row r="9" spans="1:3">
      <c r="A9" s="4" t="s">
        <v>714</v>
      </c>
    </row>
    <row r="10" spans="1:3">
      <c r="A10" s="3" t="s">
        <v>431</v>
      </c>
    </row>
    <row r="11" spans="1:3">
      <c r="A11" s="4" t="s">
        <v>717</v>
      </c>
      <c r="B11" s="5" t="n">
        <v>17970</v>
      </c>
      <c r="C11" s="5" t="n">
        <v>17928</v>
      </c>
    </row>
    <row r="12" spans="1:3">
      <c r="A12" s="4" t="s">
        <v>715</v>
      </c>
    </row>
    <row r="13" spans="1:3">
      <c r="A13" s="3" t="s">
        <v>431</v>
      </c>
    </row>
    <row r="14" spans="1:3">
      <c r="A14" s="4" t="s">
        <v>717</v>
      </c>
      <c r="B14" s="6" t="n">
        <v>7100</v>
      </c>
      <c r="C14" s="6" t="n">
        <v>687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20</v>
      </c>
      <c r="B1" s="2" t="s">
        <v>721</v>
      </c>
    </row>
    <row r="2" spans="1:2">
      <c r="A2" s="3" t="s">
        <v>226</v>
      </c>
    </row>
    <row r="3" spans="1:2">
      <c r="A3" s="5" t="n">
        <v>2018</v>
      </c>
      <c r="B3" s="6" t="n">
        <v>200</v>
      </c>
    </row>
    <row r="4" spans="1:2">
      <c r="A4" s="5" t="n">
        <v>2019</v>
      </c>
      <c r="B4" s="5" t="n">
        <v>200</v>
      </c>
    </row>
    <row r="5" spans="1:2">
      <c r="A5" s="5" t="n">
        <v>2020</v>
      </c>
      <c r="B5" s="5" t="n">
        <v>213</v>
      </c>
    </row>
    <row r="6" spans="1:2">
      <c r="A6" s="5" t="n">
        <v>2021</v>
      </c>
      <c r="B6" s="5" t="n">
        <v>220</v>
      </c>
    </row>
    <row r="7" spans="1:2">
      <c r="A7" s="5" t="n">
        <v>2022</v>
      </c>
      <c r="B7" s="5" t="n">
        <v>220</v>
      </c>
    </row>
    <row r="8" spans="1:2">
      <c r="A8" s="4" t="s">
        <v>722</v>
      </c>
      <c r="B8" s="5" t="n">
        <v>1724</v>
      </c>
    </row>
    <row r="9" spans="1:2">
      <c r="A9" s="4" t="s">
        <v>134</v>
      </c>
      <c r="B9" s="6" t="n">
        <v>277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23</v>
      </c>
      <c r="B1" s="2" t="s">
        <v>2</v>
      </c>
      <c r="C1" s="2" t="s">
        <v>30</v>
      </c>
    </row>
    <row r="2" spans="1:3">
      <c r="A2" s="3" t="s">
        <v>229</v>
      </c>
    </row>
    <row r="3" spans="1:3">
      <c r="A3" s="4" t="s">
        <v>724</v>
      </c>
      <c r="B3" s="6" t="n">
        <v>210</v>
      </c>
      <c r="C3" s="6" t="n">
        <v>2200</v>
      </c>
    </row>
    <row r="4" spans="1:3">
      <c r="A4" s="4" t="s">
        <v>725</v>
      </c>
      <c r="B4" s="6" t="n">
        <v>115</v>
      </c>
      <c r="C4" s="6" t="n">
        <v>27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26</v>
      </c>
      <c r="B1" s="2" t="s">
        <v>2</v>
      </c>
      <c r="C1" s="2" t="s">
        <v>30</v>
      </c>
    </row>
    <row r="2" spans="1:3">
      <c r="A2" s="3" t="s">
        <v>229</v>
      </c>
    </row>
    <row r="3" spans="1:3">
      <c r="A3" s="4" t="s">
        <v>46</v>
      </c>
      <c r="B3" s="6" t="n">
        <v>234990</v>
      </c>
      <c r="C3" s="6" t="n">
        <v>208948</v>
      </c>
    </row>
    <row r="4" spans="1:3">
      <c r="A4" s="3" t="s">
        <v>727</v>
      </c>
    </row>
    <row r="5" spans="1:3">
      <c r="A5" s="4" t="s">
        <v>728</v>
      </c>
      <c r="B5" s="5" t="n">
        <v>91288</v>
      </c>
      <c r="C5" s="5" t="n">
        <v>85944</v>
      </c>
    </row>
    <row r="6" spans="1:3">
      <c r="A6" s="4" t="s">
        <v>729</v>
      </c>
      <c r="B6" s="5" t="n">
        <v>129497</v>
      </c>
      <c r="C6" s="5" t="n">
        <v>126632</v>
      </c>
    </row>
    <row r="7" spans="1:3">
      <c r="A7" s="4" t="s">
        <v>730</v>
      </c>
      <c r="B7" s="5" t="n">
        <v>102163</v>
      </c>
      <c r="C7" s="5" t="n">
        <v>94271</v>
      </c>
    </row>
    <row r="8" spans="1:3">
      <c r="A8" s="4" t="s">
        <v>47</v>
      </c>
      <c r="B8" s="5" t="n">
        <v>322948</v>
      </c>
      <c r="C8" s="5" t="n">
        <v>306847</v>
      </c>
    </row>
    <row r="9" spans="1:3">
      <c r="A9" s="3" t="s">
        <v>731</v>
      </c>
    </row>
    <row r="10" spans="1:3">
      <c r="A10" s="4" t="s">
        <v>732</v>
      </c>
      <c r="B10" s="5" t="n">
        <v>62681</v>
      </c>
      <c r="C10" s="5" t="n">
        <v>67159</v>
      </c>
    </row>
    <row r="11" spans="1:3">
      <c r="A11" s="4" t="s">
        <v>733</v>
      </c>
      <c r="B11" s="5" t="n">
        <v>42795</v>
      </c>
      <c r="C11" s="5" t="n">
        <v>20923</v>
      </c>
    </row>
    <row r="12" spans="1:3">
      <c r="A12" s="4" t="s">
        <v>48</v>
      </c>
      <c r="B12" s="5" t="n">
        <v>105476</v>
      </c>
      <c r="C12" s="5" t="n">
        <v>88082</v>
      </c>
    </row>
    <row r="13" spans="1:3">
      <c r="A13" s="4" t="s">
        <v>49</v>
      </c>
      <c r="B13" s="6" t="n">
        <v>663414</v>
      </c>
      <c r="C13" s="6" t="n">
        <v>60387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2</v>
      </c>
      <c r="C1" s="2" t="s">
        <v>30</v>
      </c>
    </row>
    <row r="2" spans="1:3">
      <c r="A2" s="3" t="s">
        <v>229</v>
      </c>
    </row>
    <row r="3" spans="1:3">
      <c r="A3" s="5" t="n">
        <v>2018</v>
      </c>
      <c r="B3" s="6" t="n">
        <v>89860</v>
      </c>
    </row>
    <row r="4" spans="1:3">
      <c r="A4" s="5" t="n">
        <v>2019</v>
      </c>
      <c r="B4" s="5" t="n">
        <v>7324</v>
      </c>
    </row>
    <row r="5" spans="1:3">
      <c r="A5" s="5" t="n">
        <v>2020</v>
      </c>
      <c r="B5" s="5" t="n">
        <v>2032</v>
      </c>
    </row>
    <row r="6" spans="1:3">
      <c r="A6" s="5" t="n">
        <v>2021</v>
      </c>
      <c r="B6" s="5" t="n">
        <v>4583</v>
      </c>
    </row>
    <row r="7" spans="1:3">
      <c r="A7" s="5" t="n">
        <v>2022</v>
      </c>
      <c r="B7" s="5" t="n">
        <v>1656</v>
      </c>
    </row>
    <row r="8" spans="1:3">
      <c r="A8" s="4" t="s">
        <v>722</v>
      </c>
      <c r="B8" s="5" t="n">
        <v>21</v>
      </c>
    </row>
    <row r="9" spans="1:3">
      <c r="A9" s="4" t="s">
        <v>48</v>
      </c>
      <c r="B9" s="6" t="n">
        <v>105476</v>
      </c>
      <c r="C9" s="6" t="n">
        <v>8808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735</v>
      </c>
      <c r="B1" s="2" t="s">
        <v>1</v>
      </c>
    </row>
    <row r="2" spans="1:3">
      <c r="B2" s="2" t="s">
        <v>2</v>
      </c>
      <c r="C2" s="2" t="s">
        <v>30</v>
      </c>
    </row>
    <row r="3" spans="1:3">
      <c r="A3" s="3" t="s">
        <v>736</v>
      </c>
    </row>
    <row r="4" spans="1:3">
      <c r="A4" s="4" t="s">
        <v>737</v>
      </c>
      <c r="B4" s="6" t="n">
        <v>5000</v>
      </c>
    </row>
    <row r="5" spans="1:3">
      <c r="A5" s="4" t="s">
        <v>738</v>
      </c>
      <c r="B5" s="5" t="n">
        <v>28000</v>
      </c>
      <c r="C5" s="6" t="n">
        <v>36000</v>
      </c>
    </row>
    <row r="6" spans="1:3">
      <c r="A6" s="4" t="s">
        <v>739</v>
      </c>
      <c r="B6" s="5" t="n">
        <v>0</v>
      </c>
    </row>
    <row r="7" spans="1:3">
      <c r="A7" s="4" t="s">
        <v>740</v>
      </c>
      <c r="B7" s="5" t="n">
        <v>0</v>
      </c>
      <c r="C7" s="6" t="n">
        <v>0</v>
      </c>
    </row>
    <row r="8" spans="1:3">
      <c r="A8" s="4" t="s">
        <v>741</v>
      </c>
      <c r="B8" s="5" t="n">
        <v>20000</v>
      </c>
    </row>
    <row r="9" spans="1:3">
      <c r="A9" s="4" t="s">
        <v>742</v>
      </c>
    </row>
    <row r="10" spans="1:3">
      <c r="A10" s="3" t="s">
        <v>736</v>
      </c>
    </row>
    <row r="11" spans="1:3">
      <c r="A11" s="4" t="s">
        <v>743</v>
      </c>
      <c r="B11" s="6" t="n">
        <v>162600</v>
      </c>
    </row>
    <row r="12" spans="1:3">
      <c r="A12" s="4" t="s">
        <v>744</v>
      </c>
      <c r="B12" s="4" t="s">
        <v>74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v>
      </c>
      <c r="B1" s="2" t="s">
        <v>1</v>
      </c>
    </row>
    <row r="2" spans="1:4">
      <c r="B2" s="2" t="s">
        <v>2</v>
      </c>
      <c r="C2" s="2" t="s">
        <v>30</v>
      </c>
      <c r="D2" s="2" t="s">
        <v>69</v>
      </c>
    </row>
    <row r="3" spans="1:4">
      <c r="A3" s="3" t="s">
        <v>154</v>
      </c>
    </row>
    <row r="4" spans="1:4">
      <c r="A4" s="4" t="s">
        <v>155</v>
      </c>
      <c r="B4" s="5" t="n">
        <v>14493</v>
      </c>
      <c r="C4" s="5" t="n">
        <v>13196</v>
      </c>
      <c r="D4" s="5" t="n">
        <v>14363</v>
      </c>
    </row>
    <row r="5" spans="1:4">
      <c r="A5" s="4" t="s">
        <v>156</v>
      </c>
      <c r="B5" s="5" t="n">
        <v>13769</v>
      </c>
      <c r="C5" s="5" t="n">
        <v>23180</v>
      </c>
      <c r="D5" s="5" t="n">
        <v>32340</v>
      </c>
    </row>
    <row r="6" spans="1:4">
      <c r="A6" s="4" t="s">
        <v>157</v>
      </c>
      <c r="B6" s="5" t="n">
        <v>5958</v>
      </c>
      <c r="C6" s="5" t="n">
        <v>3326</v>
      </c>
      <c r="D6" s="5" t="n">
        <v>8030</v>
      </c>
    </row>
    <row r="7" spans="1:4">
      <c r="A7" s="4" t="s">
        <v>158</v>
      </c>
      <c r="B7" s="5" t="n">
        <v>52936</v>
      </c>
      <c r="C7" s="5" t="n">
        <v>89607</v>
      </c>
      <c r="D7" s="5" t="n">
        <v>0</v>
      </c>
    </row>
    <row r="8" spans="1:4">
      <c r="A8" s="4" t="s">
        <v>159</v>
      </c>
      <c r="B8" s="7" t="n">
        <v>0.88</v>
      </c>
      <c r="C8" s="7" t="n">
        <v>0.82</v>
      </c>
      <c r="D8" s="8" t="n">
        <v>0.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6</v>
      </c>
      <c r="B1" s="2" t="s">
        <v>1</v>
      </c>
    </row>
    <row r="2" spans="1:3">
      <c r="B2" s="2" t="s">
        <v>2</v>
      </c>
      <c r="C2" s="2" t="s">
        <v>30</v>
      </c>
    </row>
    <row r="3" spans="1:3">
      <c r="A3" s="3" t="s">
        <v>232</v>
      </c>
    </row>
    <row r="4" spans="1:3">
      <c r="A4" s="4" t="s">
        <v>747</v>
      </c>
      <c r="B4" s="6" t="n">
        <v>823</v>
      </c>
      <c r="C4" s="6" t="n">
        <v>73</v>
      </c>
    </row>
    <row r="5" spans="1:3">
      <c r="A5" s="4" t="s">
        <v>748</v>
      </c>
      <c r="B5" s="4" t="s">
        <v>749</v>
      </c>
      <c r="C5" s="4" t="s">
        <v>750</v>
      </c>
    </row>
    <row r="6" spans="1:3">
      <c r="A6" s="4" t="s">
        <v>751</v>
      </c>
      <c r="B6" s="6" t="n">
        <v>3413</v>
      </c>
      <c r="C6" s="6" t="n">
        <v>1302</v>
      </c>
    </row>
    <row r="7" spans="1:3">
      <c r="A7" s="4" t="s">
        <v>738</v>
      </c>
      <c r="B7" s="5" t="n">
        <v>28000</v>
      </c>
      <c r="C7" s="5" t="n">
        <v>36000</v>
      </c>
    </row>
    <row r="8" spans="1:3">
      <c r="A8" s="4" t="s">
        <v>752</v>
      </c>
      <c r="B8" s="6" t="n">
        <v>28000</v>
      </c>
      <c r="C8" s="6" t="n">
        <v>360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3</v>
      </c>
      <c r="B1" s="2" t="s">
        <v>2</v>
      </c>
      <c r="C1" s="2" t="s">
        <v>30</v>
      </c>
    </row>
    <row r="2" spans="1:3">
      <c r="A2" s="3" t="s">
        <v>754</v>
      </c>
    </row>
    <row r="3" spans="1:3">
      <c r="A3" s="4" t="s">
        <v>39</v>
      </c>
      <c r="B3" s="6" t="n">
        <v>922</v>
      </c>
      <c r="C3" s="6" t="n">
        <v>1525</v>
      </c>
    </row>
    <row r="4" spans="1:3">
      <c r="A4" s="4" t="s">
        <v>755</v>
      </c>
      <c r="B4" s="5" t="n">
        <v>72</v>
      </c>
      <c r="C4" s="5" t="n">
        <v>117</v>
      </c>
    </row>
    <row r="5" spans="1:3">
      <c r="A5" s="4" t="s">
        <v>756</v>
      </c>
      <c r="B5" s="5" t="n">
        <v>23</v>
      </c>
      <c r="C5" s="5" t="n">
        <v>40</v>
      </c>
    </row>
    <row r="6" spans="1:3">
      <c r="A6" s="4" t="s">
        <v>757</v>
      </c>
      <c r="B6" s="5" t="n">
        <v>46</v>
      </c>
      <c r="C6" s="5" t="n">
        <v>73</v>
      </c>
    </row>
    <row r="7" spans="1:3">
      <c r="A7" s="4" t="s">
        <v>758</v>
      </c>
      <c r="B7" s="5" t="n">
        <v>101</v>
      </c>
      <c r="C7" s="5" t="n">
        <v>151</v>
      </c>
    </row>
    <row r="8" spans="1:3">
      <c r="A8" s="4" t="s">
        <v>476</v>
      </c>
      <c r="B8" s="5" t="n">
        <v>0</v>
      </c>
      <c r="C8" s="5" t="n">
        <v>32</v>
      </c>
    </row>
    <row r="9" spans="1:3">
      <c r="A9" s="4" t="s">
        <v>759</v>
      </c>
      <c r="B9" s="5" t="n">
        <v>53</v>
      </c>
      <c r="C9" s="5" t="n">
        <v>193</v>
      </c>
    </row>
    <row r="10" spans="1:3">
      <c r="A10" s="4" t="s">
        <v>760</v>
      </c>
      <c r="B10" s="5" t="n">
        <v>1217</v>
      </c>
      <c r="C10" s="5" t="n">
        <v>2131</v>
      </c>
    </row>
    <row r="11" spans="1:3">
      <c r="A11" s="3" t="s">
        <v>761</v>
      </c>
    </row>
    <row r="12" spans="1:3">
      <c r="A12" s="4" t="s">
        <v>762</v>
      </c>
      <c r="B12" s="5" t="n">
        <v>506</v>
      </c>
      <c r="C12" s="5" t="n">
        <v>814</v>
      </c>
    </row>
    <row r="13" spans="1:3">
      <c r="A13" s="4" t="s">
        <v>476</v>
      </c>
      <c r="B13" s="5" t="n">
        <v>71</v>
      </c>
      <c r="C13" s="5" t="n">
        <v>0</v>
      </c>
    </row>
    <row r="14" spans="1:3">
      <c r="A14" s="4" t="s">
        <v>763</v>
      </c>
      <c r="B14" s="5" t="n">
        <v>577</v>
      </c>
      <c r="C14" s="5" t="n">
        <v>814</v>
      </c>
    </row>
    <row r="15" spans="1:3">
      <c r="A15" s="4" t="s">
        <v>764</v>
      </c>
      <c r="B15" s="6" t="n">
        <v>640</v>
      </c>
      <c r="C15" s="6" t="n">
        <v>131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5</v>
      </c>
      <c r="B1" s="2" t="s">
        <v>1</v>
      </c>
    </row>
    <row r="2" spans="1:4">
      <c r="B2" s="2" t="s">
        <v>2</v>
      </c>
      <c r="C2" s="2" t="s">
        <v>30</v>
      </c>
      <c r="D2" s="2" t="s">
        <v>69</v>
      </c>
    </row>
    <row r="3" spans="1:4">
      <c r="A3" s="3" t="s">
        <v>235</v>
      </c>
    </row>
    <row r="4" spans="1:4">
      <c r="A4" s="4" t="s">
        <v>766</v>
      </c>
      <c r="B4" s="6" t="n">
        <v>3094</v>
      </c>
      <c r="C4" s="6" t="n">
        <v>2346</v>
      </c>
      <c r="D4" s="6" t="n">
        <v>2001</v>
      </c>
    </row>
    <row r="5" spans="1:4">
      <c r="A5" s="4" t="s">
        <v>173</v>
      </c>
      <c r="B5" s="5" t="n">
        <v>135</v>
      </c>
      <c r="C5" s="5" t="n">
        <v>207</v>
      </c>
      <c r="D5" s="5" t="n">
        <v>432</v>
      </c>
    </row>
    <row r="6" spans="1:4">
      <c r="A6" s="4" t="s">
        <v>767</v>
      </c>
      <c r="B6" s="5" t="n">
        <v>397</v>
      </c>
    </row>
    <row r="7" spans="1:4">
      <c r="A7" s="4" t="s">
        <v>768</v>
      </c>
      <c r="B7" s="6" t="n">
        <v>3626</v>
      </c>
      <c r="C7" s="6" t="n">
        <v>2553</v>
      </c>
      <c r="D7" s="6" t="n">
        <v>243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2</v>
      </c>
      <c r="C2" s="2" t="s">
        <v>30</v>
      </c>
      <c r="D2" s="2" t="s">
        <v>69</v>
      </c>
    </row>
    <row r="3" spans="1:4">
      <c r="A3" s="3" t="s">
        <v>235</v>
      </c>
    </row>
    <row r="4" spans="1:4">
      <c r="A4" s="4" t="s">
        <v>770</v>
      </c>
      <c r="B4" s="6" t="n">
        <v>3880</v>
      </c>
      <c r="C4" s="6" t="n">
        <v>3034</v>
      </c>
      <c r="D4" s="6" t="n">
        <v>3172</v>
      </c>
    </row>
    <row r="5" spans="1:4">
      <c r="A5" s="4" t="s">
        <v>771</v>
      </c>
      <c r="B5" s="5" t="n">
        <v>-417</v>
      </c>
      <c r="C5" s="5" t="n">
        <v>-387</v>
      </c>
      <c r="D5" s="5" t="n">
        <v>-404</v>
      </c>
    </row>
    <row r="6" spans="1:4">
      <c r="A6" s="4" t="s">
        <v>772</v>
      </c>
      <c r="B6" s="5" t="n">
        <v>-92</v>
      </c>
      <c r="C6" s="5" t="n">
        <v>15</v>
      </c>
      <c r="D6" s="5" t="n">
        <v>11</v>
      </c>
    </row>
    <row r="7" spans="1:4">
      <c r="A7" s="4" t="s">
        <v>773</v>
      </c>
      <c r="B7" s="5" t="n">
        <v>-165</v>
      </c>
      <c r="C7" s="5" t="n">
        <v>-126</v>
      </c>
      <c r="D7" s="5" t="n">
        <v>-105</v>
      </c>
    </row>
    <row r="8" spans="1:4">
      <c r="A8" s="4" t="s">
        <v>774</v>
      </c>
      <c r="B8" s="5" t="n">
        <v>397</v>
      </c>
    </row>
    <row r="9" spans="1:4">
      <c r="A9" s="4" t="s">
        <v>775</v>
      </c>
      <c r="B9" s="5" t="n">
        <v>23</v>
      </c>
      <c r="C9" s="5" t="n">
        <v>17</v>
      </c>
      <c r="D9" s="5" t="n">
        <v>-241</v>
      </c>
    </row>
    <row r="10" spans="1:4">
      <c r="A10" s="4" t="s">
        <v>768</v>
      </c>
      <c r="B10" s="6" t="n">
        <v>3626</v>
      </c>
      <c r="C10" s="6" t="n">
        <v>2553</v>
      </c>
      <c r="D10" s="6" t="n">
        <v>2433</v>
      </c>
    </row>
    <row r="11" spans="1:4">
      <c r="A11" s="4" t="s">
        <v>776</v>
      </c>
      <c r="B11" s="4" t="s">
        <v>777</v>
      </c>
      <c r="C11" s="4" t="s">
        <v>778</v>
      </c>
      <c r="D11" s="4" t="s">
        <v>77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780</v>
      </c>
      <c r="B1" s="2" t="s">
        <v>1</v>
      </c>
    </row>
    <row r="2" spans="1:4">
      <c r="B2" s="2" t="s">
        <v>781</v>
      </c>
      <c r="C2" s="2" t="s">
        <v>782</v>
      </c>
      <c r="D2" s="2" t="s">
        <v>465</v>
      </c>
    </row>
    <row r="3" spans="1:4">
      <c r="A3" s="3" t="s">
        <v>783</v>
      </c>
    </row>
    <row r="4" spans="1:4">
      <c r="A4" s="4" t="s">
        <v>784</v>
      </c>
      <c r="B4" s="5" t="n">
        <v>9</v>
      </c>
    </row>
    <row r="5" spans="1:4">
      <c r="A5" s="4" t="s">
        <v>785</v>
      </c>
      <c r="B5" s="4" t="s">
        <v>786</v>
      </c>
    </row>
    <row r="6" spans="1:4">
      <c r="A6" s="4" t="s">
        <v>787</v>
      </c>
      <c r="B6" s="4" t="s">
        <v>788</v>
      </c>
    </row>
    <row r="7" spans="1:4">
      <c r="A7" s="4" t="s">
        <v>789</v>
      </c>
      <c r="B7" s="6" t="n">
        <v>44</v>
      </c>
    </row>
    <row r="8" spans="1:4">
      <c r="A8" s="4" t="s">
        <v>790</v>
      </c>
      <c r="B8" s="6" t="n">
        <v>7</v>
      </c>
    </row>
    <row r="9" spans="1:4">
      <c r="A9" s="4" t="s">
        <v>791</v>
      </c>
      <c r="B9" s="4" t="s">
        <v>792</v>
      </c>
    </row>
    <row r="10" spans="1:4">
      <c r="A10" s="4" t="s">
        <v>793</v>
      </c>
      <c r="B10" s="4" t="s">
        <v>792</v>
      </c>
    </row>
    <row r="11" spans="1:4">
      <c r="A11" s="4" t="s">
        <v>794</v>
      </c>
      <c r="B11" s="4" t="s">
        <v>795</v>
      </c>
    </row>
    <row r="12" spans="1:4">
      <c r="A12" s="4" t="s">
        <v>796</v>
      </c>
      <c r="B12" s="4" t="s">
        <v>795</v>
      </c>
    </row>
    <row r="13" spans="1:4">
      <c r="A13" s="4" t="s">
        <v>797</v>
      </c>
      <c r="B13" s="4" t="s">
        <v>798</v>
      </c>
    </row>
    <row r="14" spans="1:4">
      <c r="A14" s="4" t="s">
        <v>799</v>
      </c>
    </row>
    <row r="15" spans="1:4">
      <c r="A15" s="3" t="s">
        <v>783</v>
      </c>
    </row>
    <row r="16" spans="1:4">
      <c r="A16" s="4" t="s">
        <v>800</v>
      </c>
      <c r="B16" s="6" t="n">
        <v>-4</v>
      </c>
      <c r="C16" s="6" t="n">
        <v>-2</v>
      </c>
      <c r="D16" s="6" t="n">
        <v>-2</v>
      </c>
    </row>
    <row r="17" spans="1:4">
      <c r="A17" s="4" t="s">
        <v>789</v>
      </c>
      <c r="B17" s="6" t="n">
        <v>4</v>
      </c>
      <c r="C17" s="6" t="n">
        <v>7</v>
      </c>
      <c r="D17" s="6" t="n">
        <v>6</v>
      </c>
    </row>
    <row r="18" spans="1:4">
      <c r="A18" s="4" t="s">
        <v>801</v>
      </c>
      <c r="B18" s="4" t="s">
        <v>802</v>
      </c>
      <c r="C18" s="4" t="s">
        <v>803</v>
      </c>
      <c r="D18" s="4" t="s">
        <v>804</v>
      </c>
    </row>
    <row r="19" spans="1:4">
      <c r="A19" s="4" t="s">
        <v>805</v>
      </c>
      <c r="B19" s="6" t="n">
        <v>3</v>
      </c>
    </row>
    <row r="20" spans="1:4">
      <c r="A20" s="4" t="s">
        <v>806</v>
      </c>
      <c r="B20" s="5" t="n">
        <v>1</v>
      </c>
    </row>
    <row r="21" spans="1:4">
      <c r="A21" s="4" t="s">
        <v>807</v>
      </c>
      <c r="B21" s="5" t="n">
        <v>-3</v>
      </c>
    </row>
    <row r="22" spans="1:4">
      <c r="A22" s="4" t="s">
        <v>808</v>
      </c>
      <c r="B22" s="6" t="n">
        <v>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9</v>
      </c>
      <c r="B1" s="2" t="s">
        <v>1</v>
      </c>
    </row>
    <row r="2" spans="1:4">
      <c r="B2" s="2" t="s">
        <v>2</v>
      </c>
      <c r="C2" s="2" t="s">
        <v>30</v>
      </c>
      <c r="D2" s="2" t="s">
        <v>69</v>
      </c>
    </row>
    <row r="3" spans="1:4">
      <c r="A3" s="3" t="s">
        <v>810</v>
      </c>
    </row>
    <row r="4" spans="1:4">
      <c r="A4" s="4" t="s">
        <v>811</v>
      </c>
      <c r="B4" s="6" t="n">
        <v>-44</v>
      </c>
    </row>
    <row r="5" spans="1:4">
      <c r="A5" s="3" t="s">
        <v>812</v>
      </c>
    </row>
    <row r="6" spans="1:4">
      <c r="A6" s="4" t="s">
        <v>813</v>
      </c>
      <c r="B6" s="5" t="n">
        <v>1000</v>
      </c>
      <c r="C6" s="6" t="n">
        <v>990</v>
      </c>
      <c r="D6" s="6" t="n">
        <v>956</v>
      </c>
    </row>
    <row r="7" spans="1:4">
      <c r="A7" s="4" t="s">
        <v>799</v>
      </c>
    </row>
    <row r="8" spans="1:4">
      <c r="A8" s="3" t="s">
        <v>810</v>
      </c>
    </row>
    <row r="9" spans="1:4">
      <c r="A9" s="4" t="s">
        <v>814</v>
      </c>
      <c r="B9" s="5" t="n">
        <v>118</v>
      </c>
      <c r="C9" s="5" t="n">
        <v>128</v>
      </c>
      <c r="D9" s="5" t="n">
        <v>137</v>
      </c>
    </row>
    <row r="10" spans="1:4">
      <c r="A10" s="4" t="s">
        <v>815</v>
      </c>
      <c r="B10" s="5" t="n">
        <v>3</v>
      </c>
      <c r="C10" s="5" t="n">
        <v>4</v>
      </c>
      <c r="D10" s="5" t="n">
        <v>4</v>
      </c>
    </row>
    <row r="11" spans="1:4">
      <c r="A11" s="4" t="s">
        <v>811</v>
      </c>
      <c r="B11" s="5" t="n">
        <v>-4</v>
      </c>
      <c r="C11" s="5" t="n">
        <v>-7</v>
      </c>
      <c r="D11" s="5" t="n">
        <v>-6</v>
      </c>
    </row>
    <row r="12" spans="1:4">
      <c r="A12" s="4" t="s">
        <v>816</v>
      </c>
      <c r="B12" s="5" t="n">
        <v>-8</v>
      </c>
      <c r="C12" s="5" t="n">
        <v>-7</v>
      </c>
      <c r="D12" s="5" t="n">
        <v>-7</v>
      </c>
    </row>
    <row r="13" spans="1:4">
      <c r="A13" s="4" t="s">
        <v>817</v>
      </c>
      <c r="B13" s="5" t="n">
        <v>109</v>
      </c>
      <c r="C13" s="5" t="n">
        <v>118</v>
      </c>
      <c r="D13" s="5" t="n">
        <v>128</v>
      </c>
    </row>
    <row r="14" spans="1:4">
      <c r="A14" s="3" t="s">
        <v>812</v>
      </c>
    </row>
    <row r="15" spans="1:4">
      <c r="A15" s="4" t="s">
        <v>818</v>
      </c>
      <c r="B15" s="5" t="n">
        <v>0</v>
      </c>
      <c r="C15" s="5" t="n">
        <v>0</v>
      </c>
    </row>
    <row r="16" spans="1:4">
      <c r="A16" s="4" t="s">
        <v>813</v>
      </c>
      <c r="B16" s="5" t="n">
        <v>8</v>
      </c>
      <c r="C16" s="5" t="n">
        <v>7</v>
      </c>
      <c r="D16" s="5" t="n">
        <v>7</v>
      </c>
    </row>
    <row r="17" spans="1:4">
      <c r="A17" s="4" t="s">
        <v>816</v>
      </c>
      <c r="B17" s="5" t="n">
        <v>-8</v>
      </c>
      <c r="C17" s="5" t="n">
        <v>-7</v>
      </c>
      <c r="D17" s="5" t="n">
        <v>-7</v>
      </c>
    </row>
    <row r="18" spans="1:4">
      <c r="A18" s="4" t="s">
        <v>819</v>
      </c>
      <c r="B18" s="6" t="n">
        <v>0</v>
      </c>
      <c r="C18" s="6" t="n">
        <v>0</v>
      </c>
      <c r="D18" s="6" t="n">
        <v>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v>
      </c>
      <c r="C2" s="2" t="s">
        <v>30</v>
      </c>
      <c r="D2" s="2" t="s">
        <v>69</v>
      </c>
    </row>
    <row r="3" spans="1:4">
      <c r="A3" s="3" t="s">
        <v>783</v>
      </c>
    </row>
    <row r="4" spans="1:4">
      <c r="A4" s="4" t="s">
        <v>821</v>
      </c>
      <c r="B4" s="6" t="n">
        <v>-109</v>
      </c>
      <c r="C4" s="6" t="n">
        <v>-118</v>
      </c>
      <c r="D4" s="6" t="n">
        <v>-128</v>
      </c>
    </row>
    <row r="5" spans="1:4">
      <c r="A5" s="4" t="s">
        <v>822</v>
      </c>
      <c r="B5" s="5" t="n">
        <v>0</v>
      </c>
      <c r="C5" s="5" t="n">
        <v>0</v>
      </c>
      <c r="D5" s="5" t="n">
        <v>0</v>
      </c>
    </row>
    <row r="6" spans="1:4">
      <c r="A6" s="4" t="s">
        <v>823</v>
      </c>
      <c r="B6" s="5" t="n">
        <v>0</v>
      </c>
      <c r="C6" s="5" t="n">
        <v>0</v>
      </c>
      <c r="D6" s="5" t="n">
        <v>0</v>
      </c>
    </row>
    <row r="7" spans="1:4">
      <c r="A7" s="4" t="s">
        <v>824</v>
      </c>
      <c r="B7" s="5" t="n">
        <v>0</v>
      </c>
      <c r="C7" s="5" t="n">
        <v>0</v>
      </c>
      <c r="D7" s="5" t="n">
        <v>0</v>
      </c>
    </row>
    <row r="8" spans="1:4">
      <c r="A8" s="4" t="s">
        <v>825</v>
      </c>
      <c r="B8" s="5" t="n">
        <v>-109</v>
      </c>
      <c r="C8" s="5" t="n">
        <v>-118</v>
      </c>
      <c r="D8" s="5" t="n">
        <v>-128</v>
      </c>
    </row>
    <row r="9" spans="1:4">
      <c r="A9" s="4" t="s">
        <v>826</v>
      </c>
      <c r="B9" s="5" t="n">
        <v>-109</v>
      </c>
      <c r="C9" s="5" t="n">
        <v>-118</v>
      </c>
      <c r="D9" s="5" t="n">
        <v>-128</v>
      </c>
    </row>
    <row r="10" spans="1:4">
      <c r="A10" s="4" t="s">
        <v>827</v>
      </c>
      <c r="B10" s="5" t="n">
        <v>-109</v>
      </c>
      <c r="C10" s="5" t="n">
        <v>-118</v>
      </c>
      <c r="D10" s="5" t="n">
        <v>-128</v>
      </c>
    </row>
    <row r="11" spans="1:4">
      <c r="A11" s="4" t="s">
        <v>828</v>
      </c>
      <c r="B11" s="5" t="n">
        <v>-54</v>
      </c>
      <c r="C11" s="5" t="n">
        <v>-58</v>
      </c>
      <c r="D11" s="5" t="n">
        <v>-58</v>
      </c>
    </row>
    <row r="12" spans="1:4">
      <c r="A12" s="4" t="s">
        <v>829</v>
      </c>
      <c r="B12" s="5" t="n">
        <v>0</v>
      </c>
      <c r="C12" s="5" t="n">
        <v>0</v>
      </c>
      <c r="D12" s="5" t="n">
        <v>0</v>
      </c>
    </row>
    <row r="13" spans="1:4">
      <c r="A13" s="4" t="s">
        <v>830</v>
      </c>
      <c r="B13" s="5" t="n">
        <v>10</v>
      </c>
      <c r="C13" s="5" t="n">
        <v>19</v>
      </c>
      <c r="D13" s="5" t="n">
        <v>19</v>
      </c>
    </row>
    <row r="14" spans="1:4">
      <c r="A14" s="4" t="s">
        <v>831</v>
      </c>
      <c r="B14" s="6" t="n">
        <v>-44</v>
      </c>
      <c r="C14" s="6" t="n">
        <v>-39</v>
      </c>
      <c r="D14" s="6" t="n">
        <v>-3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2</v>
      </c>
      <c r="B1" s="2" t="s">
        <v>1</v>
      </c>
    </row>
    <row r="2" spans="1:4">
      <c r="B2" s="2" t="s">
        <v>2</v>
      </c>
      <c r="C2" s="2" t="s">
        <v>30</v>
      </c>
      <c r="D2" s="2" t="s">
        <v>69</v>
      </c>
    </row>
    <row r="3" spans="1:4">
      <c r="A3" s="3" t="s">
        <v>783</v>
      </c>
    </row>
    <row r="4" spans="1:4">
      <c r="A4" s="4" t="s">
        <v>833</v>
      </c>
      <c r="B4" s="6" t="n">
        <v>0</v>
      </c>
      <c r="C4" s="6" t="n">
        <v>0</v>
      </c>
      <c r="D4" s="6" t="n">
        <v>0</v>
      </c>
    </row>
    <row r="5" spans="1:4">
      <c r="A5" s="4" t="s">
        <v>815</v>
      </c>
      <c r="B5" s="5" t="n">
        <v>3</v>
      </c>
      <c r="C5" s="5" t="n">
        <v>4</v>
      </c>
      <c r="D5" s="5" t="n">
        <v>4</v>
      </c>
    </row>
    <row r="6" spans="1:4">
      <c r="A6" s="4" t="s">
        <v>834</v>
      </c>
      <c r="B6" s="5" t="n">
        <v>0</v>
      </c>
      <c r="C6" s="5" t="n">
        <v>0</v>
      </c>
      <c r="D6" s="5" t="n">
        <v>0</v>
      </c>
    </row>
    <row r="7" spans="1:4">
      <c r="A7" s="4" t="s">
        <v>835</v>
      </c>
      <c r="B7" s="5" t="n">
        <v>0</v>
      </c>
      <c r="C7" s="5" t="n">
        <v>0</v>
      </c>
      <c r="D7" s="5" t="n">
        <v>0</v>
      </c>
    </row>
    <row r="8" spans="1:4">
      <c r="A8" s="4" t="s">
        <v>836</v>
      </c>
      <c r="B8" s="5" t="n">
        <v>0</v>
      </c>
      <c r="C8" s="5" t="n">
        <v>0</v>
      </c>
      <c r="D8" s="5" t="n">
        <v>0</v>
      </c>
    </row>
    <row r="9" spans="1:4">
      <c r="A9" s="4" t="s">
        <v>837</v>
      </c>
      <c r="B9" s="5" t="n">
        <v>0</v>
      </c>
      <c r="C9" s="5" t="n">
        <v>0</v>
      </c>
      <c r="D9" s="5" t="n">
        <v>0</v>
      </c>
    </row>
    <row r="10" spans="1:4">
      <c r="A10" s="4" t="s">
        <v>838</v>
      </c>
      <c r="B10" s="5" t="n">
        <v>-7</v>
      </c>
      <c r="C10" s="5" t="n">
        <v>-6</v>
      </c>
      <c r="D10" s="5" t="n">
        <v>-6</v>
      </c>
    </row>
    <row r="11" spans="1:4">
      <c r="A11" s="4" t="s">
        <v>800</v>
      </c>
      <c r="B11" s="6" t="n">
        <v>-4</v>
      </c>
      <c r="C11" s="6" t="n">
        <v>-2</v>
      </c>
      <c r="D11" s="6" t="n">
        <v>-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39</v>
      </c>
      <c r="B1" s="2" t="s">
        <v>721</v>
      </c>
    </row>
    <row r="2" spans="1:2">
      <c r="A2" s="3" t="s">
        <v>238</v>
      </c>
    </row>
    <row r="3" spans="1:2">
      <c r="A3" s="5" t="n">
        <v>2018</v>
      </c>
      <c r="B3" s="6" t="n">
        <v>15</v>
      </c>
    </row>
    <row r="4" spans="1:2">
      <c r="A4" s="5" t="n">
        <v>2019</v>
      </c>
      <c r="B4" s="5" t="n">
        <v>14</v>
      </c>
    </row>
    <row r="5" spans="1:2">
      <c r="A5" s="5" t="n">
        <v>2020</v>
      </c>
      <c r="B5" s="5" t="n">
        <v>14</v>
      </c>
    </row>
    <row r="6" spans="1:2">
      <c r="A6" s="5" t="n">
        <v>2021</v>
      </c>
      <c r="B6" s="5" t="n">
        <v>13</v>
      </c>
    </row>
    <row r="7" spans="1:2">
      <c r="A7" s="5" t="n">
        <v>2022</v>
      </c>
      <c r="B7" s="5" t="n">
        <v>12</v>
      </c>
    </row>
    <row r="8" spans="1:2">
      <c r="A8" s="4" t="s">
        <v>840</v>
      </c>
      <c r="B8" s="6" t="n">
        <v>3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41</v>
      </c>
      <c r="B1" s="2" t="s">
        <v>1</v>
      </c>
    </row>
    <row r="2" spans="1:4">
      <c r="B2" s="2" t="s">
        <v>2</v>
      </c>
      <c r="C2" s="2" t="s">
        <v>30</v>
      </c>
      <c r="D2" s="2" t="s">
        <v>69</v>
      </c>
    </row>
    <row r="3" spans="1:4">
      <c r="A3" s="3" t="s">
        <v>842</v>
      </c>
    </row>
    <row r="4" spans="1:4">
      <c r="A4" s="4" t="s">
        <v>843</v>
      </c>
      <c r="B4" s="6" t="n">
        <v>382</v>
      </c>
      <c r="C4" s="6" t="n">
        <v>314</v>
      </c>
      <c r="D4" s="6" t="n">
        <v>328</v>
      </c>
    </row>
    <row r="5" spans="1:4">
      <c r="A5" s="4" t="s">
        <v>844</v>
      </c>
      <c r="B5" s="5" t="n">
        <v>375</v>
      </c>
      <c r="C5" s="6" t="n">
        <v>303</v>
      </c>
    </row>
    <row r="6" spans="1:4">
      <c r="A6" s="4" t="s">
        <v>845</v>
      </c>
      <c r="B6" s="6" t="n">
        <v>69</v>
      </c>
    </row>
    <row r="7" spans="1:4">
      <c r="A7" s="4" t="s">
        <v>846</v>
      </c>
      <c r="B7" s="4" t="s">
        <v>847</v>
      </c>
    </row>
    <row r="8" spans="1:4">
      <c r="A8" s="4" t="s">
        <v>848</v>
      </c>
    </row>
    <row r="9" spans="1:4">
      <c r="A9" s="3" t="s">
        <v>842</v>
      </c>
    </row>
    <row r="10" spans="1:4">
      <c r="A10" s="4" t="s">
        <v>849</v>
      </c>
      <c r="B10" s="4" t="s">
        <v>850</v>
      </c>
    </row>
    <row r="11" spans="1:4">
      <c r="A11" s="4" t="s">
        <v>851</v>
      </c>
    </row>
    <row r="12" spans="1:4">
      <c r="A12" s="3" t="s">
        <v>842</v>
      </c>
    </row>
    <row r="13" spans="1:4">
      <c r="A13" s="4" t="s">
        <v>849</v>
      </c>
      <c r="B13" s="4" t="s">
        <v>457</v>
      </c>
    </row>
    <row r="14" spans="1:4">
      <c r="A14" s="4" t="s">
        <v>852</v>
      </c>
      <c r="B14" s="4" t="s">
        <v>84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v>
      </c>
      <c r="B1" s="2" t="s">
        <v>1</v>
      </c>
    </row>
    <row r="2" spans="1:4">
      <c r="B2" s="2" t="s">
        <v>2</v>
      </c>
      <c r="C2" s="2" t="s">
        <v>30</v>
      </c>
      <c r="D2" s="2" t="s">
        <v>69</v>
      </c>
    </row>
    <row r="3" spans="1:4">
      <c r="A3" s="3" t="s">
        <v>161</v>
      </c>
    </row>
    <row r="4" spans="1:4">
      <c r="A4" s="4" t="s">
        <v>117</v>
      </c>
      <c r="B4" s="6" t="n">
        <v>7786</v>
      </c>
      <c r="C4" s="6" t="n">
        <v>6370</v>
      </c>
      <c r="D4" s="6" t="n">
        <v>6897</v>
      </c>
    </row>
    <row r="5" spans="1:4">
      <c r="A5" s="3" t="s">
        <v>162</v>
      </c>
    </row>
    <row r="6" spans="1:4">
      <c r="A6" s="4" t="s">
        <v>163</v>
      </c>
      <c r="B6" s="5" t="n">
        <v>946</v>
      </c>
      <c r="C6" s="5" t="n">
        <v>932</v>
      </c>
      <c r="D6" s="5" t="n">
        <v>843</v>
      </c>
    </row>
    <row r="7" spans="1:4">
      <c r="A7" s="4" t="s">
        <v>164</v>
      </c>
      <c r="B7" s="5" t="n">
        <v>200</v>
      </c>
      <c r="C7" s="5" t="n">
        <v>192</v>
      </c>
      <c r="D7" s="5" t="n">
        <v>198</v>
      </c>
    </row>
    <row r="8" spans="1:4">
      <c r="A8" s="4" t="s">
        <v>165</v>
      </c>
      <c r="B8" s="5" t="n">
        <v>-625</v>
      </c>
      <c r="C8" s="5" t="n">
        <v>-188</v>
      </c>
      <c r="D8" s="5" t="n">
        <v>-227</v>
      </c>
    </row>
    <row r="9" spans="1:4">
      <c r="A9" s="4" t="s">
        <v>166</v>
      </c>
      <c r="B9" s="5" t="n">
        <v>0</v>
      </c>
      <c r="C9" s="5" t="n">
        <v>12</v>
      </c>
      <c r="D9" s="5" t="n">
        <v>288</v>
      </c>
    </row>
    <row r="10" spans="1:4">
      <c r="A10" s="4" t="s">
        <v>105</v>
      </c>
      <c r="B10" s="5" t="n">
        <v>-1</v>
      </c>
      <c r="C10" s="5" t="n">
        <v>90</v>
      </c>
      <c r="D10" s="5" t="n">
        <v>-46</v>
      </c>
    </row>
    <row r="11" spans="1:4">
      <c r="A11" s="4" t="s">
        <v>167</v>
      </c>
      <c r="B11" s="5" t="n">
        <v>12</v>
      </c>
      <c r="C11" s="5" t="n">
        <v>10</v>
      </c>
      <c r="D11" s="5" t="n">
        <v>76</v>
      </c>
    </row>
    <row r="12" spans="1:4">
      <c r="A12" s="4" t="s">
        <v>168</v>
      </c>
      <c r="B12" s="5" t="n">
        <v>6</v>
      </c>
      <c r="C12" s="5" t="n">
        <v>1</v>
      </c>
      <c r="D12" s="5" t="n">
        <v>0</v>
      </c>
    </row>
    <row r="13" spans="1:4">
      <c r="A13" s="4" t="s">
        <v>169</v>
      </c>
      <c r="B13" s="5" t="n">
        <v>10</v>
      </c>
      <c r="C13" s="5" t="n">
        <v>-98</v>
      </c>
      <c r="D13" s="5" t="n">
        <v>-124</v>
      </c>
    </row>
    <row r="14" spans="1:4">
      <c r="A14" s="4" t="s">
        <v>94</v>
      </c>
      <c r="B14" s="5" t="n">
        <v>0</v>
      </c>
      <c r="C14" s="5" t="n">
        <v>0</v>
      </c>
      <c r="D14" s="5" t="n">
        <v>-2424</v>
      </c>
    </row>
    <row r="15" spans="1:4">
      <c r="A15" s="4" t="s">
        <v>170</v>
      </c>
      <c r="B15" s="5" t="n">
        <v>0</v>
      </c>
      <c r="C15" s="5" t="n">
        <v>0</v>
      </c>
    </row>
    <row r="16" spans="1:4">
      <c r="A16" s="4" t="s">
        <v>171</v>
      </c>
      <c r="B16" s="5" t="n">
        <v>0</v>
      </c>
      <c r="C16" s="5" t="n">
        <v>-149</v>
      </c>
      <c r="D16" s="5" t="n">
        <v>-88</v>
      </c>
    </row>
    <row r="17" spans="1:4">
      <c r="A17" s="4" t="s">
        <v>144</v>
      </c>
      <c r="B17" s="5" t="n">
        <v>382</v>
      </c>
      <c r="C17" s="5" t="n">
        <v>314</v>
      </c>
      <c r="D17" s="5" t="n">
        <v>328</v>
      </c>
    </row>
    <row r="18" spans="1:4">
      <c r="A18" s="4" t="s">
        <v>172</v>
      </c>
      <c r="B18" s="5" t="n">
        <v>443</v>
      </c>
      <c r="C18" s="5" t="n">
        <v>370</v>
      </c>
      <c r="D18" s="5" t="n">
        <v>210</v>
      </c>
    </row>
    <row r="19" spans="1:4">
      <c r="A19" s="4" t="s">
        <v>173</v>
      </c>
      <c r="B19" s="5" t="n">
        <v>532</v>
      </c>
      <c r="C19" s="5" t="n">
        <v>207</v>
      </c>
      <c r="D19" s="5" t="n">
        <v>432</v>
      </c>
    </row>
    <row r="20" spans="1:4">
      <c r="A20" s="3" t="s">
        <v>174</v>
      </c>
    </row>
    <row r="21" spans="1:4">
      <c r="A21" s="4" t="s">
        <v>175</v>
      </c>
      <c r="B21" s="5" t="n">
        <v>-1465</v>
      </c>
      <c r="C21" s="5" t="n">
        <v>-1095</v>
      </c>
      <c r="D21" s="5" t="n">
        <v>2085</v>
      </c>
    </row>
    <row r="22" spans="1:4">
      <c r="A22" s="4" t="s">
        <v>176</v>
      </c>
      <c r="B22" s="5" t="n">
        <v>1141</v>
      </c>
      <c r="C22" s="5" t="n">
        <v>2732</v>
      </c>
      <c r="D22" s="5" t="n">
        <v>-1521</v>
      </c>
    </row>
    <row r="23" spans="1:4">
      <c r="A23" s="4" t="s">
        <v>177</v>
      </c>
      <c r="B23" s="5" t="n">
        <v>9367</v>
      </c>
      <c r="C23" s="5" t="n">
        <v>9700</v>
      </c>
      <c r="D23" s="5" t="n">
        <v>7164</v>
      </c>
    </row>
    <row r="24" spans="1:4">
      <c r="A24" s="3" t="s">
        <v>178</v>
      </c>
    </row>
    <row r="25" spans="1:4">
      <c r="A25" s="4" t="s">
        <v>179</v>
      </c>
      <c r="B25" s="5" t="n">
        <v>10714</v>
      </c>
      <c r="C25" s="5" t="n">
        <v>23535</v>
      </c>
      <c r="D25" s="5" t="n">
        <v>17368</v>
      </c>
    </row>
    <row r="26" spans="1:4">
      <c r="A26" s="4" t="s">
        <v>180</v>
      </c>
      <c r="B26" s="5" t="n">
        <v>20283</v>
      </c>
      <c r="C26" s="5" t="n">
        <v>11356</v>
      </c>
      <c r="D26" s="5" t="n">
        <v>3653</v>
      </c>
    </row>
    <row r="27" spans="1:4">
      <c r="A27" s="4" t="s">
        <v>181</v>
      </c>
      <c r="B27" s="5" t="n">
        <v>-43797</v>
      </c>
      <c r="C27" s="5" t="n">
        <v>-40418</v>
      </c>
      <c r="D27" s="5" t="n">
        <v>-33453</v>
      </c>
    </row>
    <row r="28" spans="1:4">
      <c r="A28" s="4" t="s">
        <v>182</v>
      </c>
      <c r="B28" s="5" t="n">
        <v>850</v>
      </c>
      <c r="C28" s="5" t="n">
        <v>850</v>
      </c>
      <c r="D28" s="5" t="n">
        <v>1325</v>
      </c>
    </row>
    <row r="29" spans="1:4">
      <c r="A29" s="4" t="s">
        <v>183</v>
      </c>
      <c r="B29" s="5" t="n">
        <v>-889</v>
      </c>
      <c r="C29" s="5" t="n">
        <v>-22</v>
      </c>
      <c r="D29" s="5" t="n">
        <v>-413</v>
      </c>
    </row>
    <row r="30" spans="1:4">
      <c r="A30" s="4" t="s">
        <v>184</v>
      </c>
      <c r="B30" s="5" t="n">
        <v>0</v>
      </c>
      <c r="C30" s="5" t="n">
        <v>0</v>
      </c>
      <c r="D30" s="5" t="n">
        <v>7</v>
      </c>
    </row>
    <row r="31" spans="1:4">
      <c r="A31" s="4" t="s">
        <v>185</v>
      </c>
      <c r="B31" s="5" t="n">
        <v>-368</v>
      </c>
      <c r="C31" s="5" t="n">
        <v>-257</v>
      </c>
      <c r="D31" s="5" t="n">
        <v>-2875</v>
      </c>
    </row>
    <row r="32" spans="1:4">
      <c r="A32" s="4" t="s">
        <v>186</v>
      </c>
      <c r="B32" s="5" t="n">
        <v>318</v>
      </c>
      <c r="C32" s="5" t="n">
        <v>564</v>
      </c>
      <c r="D32" s="5" t="n">
        <v>1956</v>
      </c>
    </row>
    <row r="33" spans="1:4">
      <c r="A33" s="4" t="s">
        <v>187</v>
      </c>
      <c r="B33" s="5" t="n">
        <v>3</v>
      </c>
      <c r="C33" s="5" t="n">
        <v>4</v>
      </c>
      <c r="D33" s="5" t="n">
        <v>10</v>
      </c>
    </row>
    <row r="34" spans="1:4">
      <c r="A34" s="4" t="s">
        <v>188</v>
      </c>
      <c r="B34" s="5" t="n">
        <v>-51401</v>
      </c>
      <c r="C34" s="5" t="n">
        <v>-21995</v>
      </c>
      <c r="D34" s="5" t="n">
        <v>-26317</v>
      </c>
    </row>
    <row r="35" spans="1:4">
      <c r="A35" s="4" t="s">
        <v>189</v>
      </c>
      <c r="B35" s="5" t="n">
        <v>-64287</v>
      </c>
      <c r="C35" s="5" t="n">
        <v>-26383</v>
      </c>
      <c r="D35" s="5" t="n">
        <v>-38739</v>
      </c>
    </row>
    <row r="36" spans="1:4">
      <c r="A36" s="3" t="s">
        <v>190</v>
      </c>
    </row>
    <row r="37" spans="1:4">
      <c r="A37" s="4" t="s">
        <v>191</v>
      </c>
      <c r="B37" s="5" t="n">
        <v>42143</v>
      </c>
      <c r="C37" s="5" t="n">
        <v>57448</v>
      </c>
      <c r="D37" s="5" t="n">
        <v>49690</v>
      </c>
    </row>
    <row r="38" spans="1:4">
      <c r="A38" s="4" t="s">
        <v>192</v>
      </c>
      <c r="B38" s="5" t="n">
        <v>17394</v>
      </c>
      <c r="C38" s="5" t="n">
        <v>-4289</v>
      </c>
      <c r="D38" s="5" t="n">
        <v>-2788</v>
      </c>
    </row>
    <row r="39" spans="1:4">
      <c r="A39" s="4" t="s">
        <v>193</v>
      </c>
      <c r="B39" s="5" t="n">
        <v>0</v>
      </c>
      <c r="C39" s="5" t="n">
        <v>20000</v>
      </c>
      <c r="D39" s="5" t="n">
        <v>20000</v>
      </c>
    </row>
    <row r="40" spans="1:4">
      <c r="A40" s="4" t="s">
        <v>194</v>
      </c>
      <c r="B40" s="5" t="n">
        <v>0</v>
      </c>
      <c r="C40" s="5" t="n">
        <v>0</v>
      </c>
      <c r="D40" s="5" t="n">
        <v>-4793</v>
      </c>
    </row>
    <row r="41" spans="1:4">
      <c r="A41" s="4" t="s">
        <v>146</v>
      </c>
      <c r="B41" s="5" t="n">
        <v>166</v>
      </c>
      <c r="C41" s="5" t="n">
        <v>81</v>
      </c>
      <c r="D41" s="5" t="n">
        <v>187</v>
      </c>
    </row>
    <row r="42" spans="1:4">
      <c r="A42" s="4" t="s">
        <v>149</v>
      </c>
      <c r="B42" s="5" t="n">
        <v>1564</v>
      </c>
      <c r="C42" s="5" t="n">
        <v>2143</v>
      </c>
      <c r="D42" s="5" t="n">
        <v>0</v>
      </c>
    </row>
    <row r="43" spans="1:4">
      <c r="A43" s="4" t="s">
        <v>195</v>
      </c>
      <c r="B43" s="5" t="n">
        <v>-2652</v>
      </c>
      <c r="C43" s="5" t="n">
        <v>-2354</v>
      </c>
      <c r="D43" s="5" t="n">
        <v>-2064</v>
      </c>
    </row>
    <row r="44" spans="1:4">
      <c r="A44" s="4" t="s">
        <v>196</v>
      </c>
      <c r="B44" s="5" t="n">
        <v>55487</v>
      </c>
      <c r="C44" s="5" t="n">
        <v>28743</v>
      </c>
      <c r="D44" s="5" t="n">
        <v>20232</v>
      </c>
    </row>
    <row r="45" spans="1:4">
      <c r="A45" s="4" t="s">
        <v>197</v>
      </c>
      <c r="B45" s="5" t="n">
        <v>567</v>
      </c>
      <c r="C45" s="5" t="n">
        <v>12060</v>
      </c>
      <c r="D45" s="5" t="n">
        <v>-11343</v>
      </c>
    </row>
    <row r="46" spans="1:4">
      <c r="A46" s="3" t="s">
        <v>198</v>
      </c>
    </row>
    <row r="47" spans="1:4">
      <c r="A47" s="4" t="s">
        <v>199</v>
      </c>
      <c r="B47" s="5" t="n">
        <v>35281</v>
      </c>
      <c r="C47" s="5" t="n">
        <v>23221</v>
      </c>
      <c r="D47" s="5" t="n">
        <v>34564</v>
      </c>
    </row>
    <row r="48" spans="1:4">
      <c r="A48" s="4" t="s">
        <v>200</v>
      </c>
      <c r="B48" s="5" t="n">
        <v>35848</v>
      </c>
      <c r="C48" s="5" t="n">
        <v>35281</v>
      </c>
      <c r="D48" s="5" t="n">
        <v>23221</v>
      </c>
    </row>
    <row r="49" spans="1:4">
      <c r="A49" s="3" t="s">
        <v>201</v>
      </c>
    </row>
    <row r="50" spans="1:4">
      <c r="A50" s="4" t="s">
        <v>202</v>
      </c>
      <c r="B50" s="5" t="n">
        <v>1144</v>
      </c>
      <c r="C50" s="5" t="n">
        <v>1099</v>
      </c>
      <c r="D50" s="5" t="n">
        <v>1442</v>
      </c>
    </row>
    <row r="51" spans="1:4">
      <c r="A51" s="4" t="s">
        <v>203</v>
      </c>
      <c r="B51" s="5" t="n">
        <v>2744</v>
      </c>
      <c r="D51" s="5" t="n">
        <v>583</v>
      </c>
    </row>
    <row r="52" spans="1:4">
      <c r="A52" s="3" t="s">
        <v>204</v>
      </c>
    </row>
    <row r="53" spans="1:4">
      <c r="A53" s="4" t="s">
        <v>205</v>
      </c>
      <c r="B53" s="5" t="n">
        <v>432</v>
      </c>
      <c r="C53" s="5" t="n">
        <v>-1629</v>
      </c>
      <c r="D53" s="5" t="n">
        <v>-688</v>
      </c>
    </row>
    <row r="54" spans="1:4">
      <c r="A54" s="4" t="s">
        <v>206</v>
      </c>
      <c r="B54" s="5" t="n">
        <v>3</v>
      </c>
      <c r="C54" s="5" t="n">
        <v>0</v>
      </c>
      <c r="D54" s="5" t="n">
        <v>0</v>
      </c>
    </row>
    <row r="55" spans="1:4">
      <c r="A55" s="4" t="s">
        <v>207</v>
      </c>
      <c r="B55" s="5" t="n">
        <v>0</v>
      </c>
      <c r="C55" s="5" t="n">
        <v>0</v>
      </c>
      <c r="D55" s="5" t="n">
        <v>52</v>
      </c>
    </row>
    <row r="56" spans="1:4">
      <c r="A56" s="4" t="s">
        <v>208</v>
      </c>
      <c r="B56" s="5" t="n">
        <v>57</v>
      </c>
      <c r="C56" s="5" t="n">
        <v>675</v>
      </c>
      <c r="D56" s="5" t="n">
        <v>870</v>
      </c>
    </row>
    <row r="57" spans="1:4">
      <c r="A57" s="4" t="s">
        <v>209</v>
      </c>
      <c r="B57" s="5" t="n">
        <v>0</v>
      </c>
      <c r="C57" s="5" t="n">
        <v>315</v>
      </c>
      <c r="D57" s="5" t="n">
        <v>200</v>
      </c>
    </row>
    <row r="58" spans="1:4">
      <c r="A58" s="4" t="s">
        <v>145</v>
      </c>
      <c r="B58" s="5" t="n">
        <v>403</v>
      </c>
      <c r="C58" s="5" t="n">
        <v>533</v>
      </c>
      <c r="D58" s="5" t="n">
        <v>729</v>
      </c>
    </row>
    <row r="59" spans="1:4">
      <c r="A59" s="4" t="s">
        <v>210</v>
      </c>
      <c r="B59" s="6" t="n">
        <v>10346</v>
      </c>
      <c r="C59" s="6" t="n">
        <v>9826</v>
      </c>
      <c r="D59" s="6" t="n">
        <v>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3</v>
      </c>
      <c r="B1" s="2" t="s">
        <v>1</v>
      </c>
    </row>
    <row r="2" spans="1:4">
      <c r="B2" s="2" t="s">
        <v>2</v>
      </c>
      <c r="C2" s="2" t="s">
        <v>30</v>
      </c>
      <c r="D2" s="2" t="s">
        <v>69</v>
      </c>
    </row>
    <row r="3" spans="1:4">
      <c r="A3" s="3" t="s">
        <v>854</v>
      </c>
    </row>
    <row r="4" spans="1:4">
      <c r="A4" s="4" t="s">
        <v>855</v>
      </c>
      <c r="B4" s="5" t="n">
        <v>14901</v>
      </c>
    </row>
    <row r="5" spans="1:4">
      <c r="A5" s="4" t="s">
        <v>856</v>
      </c>
      <c r="B5" s="5" t="n">
        <v>14401</v>
      </c>
      <c r="C5" s="5" t="n">
        <v>14901</v>
      </c>
    </row>
    <row r="6" spans="1:4">
      <c r="A6" s="4" t="s">
        <v>857</v>
      </c>
    </row>
    <row r="7" spans="1:4">
      <c r="A7" s="3" t="s">
        <v>854</v>
      </c>
    </row>
    <row r="8" spans="1:4">
      <c r="A8" s="4" t="s">
        <v>855</v>
      </c>
      <c r="B8" s="5" t="n">
        <v>14901</v>
      </c>
      <c r="C8" s="5" t="n">
        <v>14401</v>
      </c>
      <c r="D8" s="5" t="n">
        <v>15151</v>
      </c>
    </row>
    <row r="9" spans="1:4">
      <c r="A9" s="4" t="s">
        <v>858</v>
      </c>
      <c r="B9" s="5" t="n">
        <v>14650</v>
      </c>
      <c r="C9" s="5" t="n">
        <v>14650</v>
      </c>
      <c r="D9" s="5" t="n">
        <v>14650</v>
      </c>
    </row>
    <row r="10" spans="1:4">
      <c r="A10" s="4" t="s">
        <v>859</v>
      </c>
      <c r="B10" s="5" t="n">
        <v>-14493</v>
      </c>
      <c r="C10" s="5" t="n">
        <v>-13196</v>
      </c>
      <c r="D10" s="5" t="n">
        <v>-14363</v>
      </c>
    </row>
    <row r="11" spans="1:4">
      <c r="A11" s="4" t="s">
        <v>860</v>
      </c>
      <c r="B11" s="5" t="n">
        <v>-657</v>
      </c>
      <c r="C11" s="5" t="n">
        <v>-954</v>
      </c>
      <c r="D11" s="5" t="n">
        <v>-1037</v>
      </c>
    </row>
    <row r="12" spans="1:4">
      <c r="A12" s="4" t="s">
        <v>856</v>
      </c>
      <c r="B12" s="5" t="n">
        <v>14401</v>
      </c>
      <c r="C12" s="5" t="n">
        <v>14901</v>
      </c>
      <c r="D12" s="5" t="n">
        <v>14401</v>
      </c>
    </row>
    <row r="13" spans="1:4">
      <c r="A13" s="3" t="s">
        <v>861</v>
      </c>
    </row>
    <row r="14" spans="1:4">
      <c r="A14" s="4" t="s">
        <v>862</v>
      </c>
      <c r="B14" s="7" t="n">
        <v>23.05</v>
      </c>
      <c r="C14" s="7" t="n">
        <v>22.98</v>
      </c>
      <c r="D14" s="7" t="n">
        <v>22.27</v>
      </c>
    </row>
    <row r="15" spans="1:4">
      <c r="A15" s="4" t="s">
        <v>863</v>
      </c>
      <c r="B15" s="9" t="n">
        <v>27.46</v>
      </c>
      <c r="C15" s="9" t="n">
        <v>23.07</v>
      </c>
      <c r="D15" s="9" t="n">
        <v>23.85</v>
      </c>
    </row>
    <row r="16" spans="1:4">
      <c r="A16" s="4" t="s">
        <v>864</v>
      </c>
      <c r="B16" s="9" t="n">
        <v>25.9</v>
      </c>
      <c r="C16" s="5" t="n">
        <v>23</v>
      </c>
      <c r="D16" s="9" t="n">
        <v>23.09</v>
      </c>
    </row>
    <row r="17" spans="1:4">
      <c r="A17" s="4" t="s">
        <v>865</v>
      </c>
      <c r="B17" s="5" t="n">
        <v>23</v>
      </c>
      <c r="C17" s="5" t="n">
        <v>23</v>
      </c>
      <c r="D17" s="9" t="n">
        <v>23.5</v>
      </c>
    </row>
    <row r="18" spans="1:4">
      <c r="A18" s="4" t="s">
        <v>866</v>
      </c>
      <c r="B18" s="7" t="n">
        <v>24.68</v>
      </c>
      <c r="C18" s="7" t="n">
        <v>23.05</v>
      </c>
      <c r="D18" s="7" t="n">
        <v>22.9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867</v>
      </c>
      <c r="B1" s="2" t="s">
        <v>1</v>
      </c>
    </row>
    <row r="2" spans="1:4">
      <c r="B2" s="2" t="s">
        <v>2</v>
      </c>
      <c r="C2" s="2" t="s">
        <v>30</v>
      </c>
      <c r="D2" s="2" t="s">
        <v>69</v>
      </c>
    </row>
    <row r="3" spans="1:4">
      <c r="A3" s="3" t="s">
        <v>868</v>
      </c>
    </row>
    <row r="4" spans="1:4">
      <c r="A4" s="4" t="s">
        <v>869</v>
      </c>
      <c r="B4" s="4" t="s">
        <v>444</v>
      </c>
    </row>
    <row r="5" spans="1:4">
      <c r="A5" s="4" t="s">
        <v>870</v>
      </c>
      <c r="B5" s="4" t="s">
        <v>871</v>
      </c>
    </row>
    <row r="6" spans="1:4">
      <c r="A6" s="4" t="s">
        <v>872</v>
      </c>
      <c r="B6" s="4" t="s">
        <v>803</v>
      </c>
    </row>
    <row r="7" spans="1:4">
      <c r="A7" s="4" t="s">
        <v>813</v>
      </c>
      <c r="B7" s="6" t="n">
        <v>1000</v>
      </c>
      <c r="C7" s="6" t="n">
        <v>990</v>
      </c>
      <c r="D7" s="6" t="n">
        <v>956</v>
      </c>
    </row>
    <row r="8" spans="1:4">
      <c r="A8" s="4" t="s">
        <v>873</v>
      </c>
      <c r="B8" s="4" t="s">
        <v>786</v>
      </c>
    </row>
    <row r="9" spans="1:4">
      <c r="A9" s="4" t="s">
        <v>874</v>
      </c>
      <c r="B9" s="6" t="n">
        <v>56</v>
      </c>
      <c r="C9" s="5" t="n">
        <v>64</v>
      </c>
    </row>
    <row r="10" spans="1:4">
      <c r="A10" s="4" t="s">
        <v>875</v>
      </c>
      <c r="B10" s="6" t="n">
        <v>29</v>
      </c>
      <c r="C10" s="6" t="n">
        <v>29</v>
      </c>
      <c r="D10" s="6" t="n">
        <v>29</v>
      </c>
    </row>
    <row r="11" spans="1:4">
      <c r="A11" s="4" t="s">
        <v>876</v>
      </c>
    </row>
    <row r="12" spans="1:4">
      <c r="A12" s="3" t="s">
        <v>868</v>
      </c>
    </row>
    <row r="13" spans="1:4">
      <c r="A13" s="4" t="s">
        <v>872</v>
      </c>
      <c r="B13" s="4" t="s">
        <v>877</v>
      </c>
    </row>
    <row r="14" spans="1:4">
      <c r="A14" s="4" t="s">
        <v>878</v>
      </c>
    </row>
    <row r="15" spans="1:4">
      <c r="A15" s="3" t="s">
        <v>868</v>
      </c>
    </row>
    <row r="16" spans="1:4">
      <c r="A16" s="4" t="s">
        <v>872</v>
      </c>
      <c r="B16" s="4" t="s">
        <v>87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880</v>
      </c>
      <c r="B1" s="2" t="s">
        <v>2</v>
      </c>
      <c r="C1" s="2" t="s">
        <v>30</v>
      </c>
    </row>
    <row r="2" spans="1:3">
      <c r="A2" s="3" t="s">
        <v>247</v>
      </c>
    </row>
    <row r="3" spans="1:3">
      <c r="A3" s="4" t="s">
        <v>881</v>
      </c>
      <c r="B3" s="6" t="n">
        <v>1500</v>
      </c>
      <c r="C3" s="6" t="n">
        <v>1300</v>
      </c>
    </row>
    <row r="4" spans="1:3">
      <c r="A4" s="4" t="s">
        <v>882</v>
      </c>
      <c r="B4" s="6" t="n">
        <v>250</v>
      </c>
      <c r="C4" s="6" t="n">
        <v>25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83</v>
      </c>
      <c r="B1" s="2" t="s">
        <v>1</v>
      </c>
    </row>
    <row r="2" spans="1:5">
      <c r="B2" s="2" t="s">
        <v>2</v>
      </c>
      <c r="C2" s="2" t="s">
        <v>30</v>
      </c>
      <c r="D2" s="2" t="s">
        <v>69</v>
      </c>
      <c r="E2" s="2" t="s">
        <v>884</v>
      </c>
    </row>
    <row r="3" spans="1:5">
      <c r="A3" s="3" t="s">
        <v>885</v>
      </c>
    </row>
    <row r="4" spans="1:5">
      <c r="A4" s="4" t="s">
        <v>886</v>
      </c>
      <c r="B4" s="4" t="s">
        <v>887</v>
      </c>
    </row>
    <row r="5" spans="1:5">
      <c r="A5" s="4" t="s">
        <v>888</v>
      </c>
      <c r="B5" s="4" t="s">
        <v>889</v>
      </c>
    </row>
    <row r="6" spans="1:5">
      <c r="A6" s="4" t="s">
        <v>890</v>
      </c>
      <c r="B6" s="6" t="n">
        <v>7000000</v>
      </c>
    </row>
    <row r="7" spans="1:5">
      <c r="A7" s="4" t="s">
        <v>891</v>
      </c>
      <c r="B7" s="4" t="s">
        <v>892</v>
      </c>
    </row>
    <row r="8" spans="1:5">
      <c r="A8" s="4" t="s">
        <v>893</v>
      </c>
      <c r="B8" s="4" t="s">
        <v>894</v>
      </c>
    </row>
    <row r="9" spans="1:5">
      <c r="A9" s="4" t="s">
        <v>895</v>
      </c>
    </row>
    <row r="10" spans="1:5">
      <c r="A10" s="3" t="s">
        <v>885</v>
      </c>
    </row>
    <row r="11" spans="1:5">
      <c r="A11" s="4" t="s">
        <v>896</v>
      </c>
      <c r="E11" s="6" t="n">
        <v>237000</v>
      </c>
    </row>
    <row r="12" spans="1:5">
      <c r="A12" s="4" t="s">
        <v>897</v>
      </c>
    </row>
    <row r="13" spans="1:5">
      <c r="A13" s="3" t="s">
        <v>885</v>
      </c>
    </row>
    <row r="14" spans="1:5">
      <c r="A14" s="4" t="s">
        <v>898</v>
      </c>
      <c r="B14" s="6" t="n">
        <v>0</v>
      </c>
      <c r="C14" s="6" t="n">
        <v>149000</v>
      </c>
      <c r="D14" s="6" t="n">
        <v>880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9</v>
      </c>
      <c r="B1" s="2" t="s">
        <v>1</v>
      </c>
    </row>
    <row r="2" spans="1:4">
      <c r="B2" s="2" t="s">
        <v>2</v>
      </c>
      <c r="C2" s="2" t="s">
        <v>30</v>
      </c>
      <c r="D2" s="2" t="s">
        <v>69</v>
      </c>
    </row>
    <row r="3" spans="1:4">
      <c r="A3" s="4" t="s">
        <v>900</v>
      </c>
    </row>
    <row r="4" spans="1:4">
      <c r="A4" s="3" t="s">
        <v>901</v>
      </c>
    </row>
    <row r="5" spans="1:4">
      <c r="A5" s="4" t="s">
        <v>898</v>
      </c>
      <c r="B5" s="6" t="n">
        <v>0</v>
      </c>
      <c r="C5" s="6" t="n">
        <v>149</v>
      </c>
      <c r="D5" s="6" t="n">
        <v>8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2</v>
      </c>
      <c r="B1" s="2" t="s">
        <v>1</v>
      </c>
    </row>
    <row r="2" spans="1:3">
      <c r="B2" s="2" t="s">
        <v>2</v>
      </c>
      <c r="C2" s="2" t="s">
        <v>30</v>
      </c>
    </row>
    <row r="3" spans="1:3">
      <c r="A3" s="3" t="s">
        <v>903</v>
      </c>
    </row>
    <row r="4" spans="1:3">
      <c r="A4" s="4" t="s">
        <v>904</v>
      </c>
      <c r="B4" s="8" t="n">
        <v>4.1</v>
      </c>
      <c r="C4" s="8" t="n">
        <v>4.7</v>
      </c>
    </row>
    <row r="5" spans="1:3">
      <c r="A5" s="4" t="s">
        <v>905</v>
      </c>
      <c r="B5" s="10" t="n">
        <v>9.4</v>
      </c>
    </row>
    <row r="6" spans="1:3">
      <c r="A6" s="4" t="s">
        <v>906</v>
      </c>
      <c r="B6" s="5" t="n">
        <v>10</v>
      </c>
    </row>
    <row r="7" spans="1:3">
      <c r="A7" s="4" t="s">
        <v>907</v>
      </c>
      <c r="B7" s="8" t="n">
        <v>19.4</v>
      </c>
      <c r="C7" s="8" t="n">
        <v>15.6</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8</v>
      </c>
      <c r="B1" s="2" t="s">
        <v>2</v>
      </c>
      <c r="C1" s="2" t="s">
        <v>30</v>
      </c>
    </row>
    <row r="2" spans="1:3">
      <c r="A2" s="4" t="s">
        <v>909</v>
      </c>
    </row>
    <row r="3" spans="1:3">
      <c r="A3" s="3" t="s">
        <v>910</v>
      </c>
    </row>
    <row r="4" spans="1:3">
      <c r="A4" s="4" t="s">
        <v>911</v>
      </c>
      <c r="B4" s="6" t="n">
        <v>83507</v>
      </c>
      <c r="C4" s="6" t="n">
        <v>79440</v>
      </c>
    </row>
    <row r="5" spans="1:3">
      <c r="A5" s="4" t="s">
        <v>912</v>
      </c>
      <c r="B5" s="4" t="s">
        <v>913</v>
      </c>
      <c r="C5" s="4" t="s">
        <v>914</v>
      </c>
    </row>
    <row r="6" spans="1:3">
      <c r="A6" s="4" t="s">
        <v>915</v>
      </c>
      <c r="B6" s="6" t="n">
        <v>26003</v>
      </c>
      <c r="C6" s="6" t="n">
        <v>22798</v>
      </c>
    </row>
    <row r="7" spans="1:3">
      <c r="A7" s="4" t="s">
        <v>916</v>
      </c>
      <c r="B7" s="4" t="s">
        <v>917</v>
      </c>
      <c r="C7" s="4" t="s">
        <v>917</v>
      </c>
    </row>
    <row r="8" spans="1:3">
      <c r="A8" s="3" t="s">
        <v>918</v>
      </c>
    </row>
    <row r="9" spans="1:3">
      <c r="A9" s="4" t="s">
        <v>919</v>
      </c>
      <c r="B9" s="6" t="n">
        <v>87959</v>
      </c>
      <c r="C9" s="6" t="n">
        <v>83977</v>
      </c>
    </row>
    <row r="10" spans="1:3">
      <c r="A10" s="4" t="s">
        <v>920</v>
      </c>
      <c r="B10" s="5" t="n">
        <v>46228</v>
      </c>
      <c r="C10" s="5" t="n">
        <v>40531</v>
      </c>
    </row>
    <row r="11" spans="1:3">
      <c r="A11" s="3" t="s">
        <v>921</v>
      </c>
    </row>
    <row r="12" spans="1:3">
      <c r="A12" s="4" t="s">
        <v>922</v>
      </c>
      <c r="B12" s="5" t="n">
        <v>83507</v>
      </c>
      <c r="C12" s="5" t="n">
        <v>79440</v>
      </c>
    </row>
    <row r="13" spans="1:3">
      <c r="A13" s="4" t="s">
        <v>923</v>
      </c>
      <c r="B13" s="5" t="n">
        <v>34671</v>
      </c>
      <c r="C13" s="5" t="n">
        <v>30398</v>
      </c>
    </row>
    <row r="14" spans="1:3">
      <c r="A14" s="3" t="s">
        <v>924</v>
      </c>
    </row>
    <row r="15" spans="1:3">
      <c r="A15" s="4" t="s">
        <v>925</v>
      </c>
      <c r="B15" s="5" t="n">
        <v>83507</v>
      </c>
      <c r="C15" s="5" t="n">
        <v>79440</v>
      </c>
    </row>
    <row r="16" spans="1:3">
      <c r="A16" s="4" t="s">
        <v>926</v>
      </c>
      <c r="B16" s="6" t="n">
        <v>29810</v>
      </c>
      <c r="C16" s="6" t="n">
        <v>26848</v>
      </c>
    </row>
    <row r="17" spans="1:3">
      <c r="A17" s="3" t="s">
        <v>927</v>
      </c>
    </row>
    <row r="18" spans="1:3">
      <c r="A18" s="4" t="s">
        <v>928</v>
      </c>
      <c r="B18" s="4" t="s">
        <v>929</v>
      </c>
      <c r="C18" s="4" t="s">
        <v>930</v>
      </c>
    </row>
    <row r="19" spans="1:3">
      <c r="A19" s="4" t="s">
        <v>931</v>
      </c>
      <c r="B19" s="4" t="s">
        <v>792</v>
      </c>
      <c r="C19" s="4" t="s">
        <v>792</v>
      </c>
    </row>
    <row r="20" spans="1:3">
      <c r="A20" s="4" t="s">
        <v>932</v>
      </c>
      <c r="B20" s="4" t="s">
        <v>913</v>
      </c>
      <c r="C20" s="4" t="s">
        <v>914</v>
      </c>
    </row>
    <row r="21" spans="1:3">
      <c r="A21" s="4" t="s">
        <v>933</v>
      </c>
      <c r="B21" s="4" t="s">
        <v>871</v>
      </c>
      <c r="C21" s="4" t="s">
        <v>871</v>
      </c>
    </row>
    <row r="22" spans="1:3">
      <c r="A22" s="4" t="s">
        <v>934</v>
      </c>
      <c r="B22" s="4" t="s">
        <v>935</v>
      </c>
      <c r="C22" s="4" t="s">
        <v>936</v>
      </c>
    </row>
    <row r="23" spans="1:3">
      <c r="A23" s="4" t="s">
        <v>937</v>
      </c>
      <c r="B23" s="4" t="s">
        <v>938</v>
      </c>
      <c r="C23" s="4" t="s">
        <v>938</v>
      </c>
    </row>
    <row r="24" spans="1:3">
      <c r="A24" s="4" t="s">
        <v>939</v>
      </c>
    </row>
    <row r="25" spans="1:3">
      <c r="A25" s="3" t="s">
        <v>910</v>
      </c>
    </row>
    <row r="26" spans="1:3">
      <c r="A26" s="4" t="s">
        <v>911</v>
      </c>
      <c r="B26" s="6" t="n">
        <v>80150</v>
      </c>
      <c r="C26" s="6" t="n">
        <v>76124</v>
      </c>
    </row>
    <row r="27" spans="1:3">
      <c r="A27" s="4" t="s">
        <v>912</v>
      </c>
      <c r="B27" s="4" t="s">
        <v>940</v>
      </c>
      <c r="C27" s="4" t="s">
        <v>941</v>
      </c>
    </row>
    <row r="28" spans="1:3">
      <c r="A28" s="4" t="s">
        <v>915</v>
      </c>
      <c r="B28" s="6" t="n">
        <v>25622</v>
      </c>
      <c r="C28" s="6" t="n">
        <v>22666</v>
      </c>
    </row>
    <row r="29" spans="1:3">
      <c r="A29" s="4" t="s">
        <v>916</v>
      </c>
      <c r="B29" s="4" t="s">
        <v>917</v>
      </c>
      <c r="C29" s="4" t="s">
        <v>917</v>
      </c>
    </row>
    <row r="30" spans="1:3">
      <c r="A30" s="4" t="s">
        <v>942</v>
      </c>
      <c r="B30" s="6" t="n">
        <v>37009</v>
      </c>
      <c r="C30" s="6" t="n">
        <v>32740</v>
      </c>
    </row>
    <row r="31" spans="1:3">
      <c r="A31" s="4" t="s">
        <v>943</v>
      </c>
      <c r="B31" s="4" t="s">
        <v>944</v>
      </c>
      <c r="C31" s="4" t="s">
        <v>944</v>
      </c>
    </row>
    <row r="32" spans="1:3">
      <c r="A32" s="3" t="s">
        <v>918</v>
      </c>
    </row>
    <row r="33" spans="1:3">
      <c r="A33" s="4" t="s">
        <v>919</v>
      </c>
      <c r="B33" s="6" t="n">
        <v>84583</v>
      </c>
      <c r="C33" s="6" t="n">
        <v>80640</v>
      </c>
    </row>
    <row r="34" spans="1:3">
      <c r="A34" s="4" t="s">
        <v>920</v>
      </c>
      <c r="B34" s="5" t="n">
        <v>45550</v>
      </c>
      <c r="C34" s="5" t="n">
        <v>40295</v>
      </c>
    </row>
    <row r="35" spans="1:3">
      <c r="A35" s="4" t="s">
        <v>945</v>
      </c>
      <c r="B35" s="5" t="n">
        <v>56938</v>
      </c>
      <c r="C35" s="5" t="n">
        <v>50369</v>
      </c>
    </row>
    <row r="36" spans="1:3">
      <c r="A36" s="3" t="s">
        <v>921</v>
      </c>
    </row>
    <row r="37" spans="1:3">
      <c r="A37" s="4" t="s">
        <v>922</v>
      </c>
      <c r="B37" s="5" t="n">
        <v>80150</v>
      </c>
      <c r="C37" s="5" t="n">
        <v>76124</v>
      </c>
    </row>
    <row r="38" spans="1:3">
      <c r="A38" s="4" t="s">
        <v>923</v>
      </c>
      <c r="B38" s="5" t="n">
        <v>34163</v>
      </c>
      <c r="C38" s="5" t="n">
        <v>30221</v>
      </c>
    </row>
    <row r="39" spans="1:3">
      <c r="A39" s="4" t="s">
        <v>946</v>
      </c>
      <c r="B39" s="5" t="n">
        <v>45550</v>
      </c>
      <c r="C39" s="5" t="n">
        <v>40295</v>
      </c>
    </row>
    <row r="40" spans="1:3">
      <c r="A40" s="3" t="s">
        <v>924</v>
      </c>
    </row>
    <row r="41" spans="1:3">
      <c r="A41" s="4" t="s">
        <v>925</v>
      </c>
      <c r="B41" s="5" t="n">
        <v>80150</v>
      </c>
      <c r="C41" s="5" t="n">
        <v>76124</v>
      </c>
    </row>
    <row r="42" spans="1:3">
      <c r="A42" s="4" t="s">
        <v>926</v>
      </c>
      <c r="B42" s="5" t="n">
        <v>29511</v>
      </c>
      <c r="C42" s="5" t="n">
        <v>26711</v>
      </c>
    </row>
    <row r="43" spans="1:3">
      <c r="A43" s="4" t="s">
        <v>947</v>
      </c>
      <c r="B43" s="6" t="n">
        <v>36889</v>
      </c>
      <c r="C43" s="6" t="n">
        <v>33389</v>
      </c>
    </row>
    <row r="44" spans="1:3">
      <c r="A44" s="3" t="s">
        <v>927</v>
      </c>
    </row>
    <row r="45" spans="1:3">
      <c r="A45" s="4" t="s">
        <v>928</v>
      </c>
      <c r="B45" s="4" t="s">
        <v>948</v>
      </c>
      <c r="C45" s="4" t="s">
        <v>949</v>
      </c>
    </row>
    <row r="46" spans="1:3">
      <c r="A46" s="4" t="s">
        <v>931</v>
      </c>
      <c r="B46" s="4" t="s">
        <v>792</v>
      </c>
      <c r="C46" s="4" t="s">
        <v>792</v>
      </c>
    </row>
    <row r="47" spans="1:3">
      <c r="A47" s="4" t="s">
        <v>950</v>
      </c>
      <c r="B47" s="4" t="s">
        <v>879</v>
      </c>
      <c r="C47" s="4" t="s">
        <v>879</v>
      </c>
    </row>
    <row r="48" spans="1:3">
      <c r="A48" s="4" t="s">
        <v>932</v>
      </c>
      <c r="B48" s="4" t="s">
        <v>940</v>
      </c>
      <c r="C48" s="4" t="s">
        <v>941</v>
      </c>
    </row>
    <row r="49" spans="1:3">
      <c r="A49" s="4" t="s">
        <v>933</v>
      </c>
      <c r="B49" s="4" t="s">
        <v>871</v>
      </c>
      <c r="C49" s="4" t="s">
        <v>871</v>
      </c>
    </row>
    <row r="50" spans="1:3">
      <c r="A50" s="4" t="s">
        <v>951</v>
      </c>
      <c r="B50" s="4" t="s">
        <v>792</v>
      </c>
      <c r="C50" s="4" t="s">
        <v>792</v>
      </c>
    </row>
    <row r="51" spans="1:3">
      <c r="A51" s="4" t="s">
        <v>934</v>
      </c>
      <c r="B51" s="4" t="s">
        <v>952</v>
      </c>
      <c r="C51" s="4" t="s">
        <v>953</v>
      </c>
    </row>
    <row r="52" spans="1:3">
      <c r="A52" s="4" t="s">
        <v>937</v>
      </c>
      <c r="B52" s="4" t="s">
        <v>938</v>
      </c>
      <c r="C52" s="4" t="s">
        <v>938</v>
      </c>
    </row>
    <row r="53" spans="1:3">
      <c r="A53" s="4" t="s">
        <v>954</v>
      </c>
      <c r="B53" s="4" t="s">
        <v>798</v>
      </c>
      <c r="C53" s="4" t="s">
        <v>79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55</v>
      </c>
      <c r="B1" s="2" t="s">
        <v>1</v>
      </c>
    </row>
    <row r="2" spans="1:2">
      <c r="B2" s="2" t="s">
        <v>721</v>
      </c>
    </row>
    <row r="3" spans="1:2">
      <c r="A3" s="3" t="s">
        <v>259</v>
      </c>
    </row>
    <row r="4" spans="1:2">
      <c r="A4" s="4" t="s">
        <v>956</v>
      </c>
      <c r="B4" s="4" t="s">
        <v>457</v>
      </c>
    </row>
    <row r="5" spans="1:2">
      <c r="A5" s="4" t="s">
        <v>957</v>
      </c>
      <c r="B5" s="8" t="n">
        <v>5.3</v>
      </c>
    </row>
    <row r="6" spans="1:2">
      <c r="A6" s="4" t="s">
        <v>958</v>
      </c>
      <c r="B6" s="10" t="n">
        <v>75.2</v>
      </c>
    </row>
    <row r="7" spans="1:2">
      <c r="A7" s="4" t="s">
        <v>959</v>
      </c>
      <c r="B7" s="8" t="n">
        <v>1.1</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14"/>
  </cols>
  <sheetData>
    <row r="1" spans="1:2">
      <c r="A1" s="1" t="s">
        <v>960</v>
      </c>
      <c r="B1" s="2" t="s">
        <v>69</v>
      </c>
    </row>
    <row r="2" spans="1:2">
      <c r="A2" s="3" t="s">
        <v>263</v>
      </c>
    </row>
    <row r="3" spans="1:2">
      <c r="A3" s="4" t="s">
        <v>961</v>
      </c>
      <c r="B3" s="4" t="s">
        <v>96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3</v>
      </c>
      <c r="B1" s="2" t="s">
        <v>1</v>
      </c>
    </row>
    <row r="2" spans="1:3">
      <c r="B2" s="2" t="s">
        <v>2</v>
      </c>
      <c r="C2" s="2" t="s">
        <v>30</v>
      </c>
    </row>
    <row r="3" spans="1:3">
      <c r="A3" s="3" t="s">
        <v>266</v>
      </c>
    </row>
    <row r="4" spans="1:3">
      <c r="A4" s="4" t="s">
        <v>964</v>
      </c>
      <c r="B4" s="6" t="n">
        <v>3959</v>
      </c>
      <c r="C4" s="6" t="n">
        <v>27144</v>
      </c>
    </row>
    <row r="5" spans="1:3">
      <c r="A5" s="4" t="s">
        <v>965</v>
      </c>
      <c r="B5" s="5" t="n">
        <v>108483</v>
      </c>
      <c r="C5" s="5" t="n">
        <v>100530</v>
      </c>
    </row>
    <row r="6" spans="1:3">
      <c r="A6" s="4" t="s">
        <v>966</v>
      </c>
      <c r="B6" s="5" t="n">
        <v>8437</v>
      </c>
      <c r="C6" s="6" t="n">
        <v>5897</v>
      </c>
    </row>
    <row r="7" spans="1:3">
      <c r="A7" s="4" t="s">
        <v>967</v>
      </c>
      <c r="B7" s="5" t="n">
        <v>7500</v>
      </c>
    </row>
    <row r="8" spans="1:3">
      <c r="A8" s="4" t="s">
        <v>968</v>
      </c>
      <c r="B8" s="6" t="n">
        <v>170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5T13:07:22Z</dcterms:created>
  <dcterms:modified xmlns:dcterms="http://purl.org/dc/terms/" xmlns:xsi="http://www.w3.org/2001/XMLSchema-instance" xsi:type="dcterms:W3CDTF">2018-03-15T13:07:22Z</dcterms:modified>
</cp:coreProperties>
</file>